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Nature of the business"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Business combinations"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struments by catego" sheetId="15" state="visible" r:id="rId15"/>
    <sheet xmlns:r="http://schemas.openxmlformats.org/officeDocument/2006/relationships" name="Derivative financial instrument" sheetId="16" state="visible" r:id="rId16"/>
    <sheet xmlns:r="http://schemas.openxmlformats.org/officeDocument/2006/relationships" name="Related parties" sheetId="17" state="visible" r:id="rId17"/>
    <sheet xmlns:r="http://schemas.openxmlformats.org/officeDocument/2006/relationships" name="Trade and other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Commitments, third-party guaran" sheetId="26" state="visible" r:id="rId26"/>
    <sheet xmlns:r="http://schemas.openxmlformats.org/officeDocument/2006/relationships" name="Employee benefit expenses and o" sheetId="27" state="visible" r:id="rId27"/>
    <sheet xmlns:r="http://schemas.openxmlformats.org/officeDocument/2006/relationships" name="Financial expense, net" sheetId="28" state="visible" r:id="rId28"/>
    <sheet xmlns:r="http://schemas.openxmlformats.org/officeDocument/2006/relationships" name="Earnings per share" sheetId="29" state="visible" r:id="rId29"/>
    <sheet xmlns:r="http://schemas.openxmlformats.org/officeDocument/2006/relationships" name="Other information" sheetId="30" state="visible" r:id="rId30"/>
    <sheet xmlns:r="http://schemas.openxmlformats.org/officeDocument/2006/relationships" name="Significant accounting polici_2" sheetId="31" state="visible" r:id="rId31"/>
    <sheet xmlns:r="http://schemas.openxmlformats.org/officeDocument/2006/relationships" name="Nature of the business (Tables)" sheetId="32" state="visible" r:id="rId32"/>
    <sheet xmlns:r="http://schemas.openxmlformats.org/officeDocument/2006/relationships" name="Significant accounting polici_3" sheetId="33" state="visible" r:id="rId33"/>
    <sheet xmlns:r="http://schemas.openxmlformats.org/officeDocument/2006/relationships" name="Financial information by segm_2" sheetId="34" state="visible" r:id="rId34"/>
    <sheet xmlns:r="http://schemas.openxmlformats.org/officeDocument/2006/relationships" name="Business combinations (Tables)" sheetId="35" state="visible" r:id="rId35"/>
    <sheet xmlns:r="http://schemas.openxmlformats.org/officeDocument/2006/relationships" name="Contracted concessional assets " sheetId="36" state="visible" r:id="rId36"/>
    <sheet xmlns:r="http://schemas.openxmlformats.org/officeDocument/2006/relationships" name="Investments carried under the_2" sheetId="37" state="visible" r:id="rId37"/>
    <sheet xmlns:r="http://schemas.openxmlformats.org/officeDocument/2006/relationships" name="Financial instruments by cate_2" sheetId="38" state="visible" r:id="rId38"/>
    <sheet xmlns:r="http://schemas.openxmlformats.org/officeDocument/2006/relationships" name="Derivative financial instrume_2" sheetId="39" state="visible" r:id="rId39"/>
    <sheet xmlns:r="http://schemas.openxmlformats.org/officeDocument/2006/relationships" name="Related parties (Tables)" sheetId="40" state="visible" r:id="rId40"/>
    <sheet xmlns:r="http://schemas.openxmlformats.org/officeDocument/2006/relationships" name="Trade and other receivables (Ta" sheetId="41" state="visible" r:id="rId41"/>
    <sheet xmlns:r="http://schemas.openxmlformats.org/officeDocument/2006/relationships" name="Cash and cash equivalents (Tabl" sheetId="42" state="visible" r:id="rId42"/>
    <sheet xmlns:r="http://schemas.openxmlformats.org/officeDocument/2006/relationships" name="Corporate debt (Tables)" sheetId="43" state="visible" r:id="rId43"/>
    <sheet xmlns:r="http://schemas.openxmlformats.org/officeDocument/2006/relationships" name="Project debt (Tables)" sheetId="44" state="visible" r:id="rId44"/>
    <sheet xmlns:r="http://schemas.openxmlformats.org/officeDocument/2006/relationships" name="Grants and other liabilities (T" sheetId="45" state="visible" r:id="rId45"/>
    <sheet xmlns:r="http://schemas.openxmlformats.org/officeDocument/2006/relationships" name="Trade payables and other curr_2" sheetId="46" state="visible" r:id="rId46"/>
    <sheet xmlns:r="http://schemas.openxmlformats.org/officeDocument/2006/relationships" name="Income Tax (Tables)" sheetId="47" state="visible" r:id="rId47"/>
    <sheet xmlns:r="http://schemas.openxmlformats.org/officeDocument/2006/relationships" name="Commitments, third-party guar_2" sheetId="48" state="visible" r:id="rId48"/>
    <sheet xmlns:r="http://schemas.openxmlformats.org/officeDocument/2006/relationships" name="Employee benefit expenses and_2" sheetId="49" state="visible" r:id="rId49"/>
    <sheet xmlns:r="http://schemas.openxmlformats.org/officeDocument/2006/relationships" name="Financial expense, net (Tables)" sheetId="50" state="visible" r:id="rId50"/>
    <sheet xmlns:r="http://schemas.openxmlformats.org/officeDocument/2006/relationships" name="Earnings per share (Tables)" sheetId="51" state="visible" r:id="rId51"/>
    <sheet xmlns:r="http://schemas.openxmlformats.org/officeDocument/2006/relationships" name="Nature of the business, Descrip" sheetId="52" state="visible" r:id="rId52"/>
    <sheet xmlns:r="http://schemas.openxmlformats.org/officeDocument/2006/relationships" name="Nature of the business, Assets " sheetId="53" state="visible" r:id="rId53"/>
    <sheet xmlns:r="http://schemas.openxmlformats.org/officeDocument/2006/relationships" name="Nature of the business, Conces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Financial risk management (Deta" sheetId="59" state="visible" r:id="rId59"/>
    <sheet xmlns:r="http://schemas.openxmlformats.org/officeDocument/2006/relationships" name="Financial information by segm_3" sheetId="60" state="visible" r:id="rId60"/>
    <sheet xmlns:r="http://schemas.openxmlformats.org/officeDocument/2006/relationships" name="Financial information by segm_4" sheetId="61" state="visible" r:id="rId61"/>
    <sheet xmlns:r="http://schemas.openxmlformats.org/officeDocument/2006/relationships" name="Financial information by segm_5" sheetId="62" state="visible" r:id="rId62"/>
    <sheet xmlns:r="http://schemas.openxmlformats.org/officeDocument/2006/relationships" name="Financial information by segm_6" sheetId="63" state="visible" r:id="rId63"/>
    <sheet xmlns:r="http://schemas.openxmlformats.org/officeDocument/2006/relationships" name="Financial information by segm_7" sheetId="64" state="visible" r:id="rId64"/>
    <sheet xmlns:r="http://schemas.openxmlformats.org/officeDocument/2006/relationships" name="Business combinations, 2021 (De" sheetId="65" state="visible" r:id="rId65"/>
    <sheet xmlns:r="http://schemas.openxmlformats.org/officeDocument/2006/relationships" name="Business combinations, 2020 (De" sheetId="66" state="visible" r:id="rId66"/>
    <sheet xmlns:r="http://schemas.openxmlformats.org/officeDocument/2006/relationships" name="Contracted concessional asset_2" sheetId="67" state="visible" r:id="rId67"/>
    <sheet xmlns:r="http://schemas.openxmlformats.org/officeDocument/2006/relationships" name="Investments carried under the_3" sheetId="68" state="visible" r:id="rId68"/>
    <sheet xmlns:r="http://schemas.openxmlformats.org/officeDocument/2006/relationships" name="Investments carried under the_4" sheetId="69" state="visible" r:id="rId69"/>
    <sheet xmlns:r="http://schemas.openxmlformats.org/officeDocument/2006/relationships" name="Financial instruments by cate_3"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Related parties (Details)" sheetId="73" state="visible" r:id="rId73"/>
    <sheet xmlns:r="http://schemas.openxmlformats.org/officeDocument/2006/relationships" name="Trade and other receivables (De" sheetId="74" state="visible" r:id="rId74"/>
    <sheet xmlns:r="http://schemas.openxmlformats.org/officeDocument/2006/relationships" name="Cash and cash equivalents (Deta" sheetId="75" state="visible" r:id="rId75"/>
    <sheet xmlns:r="http://schemas.openxmlformats.org/officeDocument/2006/relationships" name="Equity (Details)" sheetId="76" state="visible" r:id="rId76"/>
    <sheet xmlns:r="http://schemas.openxmlformats.org/officeDocument/2006/relationships" name="Corporate debt, Breakdown of co" sheetId="77" state="visible" r:id="rId77"/>
    <sheet xmlns:r="http://schemas.openxmlformats.org/officeDocument/2006/relationships" name="Corporate debt, Details of corp" sheetId="78" state="visible" r:id="rId78"/>
    <sheet xmlns:r="http://schemas.openxmlformats.org/officeDocument/2006/relationships" name="Corporate debt, Repayment sched" sheetId="79" state="visible" r:id="rId79"/>
    <sheet xmlns:r="http://schemas.openxmlformats.org/officeDocument/2006/relationships" name="Corporate debt, Movement in cor" sheetId="80" state="visible" r:id="rId80"/>
    <sheet xmlns:r="http://schemas.openxmlformats.org/officeDocument/2006/relationships" name="Project debt, Variations of pro" sheetId="81" state="visible" r:id="rId81"/>
    <sheet xmlns:r="http://schemas.openxmlformats.org/officeDocument/2006/relationships" name="Project debt, Increases and Dec" sheetId="82" state="visible" r:id="rId82"/>
    <sheet xmlns:r="http://schemas.openxmlformats.org/officeDocument/2006/relationships" name="Project debt, Repayment schedul" sheetId="83" state="visible" r:id="rId83"/>
    <sheet xmlns:r="http://schemas.openxmlformats.org/officeDocument/2006/relationships" name="Project debt, Movement in proje" sheetId="84" state="visible" r:id="rId84"/>
    <sheet xmlns:r="http://schemas.openxmlformats.org/officeDocument/2006/relationships" name="Project debt, Movement in pro_2" sheetId="85" state="visible" r:id="rId85"/>
    <sheet xmlns:r="http://schemas.openxmlformats.org/officeDocument/2006/relationships" name="Grants and other liabilities (D" sheetId="86" state="visible" r:id="rId86"/>
    <sheet xmlns:r="http://schemas.openxmlformats.org/officeDocument/2006/relationships" name="Trade payables and other curr_3" sheetId="87" state="visible" r:id="rId87"/>
    <sheet xmlns:r="http://schemas.openxmlformats.org/officeDocument/2006/relationships" name="Income Tax, Analysis of deferre" sheetId="88" state="visible" r:id="rId88"/>
    <sheet xmlns:r="http://schemas.openxmlformats.org/officeDocument/2006/relationships" name="Income Tax, Movements in deferr" sheetId="89" state="visible" r:id="rId89"/>
    <sheet xmlns:r="http://schemas.openxmlformats.org/officeDocument/2006/relationships" name="Income Tax, Income tax benefit_" sheetId="90" state="visible" r:id="rId90"/>
    <sheet xmlns:r="http://schemas.openxmlformats.org/officeDocument/2006/relationships" name="Income Tax, Effective income ta" sheetId="91" state="visible" r:id="rId91"/>
    <sheet xmlns:r="http://schemas.openxmlformats.org/officeDocument/2006/relationships" name="Commitments, third-party guar_3" sheetId="92" state="visible" r:id="rId92"/>
    <sheet xmlns:r="http://schemas.openxmlformats.org/officeDocument/2006/relationships" name="Employee benefit expenses and_3" sheetId="93" state="visible" r:id="rId93"/>
    <sheet xmlns:r="http://schemas.openxmlformats.org/officeDocument/2006/relationships" name="Financial expense, net (Details" sheetId="94" state="visible" r:id="rId94"/>
    <sheet xmlns:r="http://schemas.openxmlformats.org/officeDocument/2006/relationships" name="Earnings per share (Details)" sheetId="95" state="visible" r:id="rId95"/>
    <sheet xmlns:r="http://schemas.openxmlformats.org/officeDocument/2006/relationships" name="Other information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00_);_(&quot;$ &quot;(#,##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Entity File Number</t>
        </is>
      </c>
      <c r="B14" s="4" t="inlineStr">
        <is>
          <t>001-36487</t>
        </is>
      </c>
    </row>
    <row r="15">
      <c r="A15" s="4" t="inlineStr">
        <is>
          <t>Entity Registrant Name</t>
        </is>
      </c>
      <c r="B15" s="4" t="inlineStr">
        <is>
          <t>Atlantica Sustainable Infrastructure plc</t>
        </is>
      </c>
    </row>
    <row r="16">
      <c r="A16" s="4" t="inlineStr">
        <is>
          <t>Entity Central Index Key</t>
        </is>
      </c>
      <c r="B16" s="4" t="inlineStr">
        <is>
          <t>0001601072</t>
        </is>
      </c>
    </row>
    <row r="17">
      <c r="A17" s="4" t="inlineStr">
        <is>
          <t>Entity Incorporation, State or Country Code</t>
        </is>
      </c>
      <c r="B17" s="4" t="inlineStr">
        <is>
          <t>X0</t>
        </is>
      </c>
    </row>
    <row r="18">
      <c r="A18" s="4" t="inlineStr">
        <is>
          <t>Entity Address, Address Line One</t>
        </is>
      </c>
      <c r="B18" s="4" t="inlineStr">
        <is>
          <t>Great West House, GW1, 17th floor</t>
        </is>
      </c>
    </row>
    <row r="19">
      <c r="A19" s="4" t="inlineStr">
        <is>
          <t>Entity Address, Address Line Two</t>
        </is>
      </c>
      <c r="B19" s="4" t="inlineStr">
        <is>
          <t>Great West Road</t>
        </is>
      </c>
    </row>
    <row r="20">
      <c r="A20" s="4" t="inlineStr">
        <is>
          <t>Entity Address, City or Town</t>
        </is>
      </c>
      <c r="B20" s="4" t="inlineStr">
        <is>
          <t>Brentford</t>
        </is>
      </c>
    </row>
    <row r="21">
      <c r="A21" s="4" t="inlineStr">
        <is>
          <t>Entity Address, Postal Zip Code</t>
        </is>
      </c>
      <c r="B21" s="4" t="inlineStr">
        <is>
          <t>TW8 9DF</t>
        </is>
      </c>
    </row>
    <row r="22">
      <c r="A22" s="4" t="inlineStr">
        <is>
          <t>Entity Address, Country</t>
        </is>
      </c>
      <c r="B22" s="4" t="inlineStr">
        <is>
          <t>GB</t>
        </is>
      </c>
    </row>
    <row r="23">
      <c r="A23" s="4" t="inlineStr">
        <is>
          <t>Title of 12(b) Security</t>
        </is>
      </c>
      <c r="B23" s="4" t="inlineStr">
        <is>
          <t>Ordinary Shares, nominal value $0.10 per share</t>
        </is>
      </c>
    </row>
    <row r="24">
      <c r="A24" s="4" t="inlineStr">
        <is>
          <t>Trading Symbol</t>
        </is>
      </c>
      <c r="B24" s="4" t="inlineStr">
        <is>
          <t>AY</t>
        </is>
      </c>
    </row>
    <row r="25">
      <c r="A25" s="4" t="inlineStr">
        <is>
          <t>Security Exchange Name</t>
        </is>
      </c>
      <c r="B25" s="4" t="inlineStr">
        <is>
          <t>NASDAQ</t>
        </is>
      </c>
    </row>
    <row r="26">
      <c r="A26" s="4" t="inlineStr">
        <is>
          <t>Entity Common Stock, Shares Outstanding</t>
        </is>
      </c>
      <c r="B26" s="5" t="n">
        <v>112402973</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ERNST &amp; YOUNG, S.L.</t>
        </is>
      </c>
    </row>
    <row r="37">
      <c r="A37" s="4" t="inlineStr">
        <is>
          <t>Auditor Location</t>
        </is>
      </c>
      <c r="B37" s="4" t="inlineStr">
        <is>
          <t>Madrid, Spain</t>
        </is>
      </c>
    </row>
    <row r="38">
      <c r="A38" s="4" t="inlineStr">
        <is>
          <t>Auditor Firm ID</t>
        </is>
      </c>
      <c r="B38" s="4" t="inlineStr">
        <is>
          <t>1461</t>
        </is>
      </c>
    </row>
    <row r="39">
      <c r="A39" s="4" t="inlineStr">
        <is>
          <t>Business Contact [Member]</t>
        </is>
      </c>
    </row>
    <row r="40">
      <c r="A40" s="3" t="inlineStr">
        <is>
          <t>Entity Addresses [Line Items]</t>
        </is>
      </c>
    </row>
    <row r="41">
      <c r="A41" s="4" t="inlineStr">
        <is>
          <t>Entity Address, Address Line One</t>
        </is>
      </c>
      <c r="B41" s="4" t="inlineStr">
        <is>
          <t>Great West House, Gw1, 17Th Floor</t>
        </is>
      </c>
    </row>
    <row r="42">
      <c r="A42" s="4" t="inlineStr">
        <is>
          <t>Entity Address, Address Line Two</t>
        </is>
      </c>
      <c r="B42" s="4" t="inlineStr">
        <is>
          <t>Great West Road</t>
        </is>
      </c>
    </row>
    <row r="43">
      <c r="A43" s="4" t="inlineStr">
        <is>
          <t>Entity Address, City or Town</t>
        </is>
      </c>
      <c r="B43" s="4" t="inlineStr">
        <is>
          <t>Brentford</t>
        </is>
      </c>
    </row>
    <row r="44">
      <c r="A44" s="4" t="inlineStr">
        <is>
          <t>Entity Address, Postal Zip Code</t>
        </is>
      </c>
      <c r="B44" s="4" t="inlineStr">
        <is>
          <t>TW8 9DF</t>
        </is>
      </c>
    </row>
    <row r="45">
      <c r="A45" s="4" t="inlineStr">
        <is>
          <t>Entity Address, Country</t>
        </is>
      </c>
      <c r="B45" s="4" t="inlineStr">
        <is>
          <t>GB</t>
        </is>
      </c>
    </row>
    <row r="46">
      <c r="A46" s="4" t="inlineStr">
        <is>
          <t>City Area Code</t>
        </is>
      </c>
      <c r="B46" s="4" t="inlineStr">
        <is>
          <t>44</t>
        </is>
      </c>
    </row>
    <row r="47">
      <c r="A47" s="4" t="inlineStr">
        <is>
          <t>Local Phone Number</t>
        </is>
      </c>
      <c r="B47" s="4" t="inlineStr">
        <is>
          <t>203 499 0465</t>
        </is>
      </c>
    </row>
    <row r="48">
      <c r="A48" s="4" t="inlineStr">
        <is>
          <t>Contact Personnel Name</t>
        </is>
      </c>
      <c r="B48" s="4" t="inlineStr">
        <is>
          <t>Santiago Seag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Note 3.-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a)
Market risk The Company is exposed to market risk, such as movement in foreign exchange rates and interest rates. All of these market risks arise in the normal
course of business and the Company does not carry out speculative operations. For the purpose of managing these risks, the Company uses a series of interest rate swaps and options, and currency options. None of the derivative contracts signed
has an unlimited loss exposure.
-
Interest rate risk Interest rate risk arises when the Company’s activities are exposed to changes in interest rates, which arises from financial liabilities at
variable interest rates. The main interest rate exposure for the Company relates to the variable interest rate with reference to the Libor, Euribor and RFRs. To minimize the interest rate risk, the Company primarily uses interest rate swaps and
interest rate options (caps), which, in exchange for a fee, offer protection against an increase in interest rates. The Company does not use derivatives for speculative purposes. As a result, the notional amounts hedged, strikes contracted and maturities, depending on the characteristics of the debt on which the interest
rate risk is being hedged, are very diverse, including the following:
o
Project debt in Euros: the Company hedges between 75% and 100% of the notional amount with headges maturing up to 2038 and average guaranteed strike interest rates of between 0.00%
and 4.87%.
o
Project debt in U.S. dollars: the Company hedges between 75% and 100% of the notional amount with headges maturing up to 2038 and average guaranteed strike interest rates of between 0.86%
and 5.89%. In connection with the interest rate derivative positions of the Company, the most significant impacts on these Consolidated Financial Statements
are derived from the changes in EURIBOR or LIBOR, which represent the reference interest rate for most of the debt of the Company. In the event that Euribor and Libor had risen by 25 basis points as of December 31, 2021, with the rest of the variables remaining constant, the effect in the consolidated income statement would have been a loss of $2,495 thousand (a loss of $2,897
thousand in 2020 and a loss of $2,745 thousand in 2019) and an increase in hedging reserves of $22,440 thousand ($22,130 thousand
in 2020 and $27,570 thousand in 2019). The increase in hedging reserves would be mainly due to an increase in the fair value of
interest rate swaps designated as hedges. A breakdown of the interest rates derivatives as of December 31, 2021 and 2020, is provided in Note 9.
-
Currency risk The main cash flows in the entities included in these Consolidated Financial Statements are cash collections arising from long-term contracts with
clients and debt payments arising from project finance repayment. Given that financing of the projects is always closed in the same currency in which the contract with client is signed, a natural hedge exists for the main operations of the
Company. In addition, the Company policy is to contract currency options with leading financial institutions, which guarantee a minimum Euro-U.S. dollar
exchange rate on the net distributions expected from solar assets in Spain. The net Euro exposure is 100% hedged for the coming 12
months and 75% for the following 12 months on a rolling basis.
b)
Credit risk The Company considers that it has a limited credit risk with clients as revenues primarily derive from power purchase agreements with electric
utilities and state-owned entities.
c)
Liquidity risk Atlantica’s liquidity and financing policy is intended to ensure that the Company maintains sufficient funds to meet its financial obligations as
they fall due. Project finance borrowing permits the Company to finance the project through project debt and thereby insulate the rest of its assets from such
credit exposure. The Company incurs in project-finance debt on a project-by-project basis. The repayment profile of each project is established on the basis of the projected cash flow generation of the business. This ensures that
sufficient financing is available to meet deadlines and maturities, which mitigates the liquidity risk significantly. Corporate and Project debt repayment schedules are disclosed in Note 14 and 1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12 Months Ended</t>
        </is>
      </c>
    </row>
    <row r="2">
      <c r="B2" s="2" t="inlineStr">
        <is>
          <t>Dec. 31, 2021</t>
        </is>
      </c>
    </row>
    <row r="3">
      <c r="A3" s="3" t="inlineStr">
        <is>
          <t>Financial information by segment [Abstract]</t>
        </is>
      </c>
    </row>
    <row r="4">
      <c r="A4" s="4" t="inlineStr">
        <is>
          <t>Financial information by segment</t>
        </is>
      </c>
      <c r="B4" s="4" t="inlineStr">
        <is>
          <t>Note 4.- Financial information by segment Atlantica’s segment
structure reflects how management currently makes financial decisions and allocates resources. Its operating and reportable segments are based on the following geographies where the contracted concessional assets are located: North America,
South America and EMEA. In addition, based on the type of business, as of December 31, 2021, the Company had the following business sectors: Renewable energy, Efficient natural gas and Heat, Transmission lines and Water. The business sector
“Efficient natural gas” has been renamed “Efficient natural gas and Heat” in these Consolidated Financial Statements as it includes the Calgary District Heating asset acquired in May 2021 (Note 5). Atlantica’s Chief
Operating Decision Maker (CODM), which is the CEO,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year attributable to the parent company, after adding back loss/(profit) attributable to non-controlling interest, income tax expense,
financial expense (net), depreciation, amortization and impairment charges of entities included in the these Consolidated Financial Statements and depreciation and amortization, financial expense and income tax expense of unconsolidated
affiliates (pro rata of Atlantica's equity ownership). Adjusted EBITDA previously excluded share of profit/(loss) of associates carried under the equity method and did not include depreciation and amortization, financial expense and income tax
expense of unconsolidated affiliates (pro-rata of Atlantica’s equity ownership). Prior periods have been presented accordingly.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year ended
December 31, 2021, Atlantica had one customer with revenues representing more than 10% of total revenue, in the renewable energy
business sector. In the year ended December 31, 2020, Atlantica had four customers with revenues representing more than 10% of the
total revenue, three in the renewable energy and one in the efficient natural gas and heat business sectors.
a)
The following tables show Revenues and Adjusted EBITDA by operating segments and business sectors for the years 2021, 2020 and 2019:
Revenue
Adjusted EBITDA
For the year ended December 31,
For the year ended December 31,
Geography
2021
2020
2019
2021
2020
2019
North America
395,775
330,921
332,965
311,803
279,365
307,242
South America
154,985
151,460
142,207
119,547
120,023
115,346
EMEA
660,989
530,879
536,280
393,038
396,735
398,967
Total
1,211,749
1,013,260
1,011,452
824,388
796,123
821,555
Revenue
Adjusted EBITDA
For the year ended December 31,
For the year ended December 31,
Business sectors
2021
2020
2019
2021
2020
2019
Renewable energy
928,525
753,089
761,090
602,583
576,285
604,080
Efficient natural gas &amp; Heat
123,692
111,030
122,281
99,935
101,006
109,200
Transmission lines
105,680
106,042
103,453
83,635
87,272
85,657
Water
53,852
43,099
24,629
38,235
31,560
22,618
Total
1,211,749
1,013,260
1,011,452
824,388
796,123
821,555 The reconciliation of segment Adjusted EBITDA with the profit/(loss) attributable to the parent company is as follows:
For the year ended December 31,
2021
2020
2019
Profit/(loss) attributable to the Company
(30,080
)
11,968
62,135
Profit attributable to non-controlling interests
19,162
4,906
12,473
Income tax expense
36,220
24,877
30,950
Financial expense, net
340,892
331,810
402,348
Depreciation, amortization, and impairment charges
439,441
408,604
310,755
Depreciation and amortization, financial expense and income tax expense of unconsolidated affiliates (pro rata of Atlantica's equity ownership) 18,753 13,958 2,894
Total segment Adjusted EBITDA
824,388
796,123
821,555
b)
The assets and liabilities by geography and business sector at the end of 2021 and 2020 are as follows: Assets and liabilities by geography as of December 31, 2021:
North America
South America
EMEA
Balance as of December 31, 2021
Assets allocated
Contracted concessional assets
3,355,669
1,231,276
3,434,623
8,021,568
Investments carried under the equity method
253,221
-
41,360
294,581
Current financial investments
135,224
28,155
44,000
207,379
Cash and cash equivalents (project companies)
171,744
74,149
287,655
533,548
Subtotal allocated
3,915,858
1,333,580
3,807,638
9,057,076
Unallocated assets
Other non-current assets
268,876
Other current assets (including cash and cash equivalents at holding company level)
425,978
Subtotal unallocated
694,854
Total assets
9,751,930
North America
South America
EMEA
Balance as of December 31, 2021
Liabilities allocated
Long-term and short-term project debt
1,792,739
887,497
2,355,957
5,036,193
Grants and other liabilities
1,051,679
14,445
197,620
1,263,744
Subtotal allocated
2,844,418
901,942
2,553,577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Assets and liabilities by geography as of December 31, 2020:
North America
South America
EMEA
Balance as of December 31, 2020
Assets allocated
Contracted concessional assets
3,073,785
1,211,952
3,869,681
8,155,418
Investments carried under the equity method
74,660
-
41,954
116,614
Current financial investments
129,264
27,836
42,984
200,084
Cash and cash equivalents (project companies)
206,344
70,861
255,530
532,735
Subtotal allocated
3,484,053
1,310,649
4,210,149
9,004,851
Unallocated assets
Other non-current assets
242,044
Other current assets (including cash and cash equivalents at holding company level)
691,459
Subtotal unallocated
933,503
Total assets
9,938,354
North America
South America
EMEA
Balance as of December 31, 2020
Liabilities allocated
Long-term and short-term project debt
1,623,284
902,500
2,711,830
5,237,614
Grants and other liabilities
1,078,974
11,355
139,438
1,229,767
Subtotal allocated
2,702,258
913,855
2,851,268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Assets and liabilities by business sectors as of December 31, 2021:
Renewable energy
Efficient natural gas &amp; Heat
Transmission lines
Water
Balance as of December 31, 2021
Assets allocated
Contracted concessional assets
6,533,408
517,247
805,987
164,926
8,021,568
Investments carried under the equity method
240,302
15,358
-
38,921
294,581
Current financial investments
10,761
128,461
27,813
40,344
207,379
Cash and cash equivalents (project companies)
442,213
25,392
44,574
21,369
533,548
Subtotal allocated
7,226,684
686,458
878,374
265,560
9,057,076
Unallocated assets
Other non-current assets
268,876
Other current assets (including cash and cash equivalents at holding company level)
425,978
Subtotal unallocated
694,854
Total assets
9,751,930
Renewable energy
Efficient natural gas &amp; Heat
Transmission lines
Water
Balance as of December 31, 2021
Liabilities allocated
Long-term and short-term project debt
3,857,313
478,724
602,278
97,878
5,036,193
Grants and other liabilities
1,244,346
11,212
5,795
2,391
1,263,744
Subtotal allocated
5,101,659
489,936
608,073
100,269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Assets and liabilities by business sectors as of December 31, 2020:
Renewable energy
Efficient natural gas &amp; Heat
Transmission lines
Water
Balance as of December 31, 2020
Assets allocated
Contracted concessional assets
6,632,611
502,285
842,595
177,927
8,155,418
Investments carried under the equity method
61,866
15,514
30
39,204
116,614
Current financial investments
6,530
124,872
27,796
40,886
200,084
Cash and cash equivalents (project companies)
397,465
67,955
46,045
21,270
532,735
Subtotal allocated
7,098,472
710,626
916,466
279,287
9,004,851
Unallocated assets
Other non-current assets
242,044
Other current assets (including cash and cash equivalents at holding company level)
691,459
Subtotal unallocated
933,503
Total assets
9,938,354
Renewable energy
Efficient natural gas &amp; Heat
Transmission lines
Water
Balance as of December 31, 2020
Liabilities allocated
Long-term and short-term project debt
3,992,512
504,293
625,203
115,606
5,237,614
Grants and other liabilities
1,221,176
108
6,040
2,443
1,229,767
Subtotal allocated
5,213,688
504,401
631,243
118,049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c)
The amount of depreciation, amortization and impairment charges recognized for the years ended December 31, 2021, 2020 and 2019 are as follows:
For the year ended December 31,
Depreciation, amortization and impairment by geography
2021
2020
2019
North America
(152,946
)
(197,643
)
(116,232
)
South America
(57,214
)
(39,191
)
(47,844
)
EMEA
(229,281
)
(171,770
)
(146,679
)
Total
(439,441
)
(408,604
)
(310,755
)
For the year ended December 31,
Depreciation, amortization and impairment by business sectors
2021
2020
2019
Renewable energy
(432,138
)
(350,785
)
(286,907
)
Efficient natural gas &amp; Heat
23,910
(26,563
)
3,102
Transmission lines
(31,286
)
(30,889
)
(27,490
)
Water
73
(367
)
541
Total
(439,441
)
(408,604
)
(310,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5.- Business combinations For the year
ended December 31, 2021 On January 6, 2021,
the Company completed its second investment through its Chilean renewable energy platform in a 40 MW solar PV plant, Chile PV 2,
located in Chile, for approximately $5 million. Atlantica has control over Chile PV 2 under IFRS 10, Consolidated Financial
Statements. The acquisition of Chile PV 2 has been accounted for in these Consolidated Financial Statements in accordance with IFRS 3, Business Combinations, showing 65% of non-controlling interests. Chile PV 2 is included within the Renewable energy sector and the South America geography. On January 8, 2021,
the Company completed the purchase of an additional 42.5% stake in Rioglass, a supplier of spare parts and services to the solar
industry, increasing its stake from 15% to 57.5% and gaining control over the business under IFRS 10, Consolidated Financial Statements. The purchase price paid was $8.6 million, and the Company paid an additional $3.7 million (deductible from the final payment)
for an option to acquire the remaining 42.5% under the same conditions until September 2021. On July 22, 2021, the Company exercised
the option paying an additional $4.8 million, becoming the sole shareholder of the entity. Rioglass is included within the Renewable
energy sector and the EMEA geography. The acquisition of Rioglass has been accounted for in these Consolidated Financial Statements in accordance with IFRS 3, Business Combinations. On April 7, 2021, the Company closed the acquisition of Coso, a 135 MW renewable asset in California. The purchase price
paid was $130 million. Atlantica has control over Coso under IFRS 10, Consolidated Financial Statements and its acquisition has
been accounted for in these Consolidated Financial Statements in accordance with IFRS 3, Business Combinations. Coso is included within the Renewable energy sector and the North America geography. On May 14, 2021,
the Company closed the acquisition of Calgary District Heating, a district heating asset of approximately 55 MWt in Canada. The
purchase price paid was approximately $22.7 million. The acquisition has been accounted for in these Consolidated Financial
Statements in accordance with IFRS 3, Business Combinations. Calgary District Heating is included within the Efficient natural gas and Heat sector and the North America geography. On August 6, 2021,
the Company closed the acquisition of Italy PV 1 and Italy PV 2, two solar PV plants in Italy with a combined capacity of 3.7 MW for a total equity investment of $9
million. The acquisition has been accounted for in these Consolidated Financial Statements in accordance with IFRS 3, Business Combinations. These assets are included within the Renewable energy sector and the EMEA geography. On November 25, 2021, the Company closed the acquisition of La Sierpe, a 20 MW solar
PV plant in Colombia for a total equity investment of approximately $23.5 million. The acquisition has been accounted for in these
Consolidated Financial Statements in accordance with IFRS 3, Business Combinations. La Sierpe is included within the Renewable energy sector and the South America geography. On December 14,
2021, the Company closed the acquisition of Italy PV 3, a 2.5 MW solar asset in Italy for a total equity investment of approximately
$4.0 million. The acquisition has been accounted for in these Consolidated Financial Statements in accordance with IFRS 3, Business
Combinations. Italy PV 3 is included within the Renewable Energy sector and the EMEA geography. The fair value of assets and
liabilities consolidated at the effective acquisition date is shown in the following table:
Business combinations for the year ended December 31, 2021
Coso
Other
Total
Contracted concessional assets (Note 6)
383,153
158,927
542,080
Deferred tax asset (Note 18)
-
4,410
4,410
Other non-current assets
11,024
1,943
12,967
Cash &amp; cash equivalents
6,363
14,649
21,012
Other current assets
14,378
46,679
61,057
Non-current Project debt (Note 15)
(248,544
)
(39,808
)
(288,352
)
Current Project debt (Note 15)
(13,415
)
(25,366
)
(38,781
)
Deferred tax liabilities (Note 18)
-
(4,910
)
(4,910
)
Other current and non-current liabilities
(22,959
)
(64,825
)
(87,784
)
Non-controlling interests
-
(8,287
)
(8,287
)
Total net assets acquired at fair value
130,000
83,412
213,412
Asset acquisition – purchase price paid
(130,000
)
(80,364
)
(210,364
)
Fair value of previously held 15
-
(3,048
)
(3,048
)
Net result of business combinations
-
-
- The purchase price
equals the fair value of the net assets acquired. The allocation of
the purchase price is provisional as of December 31, 2021 and amounts indicated above may be adjusted during the measurement period to reflect new information obtained about facts and circumstances that existed at the acquisition date that, if
known, would have affected the amounts recognized as of December 31, 2021. The measurement period will not exceed one year from the acquisition dates. The amount of
revenue contributed by the acquisitions performed during 2021 to the Consolidated Financial Statements of the Company for the year 2021 is $163.5
million, and the amount of profit after tax is $0.8 million. Had the acquisitions been consolidated from January 1, 2021, the
consolidated statement of comprehensive income would have included additional revenue of $17.7 million and additional profit after
tax of $3.3 million. For the year ended December 31, 2020 On April 3, 2020, the Company completed the investment in a 35% stake in a renewable energy platform in Chile for approximately $4
million and the acquisition of Chile PV 1, a 55 MW solar PV plant, through the platform. Atlantica has control over Chile PV 1
under IFRS 10, Consolidated Financial Statements. The acquisition of Chile PV 1 had been accounted for in these Consolidated Financial Statements in accordance with IFRS 3, Business Combinations, showing 65% of non-controlling interest. Chile PV 1 is included within the Renewable energy sector and the South America geography. On May 31, 2020, the Company obtained the right to appoint the majority of directors of the board of Befesa Agua Tenes, which
owns a 51% stake in Tenes, and therefore controls the asset, a water desalination plant in Algeria. The total investment amounted
to approximately $19 million as of May 31, 2020. The acquisition had been accounted for in the Consolidated Financial Statements of
Atlantica, in accordance with IFRS 3, Business Combinations, showing 49% of non-controlling interest. Tenes is included within the Water sector and the EMEA geography. The fair value of assets and liabilities consolidated at the effective acquisition date is shown in the following table:
Business combinations for the year ended December 31, 2020
Contracted concessional assets (Note 6)
172,321
Other non-current assets
356
Cash &amp; cash equivalents
17,646
Other current assets
31,421
Non-current Project debt (Note 15)
(149,585
)
Current Project debt (Note 15)
(8,680
)
Other current and non-current liabilities
(15,561
)
Non-controlling interests
(25,308
)
Total net assets acquired at fair value
22,610
Asset acquisition - purchase price
(22,610
)
Net result of business combinations
-
The purchase price
equalled the fair value of the net assets acquired. The amount of
revenue contributed by the acquisitions performed during 2020 to the Consolidated Financial Statements of the Company for the year 2020 was $22.5
million, and the amount of profit after tax was $6.3 million. Had the acquisitions been consolidated from January 1, 2020, the
consolidated statement of comprehensive income would have included additional revenue of $14.7 million and additional profit after
tax of $3.7 million. In April and May
2021, the provisional period for the purchase price allocation of Chile PV 1 and Tenes, respectively, closed and did not result in significant adjustments to the initial amount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ed concessional assets</t>
        </is>
      </c>
      <c r="B1" s="2" t="inlineStr">
        <is>
          <t>12 Months Ended</t>
        </is>
      </c>
    </row>
    <row r="2">
      <c r="B2" s="2" t="inlineStr">
        <is>
          <t>Dec. 31, 2021</t>
        </is>
      </c>
    </row>
    <row r="3">
      <c r="A3" s="3" t="inlineStr">
        <is>
          <t>Contracted concessional assets [Abstract]</t>
        </is>
      </c>
    </row>
    <row r="4">
      <c r="A4" s="4" t="inlineStr">
        <is>
          <t>Contracted concessional assets</t>
        </is>
      </c>
      <c r="B4" s="4" t="inlineStr">
        <is>
          <t>Note 6.- Contracted concessional assets Contracted concessional assets correspond to the assets of the Company recorded as intangible or financial assets
in accordance with IFRIC 12, property plant and equipment in accordance with IAS 16 and financial asset in accordance with IFRS 16. For further details on the application
of IFRIC 12 to assets of the Company, see Appendix III.
a)
The following table shows the movements of assets included in the heading “Contracted Concessional assets” for 2021:
Cost
Financial assets under IFRIC 12
Financial assets under IFRS 16 (Lessor)
Intangible assets under IFRIC 12
Intangible assets under IFRS 16 (Lessee)
Property, plant and equipment under IAS 16 and other intangible assets under IAS 38
Total assets
Total as of January 1, 2021
936,837
2,941
9,467,309
66,230
350,720
10,824,037
Additions
922
442
40,383
2,459
14,204
58,410
Subtractions
-
-
(348
)
-
(21,282
)
(21,630
)
Business combinations (Note 5)
-
-
-
19,148
522,932
542,080
Currency translation differences
(9,519
)
(540
)
(334,497
)
(5,019
)
(20,703
)
(370,278
)
Reclassification and other movements
(53,715
)
-
29,692
-
10,539
(13,484
)
Total cost
874,525
2,843
9,202,539
82,818
856,410
11,019,135
Depreciation, amortization and impairment
Financial assets under IFRIC 12
Financial assets under IFRS 16 (Lessor)
Intangible assets under IFRIC 12
Intangible assets under IFRS 16 (Lessee)
Property, plant and equipment under IAS 16 and other intangible assets under IAS 38
Total assets
Total as of January 1, 2021
(87,689
)
-
(2,442,520
)
(10,060
)
(128,350
)
(2,668,619
)
Additions
(418
)
-
(424,181
)
(4,759
)
(31,003
)
(460,361
)
Reversal of impairment
24,929
-
-
-
-
24,929
Currency translation differences
289
-
97,356
714
8,125
106,484
Total depreciation, amortization and impairment
(62,889
)
-
(2,769,345
)
(14,105
)
(151,228
)
(2,997,567
) The increase in the contracted
concessional assets cost is primarily due to business combinations for a total amount of $542 million (Note 5), partially offset by
the lower value of the Euro denominated assets since the exchange rate of the Euro decreased against the U.S. dollar since December 31, 2020. This increase is mainly offset by the amortization charge for the year and the impairment registered in Solana (see
below). The decrease included in “Reclassification and other movement” is mainly due to the reclassification from the long
to the short term of the current portion of the contracted concessional financial assets. Solana triggering event of impairment Considering the delays in the improvements and replacements that the Company is carrying out in the storage system
in Solana and their impact on production in 2021, as well as an increase in the discount rate, the Company identified an impairment triggering event, in accordance with IAS 36, Impairment of assets. As a result, an impairment test has been
performed which resulted in the recording of an impairment loss of $43 million as of December 31, 2021. The impairment has been recorded within the line “Depreciation, amortization and impairment charges” of the
consolidated income statement, decreasing the amount of “Contracted concessional assets” pertaining to the Renewable energy sector and the North America geography. The recoverable amount considered is the value in use and amounts to $943 million for Solana, as of December 31, 2021. A specific discount rate has been used in each year considering changes in the debt/equity leverage
ratio over the useful life of this project, resulting in the use of a range of discount rates between 4.5% and 5.0%. An adverse change in the key assumptions which are individually used for the valuation could lead to future
impairment recognition; specifically, a 5% decrease in generation over the entire remaining useful life (PPA) of the project would
generate an additional impairment of approximately $69 million. An increase of 50 basis points in the discount rate would lead to an additional impairment of approximately $41 million. The Company did not identify any other triggering event of impairment of its contracted
concessional assets as of December 31, 2021. Expected credit losses The impairment provision based on the expected credit losses on contracted concessional financial assets,
calculated in accordance with IFRS 9, Financial instruments, decreased by $25 million in the year ended December 31, 2021, primarily
in ACT following an improvement of its client’s credit risk metrics.
b)
The following table shows the movements of assets included in the heading “Contracted Concessional assets” for 2020:
Cost
Financial assets under IFRIC 12
Financial assets under IFRS 16 (Lessor)
Intangible assets under IFRIC 12
Intangible assets under IFRS 16 (Lessee)
Property, plant and equipment under IAS 16 and other intangible assets under IAS 38
Total assets
Total as of January 1, 2020
872,945
3,459
9,183,011
60,618
264,564
10,384,597
Additions
-
-
29,213
1,832
4,310
35,355
Subtractions
-
-
(71,706
)
(954
)
(223
)
(72,883
)
Business combinations (Note 5)
102,560
-
-
385
63,916
166,861
Currency translation differences
(8,166
)
(163
)
326,791
4,349
18,153
340,964
Reclassification and other movements
(30,502
)
(355
)
-
-
-
(30,857
)
Total cost
936,837
2,941
9,467,309
66,230
350,720
10,824,037
Depreciation, amortization and impairment
Financial assets under IFRIC 12
Financial assets under IFRS 16 (Lessor)
Intangible assets under IFRIC 12
Intangible assets under IFRS 16 (Lessee)
Property, plant and equipment under IAS 16 and other intangible assets under IAS 38
Total assets
Total as of January 1, 2020
(57,258
)
-
(2,055,946
)
(6,585
)
(103,679
)
(2,223,468
)
Additions
(27,111
)
-
(338,393
)
(3,527
)
(15,958
)
(384,989
)
Subtractions
-
-
17,571
634
49
18,253
Reversal of impairment - - 18,787 - - 18,787
Business combinations (Note 5) (3,797 ) - - - - (3,797 )
Currency translation differences
476
-
(84,538
)
(581
)
(8,762
)
(93,405
)
Total depreciation, amortization and impairment
(87,689
)
-
(2,442,520
)
(10,060
)
(128,350
)
(2,668,619
) During 2020, the cost of contracted concessional assets increased primarily due to the effect of the appreciation of the Euro against the U.S.
dollar for the year ended December 31,2020, compared to the year ended December 31, 2019, and to the acquisition of new concessional assets (Note 5). This increase was mainly offset by the amortization charge for the year and the write-off registered in Solana (see below). The decrease included in “Reclassification and other movements” was mainly due to the reclassification from the long to the short term of the
current portion of the contracted concessional financial assets. Solana storage system partial write-off The availability in the storage system of Solana was lower than expected in 2020 due to certain leaks identified in the storage system in the
first quarter. The Company identified some elements of the storage system to be replaced, which were written off in these Consolidated Financial Statements through profit and loss in the line “Depreciation, amortization, and impairment
charges” for an estimated net book value of approximately $48 million. Solana triggering event of impairment The Company identified in 2020 a triggering event of impairment for Solana as a result of the underperformance of the plant in terms of
production. The Company therefore performed an impairment test as of December 31, 2020, which resulted in the recoverable amount (value in use) exceeding the carrying amount of the asset by 10%. To determine the value in use of the asset, a specific discount rate had been used in each year considering changes in the debt/equity leverage ratio over the useful
life of this project, resulting in the use of a range of discount rates between 3.8% and 4.3%. An adverse change in the key assumptions which are individually used for the valuation would not have led to future impairment recognition;
neither in case of a 5% decrease in generation over the entire remaining useful life (PPA) of the project nor in case of an
increase of 50 basis points in the discount rate. Change in the useful life of the solar plants in Spain Further to the recent developments in the Energy and Climate Policy Framework adopted by Spain in 2020, the Company concluded that the expected
deep transformation of the electricity sector in Spain would probably significantly reduce the market price at which the electricity is sold in the mid- to long-term. In particular, the Company believed this may impact the price captured by
the Company’s solar plants in Spain after the end of the regulation in place (2035 to 2038 onwards). As a result, the price captured by the plants after 2035 to 2038 (the end of the 25 years regulatory period) would likely not be sufficient
to cover operating costs. In this case, the plants would stop operating and be dismantled at that point in time. The Company believed that it was possible that long-term price evolution and technology changes could result in scenarios where the plants may
continue to operate after the end of the regulatory period. Nevertheless, given the information currently available, the Company decided to reduce the useful life of the CSP plants in Spain from 35 years to 25 years after COD. This change of estimate of
the useful life, effective September 1st, 2020, was accounted for as a change in accounting estimate in accordance with IAS 8, Accounting Policies, Changes in Accounting Estimates and Errors. The main impacts recorded prospectively in these Consolidated Financial Statements were:
-
an increased amortization charge from September 1 st
-
an increase in the discounted value of the dismantling provision, as the dismantling of the plants would occur earlier. The provision increased by approximately $13 million as of December 31, 2020 (Note 16). In addition, reducing the useful life of the solar plants in Spain was a triggering event of impairment, given that the recoverable amount of the
asset is negatively impacted if the plants stop operating in year 25 after COD. The Company therefore performed an impairment test as of December 31, 2020, which resulted in the recoverable amount (value in use) exceeding the
carrying amount of the assets by 6%. To determine the value in use of the assets, a specific discount rate had been used in each
year considering changes in the debt/equity leverage ratio over the useful life of these projects, resulting in the use of a range of discount rates between 3.3% and 3.8%. An adverse change in the key assumptions which were individually used for the valuation would not have led to future impairment recognition;
neither in case of a 5% decrease in generation over the entire remaining useful life of the projects nor in case of an increase of
50 basis points in the discount rate. Palmatir and Cadonal impairment reversals As part of the triggering event analysis performed for Palmatir and Cadonal assets in 2020, the Company identified factors, such as a reduced
discount rate according to favorable market conditions, increasing their recoverable amount (value in use). The Company therefore performed an impairment test as of December 31, 2020, which resulted in the reversal of impairments previously
recorded, for an amount of $15.6 million and $3.1 million in Cadonal and Palmatir, respectively, recorded within the line “Depreciation, amortization and impairment charges” of the profit and loss statement. No losses from impairment of contracted concessional assets, excluding any change in the provision for expected credit losses under IFRS 9,
Financial instruments, were recorded during the year ended December 31, 2020. The impairment provision based on the expected credit losses on contracted concessional financial assets increased by $29 million in the year ended December 31, 2020, primarily in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12 Months Ended</t>
        </is>
      </c>
    </row>
    <row r="2">
      <c r="B2" s="2" t="inlineStr">
        <is>
          <t>Dec. 31, 2021</t>
        </is>
      </c>
    </row>
    <row r="3">
      <c r="A3" s="3" t="inlineStr">
        <is>
          <t>Investments carried under the equity method [Abstract]</t>
        </is>
      </c>
    </row>
    <row r="4">
      <c r="A4" s="4" t="inlineStr">
        <is>
          <t>Investments carried under the equity method</t>
        </is>
      </c>
      <c r="B4" s="4" t="inlineStr">
        <is>
          <t>Note 7.- Investments carried under the equity method The table below shows the breakdown and the movement of the investments held in associates for 2021 and 2020:
Investments in associates
2021
2020
Initial balance
116,614
139,925
Share of profit
12,304
510
Distributions
(36,877
)
(23,703
)
Acquisitions
202,345
-
Others (incl. currency translation differences)
195
(118
)
Final balance
294,581
116,614 The
increase in investments carried under the equity method in 2021, is primarily due to the investment made in Vento II in June 2021, partially offset by the distributions received from this portfolio since then for $14.8 million, from Honaine for $4.4
million ($4.5 million in 2020) and from Amherst for $17.7 million ($16.1 million in 2020). A significant portion of the distributions received from
Amherst are distributed by the Company to Algonquin Power Co. (Note 13). The tables below
shows a breakdown of stand-alone amounts of assets, revenues and profit and loss as well as other information of interest for the years 2021 and 2020 for the associated companies:
Company
% Shares
Non- current assets
Current assets Project
Other non- current liabilities
Other current liabilities
Revenue
Operating profit/ (loss)
Net profit/ (loss)
Investment under the equity method
2007 Vento II, LLC (*)
49.00
459,037
13,511 -
62,387
10,259
104,461
34,216
32,806
195,952
Windlectric Inc (**)
30.00
310,751
11,036 -
207,404
38,126
24,008
10,442
152
41,911
Myah Bahr Honaine, S.P.A.(***)
25.50
151,830
59,020 51,721
18,142
3,293
53,450
33,935
24,899
38,922
Pemcorp SAPI de CV (****)
30.00
127,892
117,083 146,931
101,439
2,925
40,166
6,561
(6,522
)
15,358
Pectonex, R.F. Proprietary Limited
50.00
2,356
- -
-
1
-
(186
)
(186
)
1,495
Evacuación Valdecaballeros, S.L.
57.16
17,185
976 -
15,022
156
938
(63
)
(93
)
923
Evacuación Villanueva del Rey, S.L
40.02
2,637
63 -
1,601
172
-
59
-
-
ABY Infraestructuras S.L.U.
20.00
238
46 -
-
5
-
(54
)
(54
)
21
As of December 31, 2021
294,581
Company
% Shares
Non- current assets
Current assets
Project Debt
Other non- current liabilities
Other current liabilities
Revenue
Operating profit/loss
Net profit/ (loss)
Investment under the equity method
Windlectric Inc (**)
30.00
316,251
7,299 -
216,765
31,403
23,663
10,451
(493
)
59,116
Myah Bahr Honaine, S.P.A.(***)
25.50
165,688
57,808 63,356
17,617
3,636
50,739
30,519
12,402
39,204
Pemcorp SAPI de CV (****)
30.00
127,429
121,468 154,937
104,893
3,190
28,832
3,068
(6,237
)
15,514
Pectonex, R.F. Proprietary Limited
50.00
2,743
- -
-
1
-
(168
)
(168
)
1,587
Evacuación Valdecaballeros, S.L.
57.16
19,531
1,130 -
16,721
646
853
(167
)
(194
)
976
Evacuación Villanueva del Rey, S.L
40.02
3,201
134 -
1,861
257
-
52
-
-
Ca Ku A1, S.A.P.I de CV (PTS)
5.00
468,131
156,528 -
604,986
25,773
80,240
17,415
1,615
30
ABY Infraestructuras S.L.U.
20.00
135
84 -
-
63
-
(53
)
(53
)
17
Other renewable energy joint ventures (*****)
50.00
323
210 -
-
19
(66
)
(66
)
169
As of December 31, 2020
116,614 The Company has no control over Evacuación Valdecaballeros, S.L. as all relevant decisions of this company require the approval of a minimum of
shareholders accounting for more than 75% of the shares. None of the associated companies referred to above is a listed company. (*) 2007 Vento II, LLC, is the holding company of a 596 MW portfolio of wind assets in the U.S., 0.49% owned by Atlantica since June 16, 2021, and accounted for under the equity method in these Consolidated Financial Statements (Note 1). Share of profit of 2007 Vento II, LLC. included in these Consolidated Financial Statements amounts to $8.4 million in 2021 (**) Windlectric Inc., the project entity, is 100% owned by Amherst Island Partnership which is accounted for
under the equity method in these Consolidated Financial Statements (***) Myah Bahr Honaine, S.P.A., the project entity, is 51% owned by Geida
Tlemcen, S.L. which is accounted for using the equity method in these Consolidated Financial Statements. Geida Tlemcen, S.L. is 50% owned by Atlantica. Share of profit of Myah Bahr Honaine S.P.A. included in these Consolidated Financial Statements amounts to $6.4 million in 2021 and $3.1
million in 2020. (****) Pemcorp
SAPI de CV, Monterrey´s project entity, is 100% owned by Arroyo Netherlands II B.V. which is accounted for under the equity method
in these Consolidated Financial Statements. Arroyo Netherlands II B.V. is 30% owned by Atlantica. Share of profit of Pemcorp SAPI de
CV included in these Consolidated Financial Statements amounts to a loss of $2.0 million in 2021 and a loss of $1.9 million in 2020. (*****) Other
renewable energy joint ventures in 2020 corresponded to investments made in the following entities: AC Renovables Sol 1 SAS Esp, PA Renovables Sol 1 SAS Esp, SJ Renovables Sun 1 SAS Esp and SJ Renovables Wind 1 SAS Esp. As of December 31, 2021,
these entities have been fully consolidated as the Company has gained control over these entities under IFRS 10,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1</t>
        </is>
      </c>
    </row>
    <row r="3">
      <c r="A3" s="3" t="inlineStr">
        <is>
          <t>Financial instruments by category [Abstract]</t>
        </is>
      </c>
    </row>
    <row r="4">
      <c r="A4" s="4" t="inlineStr">
        <is>
          <t>Financial instruments by category</t>
        </is>
      </c>
      <c r="B4" s="4" t="inlineStr">
        <is>
          <t>Note 8.- Financial instruments by category Financial instruments, in addition to financial assets included within Contracted concessional assets disclosed in Note 6, are primarily deposits,
derivatives, trade and other receivables and loans. Financial instruments by category (current and non-current), reconciled with the statement of financial position as of December 31, 2021 and 2020 are as follows:
Notes
Amortized cost
Fair value through other comprehensive income
Fair value through profit or loss
Balance as of December 31, 2021
Derivative assets
9
-
-
12,960
12,960
Investment in Ten West Link
-
14,459
-
14,459
Financial assets under IFRIC 12 (short-term portion)
188,912
-
-
188,912
Trade and other receivables
11
307,143
-
-
307,143
Cash and cash equivalents
12
622,689
-
-
622,689
Other financial investments
87,657
-
-
87,657
Total financial assets
1,206,401
14,459
12,960
1,233,820
Corporate debt
14
1,023,071
-
-
1,023,071
Project debt
15
5,036,193
-
-
5,036,193
Trade and other current liabilities
17
113,907
-
-
113,907
Derivative liabilities
9
-
-
223,453
223,453
Total financial liabilities
6,173,171
-
223,453
6,396,624
Notes
Amortized cost
Fair value through other comprehensive income
Fair value through profit or loss
Balance as of December 31, 2020
Derivative assets
9
-
-
1,559
1,559
Investment in Ten West Link
-
12,896
-
12,896
Investment in Rioglass
-
-
2,687
2,687
Financial assets under IFRIC 12 (short-term portion)
178,198
-
-
178,198
Trade and other receivables
11
331,735
-
-
331,735
Cash and cash equivalents
12
868,501
-
-
868,501
Other financial investments
94,497
-
-
94,497
Total financial assets
1,472,931
12,896
4,246
1,490,073
Corporate debt
14
993,725
-
-
993,725
Project debt
15
5,237,614
-
-
5,237,614
Related parties – non-current
10
6,810
-
-
6,810
Trade and other current liabilities
17
92,557
-
-
92,557
Derivative liabilities
9
-
-
328,184
328,184
Total financial liabilities
6,330,707
-
328,184
6,658,891 Other financial investments as of December 31, 2021 and as of December 31, 2020 include among others, a loan to Monterrey (Note 7) and restricted
cash for repairs or scheduled major maintenance work. Investment in Ten West Link is a 12.5%
interest in a 114-mile transmission line in the U.S., currently under development. The investment in Rioglass corresponded to a 15.12%
equity interest as of December 31, 2020. The Company gained control over the business in January 2021, which is fully consolidated since then in these Consolidated Financial Statements as of December 31, 2021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Note 9.- Derivative financial instruments The breakdowns of the fair value amount of the derivative financial instruments as of December 31, 2021 and 2020 are as follows:
Balance as of December 31, 2021
Balance as of December 31, 2020
Assets
Liabilities
Assets
Liabilities
Interest rate cash flow hedge
9,550
206,763
898
302,302
Foreign exchange derivatives instruments
3,410
-
661
-
Notes conversion option (Note 14)
-
16,690
-
25,882
Total
12,960
223,453
1,559
328,184 The derivatives are primarily interest rate cash-flow hedges. All are classified as non-current assets or non-current liabilities, as they hedge
long-term financing agreements. As stated in Note 3 to these Consolidated Financial Statements, the general policy is to hedge variable interest rates
of financing agreements using two types of hedging derivatives:
-
Interest rate swaps under which the Company receives the floating leg and pays the fixed leg; and
-
Purchased call options (cap), in exchange of a premium to fix the maximum interest rate cost. The notional amounts hedged, strikes contracted and maturities, depending on the characteristics of the debt on which the interest rate risk is
being hedged, can be diverse:
-
Project debt in Euros: the Company hedges between 75% and 100% of the notional amount, with hedges maturing up to 2038 and average guaranteed interest rate of between 0.00% and 4.87%.
-
Project debt in U.S. dollars: the Company hedges between 75% and 100% of the notional amount, with hedges maturing up to 2038 and average guaranteed interest rate of between 0.86% and 5.89%. The table below shows a breakdown of the maturities of notional amounts of interest rate cash flow hedge derivatives as of December 31, 2021 and
2020.
Notionals
Balance as of December 31, 2021
Balance as of December 31, 2020
Assets
Liabilities
Assets
Liabilities
Up to 1 year
71,386
106,191
61,364
120,874
Between 1 and 2 years
304,930
240,197
296,828
249,785
Between 2 and 3 years
262,973
271,350
257,548
276,111
Subsequent years
217,989
860,777
292,011
852,696
Total
857,278
1,478,515
907,752
1,499,466 The table below shows a breakdown of the maturity of the fair values of interest rate cash flow hedge derivatives as of December 31, 2021 and 2020:
Fair value
Balance as of December 31, 2021
Balance as of December 31, 2020
Assets
Liabilities
Assets
Liabilities
Up to 1 year
678
(15,039
)
59
(21,042
)
Between 1 and 2 years
1,810
(33,670
)
255
(48,276
)
Between 2 and 3 years
2,268
(39,834
)
305
(55,220
)
Subsequent years
4,794
(118,220
)
280
(177,764
)
Total
9,550
(206,763
)
898
(302,302
) The net amount of the fair value of interest rate derivatives designated as cash flow hedges transferred to the consolidated income statement in
2021 is a loss of $58,292 thousand (loss of $58,381 thousand in 2020 and a loss of $55,765 thousand in 2019). The after-tax result accumulated in equity in connection with derivatives designated as cash flow hedges at the years ended December 31, 2021 and
2020, amount to a $171,272 thousand gain and a $96,641 thousand gain, respectively. Additionally, the Company has currency options with leading international financial institutions, which guarantee minimum Euro-U.S. dollar
exchange rates. The strategy of the Company is to hedge the exchange rate for the net distributions from its European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Change in fair value of
these foreign exchange derivatives instruments are directly recorded in the consolidated income statement. Finally, the conversion option of the Green Exchangeable Notes issued in July 2020 (Note 14) is recorded as a derivative with a negative
fair value (liability) of $17 million as of December 31, 2021 ($26 million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3" t="inlineStr">
        <is>
          <t>Related parties [Abstract]</t>
        </is>
      </c>
    </row>
    <row r="4">
      <c r="A4" s="4" t="inlineStr">
        <is>
          <t>Related parties</t>
        </is>
      </c>
      <c r="B4" s="4" t="inlineStr">
        <is>
          <t>Note 10.- Related parties The related parties of the Company are primarily Algonquin and its subsidiaries, non-controlling interests (Note 13), entities accounted for under
the equity method (Note 7) and Directors and the Senior Management of the Company. Details of balances with related parties as of December 31, 2021 and 2020 are as follows:
Balance as of December 31,
2021
2020
Credit receivables (current)
19,387
23,067
Credit receivables (non-current)
15,768
10,082
Total receivables from related parties
35,155
33,149
Credit payables (current)
9,494
18,477
Credit payables (non-current)
5
6,810
Total payables to related parties
9,499
25,287 Current credit receivables as of December 31, 2021 mainly correspond to the short-term portion of the loan to Arroyo Netherland II B.V., the
holding company of Pemcorp SAPI de CV., Monterrey´s project company (Note 7) for $10.0 million ($15.5 million as of December 31, 2020) and to a dividend to be collected from Amherst Island Partnership for $6.3 million ($4.3 million as of
December 31, 2020). Non-current credit receivables as of December 31, 2021 and December 31, 2020 correspond to the long-term portion of the loan to Arroyo Netherland
II B.V. Credit payables relate to debts with non-controlling partners in Kaxu, Solaben 2 &amp; 3 and Solacor 1 &amp; 2 for an amount of $3.4 million as of December 31, 2021 ($21.1
million as of December 31, 2020). The decrease is primarily due to debt repayment at Kaxu. Current credit payables also include the dividend to be paid by AYES Canada to Algonquin for $6.1 million as of December 31, 2021 ($4.2 million as of
December 31, 2020). The transactions carried out by entities included in these Consolidated Financial Statements with related parties not included in the consolidation
perimeter of Atlantica, for the years ended December 31, 2021, 2020 and 2019 have been as follows:
For the year ended December 31,
2021
2020
2019
Financial income
2,069
2,017
978
Financial expense
(97
)
(155
)
(195
) The total amount of the remuneration received by the Board of Directors of the Company, including the CEO, amounts to $4.6 million in 2021 ($3.4 million
in 2020), including $1.0 million of annual bonus ($1.0 million in 2020) and $1.9 million of long-term award vested in 2021
($0.8 million in 2020). The increase of the total remuneration in 2021 is mainly due to the increase of the long-term award, as a
result of the vesting in 2021 of one-third of the share options awarded in 2020 and the increase of Atlantica’s share price. None of the directors received any pension remuneration in 2021 n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Note 11.- Trade and other receivables Trade and other receivable as of December 31, 2021 and 2020, consist of the following:
Balance as of December 31,
2021
2020
Trade receivables
227,343
258,087
Tax receivables
59,350
50,663
Prepayments
9,342
12,074
Other accounts receivable
11,108
10,911
Total
307,143
331,735 As of December 31, 2021, and 2020, the fair value of trade and other accounts receivable does not differ significantly from its carrying value. Trade receivables in foreign currency as of December 31, 2021 and 2020, are as follows:
Balance as of December 31,
2021
2020
Euro
65,854
105,826
South African Rand
24,513
24,121
Other
13,330
6,929
Total
103,697
136,876 The decrease in trade receivables in Euro as of December 31, 2021 is primarily due to the improvement in the collection of receivables from the
Spanish state-owned regulator Comision Nacional de los Mercados y de la Competencia or “CNMC” (solar assets in Sp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12.- Cash and cash equivalents The following table shows the detail of Cash and cash equivalents as of December 31, 2021 and 2020:
Balance as of December 31,
2021
2020
Cash at bank and on hand - non restricted
368,381
588,690
Cash at bank and on hand - restricted
254,308
279,811
Total
622,689
868,501 Cash includes funds held to satisfy the customary requirements of certain non-recourse debt agreements within the Company´s projects (Note 15)
amounting to $254 million as of December 31, 2021 ($280 million as of December 31, 2020). The following breakdown shows the main currencies in which cash and cash equivalent balances are denominated:
Balance as of December 31,
Currency
2021
2020
U.S. dollar
318,071
575,567
Euro
230,136
196,431
South African Rand
38,268
40,561
Mexican Peso
4,926
23,570
Algerian Dinar
21,156
21,114
Others
10,132
11,258
Total
622,689
868,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Contracted concessional assets</t>
        </is>
      </c>
      <c r="B3" s="6" t="n">
        <v>8021568</v>
      </c>
      <c r="C3" s="6" t="n">
        <v>8155418</v>
      </c>
    </row>
    <row r="4">
      <c r="A4" s="4" t="inlineStr">
        <is>
          <t>Investments carried under the equity method</t>
        </is>
      </c>
      <c r="B4" s="5" t="n">
        <v>294581</v>
      </c>
      <c r="C4" s="5" t="n">
        <v>116614</v>
      </c>
    </row>
    <row r="5">
      <c r="A5" s="4" t="inlineStr">
        <is>
          <t>Other accounts receivable</t>
        </is>
      </c>
      <c r="B5" s="5" t="n">
        <v>85801</v>
      </c>
      <c r="C5" s="5" t="n">
        <v>88655</v>
      </c>
    </row>
    <row r="6">
      <c r="A6" s="4" t="inlineStr">
        <is>
          <t>Derivative assets</t>
        </is>
      </c>
      <c r="B6" s="5" t="n">
        <v>10807</v>
      </c>
      <c r="C6" s="5" t="n">
        <v>1099</v>
      </c>
    </row>
    <row r="7">
      <c r="A7" s="4" t="inlineStr">
        <is>
          <t>Financial investments</t>
        </is>
      </c>
      <c r="B7" s="5" t="n">
        <v>96608</v>
      </c>
      <c r="C7" s="5" t="n">
        <v>89754</v>
      </c>
    </row>
    <row r="8">
      <c r="A8" s="4" t="inlineStr">
        <is>
          <t>Deferred tax assets</t>
        </is>
      </c>
      <c r="B8" s="5" t="n">
        <v>172268</v>
      </c>
      <c r="C8" s="5" t="n">
        <v>152290</v>
      </c>
    </row>
    <row r="9">
      <c r="A9" s="4" t="inlineStr">
        <is>
          <t>Total non-current assets</t>
        </is>
      </c>
      <c r="B9" s="5" t="n">
        <v>8585025</v>
      </c>
      <c r="C9" s="5" t="n">
        <v>8514076</v>
      </c>
    </row>
    <row r="10">
      <c r="A10" s="3" t="inlineStr">
        <is>
          <t>Current assets</t>
        </is>
      </c>
    </row>
    <row r="11">
      <c r="A11" s="4" t="inlineStr">
        <is>
          <t>Inventories</t>
        </is>
      </c>
      <c r="B11" s="5" t="n">
        <v>29694</v>
      </c>
      <c r="C11" s="5" t="n">
        <v>23958</v>
      </c>
    </row>
    <row r="12">
      <c r="A12" s="4" t="inlineStr">
        <is>
          <t>Trade receivables</t>
        </is>
      </c>
      <c r="B12" s="5" t="n">
        <v>227343</v>
      </c>
      <c r="C12" s="5" t="n">
        <v>258087</v>
      </c>
    </row>
    <row r="13">
      <c r="A13" s="4" t="inlineStr">
        <is>
          <t>Credits and other receivables</t>
        </is>
      </c>
      <c r="B13" s="5" t="n">
        <v>79800</v>
      </c>
      <c r="C13" s="5" t="n">
        <v>73648</v>
      </c>
    </row>
    <row r="14">
      <c r="A14" s="4" t="inlineStr">
        <is>
          <t>Trade and other receivables</t>
        </is>
      </c>
      <c r="B14" s="5" t="n">
        <v>307143</v>
      </c>
      <c r="C14" s="5" t="n">
        <v>331735</v>
      </c>
    </row>
    <row r="15">
      <c r="A15" s="4" t="inlineStr">
        <is>
          <t>Financial investments</t>
        </is>
      </c>
      <c r="B15" s="5" t="n">
        <v>207379</v>
      </c>
      <c r="C15" s="5" t="n">
        <v>200084</v>
      </c>
    </row>
    <row r="16">
      <c r="A16" s="4" t="inlineStr">
        <is>
          <t>Cash and cash equivalents</t>
        </is>
      </c>
      <c r="B16" s="5" t="n">
        <v>622689</v>
      </c>
      <c r="C16" s="5" t="n">
        <v>868501</v>
      </c>
    </row>
    <row r="17">
      <c r="A17" s="4" t="inlineStr">
        <is>
          <t>Total current assets</t>
        </is>
      </c>
      <c r="B17" s="5" t="n">
        <v>1166905</v>
      </c>
      <c r="C17" s="5" t="n">
        <v>1424278</v>
      </c>
    </row>
    <row r="18">
      <c r="A18" s="4" t="inlineStr">
        <is>
          <t>Total assets</t>
        </is>
      </c>
      <c r="B18" s="5" t="n">
        <v>9751930</v>
      </c>
      <c r="C18" s="5" t="n">
        <v>9938354</v>
      </c>
    </row>
    <row r="19">
      <c r="A19" s="3" t="inlineStr">
        <is>
          <t>Equity attributable to the Company</t>
        </is>
      </c>
    </row>
    <row r="20">
      <c r="A20" s="4" t="inlineStr">
        <is>
          <t>Share capital</t>
        </is>
      </c>
      <c r="B20" s="5" t="n">
        <v>11240</v>
      </c>
      <c r="C20" s="5" t="n">
        <v>10667</v>
      </c>
    </row>
    <row r="21">
      <c r="A21" s="4" t="inlineStr">
        <is>
          <t>Share premium</t>
        </is>
      </c>
      <c r="B21" s="5" t="n">
        <v>872011</v>
      </c>
      <c r="C21" s="5" t="n">
        <v>1011743</v>
      </c>
    </row>
    <row r="22">
      <c r="A22" s="4" t="inlineStr">
        <is>
          <t>Capital reserves</t>
        </is>
      </c>
      <c r="B22" s="5" t="n">
        <v>1020027</v>
      </c>
      <c r="C22" s="5" t="n">
        <v>881745</v>
      </c>
    </row>
    <row r="23">
      <c r="A23" s="4" t="inlineStr">
        <is>
          <t>Other reserves</t>
        </is>
      </c>
      <c r="B23" s="5" t="n">
        <v>171272</v>
      </c>
      <c r="C23" s="5" t="n">
        <v>96641</v>
      </c>
    </row>
    <row r="24">
      <c r="A24" s="4" t="inlineStr">
        <is>
          <t>Accumulated currency translation differences</t>
        </is>
      </c>
      <c r="B24" s="5" t="n">
        <v>-133450</v>
      </c>
      <c r="C24" s="5" t="n">
        <v>-99925</v>
      </c>
    </row>
    <row r="25">
      <c r="A25" s="4" t="inlineStr">
        <is>
          <t>Accumulated deficit</t>
        </is>
      </c>
      <c r="B25" s="5" t="n">
        <v>-398701</v>
      </c>
      <c r="C25" s="5" t="n">
        <v>-373489</v>
      </c>
    </row>
    <row r="26">
      <c r="A26" s="4" t="inlineStr">
        <is>
          <t>Non-controlling interest</t>
        </is>
      </c>
      <c r="B26" s="5" t="n">
        <v>206206</v>
      </c>
      <c r="C26" s="5" t="n">
        <v>213499</v>
      </c>
    </row>
    <row r="27">
      <c r="A27" s="4" t="inlineStr">
        <is>
          <t>Total equity</t>
        </is>
      </c>
      <c r="B27" s="5" t="n">
        <v>1748605</v>
      </c>
      <c r="C27" s="5" t="n">
        <v>1740881</v>
      </c>
    </row>
    <row r="28">
      <c r="A28" s="3" t="inlineStr">
        <is>
          <t>Non-current liabilities</t>
        </is>
      </c>
    </row>
    <row r="29">
      <c r="A29" s="4" t="inlineStr">
        <is>
          <t>Long-term corporate debt</t>
        </is>
      </c>
      <c r="B29" s="5" t="n">
        <v>995190</v>
      </c>
      <c r="C29" s="5" t="n">
        <v>970077</v>
      </c>
    </row>
    <row r="30">
      <c r="A30" s="4" t="inlineStr">
        <is>
          <t>Borrowings</t>
        </is>
      </c>
      <c r="B30" s="5" t="n">
        <v>3407956</v>
      </c>
      <c r="C30" s="5" t="n">
        <v>3862068</v>
      </c>
    </row>
    <row r="31">
      <c r="A31" s="4" t="inlineStr">
        <is>
          <t>Notes and bonds</t>
        </is>
      </c>
      <c r="B31" s="5" t="n">
        <v>979718</v>
      </c>
      <c r="C31" s="5" t="n">
        <v>1063200</v>
      </c>
    </row>
    <row r="32">
      <c r="A32" s="4" t="inlineStr">
        <is>
          <t>Long-term project debt</t>
        </is>
      </c>
      <c r="B32" s="5" t="n">
        <v>4387674</v>
      </c>
      <c r="C32" s="5" t="n">
        <v>4925268</v>
      </c>
    </row>
    <row r="33">
      <c r="A33" s="4" t="inlineStr">
        <is>
          <t>Grants and other liabilities</t>
        </is>
      </c>
      <c r="B33" s="5" t="n">
        <v>1263744</v>
      </c>
      <c r="C33" s="5" t="n">
        <v>1229767</v>
      </c>
    </row>
    <row r="34">
      <c r="A34" s="4" t="inlineStr">
        <is>
          <t>Derivative liabilities</t>
        </is>
      </c>
      <c r="B34" s="5" t="n">
        <v>223453</v>
      </c>
      <c r="C34" s="5" t="n">
        <v>328184</v>
      </c>
    </row>
    <row r="35">
      <c r="A35" s="4" t="inlineStr">
        <is>
          <t>Deferred tax liabilities</t>
        </is>
      </c>
      <c r="B35" s="5" t="n">
        <v>308859</v>
      </c>
      <c r="C35" s="5" t="n">
        <v>260923</v>
      </c>
    </row>
    <row r="36">
      <c r="A36" s="4" t="inlineStr">
        <is>
          <t>Total non-current liabilities</t>
        </is>
      </c>
      <c r="B36" s="5" t="n">
        <v>7178920</v>
      </c>
      <c r="C36" s="5" t="n">
        <v>7714219</v>
      </c>
    </row>
    <row r="37">
      <c r="A37" s="3" t="inlineStr">
        <is>
          <t>Current liabilities</t>
        </is>
      </c>
    </row>
    <row r="38">
      <c r="A38" s="4" t="inlineStr">
        <is>
          <t>Short-term corporate debt</t>
        </is>
      </c>
      <c r="B38" s="5" t="n">
        <v>27881</v>
      </c>
      <c r="C38" s="5" t="n">
        <v>23648</v>
      </c>
    </row>
    <row r="39">
      <c r="A39" s="4" t="inlineStr">
        <is>
          <t>Borrowings</t>
        </is>
      </c>
      <c r="B39" s="5" t="n">
        <v>597680</v>
      </c>
      <c r="C39" s="5" t="n">
        <v>261788</v>
      </c>
    </row>
    <row r="40">
      <c r="A40" s="4" t="inlineStr">
        <is>
          <t>Notes and bonds</t>
        </is>
      </c>
      <c r="B40" s="5" t="n">
        <v>50839</v>
      </c>
      <c r="C40" s="5" t="n">
        <v>50558</v>
      </c>
    </row>
    <row r="41">
      <c r="A41" s="4" t="inlineStr">
        <is>
          <t>Short-term project debt</t>
        </is>
      </c>
      <c r="B41" s="5" t="n">
        <v>648519</v>
      </c>
      <c r="C41" s="5" t="n">
        <v>312346</v>
      </c>
    </row>
    <row r="42">
      <c r="A42" s="4" t="inlineStr">
        <is>
          <t>Trade payables and other current liabilities</t>
        </is>
      </c>
      <c r="B42" s="5" t="n">
        <v>113907</v>
      </c>
      <c r="C42" s="5" t="n">
        <v>92557</v>
      </c>
    </row>
    <row r="43">
      <c r="A43" s="4" t="inlineStr">
        <is>
          <t>Income and other tax payables</t>
        </is>
      </c>
      <c r="B43" s="5" t="n">
        <v>34098</v>
      </c>
      <c r="C43" s="5" t="n">
        <v>54703</v>
      </c>
    </row>
    <row r="44">
      <c r="A44" s="4" t="inlineStr">
        <is>
          <t>Total current liabilities</t>
        </is>
      </c>
      <c r="B44" s="5" t="n">
        <v>824405</v>
      </c>
      <c r="C44" s="5" t="n">
        <v>483254</v>
      </c>
    </row>
    <row r="45">
      <c r="A45" s="4" t="inlineStr">
        <is>
          <t>Total equity and liabilities</t>
        </is>
      </c>
      <c r="B45" s="6" t="n">
        <v>9751930</v>
      </c>
      <c r="C45" s="6" t="n">
        <v>993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3.- Equity As of December 31, 2021, the share capital of the Company amounts to $11,240,297 ($10,667,087 as of December 31, 2020)
represented by 112,402,973 ordinary shares (106,670,866 shares as of December 31, 2020) fully subscribed and disbursed with a nominal value of $0.10
each, all in the same class and series. Each share grants one voting right. Algonquin owns 43.6% of the
shares of the Company and is its largest shareholder as of December 31,2021. On December 11, 2020 the Company closed an underwritten public offering of 5,069,200 ordinary shares, including 661,200 ordinary
shares sold pursuant to the full exercise of the underwriters’ over-allotment option, at a price of $33 per new share. Gross
proceeds were approximately $167 million. Given that the offering was issued through a subsidiary in Jersey, which became wholly
owned by the Company at closing, and subsequently liquidated, the premium on issuance was credited to a merger reserve account (Capital reserves), net of issuance costs, for $161 million. Additionally, Algonquin committed to purchase 4,020,860
ordinary shares During the first quarter of 2021, the Company changed the accounting treatment applied to its existing long-term incentive plans granted
to employees from cash-settled to equity-settled in accordance with IFRS 2, Share-based Payment, as a result of incentives being settled in shares. The liability recognized for the rights vested by the employees under such plans at the date
of this change, was reclassified to equity within the line “Accumulated deficit” for approximately $9 million. The settlement in
shares was approved by the Board of Directors on February 26, 2021, and the Company issued 141,482 new shares to its employees
up to December 31, 2021, to settle a portion of these plans. On August 3, 2021, the Company established an “at-the-market program” (the “ATM”) and entered into the distribution agreement with J.P.
Morgan Securities LLC, as sales agent, (the “Distribution Agreement”) under which the Company may offer and sell from time to time up to $150
million of its ordinary shares. The Company also entered into an agreement with Algonquin pursuant to which the Company has offered Algonquin the right but not the obligation, on a quarterly basis, to purchase a number of ordinary shares to
maintain its percentage interest in Atlantica at the average price of the shares sold under the Distribution Agreement in the previous quarter (the “ATM Plan Letter Agreement”). During the year 2021, the Company sold 1,613,079 shares at an average market price of $38.43
pursuant to its Distribution Agreement, representing net proceeds of $61 million. Pursuant to the ATM Plan Letter Agreement, the
Company delivers a notice to Algonquin quarterly in order for them to exercise their rights thereunder. Atlantica´s reserves as of December 31, 2021 are made up of share premium account and capital reserves. The share premium account reduction by $200 million during the year 2021, increasing capital reserves by the same amount, was made effective upon the confirmation received from the High
Court in the UK, pursuant to the Companies Act 2006.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s fully relate to interests held by JGC in Solacor 1 and Solacor 2, by Idae in Seville PV, by Itochu Corporation in
Solaben 2 and Solaben 3, by Algerian Energy Company, SPA and Sacyr Agua S.L. in Skikda , by Algerian Energy Company, SPA in Tenes, by Industrial Development Corporation of South Africa (IDC) and Kaxu Community Trust in Kaxu, by Algonquin
Power Co. in AYES Canada, and by partners of the Company in the Chilean renewable energy platform in Chile PV 1 and Chile PV 2. Additional information of subsidiaries including material non-controlling interests as of December 31, 2021 and 2020, is disclosed in Appendix IV. Dividends declared during the year 2021 by the Board of Directors of the Company were:
-
On February 26, 2021, the Board of Directors declared a dividend of $0.42 per share corresponding to the fourth quarter of 2020. The dividend was paid on March 22, 2021 for a total amount of $46.5 million
-
On May 4, 2021, the Board of Directors declared a dividend of $0.43 per share corresponding to the first quarter of 2021. The dividend was paid on June 15, 2021 for a total amount of $47.7 million.
-
On July 30, 2021, the Board of Directors declared a dividend of $0.43 per share corresponding to the second quarter of 2021. The dividend was paid on September 15, 2021 for a total amount of $47.8
million.
-
On November 9, 2021, the Board of Directors declared a dividend of $0.435 per share corresponding to the third quarter of 2021. The dividend was paid on December 15, 2021 for a total amount of $48.6
million. In addition, the Company declared dividends and distributions to non-controlling interests, primarily to Algonquin (interests in Amherst
through AYES Canada, see Note 7) for $17.3 million in 2021 ($14.7 million in 2020), Algerian Energy Company for $6.6
million in 2021 ($3.7 million in 2020) and Itochu for $5.7 million in 2021 ($1.4 million in 2020). As of December 31, 2021, there was no
treasury stock and there have been no transactions with treasury stock during the period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12 Months Ended</t>
        </is>
      </c>
    </row>
    <row r="2">
      <c r="B2" s="2" t="inlineStr">
        <is>
          <t>Dec. 31, 2021</t>
        </is>
      </c>
    </row>
    <row r="3">
      <c r="A3" s="3" t="inlineStr">
        <is>
          <t>Corporate debt [Abstract]</t>
        </is>
      </c>
    </row>
    <row r="4">
      <c r="A4" s="4" t="inlineStr">
        <is>
          <t>Corporate debt</t>
        </is>
      </c>
      <c r="B4" s="4" t="inlineStr">
        <is>
          <t>Note 14.- Corporate debt The breakdown of the corporate debt as of December 31, 2021 and 2020 is as follows:
Balance as of December 31,
2021
2020
Non-current
995,190
970,077
Current
27,881
23,648
Total Corporate debt
1,023,071
993,725 On July 20, 2017, the Company signed a credit facility (the “2017 Credit Facility”) for up to €10 million, approximately $11.4 million, which is available
in euros or U.S. dollars. Amounts drawn down accrue interest at a rate per year equal to EURIBOR plus 2% or LIBOR plus 2%, depending on the currency, with a floor of 0% on
the LIBOR and EURIBOR. As of December 31, 2021, $8.2 million were drawn down. As of December 31, 2020, the 2017 Credit Facility was
fully available. The credit facility maturity is On May 10, 2018, the Company entered into the Revolving Credit Facility for $215 million with a syndicate of banks. Amounts drawn down accrue interest at a rate per year equal to (A) for
Eurodollar rate loans, LIBOR plus a determined by reference to the leverage ratio of the Company, ranging between ½ In the first quarter of the Company increased the amount of the Revolving Credit Facility from to and the maturity was extended to December 31, 2023 On December the Company had issued letters of credit for , therefore, of the Revolving Credit Facility are available ( as of December . On April 30, 2019, the Company entered into the Note Issuance Facility 2019, a senior unsecured note facility with a group of funds managed by
Westbourne Capital as purchasers of the notes issued thereunder for a total amount of €268 million, approximately $305 million, with maturity date on April 30, 2025.
Interest accrues at a rate per annum equal to the sum of 3-month EURIBOR plus 4.50%. The interest rate on the Note Issuance Facility 2019 is fully hedged by an interest rate swap resulting in the Company paying a net fixed interest rate of 4.24%. The Note Issuance Facility 2019 provided that the Company may capitalize interest on the notes issued thereunder for a period of up to two years from closing at the Company´s discretion, subject to certain conditions, and the Company elected to capitalize such interest until the end of 2020. The Note Issuance Facility has been fully repaid on June and subsequently delisted from the Official List of The International Stock Exchange. On October 8, 2019, the Company filed a euro commercial paper program (the “Commercial Paper”) with the Alternative Fixed Income
Market (MARF) in Spain. The program had an original maturity of twelve months and was extended for another twelve-month period on October 8, 2020. The program allowed Atlantica to issue short
term notes over the next twelve months for up to €50 million, (approximately $57
million), with such notes having a tenor of up to two years. As of December 31, 2021, the Company had €21.5 million (approximately $24.4 million ) issued and outstanding under the
program at an average cost of 0.36% (€17.4 million , approximately , as of December ). On April 1, 2020, the Company closed the secured 2020 Green Private Placement for €290 million (approximately $330 million). The private placement accrues
interest at an annual 1.96% interest rate, payable quarterly and has a June 2026 maturity. On July 8, 2020, the Company entered into the Note Issuance Facility 2020, a senior unsecured financing with a group of funds managed by Westbourne
Capital as purchasers of the notes issued thereunder for a total amount of approximately $159 million which is denominated in euros
(€140 million). The Note Issuance Facility 2020 was issued on August 12, 2020, accrues annual interest of 5.25%, payable quarterly and has a maturity of seven years from the closing date. On July 17, 2020, the Company issued the Green Exchangeable Notes for $100 million in aggregate principal amount of 4.00% convertible bonds due
in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Atlantica ordinary shares,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Financial Statements (Note 9). It was initially valued at the transaction date for $10
million, and prospective changes to its fair value are accounted for directly through the profit and loss statement. The principal element of the Green Exchangeable Notes, classified within the line “Corporate debt” of these Consolidated
Financial Statements, is initially valued as the difference between the consideration received from the holders of the instrument and the value of the embedded derivative, and thereafter, at amortized cost using the effective interest method as
per IFRS 9, “Financial Instruments”. On December 4, 2020, the Company entered into a loan with a bank for €5 million, approximately $5.7 million. This loan accrues interest at a rate
per year equal to 2.50%. The maturity date is December 4, 2025. On May 18, the Company issued the Green Senior Notes due in in an aggregate principal amount of . The notes mature on May 15, 2028 and bear interest at a rate of per annum payable on June and December of each year, commencing December The repayment schedule for the corporate debt as of December 31, 2021 is as follows:
2022
2023
2024
2025
2026
Subsequent years
Total
2017 Credit Facility
5
8,199
-
-
-
-
8,204
Commercial Paper
24,422
-
-
-
-
-
24,422
2020 Green Private Placement
359
-
-
-
327,081
-
327,440
Note Issuance Facility 2020
-
-
-
-
-
155,814
155,814
Green Exchangeable Notes
2,121
-
-
104,289
-
-
106,410
Bank Loan
11
1,895
1,895
1,862
-
-
5,663
Green Senior Note
963
-
-
-
-
394,155
395,118
Total
27,881
10,094
1,895
106,151
327,081
549,969
1,023,071 The repayment schedule for the corporate debt as of December 31, 2020 is as follows:
2021
2022
2023
2024
2025
Subsequent years
Total
2017 Credit Facility
41
-
-
-
-
-
41
Notes Issuance Facility 2019
-
-
-
-
343,999
-
343,999
Commercial Paper
21,224
-
-
-
-
-
21,224
2020 Green Private Placement
289
-
-
-
-
351,026
351,315
Note Issuance Facility 2020 - - - - - 166,846 166,846
Green Exchangeable Notes 2,083 - - - 102,144 - 104,227
Bank Loan
11
-
2,036
2,036
1,990
-
6,073
Total
23,648
-
2,036
2,036
448,133
517,872
993,725 The following table details the movement in corporate debt for the years 2021 and 2020, split between cash and non-cash items:
Corporate Debt
2021
2020
Initial balance
993,725
723,791
Cash changes
14,754
171,182
Non-cash changes
14,592
98,752
Final balance
1,023,071
993,725 The non-cash changes primarily relate to interests accrued and to currency translation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12 Months Ended</t>
        </is>
      </c>
    </row>
    <row r="2">
      <c r="B2" s="2" t="inlineStr">
        <is>
          <t>Dec. 31, 2021</t>
        </is>
      </c>
    </row>
    <row r="3">
      <c r="A3" s="3" t="inlineStr">
        <is>
          <t>Project debt [Abstract]</t>
        </is>
      </c>
    </row>
    <row r="4">
      <c r="A4" s="4" t="inlineStr">
        <is>
          <t>Project debt</t>
        </is>
      </c>
      <c r="B4" s="4" t="inlineStr">
        <is>
          <t>Note 15.- Project debt This note shows the project debt linked to the contracted concessional assets included in Note 6 of these Consolidated Financial Statements. Project debt is generally used to finance contracted assets, exclusively using as a guarantee the assets and cash flows of the company or group of
companies carrying out the activities financed. In most of the cases, the assets and/or contracts are set up as a guarantee to ensure the repayment of the related financing. In addition, the cash of the Company´s projects includes funds held to
satisfy the customary requirements of certain non-recourse debt agreements and other restricted cash for an amount of $254 million as
of December 31, 2021 ($280 million as of December 31, 2020). The variations in 2021 of project debt has been the following:
Project debt - long term
Project debt - short term
Total
Balance as of December 31, 2020
4,925,268
312,346
5,237,614
Increases
54,908
256,581
311,489
Decreases
(85,259
)
(564,603
)
(649,862
)
Business combinations (Note 5)
288,352
38,781
327,133
Currency translation differences
(140,502
)
(49,679
)
(190,181
)
Reclassifications
(655,093
)
655,093
-
Balance as of December 31, 2021
4,387,674
648,519
5,036,193 The decrease in total project debt as of December 31, 2021 is primarily due to:
-
the repayment of project debt for the period in accordance with the financing arrangements; and
-
the lower value of debt denominated in Euros given the depreciation of the Euro against the U.S. dollar since December 31,
2020. The decrease of project debt during the year 2021 has been partially offset by the business combinations, being the acquisitions of
Rioglass, Coso, Chile PV 2, Italy PV 1 and Italy PV 3 for a total amount of $327 million (Note 5). Interest accrued are offset by
a similar amount of interest paid during the year. The Kaxu project financing arrangement contains cross-default provisions related to Abengoa such that debt defaults by Abengoa, subject to
certain threshold amounts and/or a restructuring process, could trigger a default under the Kaxu project financing arrangement. The insolvency filing by the individual company Abengoa S.A. in February 2021 represents a theoretical event of
default under the Kaxu project finance agreement. In September 2021, the Company obtained a waiver for such theoretical event of default which was conditional upon the replacement of the operation and maintenance supplier of the plant. On
February 1, 2022, the Company transferred the employees performing the operation and maintenance services to an Atlantica subsidiary. The waiver has been extended until April 30, 2022 and is subject to the lenders receiving certain
documentation from the Company, including formal evidence of the approval by the client and the department of energy of South Africa of the operation and maintenance internalization and the Company is currently working on obtaining such
documentation. Although the Company does not expect the acceleration of debt to be declared by the credit entities, as of December 31, 2021 Kaxu did not have what International Accounting Standards define as an unconditional right to defer
the settlement of the debt for at least twelve months, as the cross-default provisions make that right conditional. Therefore, Kaxu total debt, previously presented as non-current as of December 31, 2020, has been presented as current in the
Consolidated Financial Statements of the Company as of December 31, 2021 for an amount of $315 million (Note 1). The variations in 2020 of project debt were the following:
Project debt - long term
Project debt - short term
Total
Balance as of December 31, 2019
4,069,909
782,439
4,852,348
Increases
613,604
268,339
881,943
Decreases
(272,548
)
(552,770
)
(825,318
)
Business combinations (Note 5) 149,585 8,680 158,265
Currency translation differences
150,506
19,869
170,375
Reclassifications
214,211
(214,211
)
-
Balance as of December 31, 2020
4,925,268
312,346
5,237,614 The increase in total project debt as of December 31, 2020 was primarily due to:
-
business combinations, being the acquisition of Chile PV 1 and Tenes for a total amount of $158
million (Note 5).
-
a green project financing agreement entered into by Logrosán Solar Inversiones, S.A.U., the holding company of assets Solaben 1, 2, 3 and 6 in Spain, closed on April 8, 2020 for a €140 million nominal amount, (approximately $159
million).
-
a non-recourse project debt refinancing of Helioenergy assets by adding a new long dated tranche of debt from an institutional investor closed on July 10, 2020, providing with a net refinancing proceeds (net
“recap”) of approximately $43 million.
-
a non-recourse, project debt financing closed on July 14, 2020 for approximately €326 million
(approximately $371 million) in relation to Helios, with institutional investors, which refinanced the previous bank project
debt with approximately €250 million outstanding and canceled legacy interest rate swaps. After transaction costs and
cancelation of legacy swaps, net refinancing proceeds (net “recap”) were approximately $30 million. The accumulated impact of
the change in fair value of the interest rate swaps recorded in Other reserves and any difference between the nominal amount of the debt repaid and the amortized cost of the debt were transferred to the profit and loss in line “Other
financial income/(expense), net” on transaction date for a total amount of $73 million (Note 21).
-
the higher value of debt denominated in Euro given the increase in the exchange rate of the Euro against the U.S. dollar since December 31, 2019. The increase of project debt during the year 2020 was partially offset by the contractual payments of debt for the year. Interest accrued were
offset by a similar amount of interest paid during the year. Additionally, on June 12, 2020 the Company refinanced the debt of Cadonal (Uruguay). The terms of the new debts were not substantially different
from the original debts refinanced and therefore the exchange of debts instruments did not qualify for an extinguishment of the original debts under IFRS 9, ´Financial instruments´. When there is a refinancing with a non-substantial
modification of the original debt, there is a gain or loss recorded in the income statement. This gain or loss is equal to the difference between the present value of the cash flows under the original terms of the former financing and the
present value of the cash flows under the new financing, discounted both at the original effective interest rate. In this respect, the Company recorded a $3.8 million financial income in the profit and loss statement of the Consolidated Financial Statements (Note 21). Due to the PG&amp;E Corporation and its regulated utility subsidiary, Pacific Gas and Electric Company (“PG&amp;E”), Chapter 11 filings in
January 2019, a default of the PPA agreement with PG&amp;E occurred. On July 1, 2020, PG&amp;E emerged from Chapter 11 and the technical event of default was cured. As a result, as of December 31, 2020 the debt previously presented as current
(during the year 2019) was reclassified as non-current in accordance with the financing agreements in these Consolidated Financial Statements. The repayment schedule for project debt in accordance with the financing arrangements and assuming there will be no acceleration at the Kaxu
debt as of December 31, 2021, is as follows and is consistent with the projected cash flows of the related projects:
2022
2023
2024
2025
2026
Subsequent years
Total
Interest payment
Nominal repayment
18,017
317,388
355,956
369,528
498,712
411,514
3,065,078
5,036,193 The repayment schedule for project debt in accordance with the financing arrangements as of December 31, 2020, is as follows and is
consistent with the projected cash flows of the related projects:
2021
2022
2023
2024
2025
Subsequent years
Total
Interest payment
Nominal repayment
19,287
293,059
328,364
355,806
371,548
508,843
3,360,707
5,237,614 The following table details the movement in project debt for the years 2021 and 2020, split between cash and non-cash items:
Project Debt
2021
2020
Initial balance
5,237,614
4,852,348
Cash changes
(636,831
)
(254,495
)
Non-cash changes
435,410
639,761
Final balance
5,036,193
5,237,614 The non-cash changes primarily relate to interest accrued, currency translation differences and the business combinations for the year. The equivalent in U.S. dollars of the foreign currency-denominated debts held by the Company is as follows:
Balance as of December 31,
Currency
2021
2020
Euro
1,942,903
2,240,811
South African Rand
314,471
355,414
Algerian Dinar
97,877
115,606
Total
2,355,251
2,711,830 All of the Company’s financing agreements have a carrying amount close to it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12 Months Ended</t>
        </is>
      </c>
    </row>
    <row r="2">
      <c r="B2" s="2" t="inlineStr">
        <is>
          <t>Dec. 31, 2021</t>
        </is>
      </c>
    </row>
    <row r="3">
      <c r="A3" s="3" t="inlineStr">
        <is>
          <t>Grants and other liabilities [Abstract]</t>
        </is>
      </c>
    </row>
    <row r="4">
      <c r="A4" s="4" t="inlineStr">
        <is>
          <t>Grants and other liabilities</t>
        </is>
      </c>
      <c r="B4" s="4" t="inlineStr">
        <is>
          <t>Note 16.- Grants and other liabilities Grants and other liabilities as of December 31, 2021 and December 31, 2020 are as follows:
Balance as of December 31,
2021
2020
Grants
970,557
1,028,765
Other liabilities
293,187
201,002
Grant and other non-current liabilities
1,263,744
1,229,767 As of December 31, 2021, the amount recorded in Grants corresponds primarily to the ITC Grant awarded by the U.S. Department of the Treasury to
Solana and Mojave for a total amount of $642 million ($674 million as of December 31, 2020),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326 million ($352
million as of December 31, 2020).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58.7 million and $58.9 million for the years ended December 31, 2021 and 2020, respectively (Note 20). Other liabilities mainly include:
-
$59 million of lease liabilities ($52 million as of December 31, 2020);
-
$125 million of dismantling provision
as of December 31, 2021 ($88 million as of December 31, 2020); and
-
$75 million of provision related to the
current high market prices in Spain at which the solar assets in Spain invoiced electricity up to December 31, 2021 ($0.6
million as of December 31, 2020), as a result of a negative adjustment to the regulated revenues expected to be recorded progressively over the remaining regulatory life of the solar assets of the Company, as a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12 Months Ended</t>
        </is>
      </c>
    </row>
    <row r="2">
      <c r="B2" s="2" t="inlineStr">
        <is>
          <t>Dec. 31, 2021</t>
        </is>
      </c>
    </row>
    <row r="3">
      <c r="A3" s="3" t="inlineStr">
        <is>
          <t>Trade payables and other current liabilities [Abstract]</t>
        </is>
      </c>
    </row>
    <row r="4">
      <c r="A4" s="4" t="inlineStr">
        <is>
          <t>Trade payables and other current liabilities</t>
        </is>
      </c>
      <c r="B4" s="4" t="inlineStr">
        <is>
          <t>Note 17.- Trade payables and other current liabilities Trade payables and other current liabilities as of December 31, 2021 and 2020 are as follows:
Balance as of December 31,
Item
2021
2020
Trade accounts payables
79,052
51,421
Down payments from clients
542
416
Other accounts payables
34,313
40,720
Total
113,907
92,557 Trade accounts payables mainly relate to the operation and maintenance of the plants. Nominal values of trade payables and other current liabilities are considered to approximately equal to fair values and the effect of discounting
them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Note 18.- Income Tax All the companies of Atlantica file income taxes according to the tax regulations in force in each country on an individual basis or under
consolidation tax regulations. The consolidated income tax has been calculated as an aggregation of income tax expenses/income of each individual company. In order to calculate
the taxable income of the consolidated entities individually, the accounting result is adjusted for temporary and permanent differences, recording the corresponding deferred tax assets and liabilities. At each consolidated income statement
date, a current tax asset or liability is recorded, representing income taxes currently refundable or payable. Deferred income taxes reflect the net tax effects of temporary differences between the carrying amount of assets and liabilities for
financial statement and income tax purposes, as determined under enacted tax laws and rates.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The Company offsets deferred tax assets and deferred tax liabilities in each entity where the latter has a legally enforceable right to set off
current tax assets against current tax liabilities, and the deferred tax assets and liabilities relate to income taxes levied by the same taxation authority. As of December 31, 2021, and 2020, the analysis of deferred tax assets and deferred tax liabilities is as follows:
Deferred tax assets
Balance as of December 31,
from
2021
2020
Net operating loss carryforwards (“NOL´s”)
323,115
497,184
Temporary tax non-deductible expenses
128,186
115,063
Derivatives financial instruments
55,217
83,847
Other
4,225
3,021
Total deferred tax assets
510,743
699,115
Deferred tax liabilities
Balance as of December 31,
from
2021
2020
Accelerated tax amortization
465,219
652,600
Other difference between tax and book value of assets
180,218
154,969
Other
1,897
179
Total deferred tax liabilities
647,334
807,748 After offsetting deferred tax assets and deferred tax liabilities, where applicable
Consolidated balance sheets classifications
Balance as of December 31,
2021
2020
Deferred tax assets
172,268
152,290
Deferred tax liabilities
308,859
260,923
Net deferred tax liabilities
136,591
108,633 Most of the NOL´s recognized as deferred tax assets corresponds to the entities in the U.S., South Africa, Peru, Chile and Spain as of December 31,
2021 and 2020. As of December 31, 2021, deferred tax assets for non-deductible expenses are primarily due to the temporary limitation of financial expenses
deductibles for tax purposes in the solar plants in Spain for $97 million ($110 million as of December 31, 2020). Deferred tax assets for derivatives financial instruments as of December 31, 2021 mainly relate to ACT for $14 million and to solar plants in Spain for $33
million ($22 million and $51
million as of December 31, 2020, respectively). As of December 31, 2021, deferred tax liabilities for accelerated tax amortization are primarily in the solar plants in Spain for $186 million, Solana and Mojave for $184
million and Kaxu for $76 million ($202
million, $361 million and $90
million as of December 31, 2020, respectively). Deferred tax liabilities for other temporary differences between the tax and book value of contracted concessional assets relate primarily to ACT
for $72 million, the Peruvian entities for $34 million, U.S. entities for $28 million, and the Chilean entities for $27 million as of December 31, 2021 ($75
million, $32 million, $2
million and $29 million as of December 31, 2020, respectively). In relation to tax losses carryforwards and deductions pending to be used recorded as deferred tax assets, the entities evaluate their
recoverability projecting forecasted taxable result for the upcoming years and taking into account their tax planning strategy. Deferred tax liabilities reversals are also considered in these projections, as well as any limitation established
by tax regulations in force in each tax jurisdiction. In addition, the Company has $259
million unrecognized net operating loss carryforwards as of December 31, 2021 ($290 million as of December 31, 2020), as it considers
it is not probable that future taxable profits will be available against which these unused tax losses can be utilized. The movements in deferred tax assets and liabilities during the years ended December 31, 2021 and 2020 were as follows:
Deferred tax assets
Amount
As of December 31, 2019
147,966
Increase/(decrease) through the consolidated income statement
6,003
Increase/(decrease) through other consolidated comprehensive income (equity)
(8,698)
Currency translation differences and other
7,019
As of December 31, 2020
152,290
Increase/(decrease) through the consolidated income statement
46,855
Increase/(decrease) through other consolidated comprehensive income (equity)
(23,712
)
Business combinations (Note 5) 4,410
Currency translation differences and other
(7,575)
As of December 31, 2021
172,268
Deferred tax liabilities
Amount
As of December 31, 2019
248,996
Increase/(decrease) through the consolidated income statement
9,675
Currency translation differences and other
2,252
As of December 31, 2020
260,923
Increase/(decrease) through the consolidated income statement
32,059
Business combinations (Note 5) 4,910
Currency translation differences and other
10,967
As of December 31, 2021
308,859 Details of income tax for the years ended December 31, 2021, 2020 and 2019 are as follows:
For the year ended December 31,
2021
2020
2019
Current tax
(51,016
)
(21,205
)
(5,081
)
Deferred tax
14,796
(3,672
)
(25,869
)
- relating to the origination and reversal of temporary differences
14,796
(3,672
)
(25,869
)
Total income tax expense
(36,220
)
(24,877
)
(30,950
) The reconciliation between the theoretical income tax resulting from applying an average statutory tax rate to profit before income tax and the
actual income tax expense recognized in the consolidated income statements for the years ended December 31, 2021, 2020, and 2019, is as follows:
For the year ended December 31,
2021
2020
2019
Consolidated income before taxes
25,302
41,751
105,558
Average statutory tax rate
25
%
25
%
25
%
Corporate income tax at average statutory tax rate
(6,326
)
(10,438
)
(26,390
)
Income tax of associates, net
3,076
128
1,808
Differences in statutory tax rates
(3,359
)
(94
)
(7,076
)
Unrecognized NOLs and deferred tax assets
(11,232
)
(37,183
)
(14,161
)
Purchase of Liberty Interactive’s equity interest in Solana
-
36,352
-
Other permanent differences
(4,052
)
(8,895
)
11,220
Other non-taxable income/(expense)
(14,327
)
(4,747
)
3,649
Corporate income tax
(36,220
)
(24,877
)
(30,950
) For the year
ended December 31, 2021, the overall effective tax rate was different than the average statutory rate of 25% primarily due to
unrecognized tax losses carryforwards, mainly in the UK entities and to provisions recorded for potential tax contingencies in some jurisdictions. For the year ended December 31, 2020, the overall effective tax rate was different than the average statutory rate of 25% primarily due to unrecognized tax losses carryforwards, mainly in the UK entities, partially offset by the non-taxable gain recorded in the
Consolidated Financial Statements on the purchase of Liberty Interactive’s equity interest in Solana (Note 21). For the year ended December 31, 2019, the overall effective tax rate was different than the average statutory rate of 25%, primarily due to unrecognized tax losses carryforwards, mainly in the UK and US entities. Any uncertain tax positions identified by the Company as of December
31, 2021, 2020 and 2019 has been provided for in these Consolidated Financial Statements in accordance with IFRIC 23, uncertainty over income tax trea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t>
        </is>
      </c>
      <c r="B1" s="2" t="inlineStr">
        <is>
          <t>12 Months Ended</t>
        </is>
      </c>
    </row>
    <row r="2">
      <c r="B2" s="2" t="inlineStr">
        <is>
          <t>Dec. 31, 2021</t>
        </is>
      </c>
    </row>
    <row r="3">
      <c r="A3" s="3" t="inlineStr">
        <is>
          <t>Commitments, third-party guarantees, contingent assets and liabilities [Abstract]</t>
        </is>
      </c>
    </row>
    <row r="4">
      <c r="A4" s="4" t="inlineStr">
        <is>
          <t>Commitments, third-party guarantees, contingent assets and liabilities</t>
        </is>
      </c>
      <c r="B4" s="4" t="inlineStr">
        <is>
          <t>Note 19.- Commitments, third-party guarantees, contingent assets and liabilities Contractual obligations The following tables show the breakdown of the third-party commitments and contractual obligations as of December 31, 2021 and 2020:
2021
Total
2022
2023 and 2024
2025 and 2026
Subsequent
Corporate debt (Note 14)
1,023,071
27,881
11,989
433,232
549,969
Loans with credit institutions (project debt) (Note 15)
4,010,825
289,755
624,633
801,713
2,294,724
Notes and bonds (project debt) (Note 15)
1,025,368
45,650
100,850
108,512
770,355
Purchase commitments*
1,570,831
79,261
191,171
159,297
1,141,102
Accrued interest estimate during the useful life of loans
2,029,376
267,645
497,587
427,159
836,985
2020
Total
2021
2022 and 2023
2024 and 2025
Subsequent
Corporate debt (Note 14)
993,725
23,648
2,036
450,169
517,872
Loans with credit institutions (project debt) (Note 15)
4,123,856
261,800
583,259
770,507
2,508,290
Notes and bonds (project debt) (Note 15)
1,113,758
50,558
100,911
109,884
852,405
Purchase commitments*
1,709,660
93,791
160,211
172,776
1,282,881
Accrued interest estimate during the useful life of loans
2,309,597
286,724
541,652
468,060
1,013,161 * Purchase commitments include lease commitments for lease
arrangements accounted for under IFRS 16 for Third-party guarantees As of December 31,
2021, the sum of bank guarantees and surety bonds deposited by the subsidiaries of the Company as a guarantee to third parties (clients, financial entities and other third parties) amounted to $92.7 million ($36.2 million as of December 31, 2020). The increase primarily relates to Coso and Rioglass, which are businesses acquired by the Company in 2021 (Note 5). Corporate debt guarantees The payment obligations under the Green Senior Notes, the Revolving Credit Facility, the Note Issuance Facility 2020 and the 2020 Green Private Placement are guaranteed on a senior unsecured basis by following
subsidiaries of the Company: Atlantica Infraestructura
Sostenible, S.L.U., Atlantica Peru, S.A., ACT Holding, S.A. de C.V., Atlantica Investments Limited, Atlantica Newco Limited and Atlantica North America LLC. The Revolving Credit Facility and the 2020 Green Private Placement are also secured with a pledge over
the shares of the subsidiary guarantors. Legal Proceedings In 2018, an insurance company covering certain Abengoa obligations in Mexico
claimed certain amounts related to a potential loss. Atlantica reached an agreement under which Atlantica´s maximum theoretical exposure would in any case be limited to approximately $35 million, including $2.5 million to be held in an
escrow account. In January 2019, the insurance company called on this $2.5 million from the escrow account and Abengoa reimbursed
this amount. The insurance company could claim additional amounts if they faced new losses after following a process agreed between the parties and, in any case, Atlantica would only make payments if and when the actual loss has been
confirmed and after arbitration if the Company initiates it. The Company used to have indemnities from Abengoa for certain potential losses, but such indemnities are no longer valid following the insolvency filing by Abengoa S.A. in
February 2021. In addition, during 2021, several lawsuits were filed related to the
February 2021 winter storm Uri in Texas against among others Electric Reliability Council of Texas (ERCOT), two utilities in
Texas and more than 230 individual power generators, including Post Oak Wind, LLC, the project company owner of Lone Star I, one
of the wind assets in Vento II where the Company currently has a 49% equity interest. The basis for the lawsuit is that the
defendants failed to properly prepare for cold weather, including failure to implement measures and equipment to protect against cold weather, and failed to properly conduct their operations before and during the storm. Atlantica is not a party to any other significant legal proceedings other than legal proceedings
arising in the ordinary course of its business. Atlantica is party to various administrative and regulatory proceedings that have arisen in the ordinary course of business. While Atlantica does not expect these proceedings, either individually or in combination, to have
a material adverse effect on its financial position or results of operations, because of the nature of these proceedings Atlantica is not able to predict their ultimate outcomes, some of which may be unfavorable to Atlant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expenses and other operating income and expenses</t>
        </is>
      </c>
      <c r="B1" s="2" t="inlineStr">
        <is>
          <t>12 Months Ended</t>
        </is>
      </c>
    </row>
    <row r="2">
      <c r="B2" s="2" t="inlineStr">
        <is>
          <t>Dec. 31, 2021</t>
        </is>
      </c>
    </row>
    <row r="3">
      <c r="A3" s="3" t="inlineStr">
        <is>
          <t>Employee benefit expenses and other operating income and expenses [Abstract]</t>
        </is>
      </c>
    </row>
    <row r="4">
      <c r="A4" s="4" t="inlineStr">
        <is>
          <t>Employee benefit expenses and other operating income and expenses</t>
        </is>
      </c>
      <c r="B4" s="4" t="inlineStr">
        <is>
          <t>Note 20.- Employee benefit expenses and other operating income and expenses Employee benefit expenses The table below shows employee benefit expenses and number of employees for the years ended December 31, 2021, 2020 and 2019:
For the year ended December 31,
2021
2020
2019
Employee benefit expenses
78,758
54,464
32,246
Average monthly number of employees
655
441
306 The increase in employee benefit expenses in 2021 compared to 2020 is primarily due to the acquisition of Rioglass and Coso made effective in
January 2021 and April 2021, respectively. The increase in 2020 compared to 2019 was primarily due to the internalization of operation and maintenance services in the U.S. solar assets of the Company, following the acquisition of ASI Operations
in July 2019. Other operating income and expenses The table below shows the detail of Other operating income and expenses for the years ended December 31, 2021, 2020 and 2019:
For the year ended December 31,
Other operating income
2021
2020
2019
Grants
60,746
59,010
59,142
Insurance proceeds and other
13,925
40,515
34,632
Total
74,670
99,525
93,774
For the year ended December 31,
Other operating expenses
2021
2020
2019
Raw materials and consumables used
(70,690
)
(7,792
)
(9,719
)
Leases and fees
(9,332
)
(2,531
)
(1,850
)
Operation and maintenance
(154,007
)
(110,873
)
(116,018
)
Independent professional services
(39,177
)
(40,193
)
(41,579
)
Supplies
(40,790
)
(27,926
)
(25,823
)
Insurance
(45,429
)
(37,638
)
(23,971
)
Levies and duties
(29,949
)
(39,820
)
(34,844
)
Other expenses
(24,957
)
(9,891
)
(7,971
)
Total
(414,330
)
(276,666
)
(261,776
) Grants income mainly relate to ITC cash grants and implicit grants recorded for accounting purposes in relation to the FFB loans with interest
rates below market rates in Solana and Mojave projects (Note 16). The increase in other operating expenses in 2021 is primarily due to the business combinations made effective in 2021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12 Months Ended</t>
        </is>
      </c>
    </row>
    <row r="2">
      <c r="B2" s="2" t="inlineStr">
        <is>
          <t>Dec. 31, 2021</t>
        </is>
      </c>
    </row>
    <row r="3">
      <c r="A3" s="3" t="inlineStr">
        <is>
          <t>Financial expense, net [Abstract]</t>
        </is>
      </c>
    </row>
    <row r="4">
      <c r="A4" s="4" t="inlineStr">
        <is>
          <t>Financial expense, net</t>
        </is>
      </c>
      <c r="B4" s="4" t="inlineStr">
        <is>
          <t>Note 21.- Financial expense, net The following table sets forth financial income and expenses for the years ended December 31, 2021, 2020 and 2019:
For the year ended December 31,
Financial income
2021
2020
2019
Interest income from loans and credits
2,066
6,651
3,665
Interest rates benefits derivatives: cash flow hedges
689
401
456
Total
2,755
7,052
4,121
For the year ended December 31,
Financial expenses
2021
2020
2019
Interest on loans and notes
(302,558
)
(316,237
)
(348,672
)
Interest rates losses derivatives: cash flow hedges
(58,712
)
(62,149
)
(59,318
)
Total
(361,270
)
(378,386
)
(407,990
) Financial interest income from loans and credits included in 2020 a non-monetary financial income of $3.8 million resulting from the refinancing of the debt of Cadonal in the second quarter of 2020 (Note 15). Interest on loans and notes primarily include interest on corporate and project debt. The decrease in 2020 compared to 2019 is primarily due
to the acquisition of Liberty Interactive’s equity interest in Solana in August 2020, which was accounted for as a liability in these Consolidated Financial Statements, in accordance with IAS 32. Losses from interest rate derivatives designated as cash flow hedges primarily correspond to transfers from equity to financial expense when the
hedged item impacts the consolidated income statement. Net exchange differences Net exchange differences primarily correspond to realized and unrealized exchange gains and losses on transactions in foreign currencies as part of
the normal course of the business of the Company. Other financial income/(expense), net The following table sets out Other financial income/(expense), net for the years 2021, 2020 and 2019:
For the year ended December 31,
Other financial income/(expense), net
2021
2020
2019
Other financial income
32,321
162,290
14,152
Other financial losses
(16,571
)
(121,415
)
(15,305
)
Total
15,750
40,875
(1,153
) Other financial income in 2021 include $7.6 million of income for non-monetary change to the fair value of derivatives of Kaxu for which hedge accounting is not applied, and $9.2 million income further to the change in the fair value of the conversion option of the Green Exchangeable Notes since December 2020 (Note 14).
Residual items primarily relate to interest on deposits and loans, including non-monetary changes to the amortized cost of such loans. The decrease of other financial income compared to the year 2020 is primarily due to the gain of $145 million further to the purchase of Liberty Interactive´s equity interest in Solana accounted for in the third quarter of 2020. Other financial losses include guarantees and letters of credit, other bank fees, non-monetary changes to the fair value of derivatives which
hedge accounting is not applied and of financial instruments recorded at fair value through profit and loss, and other minor financial expenses. The decrease compared to the year 2020 is primarily due to $73 million of financial expenses further to the refinancing of the Helios 1&amp;2 debts accounted for in the third quarter of 2020 (Note 15) and a $16 million expense further to the change in the fair value of the conversion option of the Green Exchangeable Notes in 2020 (Note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2.- Earnings per share Basic earnings per share have been calculated by dividing the profit/(loss) attributable to equity holders of the Company by the average number of
outstanding shares. Diluted earnings per share for the year 2021 have been calculated considering the potential issuance of 3,347,305 shares on the settlement of the Green Exchangeable Notes (Note 14) and the potential issuance of 725,041 shares to Algonquin under the agreement signed on August 3, 2021, according to which Algonquin has the option, on a quarterly basis, to subscribe such number of shares to
maintain its percentage in Atlantica in relation to the use of the ATM program (Note 13). Diluted earnings per share for the year 2020 was calculated considering the potential issuance of 3,347,305 shares on settlement of the Green Exchangeable Notes. Diluted earnings per share equal basic earnings per share for the year 2019.
For the year ended December 31,
Item
2021
2020
2019
Profit/(loss) from continuing operations attributable to Atlantica
(30,080
)
11,968
62,135
Average number of ordinary shares outstanding (thousands) - basic
111,008
101,879
101,063
Average number of ordinary shares outstanding (thousands) - diluted
114,523
103,392
101,063
Earnings per share for the year (US dollar per share) - basic (0.27 ) 0.12 0.61
Earnings per share for the year (US dollar per share) - diluted
(0.26
)
0.12
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1</t>
        </is>
      </c>
      <c r="C2" s="2" t="inlineStr">
        <is>
          <t>Dec. 31, 2020</t>
        </is>
      </c>
      <c r="D2" s="2" t="inlineStr">
        <is>
          <t>Dec. 31, 2019</t>
        </is>
      </c>
    </row>
    <row r="3">
      <c r="A3" s="3" t="inlineStr">
        <is>
          <t>Consolidated income statements [Abstract]</t>
        </is>
      </c>
    </row>
    <row r="4">
      <c r="A4" s="4" t="inlineStr">
        <is>
          <t>Revenue</t>
        </is>
      </c>
      <c r="B4" s="6" t="n">
        <v>1211749</v>
      </c>
      <c r="C4" s="6" t="n">
        <v>1013260</v>
      </c>
      <c r="D4" s="6" t="n">
        <v>1011452</v>
      </c>
    </row>
    <row r="5">
      <c r="A5" s="4" t="inlineStr">
        <is>
          <t>Other operating income</t>
        </is>
      </c>
      <c r="B5" s="5" t="n">
        <v>74670</v>
      </c>
      <c r="C5" s="5" t="n">
        <v>99525</v>
      </c>
      <c r="D5" s="5" t="n">
        <v>93774</v>
      </c>
    </row>
    <row r="6">
      <c r="A6" s="4" t="inlineStr">
        <is>
          <t>Employee benefit expenses</t>
        </is>
      </c>
      <c r="B6" s="5" t="n">
        <v>-78758</v>
      </c>
      <c r="C6" s="5" t="n">
        <v>-54464</v>
      </c>
      <c r="D6" s="5" t="n">
        <v>-32246</v>
      </c>
    </row>
    <row r="7">
      <c r="A7" s="4" t="inlineStr">
        <is>
          <t>Depreciation, amortization, and impairment charges</t>
        </is>
      </c>
      <c r="B7" s="5" t="n">
        <v>-439441</v>
      </c>
      <c r="C7" s="5" t="n">
        <v>-408604</v>
      </c>
      <c r="D7" s="5" t="n">
        <v>-310755</v>
      </c>
    </row>
    <row r="8">
      <c r="A8" s="4" t="inlineStr">
        <is>
          <t>Other operating expenses</t>
        </is>
      </c>
      <c r="B8" s="5" t="n">
        <v>-414330</v>
      </c>
      <c r="C8" s="5" t="n">
        <v>-276666</v>
      </c>
      <c r="D8" s="5" t="n">
        <v>-261776</v>
      </c>
    </row>
    <row r="9">
      <c r="A9" s="4" t="inlineStr">
        <is>
          <t>Operating profit</t>
        </is>
      </c>
      <c r="B9" s="5" t="n">
        <v>353890</v>
      </c>
      <c r="C9" s="5" t="n">
        <v>373051</v>
      </c>
      <c r="D9" s="5" t="n">
        <v>500449</v>
      </c>
    </row>
    <row r="10">
      <c r="A10" s="4" t="inlineStr">
        <is>
          <t>Financial income</t>
        </is>
      </c>
      <c r="B10" s="5" t="n">
        <v>2755</v>
      </c>
      <c r="C10" s="5" t="n">
        <v>7052</v>
      </c>
      <c r="D10" s="5" t="n">
        <v>4121</v>
      </c>
    </row>
    <row r="11">
      <c r="A11" s="4" t="inlineStr">
        <is>
          <t>Financial expense</t>
        </is>
      </c>
      <c r="B11" s="5" t="n">
        <v>-361270</v>
      </c>
      <c r="C11" s="5" t="n">
        <v>-378386</v>
      </c>
      <c r="D11" s="5" t="n">
        <v>-407990</v>
      </c>
    </row>
    <row r="12">
      <c r="A12" s="4" t="inlineStr">
        <is>
          <t>Net exchange differences</t>
        </is>
      </c>
      <c r="B12" s="5" t="n">
        <v>1873</v>
      </c>
      <c r="C12" s="5" t="n">
        <v>-1351</v>
      </c>
      <c r="D12" s="5" t="n">
        <v>2674</v>
      </c>
    </row>
    <row r="13">
      <c r="A13" s="4" t="inlineStr">
        <is>
          <t>Other financial income/(expense), net</t>
        </is>
      </c>
      <c r="B13" s="5" t="n">
        <v>15750</v>
      </c>
      <c r="C13" s="5" t="n">
        <v>40875</v>
      </c>
      <c r="D13" s="5" t="n">
        <v>-1153</v>
      </c>
    </row>
    <row r="14">
      <c r="A14" s="4" t="inlineStr">
        <is>
          <t>Financial expense, net</t>
        </is>
      </c>
      <c r="B14" s="5" t="n">
        <v>-340892</v>
      </c>
      <c r="C14" s="5" t="n">
        <v>-331810</v>
      </c>
      <c r="D14" s="5" t="n">
        <v>-402348</v>
      </c>
    </row>
    <row r="15">
      <c r="A15" s="4" t="inlineStr">
        <is>
          <t>Share of profit of associates carried under the equity method</t>
        </is>
      </c>
      <c r="B15" s="5" t="n">
        <v>12304</v>
      </c>
      <c r="C15" s="5" t="n">
        <v>510</v>
      </c>
      <c r="D15" s="5" t="n">
        <v>7457</v>
      </c>
    </row>
    <row r="16">
      <c r="A16" s="4" t="inlineStr">
        <is>
          <t>Profit before income tax</t>
        </is>
      </c>
      <c r="B16" s="5" t="n">
        <v>25302</v>
      </c>
      <c r="C16" s="5" t="n">
        <v>41751</v>
      </c>
      <c r="D16" s="5" t="n">
        <v>105558</v>
      </c>
    </row>
    <row r="17">
      <c r="A17" s="4" t="inlineStr">
        <is>
          <t>Income tax expense</t>
        </is>
      </c>
      <c r="B17" s="5" t="n">
        <v>-36220</v>
      </c>
      <c r="C17" s="5" t="n">
        <v>-24877</v>
      </c>
      <c r="D17" s="5" t="n">
        <v>-30950</v>
      </c>
    </row>
    <row r="18">
      <c r="A18" s="4" t="inlineStr">
        <is>
          <t>Profit/(loss) for the year</t>
        </is>
      </c>
      <c r="B18" s="5" t="n">
        <v>-10918</v>
      </c>
      <c r="C18" s="5" t="n">
        <v>16874</v>
      </c>
      <c r="D18" s="5" t="n">
        <v>74608</v>
      </c>
    </row>
    <row r="19">
      <c r="A19" s="4" t="inlineStr">
        <is>
          <t>Profit attributable to non-controlling interests</t>
        </is>
      </c>
      <c r="B19" s="5" t="n">
        <v>-19162</v>
      </c>
      <c r="C19" s="5" t="n">
        <v>-4906</v>
      </c>
      <c r="D19" s="5" t="n">
        <v>-12473</v>
      </c>
    </row>
    <row r="20">
      <c r="A20" s="4" t="inlineStr">
        <is>
          <t>Profit/(loss) for the year attributable to the Company</t>
        </is>
      </c>
      <c r="B20" s="6" t="n">
        <v>-30080</v>
      </c>
      <c r="C20" s="6" t="n">
        <v>11968</v>
      </c>
      <c r="D20" s="6" t="n">
        <v>62135</v>
      </c>
    </row>
    <row r="21">
      <c r="A21" s="4" t="inlineStr">
        <is>
          <t>Weighted average number of ordinary shares outstanding - basic (in shares)</t>
        </is>
      </c>
      <c r="B21" s="5" t="n">
        <v>111008</v>
      </c>
      <c r="C21" s="5" t="n">
        <v>101879</v>
      </c>
      <c r="D21" s="5" t="n">
        <v>101063</v>
      </c>
    </row>
    <row r="22">
      <c r="A22" s="4" t="inlineStr">
        <is>
          <t>Weighted average number of ordinary shares outstanding - diluted (in shares)</t>
        </is>
      </c>
      <c r="B22" s="5" t="n">
        <v>114523</v>
      </c>
      <c r="C22" s="5" t="n">
        <v>103392</v>
      </c>
      <c r="D22" s="5" t="n">
        <v>101063</v>
      </c>
    </row>
    <row r="23">
      <c r="A23" s="4" t="inlineStr">
        <is>
          <t>Basic earnings per share (in dollars per share)</t>
        </is>
      </c>
      <c r="B23" s="7" t="n">
        <v>-0.27</v>
      </c>
      <c r="C23" s="7" t="n">
        <v>0.12</v>
      </c>
      <c r="D23" s="7" t="n">
        <v>0.61</v>
      </c>
    </row>
    <row r="24">
      <c r="A24" s="4" t="inlineStr">
        <is>
          <t>Diluted earnings per share (in dollars per share)</t>
        </is>
      </c>
      <c r="B24" s="7" t="n">
        <v>-0.26</v>
      </c>
      <c r="C24" s="7" t="n">
        <v>0.12</v>
      </c>
      <c r="D24" s="7" t="n">
        <v>0.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Dec. 31, 2021</t>
        </is>
      </c>
    </row>
    <row r="3">
      <c r="A3" s="3" t="inlineStr">
        <is>
          <t>Other information [Abstract]</t>
        </is>
      </c>
    </row>
    <row r="4">
      <c r="A4" s="4" t="inlineStr">
        <is>
          <t>Other information</t>
        </is>
      </c>
      <c r="B4" s="4" t="inlineStr">
        <is>
          <t>Note 23.- Other information 23.1 Restricted Net assets Certain of the consolidated entities are restricted from remitting certain funds to Atlantica Sustainable Infrastructure plc. as a result of a
number of regulatory, contractual or statutory requirements. These restrictions are mainly related to standard requirements to maintain debt service coverage ratios and other requirements from the financing arrangements. At December 31, 2021,
the accumulated amount of the temporary restrictions for the entire restricted term of these affiliates was $326 million. The Company performed a test on the restricted net assets of consolidated subsidiaries in accordance with Securities and Exchange Commission
Regulation S-X Rule 12-04 and concluded the restricted net assets did not exceed 25% of the consolidated net assets of the Company as of December 31, 2021. Therefore, separate financial statements of Atlantica Sustainable Infrastructure, plc.
do not have to be presented. 23.2 Subsequent events On January 17, 2022, the Company closed the acquisition of Chile TL4, a 63-mile transmission line and 2 substations in Chile for a total equity investment of $39 million. The Company expects to make an expansion of the line in 2022, which would represent an additional investment of approximately $8 million. The asset has fully contracted revenues in US dollars, with inflation escalation and 50-year contract life. The off-takers are several mini-hydro plants that receive contracted or regulated payments. On February 25, 2022, the Board of
Directors of the Company approved a dividend of $0.44 per share, which is expected to be paid on March 25,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preparation</t>
        </is>
      </c>
      <c r="B4" s="4" t="inlineStr">
        <is>
          <t>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Application of new accounting standards
a)
Standards, interpretations and amendments effective from January 1, 2021 under IFRS-IASB, applied by the Company in the preparation of
these Consolidated Financial Statements: The applications of these amendments have not had any impact on these financial statements. Interest Rate Benchmark Reform – Phase 2: Amendments to IFRS 9, IAS 39, IFRS 7, IFRS 4 and IFRS 16. These amendments are mandatory for annual periods beginning on or after January 1, 2021 under IFRS-IASB. The
amendments provide temporary reliefs which address the financial reporting effects when an interbank offered rate (“IBOR”) is replaced with an alternative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The Company intends to use the practical expedients in future periods if they become applicable.
b)
Standards, interpretations and amendments published by the IASB that will be effective for periods beginning on or after January 1,
2022: The Company does not anticipate any significant impact on the Consolidated Financial Statements derived from the
application of the new standards and amendments that will be effective for annual periods beginning on or after January 1, 2021, although it is currently still in the process of evaluating such application. The Company has not early adopted any standard, interpretation or amendment that has been issued but is not yet
effective. Effect of IBOR reform Following the financial crisis, the reform and replacement of benchmark interest rates such as LIBOR and IBORs has become a priority for global
regulators. There remains some uncertainty around the timing and precise nature of these changes. The Company currently has several contracts which reference LIBOR and extend beyond 2021. These contracts are disclosed within the tables below. It is currently expected that alternative RFRs will replace LIBOR. There remain key differences between LIBOR and RFRs. LIBOR is a ‘term rate’,
which means that it is published for a borrowing period (such as three months or six months) and is ‘forward looking’, because it is published at the beginning of the borrowing period. RFRs may be based on overnight rates from actual
transactions and published at the end of the overnight borrowing period. Furthermore, LIBOR includes a credit spread over the risk-free rate, which RFRs currently may not. To transition existing contracts and agreements that reference LIBOR to
RFRs, adjustments for term differences and credit differences might need to be applied to RFRs, to enable the two benchmark rates to be economically equivalent on transition. At the time of reporting, industry working groups are reviewing
methodologies for calculating adjustments between LIBOR and RFRs. Risks arising from the transition relate principally to the potential impact of rate differences if the debt and related hedging instruments do not
transition to the new benchmark interest rate at the same time and/or the rates move by different amounts. This could result in hedge ineffectiveness and a net cash expense to the Company as a result of the IBOR transition. The following table contains details of the financial instruments that the Company holds as of December 31, 2021 which reference LIBOR and have not
yet transitioned to RFRs:
Carrying amount as of December 31, 2021
Assets
Liabilities
Non-derivative assets and liabilities referenced to LIBOR
Measured at amortized cost
Project debt
-
1,068,501
Total non-derivatives items
-
1,068,501
Derivatives
-
62,571
Total assets and liabilities referenced to LIBOR
-
1,131,072 The following table contains details of only the hedging instruments used in the Company's hedging strategies which reference LIBOR and have not
yet transitioned to RFRs, such that relief(s) of phase 1 and phase 2 amendments to IFRS 9 and IFRS 7 for IBOR reform, effective January 1 st st
Carrying amount as of December 31, 2021
Notional
Assets
Liabilities
Balance sheet line item(s)
2021 changes in fair value used for calculating hedge ineffectiveness
Cash flow hedge
Interest rate swaps
939,670
-
62,571
Derivative liabilities
30,013
Total cash flow hedges
939,670
-
62,571
30,013 In calculating the change in fair value attributable to the hedged risk of floating-rate debt, the Company has made the following assumptions that
reflect its current expectations:
-
The floating-rate debt will move to RFRs during 2022, and the spread will be similar to the spread included in the interest rate swap used as the hedging instrument;
-
No other changes to the terms of the floating-rate debt are anticipated;</t>
        </is>
      </c>
    </row>
    <row r="5">
      <c r="A5" s="4" t="inlineStr">
        <is>
          <t>Principles to include and record companies in the consolidated financial statements</t>
        </is>
      </c>
      <c r="B5" s="4" t="inlineStr">
        <is>
          <t>2.2. Principles to include and record companies in the consolidated financial statements Companies included in these Consolidated Financial Statements are accounted for as subsidiaries as long as Atlantica has control over them and are
accounted for as investments under the equity method as long as Atlantica has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previously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in profit or loss.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changes in Atlantica´s share of net assets of the associate since the acquisition date.
Any goodwill relating to the associate is included in the carrying amount of the investment and is not tested for impairment separately. Controlled entities and associates included in these financial statements as of December 31, 2021 and 2020 are set out in appendices.</t>
        </is>
      </c>
    </row>
    <row r="6">
      <c r="A6" s="4" t="inlineStr">
        <is>
          <t>Contracted concessional assets</t>
        </is>
      </c>
      <c r="B6" s="4" t="inlineStr">
        <is>
          <t>2.3. Contracted concessional assets Contracted concessional assets correspond to the assets of the Company recorded as intangible or financial assets in accordance with IFRIC 12,
property plant and equipment in accordance with IAS 16 and financial asset in accordance with IFRS 16. The assets accounted for by the Company as concessions include renewable energy assets, transmission lines, efficient natural gas asset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ement in relation to, among other factors, (i) the identification of certain infrastructures and
contractual agreements in the scope of IFRIC 12, (ii) an understanding of the nature of the payments in order to determine the classification of the infrastructure as a financial asset or as an intangible asset and (iii) the timing and
recognition of revenue from construction and concessionary activity. Under the terms of contractual arrangements within the scope of this interpretation, the operator shall recognize and measure revenue in accordance
with IFRS 15 for the services it performs.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 is as follows:
-
Revenues from the updated annual revenue for the contracted concession, as well as revenues from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using a theoretical internal return rate specific to the asset. Revenue from operations and maintenance services is recognized in each period according to IFRS 15 “Revenue from contracts with Customers”. Allowance for
expected credit losses According to IFRS 9, Atlantica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applies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d)
Right-of-use assets Main right of use agreements correspond to land rights. The Company recognizes right-of-use assets under IFRS 16, at the commencement date of the
lease (i.e. the date the underlying asset is available for use). Right-of-use assets are measured at cost, less any accumulated depreciation and impairment losses, and adjusted for any remeasurement of lease liabilities (Note 2.11).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e)
R evenue Recognition According to IFRS 15, Revenue from Contracts with Customers, the Company assesses the goods and services promised
in the contracts with the customers and identifies as a performance obligation each promise to transfer to the customer a good or service (or a bundle of goods or services). In the case of contracts related to intangible or financial assets under IFRIC 12, the performance obligation of the Company is the operation
of the asset. The contracts between the parties set the price of the service in an orderly transaction and therefore corresponds to the fair value of the service provided. The service is satisfied over time. The same conclusion applies to
concessional assets that are classified as tangible assets under IAS 16 or leases under IFRS 16. All of the transaction prices of assets under IFRIC 12 are fixed and included as part of the long-term PPAs of
the Company as disclosed in Appendix III-2. In the case of financial asset under IFRIC 12, the financial asset accounts for the payments to be received from the client over the residual
life of the contract, discounted at a theoretical internal rate of return for the project. In each period, the financial asset is reduced by the amounts received from the client and increased by any capital expenditure that the project
may incur and by the effect of unwinding the discount of the financial asset at the theoretical internal rate of return. The increase of the financial asset deriving from the unwinding of the discount of the financial asset is recorded as
revenue in each period. Revenue will therefore differ from the actual billings made by the asset to the client in each period. In the case of Spain, according to Royal Decree 413/2014, solar electricity producers receive: (i) the market price for the power they produce,
(ii) a payment based on the standard investment cost for each type of plant (without any relation whatsoever to the amount of power they generate) and (iii) an “operating payment” (in €/MWh produced). The principle driving this economic
regime is that the payments received by a renewable energy producer should be equivalent to the costs that they are unable to recover on the electricity pool market where they compete with non-renewable technologies. This economic regime
seeks to allow a “well-run and efficient enterprise” to recover the costs of building and running a plant, plus a reasonable return on investment (project investment rate of return). Some of the Company´s assets in Spain are receiving a
remuneration based on a 7.09% reasonable rate of return until December 31, 2025 while others are receiving a remuneration based
on a 7.398% reasonable rate of return until December 31, 2031.</t>
        </is>
      </c>
    </row>
    <row r="7">
      <c r="A7" s="4" t="inlineStr">
        <is>
          <t>Asset impairment</t>
        </is>
      </c>
      <c r="B7" s="4" t="inlineStr">
        <is>
          <t>2.4. Asset impairment Atlantica reviews its contracted concessional assets to identify any indicators of impairment at least annually, except for ECL assessment for
financial assets which is discussed in note 2.3.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to the discount rate used and fair value changes in the main business
variables, in order to ensure that possible changes in the estimates of these items do not impact the recovery of recognized assets. In the event that the recoverable amount of an asset is lower than its carrying amount, an impairment charge for the difference would be recorded
in the income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t>
        </is>
      </c>
    </row>
    <row r="8">
      <c r="A8" s="4" t="inlineStr">
        <is>
          <t>Loans and accounts receivable</t>
        </is>
      </c>
      <c r="B8" s="4" t="inlineStr">
        <is>
          <t>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t>
        </is>
      </c>
    </row>
    <row r="9">
      <c r="A9" s="4" t="inlineStr">
        <is>
          <t>Derivative financial instruments and hedging activities</t>
        </is>
      </c>
      <c r="B9" s="4" t="inlineStr">
        <is>
          <t>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the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Any change in fair value of derivatives instruments to which hedge accounting is not applied is directly recorded in the income statement.</t>
        </is>
      </c>
    </row>
    <row r="10">
      <c r="A10" s="4" t="inlineStr">
        <is>
          <t>Fair value estimates</t>
        </is>
      </c>
      <c r="B10" s="4" t="inlineStr">
        <is>
          <t>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t>
        </is>
      </c>
    </row>
    <row r="11">
      <c r="A11" s="4" t="inlineStr">
        <is>
          <t>Trade and other receivables</t>
        </is>
      </c>
      <c r="B11" s="4" t="inlineStr">
        <is>
          <t>2.8.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t>
        </is>
      </c>
    </row>
    <row r="12">
      <c r="A12" s="4" t="inlineStr">
        <is>
          <t>Cash and cash equivalents</t>
        </is>
      </c>
      <c r="B12" s="4" t="inlineStr">
        <is>
          <t>2.9. Cash and cash equivalents Cash and cash equivalents include cash in hand, cash in bank and other highly-liquid current investments with an original maturity of three months
or less which are held for the purpose of meeting short-term cash commitments.</t>
        </is>
      </c>
    </row>
    <row r="13">
      <c r="A13" s="4" t="inlineStr">
        <is>
          <t>Grants</t>
        </is>
      </c>
      <c r="B13" s="4" t="inlineStr">
        <is>
          <t>2.10.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1 below, grants correspond also to loans with interest rates below market rates, for the initial difference
between the fair value of the loan and the proceeds received.</t>
        </is>
      </c>
    </row>
    <row r="14">
      <c r="A14" s="4" t="inlineStr">
        <is>
          <t>Loans and borrowings</t>
        </is>
      </c>
      <c r="B14" s="4" t="inlineStr">
        <is>
          <t>2.11.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In the case of modification of terms of loans and borrowings, the Company determines whether the modification constitutes an exchange or an
extinguishment of the debt instrument. In determining whether there is an exchange, the Company evaluates whether the redemption of the old debt and the issuance of new debt were negotiated in contemplation of one another (qualitative
assessment) and performs the 10 per cent test to determine if the terms of the modified debt are substantially different (the net
present value of the modified cash flows, including any fees paid net of any fees received, is higher than 10% different from the
net present value of the remaining cash flows of the liability prior to the modification, both discounted at the original effective interest rate). When the terms of the modified liability are substantially different, the modification is
accounted for as an extinguishment of the original liability and recognition of a new liability.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 Lease liabilities are recognized by the Company at the commencement date of the lease at the present value of lease payments to be made over the
lease term. The lease payments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considering that the interest rate implicit in the lease is not readily determinable.</t>
        </is>
      </c>
    </row>
    <row r="15">
      <c r="A15" s="4" t="inlineStr">
        <is>
          <t>Bonds and notes</t>
        </is>
      </c>
      <c r="B15" s="4" t="inlineStr">
        <is>
          <t>2.12.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income statement over the term of the debt using the effective interest
rate method. Convertible bonds or notes or debt issued with conversion features must be separated into liability and equity components if the feature meets the equity
classification conditions in IAS 32. The issuer separates the instrument into its components by determining the fair value of the liability component and then deducting that amount from the fair value of the instrument as a whole; the
residual amount is allocated to the equity component. If the equity conversion feature does not satisfy the equity classification conditions in IAS 32, it is bifurcated as an embedded derivative unless the issuer elects to apply the fair
value option to the convertible debt. The embedded derivative is initially recognized at fair value and classified as derivatives in the statement of financial position. Changes in the fair value of the embedded derivatives are subsequently
accounted for directly through the income statement. The debt element of the bond or note (the host contract), will be initially valued as the difference between the consideration received from the holders for the instrument and the value of
the embedded derivative, and thereafter at amortized cost using the effective interest method.</t>
        </is>
      </c>
    </row>
    <row r="16">
      <c r="A16" s="4" t="inlineStr">
        <is>
          <t>Income taxes</t>
        </is>
      </c>
      <c r="B16" s="4" t="inlineStr">
        <is>
          <t>2.13.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against which the deductible temporary
differences, and the carry forward of unused tax credits and unused tax losses can be utilized.</t>
        </is>
      </c>
    </row>
    <row r="17">
      <c r="A17" s="4" t="inlineStr">
        <is>
          <t>Trade payables and other liabilities</t>
        </is>
      </c>
      <c r="B17" s="4" t="inlineStr">
        <is>
          <t>2.14.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t>
        </is>
      </c>
    </row>
    <row r="18">
      <c r="A18" s="4" t="inlineStr">
        <is>
          <t>Foreign currency transactions</t>
        </is>
      </c>
      <c r="B18" s="4" t="inlineStr">
        <is>
          <t>2.15. Foreign currency transactions The Consolidated Financial Statements are presented in U.S. dollars, which is Atlantica’s functional and presentation currency. Financial
statements of each subsidiary within the Company are measured in the currency of the principal economic environment in which the subsidiary operates, which is the subsidiary’s functional currency. Transactions denominated in a currency different from the subsidiary’s functional currency are translated into the subsidiar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income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t>
        </is>
      </c>
    </row>
    <row r="19">
      <c r="A19" s="4" t="inlineStr">
        <is>
          <t>Equity</t>
        </is>
      </c>
      <c r="B19" s="4" t="inlineStr">
        <is>
          <t>2.16. Equity The Company has recyclable balances in its equity, corresponding mainly to hedge reserves and translation differences arising from currency
conversion in the preparation of these Consolidated Financial Statements. These balances have been presented separately in Equity. Non-controlling interest represents interest of other partners in entities included in these Consolidated Financial Statements which are not fully
owned by Atlantica as of the dates presented. Share Capital, Share Premium and Capital Reserves represent the Parent’s net investment in the entities included in these Consolidated Financial
Statements. The costs of issuing equity instruments are accounted for as a deduction from equity.</t>
        </is>
      </c>
    </row>
    <row r="20">
      <c r="A20" s="4" t="inlineStr">
        <is>
          <t>Provisions and contingencies</t>
        </is>
      </c>
      <c r="B20" s="4" t="inlineStr">
        <is>
          <t>2.17. Provisions and contingencies Provisions are recognized when:
-
there is a present obligation, either legal or constructive, as a result of past events;
-
it is more likely than not that there will be a future outflow of resources to settle the obligation; and the amount has been reliably estimated. Provisions are measured at the present value of the expected outflows required to settle the obligation. The discount rate used is a current
pre-tax rate that reflects, when appropriate, the risks specific to the liability. The increase in the provision due to the passage of time is then recognized as a financial expense.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of Atlantica have dismantling provisions, which are intended to cover future expenditure related to the dismantlement of the plants
in situations where it is likely to be settled with an outflow of resources in the long term (over 5 years). Such provisions are accrued when the obligation for dismantling, removing and restoring the site on which the plant is located, is incurred, which
is usually during the construction period. The provision is measured in accordance with IAS 37, “Provisions, Contingent Liabilities and Contingent Assets” and is recorded as a liability under the heading “Grants and other liabilities” of the
Financial Statements, and the corresponding entry as part of the cost of the plant under the heading “Contracted concessional assets.” The estimated future costs of dismantling are reviewed annually if conditions
have changed and adjusted appropriately. The impact of changes in the estimate of future costs or in the timing of when such costs will be incurred, on the dismantling provision, is recorded against an increase or decrease of the cost of the
plant.</t>
        </is>
      </c>
    </row>
    <row r="21">
      <c r="A21" s="4" t="inlineStr">
        <is>
          <t>Earnings per share</t>
        </is>
      </c>
      <c r="B21" s="4" t="inlineStr">
        <is>
          <t>2.18. Earnings per share Basic earnings per share is calculated by dividing the profit for the period attributable to ordinary equity holders of the parent by the weighted average number
of ordinary shares outstanding during the period. Diluted earnings per share is calculated by dividing the profit for the period attributable to ordinary equity holders of the parent by the weighted average
number of ordinary shares outstanding during the period plus the weighted average number of ordinary shares that would be issued on conversion of all the dilutive potential ordinary shares into ordinary shares.</t>
        </is>
      </c>
    </row>
    <row r="22">
      <c r="A22" s="4" t="inlineStr">
        <is>
          <t>Significant judgements and estimates</t>
        </is>
      </c>
      <c r="B22" s="4" t="inlineStr">
        <is>
          <t>2.19. Significant judgements and estimates Some of the accounting policies applied require the application of significant judgement by management to select the appropriate assumptions to
determine these estimates. These assumptions and estimates are based on the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the businesses of the Company. By their nature, these judge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ement to determine amounts in these Consolidated
Financial Statements, are as follows:
-
Assessment of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Financial Statements, no relevant changes in the estimates made are anticipated and, therefore,
no significant changes in the value of the assets and liabilities recognized at December 31, 2021,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year in which the change occu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12 Months Ended</t>
        </is>
      </c>
    </row>
    <row r="2">
      <c r="B2" s="2" t="inlineStr">
        <is>
          <t>Dec. 31, 2021</t>
        </is>
      </c>
    </row>
    <row r="3">
      <c r="A3" s="3" t="inlineStr">
        <is>
          <t>Nature of the business [Abstract]</t>
        </is>
      </c>
    </row>
    <row r="4">
      <c r="A4" s="4" t="inlineStr">
        <is>
          <t>Overview of main assets</t>
        </is>
      </c>
      <c r="B4" s="4" t="inlineStr">
        <is>
          <t>The following table provides an overview of the main contracted concessional assets the Company owned or had an interest in as of December 31,
2021:
Assets
Type
Ownership
Location
Currency (9)
Capacity (Gross)
Counterparty Credit Ratings (10)
COD*
Contract Years Remaining (16)
Solana Renewable (Solar)
100% Arizona (USA)
USD 280 MW BBB+/A3/BBB+ 2013 22
Mojave Renewable (Solar)
100%
California (USA)
USD
280 MW
BB-/ -- /BB
2014
18
Coso Renewable (Geothermal) 100% California (USA) USD 135 MW Investment Grade (11) 1987-1989 17
Elkhorn Valley Renewable (Wind) 49% Oregon (USA) USD 101 MW BBB/A3/-- 2007 6
Prairie Star Renewable (Wind) 49% Minnesota (USA) USD 101 MW --/A3/A- 2007 6
Twin Groves II Renewable (Wind) 49% Illinois (USA) USD 198 MW BBB-/Baa2/-- 2008 4
Lone Star II Renewable (Wind) 49% Texas (USA) USD 196 MW Not rated 2008 1
Chile PV 1 Renewable (Solar)
35% (1)
Chile
USD
55 MW
N/A
2016
N/A
Chile PV 2 Renewable (Solar) 35% (1) Chile USD 40 MW Not rated 2017 9
La Sierpe Renewable (Solar) 100% Colombia COP 20 MW Not rated 2021 14
Palmatir Renewable (Wind) 100% Uruguay USD 50 MW BBB/Baa2/BBB- (12) 2014 12
Cadonal Renewable (Wind) 100% Uruguay USD 50 MW BBB/Baa2/BBB- (12) 2014 13
Melowind Renewable (Wind) 100% Uruguay USD 50 MW BBB/Baa2/BBB- 2015 14
Mini-Hydro Renewable (Hydraulic) 100% Peru USD 4 MW BBB+/Baa1/BBB 2012 11
Solaben 2 &amp; 3 Renewable (Solar)
70% (2)
Spain
Euro
2x50 MW
A/Baa1/A-
2012
16/16
Solacor 1 &amp; 2 Renewable (Solar)
87% (3)
Spain
Euro
2x50 MW
A/Baa1/A-
2012
15/15
PS10 &amp; PS20 Renewable (Solar)
100%
Spain
Euro
31 MW
A/Baa1/A- 2007&amp;2009
10/12
Helioenergy 1 &amp; 2 Renewable (Solar)
100%
Spain
Euro
2x50 MW
A/Baa1/A-
2011
15/15
Helios 1 &amp; 2 Renewable (Solar)
100%
Spain
Euro
2x50 MW
A/Baa1/A-
2012
15/16
Solnova 1, 3 &amp; 4
Renewable (Solar)
100%
Spain
Euro
3x50 MW
A/Baa1/A-
2010
13/13/14
Solaben 1 &amp; 6
Renewable (Solar)
100%
Spain
Euro
2x50 MW
A/Baa1/A-
2013
17/17
Seville PV
Renewable (Solar)
80% (4)
Spain
Euro
1 MW
A/Baa1/A-
2006
14
Italy PV 1 Renewable (Solar) 100% Italy Euro 1.6 MW BBB/Baa3/BBB 2010 9
Italy PV 2 Renewable (Solar) 100% Italy Euro 2.1 MW BBB/Baa3/BBB 2011 9
Italy PV 3 Renewable (Solar) 100% Italy Euro 2.5 MW BBB/Baa3/BBB 2012 10
Kaxu
Renewable (Solar)
51% (5)
South Africa
Rand
100 MW
BB-/Ba2/BB- (13)
2015
13
Calgary Efficient natural gas &amp;heat 100% Canada CAD 55 MWt ~41% A+ or higher (14) 2010 19
ACT
Efficient natural gas &amp; heat
100%
Mexico
USD
300 MW
BBB/ Ba3/BB-
2013
11
Monterrey
Efficient natural gas &amp;heat
30%
Mexico
USD
142 MW
Not rated
2018
17
ATN (15)
Transmission line
100%
Peru
USD
379 miles
BBB+/Baa1/BBB
2011
19
ATS
Transmission line
100%
Peru
USD
569 miles
BBB+/Baa1/BBB
2014
22
ATN 2
Transmission line
100%
Peru
USD
81 miles
Not rated
2015
11
Quadra 1 &amp; 2
Transmission line
100%
Chile
USD
49 miles/32 miles
Not rated
2014
13/13
Palmucho
Transmission line
100%
Chile
USD
6 miles
BBB/ -- /A-
2007
16
Chile TL3
Transmission line
100%
Chile
USD
50 miles
A/A1/A-
1993
Regulated
Skikda
Water
34.2% (6)
Algeria
USD
3.5 M ft3/day
Not rated
2009
12
Honaine
Water
25.5% (7)
Algeria
USD
7 M ft3/day
Not rated
2012
16
Tenes
Water
51% (8)
Algeria
USD
7 M ft3/day
Not rated
2015
18
(1)
65% of the shares in Chile PV 1 and Chile PV 2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29%)
and Kaxu Community Trust (20%).
(6)
Algerian Energy Company, SPA
owns 49% of Skikda and Sacyr Agua, S.L. owns the remaining 16.8%.
(7)
Algerian
Energy Company, SPA owns 49% of Honaine and Sacyr Agua, S.L. owns the remaining 25.5%.
(8)
Algerian Energy Company, SPA owns 49% of Tenes.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As of December 31, 2021.
(*)
Commercial Oper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Details of financial instruments</t>
        </is>
      </c>
      <c r="B4" s="4" t="inlineStr">
        <is>
          <t xml:space="preserve">The following table contains details of the financial instruments that the Company holds as of December 31, 2021 which reference LIBOR and have not
yet transitioned to RFRs:
Carrying amount as of December 31, 2021
Assets
Liabilities
Non-derivative assets and liabilities referenced to LIBOR
Measured at amortized cost
Project debt
-
1,068,501
Total non-derivatives items
-
1,068,501
Derivatives
-
62,571
Total assets and liabilities referenced to LIBOR
-
1,131,072 </t>
        </is>
      </c>
    </row>
    <row r="5">
      <c r="A5" s="4" t="inlineStr">
        <is>
          <t>Details of hedging instruments</t>
        </is>
      </c>
      <c r="B5" s="4" t="inlineStr">
        <is>
          <t xml:space="preserve">The following table contains details of only the hedging instruments used in the Company's hedging strategies which reference LIBOR and have not
yet transitioned to RFRs, such that relief(s) of phase 1 and phase 2 amendments to IFRS 9 and IFRS 7 for IBOR reform, effective January 1 st st
Carrying amount as of December 31, 2021
Notional
Assets
Liabilities
Balance sheet line item(s)
2021 changes in fair value used for calculating hedge ineffectiveness
Cash flow hedge
Interest rate swaps
939,670
-
62,571
Derivative liabilities
30,013
Total cash flow hedges
939,670
-
62,571
30,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12 Months Ended</t>
        </is>
      </c>
    </row>
    <row r="2">
      <c r="B2" s="2" t="inlineStr">
        <is>
          <t>Dec. 31, 2021</t>
        </is>
      </c>
    </row>
    <row r="3">
      <c r="A3" s="3" t="inlineStr">
        <is>
          <t>Financial information by segment [Abstract]</t>
        </is>
      </c>
    </row>
    <row r="4">
      <c r="A4" s="4" t="inlineStr">
        <is>
          <t>Revenues and Adjusted EBITDA, assets and liabilities by operating segments and business sectors</t>
        </is>
      </c>
      <c r="B4" s="4" t="inlineStr">
        <is>
          <t xml:space="preserve">a)
The following tables show Revenues and Adjusted EBITDA by operating segments and business sectors for the years 2021, 2020 and 2019:
Revenue
Adjusted EBITDA
For the year ended December 31,
For the year ended December 31,
Geography
2021
2020
2019
2021
2020
2019
North America
395,775
330,921
332,965
311,803
279,365
307,242
South America
154,985
151,460
142,207
119,547
120,023
115,346
EMEA
660,989
530,879
536,280
393,038
396,735
398,967
Total
1,211,749
1,013,260
1,011,452
824,388
796,123
821,555
Revenue
Adjusted EBITDA
For the year ended December 31,
For the year ended December 31,
Business sectors
2021
2020
2019
2021
2020
2019
Renewable energy
928,525
753,089
761,090
602,583
576,285
604,080
Efficient natural gas &amp; Heat
123,692
111,030
122,281
99,935
101,006
109,200
Transmission lines
105,680
106,042
103,453
83,635
87,272
85,657
Water
53,852
43,099
24,629
38,235
31,560
22,618
Total
1,211,749
1,013,260
1,011,452
824,388
796,123
821,555 The reconciliation of segment Adjusted EBITDA with the profit/(loss) attributable to the parent company is as follows:
For the year ended December 31,
2021
2020
2019
Profit/(loss) attributable to the Company
(30,080
)
11,968
62,135
Profit attributable to non-controlling interests
19,162
4,906
12,473
Income tax expense
36,220
24,877
30,950
Financial expense, net
340,892
331,810
402,348
Depreciation, amortization, and impairment charges
439,441
408,604
310,755
Depreciation and amortization, financial expense and income tax expense of unconsolidated affiliates (pro rata of Atlantica's equity ownership) 18,753 13,958 2,894
Total segment Adjusted EBITDA
824,388
796,123
821,555 </t>
        </is>
      </c>
    </row>
    <row r="5">
      <c r="A5" s="4" t="inlineStr">
        <is>
          <t>Assets and liabilities by geography</t>
        </is>
      </c>
      <c r="B5" s="4" t="inlineStr">
        <is>
          <t xml:space="preserve">b)
The assets and liabilities by geography and business sector at the end of 2021 and 2020 are as follows: Assets and liabilities by geography as of December 31, 2021:
North America
South America
EMEA
Balance as of December 31, 2021
Assets allocated
Contracted concessional assets
3,355,669
1,231,276
3,434,623
8,021,568
Investments carried under the equity method
253,221
-
41,360
294,581
Current financial investments
135,224
28,155
44,000
207,379
Cash and cash equivalents (project companies)
171,744
74,149
287,655
533,548
Subtotal allocated
3,915,858
1,333,580
3,807,638
9,057,076
Unallocated assets
Other non-current assets
268,876
Other current assets (including cash and cash equivalents at holding company level)
425,978
Subtotal unallocated
694,854
Total assets
9,751,930
North America
South America
EMEA
Balance as of December 31, 2021
Liabilities allocated
Long-term and short-term project debt
1,792,739
887,497
2,355,957
5,036,193
Grants and other liabilities
1,051,679
14,445
197,620
1,263,744
Subtotal allocated
2,844,418
901,942
2,553,577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Assets and liabilities by geography as of December 31, 2020:
North America
South America
EMEA
Balance as of December 31, 2020
Assets allocated
Contracted concessional assets
3,073,785
1,211,952
3,869,681
8,155,418
Investments carried under the equity method
74,660
-
41,954
116,614
Current financial investments
129,264
27,836
42,984
200,084
Cash and cash equivalents (project companies)
206,344
70,861
255,530
532,735
Subtotal allocated
3,484,053
1,310,649
4,210,149
9,004,851
Unallocated assets
Other non-current assets
242,044
Other current assets (including cash and cash equivalents at holding company level)
691,459
Subtotal unallocated
933,503
Total assets
9,938,354
North America
South America
EMEA
Balance as of December 31, 2020
Liabilities allocated
Long-term and short-term project debt
1,623,284
902,500
2,711,830
5,237,614
Grants and other liabilities
1,078,974
11,355
139,438
1,229,767
Subtotal allocated
2,702,258
913,855
2,851,268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t>
        </is>
      </c>
    </row>
    <row r="6">
      <c r="A6" s="4" t="inlineStr">
        <is>
          <t>Assets and liabilities by business sectors</t>
        </is>
      </c>
      <c r="B6" s="4" t="inlineStr">
        <is>
          <t xml:space="preserve">Assets and liabilities by business sectors as of December 31, 2021:
Renewable energy
Efficient natural gas &amp; Heat
Transmission lines
Water
Balance as of December 31, 2021
Assets allocated
Contracted concessional assets
6,533,408
517,247
805,987
164,926
8,021,568
Investments carried under the equity method
240,302
15,358
-
38,921
294,581
Current financial investments
10,761
128,461
27,813
40,344
207,379
Cash and cash equivalents (project companies)
442,213
25,392
44,574
21,369
533,548
Subtotal allocated
7,226,684
686,458
878,374
265,560
9,057,076
Unallocated assets
Other non-current assets
268,876
Other current assets (including cash and cash equivalents at holding company level)
425,978
Subtotal unallocated
694,854
Total assets
9,751,930
Renewable energy
Efficient natural gas &amp; Heat
Transmission lines
Water
Balance as of December 31, 2021
Liabilities allocated
Long-term and short-term project debt
3,857,313
478,724
602,278
97,878
5,036,193
Grants and other liabilities
1,244,346
11,212
5,795
2,391
1,263,744
Subtotal allocated
5,101,659
489,936
608,073
100,269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Assets and liabilities by business sectors as of December 31, 2020:
Renewable energy
Efficient natural gas &amp; Heat
Transmission lines
Water
Balance as of December 31, 2020
Assets allocated
Contracted concessional assets
6,632,611
502,285
842,595
177,927
8,155,418
Investments carried under the equity method
61,866
15,514
30
39,204
116,614
Current financial investments
6,530
124,872
27,796
40,886
200,084
Cash and cash equivalents (project companies)
397,465
67,955
46,045
21,270
532,735
Subtotal allocated
7,098,472
710,626
916,466
279,287
9,004,851
Unallocated assets
Other non-current assets
242,044
Other current assets (including cash and cash equivalents at holding company level)
691,459
Subtotal unallocated
933,503
Total assets
9,938,354
Renewable energy
Efficient natural gas &amp; Heat
Transmission lines
Water
Balance as of December 31, 2020
Liabilities allocated
Long-term and short-term project debt
3,992,512
504,293
625,203
115,606
5,237,614
Grants and other liabilities
1,221,176
108
6,040
2,443
1,229,767
Subtotal allocated
5,213,688
504,401
631,243
118,049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t>
        </is>
      </c>
    </row>
    <row r="7">
      <c r="A7" s="4" t="inlineStr">
        <is>
          <t>Depreciation, amortization and impairment charges recognized</t>
        </is>
      </c>
      <c r="B7" s="4" t="inlineStr">
        <is>
          <t>c)
The amount of depreciation, amortization and impairment charges recognized for the years ended December 31, 2021, 2020 and 2019 are as follows:
For the year ended December 31,
Depreciation, amortization and impairment by geography
2021
2020
2019
North America
(152,946
)
(197,643
)
(116,232
)
South America
(57,214
)
(39,191
)
(47,844
)
EMEA
(229,281
)
(171,770
)
(146,679
)
Total
(439,441
)
(408,604
)
(310,755
)
For the year ended December 31,
Depreciation, amortization and impairment by business sectors
2021
2020
2019
Renewable energy
(432,138
)
(350,785
)
(286,907
)
Efficient natural gas &amp; Heat
23,910
(26,563
)
3,102
Transmission lines
(31,286
)
(30,889
)
(27,490
)
Water
73
(367
)
541
Total
(439,441
)
(408,604
)
(310,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Amount of assets and liabilities consolidated at the effective acquisition date</t>
        </is>
      </c>
      <c r="B4" s="4" t="inlineStr">
        <is>
          <t xml:space="preserve">The fair value of assets and
liabilities consolidated at the effective acquisition date is shown in the following table:
Business combinations for the year ended December 31, 2021
Coso
Other
Total
Contracted concessional assets (Note 6)
383,153
158,927
542,080
Deferred tax asset (Note 18)
-
4,410
4,410
Other non-current assets
11,024
1,943
12,967
Cash &amp; cash equivalents
6,363
14,649
21,012
Other current assets
14,378
46,679
61,057
Non-current Project debt (Note 15)
(248,544
)
(39,808
)
(288,352
)
Current Project debt (Note 15)
(13,415
)
(25,366
)
(38,781
)
Deferred tax liabilities (Note 18)
-
(4,910
)
(4,910
)
Other current and non-current liabilities
(22,959
)
(64,825
)
(87,784
)
Non-controlling interests
-
(8,287
)
(8,287
)
Total net assets acquired at fair value
130,000
83,412
213,412
Asset acquisition – purchase price paid
(130,000
)
(80,364
)
(210,364
)
Fair value of previously held 15
-
(3,048
)
(3,048
)
Net result of business combinations
-
-
- The fair value of assets and liabilities consolidated at the effective acquisition date is shown in the following table:
Business combinations for the year ended December 31, 2020
Contracted concessional assets (Note 6)
172,321
Other non-current assets
356
Cash &amp; cash equivalents
17,646
Other current assets
31,421
Non-current Project debt (Note 15)
(149,585
)
Current Project debt (Note 15)
(8,680
)
Other current and non-current liabilities
(15,561
)
Non-controlling interests
(25,308
)
Total net assets acquired at fair value
22,610
Asset acquisition - purchase price
(22,610
)
Net result of business combination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ed concessional assets (Tables)</t>
        </is>
      </c>
      <c r="B1" s="2" t="inlineStr">
        <is>
          <t>12 Months Ended</t>
        </is>
      </c>
    </row>
    <row r="2">
      <c r="B2" s="2" t="inlineStr">
        <is>
          <t>Dec. 31, 2021</t>
        </is>
      </c>
    </row>
    <row r="3">
      <c r="A3" s="3" t="inlineStr">
        <is>
          <t>Contracted concessional assets [Abstract]</t>
        </is>
      </c>
    </row>
    <row r="4">
      <c r="A4" s="4" t="inlineStr">
        <is>
          <t>Movements of contracted concessional assets</t>
        </is>
      </c>
      <c r="B4" s="4" t="inlineStr">
        <is>
          <t>a)
The following table shows the movements of assets included in the heading “Contracted Concessional assets” for 2021:
Cost
Financial assets under IFRIC 12
Financial assets under IFRS 16 (Lessor)
Intangible assets under IFRIC 12
Intangible assets under IFRS 16 (Lessee)
Property, plant and equipment under IAS 16 and other intangible assets under IAS 38
Total assets
Total as of January 1, 2021
936,837
2,941
9,467,309
66,230
350,720
10,824,037
Additions
922
442
40,383
2,459
14,204
58,410
Subtractions
-
-
(348
)
-
(21,282
)
(21,630
)
Business combinations (Note 5)
-
-
-
19,148
522,932
542,080
Currency translation differences
(9,519
)
(540
)
(334,497
)
(5,019
)
(20,703
)
(370,278
)
Reclassification and other movements
(53,715
)
-
29,692
-
10,539
(13,484
)
Total cost
874,525
2,843
9,202,539
82,818
856,410
11,019,135
Depreciation, amortization and impairment
Financial assets under IFRIC 12
Financial assets under IFRS 16 (Lessor)
Intangible assets under IFRIC 12
Intangible assets under IFRS 16 (Lessee)
Property, plant and equipment under IAS 16 and other intangible assets under IAS 38
Total assets
Total as of January 1, 2021
(87,689
)
-
(2,442,520
)
(10,060
)
(128,350
)
(2,668,619
)
Additions
(418
)
-
(424,181
)
(4,759
)
(31,003
)
(460,361
)
Reversal of impairment
24,929
-
-
-
-
24,929
Currency translation differences
289
-
97,356
714
8,125
106,484
Total depreciation, amortization and impairment
(62,889
)
-
(2,769,345
)
(14,105
)
(151,228
)
(2,997,567
)
b)
The following table shows the movements of assets included in the heading “Contracted Concessional assets” for 2020:
Cost
Financial assets under IFRIC 12
Financial assets under IFRS 16 (Lessor)
Intangible assets under IFRIC 12
Intangible assets under IFRS 16 (Lessee)
Property, plant and equipment under IAS 16 and other intangible assets under IAS 38
Total assets
Total as of January 1, 2020
872,945
3,459
9,183,011
60,618
264,564
10,384,597
Additions
-
-
29,213
1,832
4,310
35,355
Subtractions
-
-
(71,706
)
(954
)
(223
)
(72,883
)
Business combinations (Note 5)
102,560
-
-
385
63,916
166,861
Currency translation differences
(8,166
)
(163
)
326,791
4,349
18,153
340,964
Reclassification and other movements
(30,502
)
(355
)
-
-
-
(30,857
)
Total cost
936,837
2,941
9,467,309
66,230
350,720
10,824,037
Depreciation, amortization and impairment
Financial assets under IFRIC 12
Financial assets under IFRS 16 (Lessor)
Intangible assets under IFRIC 12
Intangible assets under IFRS 16 (Lessee)
Property, plant and equipment under IAS 16 and other intangible assets under IAS 38
Total assets
Total as of January 1, 2020
(57,258
)
-
(2,055,946
)
(6,585
)
(103,679
)
(2,223,468
)
Additions
(27,111
)
-
(338,393
)
(3,527
)
(15,958
)
(384,989
)
Subtractions
-
-
17,571
634
49
18,253
Reversal of impairment - - 18,787 - - 18,787
Business combinations (Note 5) (3,797 ) - - - - (3,797 )
Currency translation differences
476
-
(84,538
)
(581
)
(8,762
)
(93,405
)
Total depreciation, amortization and impairment
(87,689
)
-
(2,442,520
)
(10,060
)
(128,350
)
(2,668,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12 Months Ended</t>
        </is>
      </c>
    </row>
    <row r="2">
      <c r="B2" s="2" t="inlineStr">
        <is>
          <t>Dec. 31, 2021</t>
        </is>
      </c>
    </row>
    <row r="3">
      <c r="A3" s="3" t="inlineStr">
        <is>
          <t>Investments carried under the equity method [Abstract]</t>
        </is>
      </c>
    </row>
    <row r="4">
      <c r="A4" s="4" t="inlineStr">
        <is>
          <t>Investments in associates</t>
        </is>
      </c>
      <c r="B4" s="4" t="inlineStr">
        <is>
          <t xml:space="preserve">The table below shows the breakdown and the movement of the investments held in associates for 2021 and 2020:
Investments in associates
2021
2020
Initial balance
116,614
139,925
Share of profit
12,304
510
Distributions
(36,877
)
(23,703
)
Acquisitions
202,345
-
Others (incl. currency translation differences)
195
(118
)
Final balance
294,581
116,614 </t>
        </is>
      </c>
    </row>
    <row r="5">
      <c r="A5" s="4" t="inlineStr">
        <is>
          <t>Breakdown of investments held in associates</t>
        </is>
      </c>
      <c r="B5" s="4" t="inlineStr">
        <is>
          <t xml:space="preserve">The tables below
shows a breakdown of stand-alone amounts of assets, revenues and profit and loss as well as other information of interest for the years 2021 and 2020 for the associated companies:
Company
% Shares
Non- current assets
Current assets Project
Other non- current liabilities
Other current liabilities
Revenue
Operating profit/ (loss)
Net profit/ (loss)
Investment under the equity method
2007 Vento II, LLC (*)
49.00
459,037
13,511 -
62,387
10,259
104,461
34,216
32,806
195,952
Windlectric Inc (**)
30.00
310,751
11,036 -
207,404
38,126
24,008
10,442
152
41,911
Myah Bahr Honaine, S.P.A.(***)
25.50
151,830
59,020 51,721
18,142
3,293
53,450
33,935
24,899
38,922
Pemcorp SAPI de CV (****)
30.00
127,892
117,083 146,931
101,439
2,925
40,166
6,561
(6,522
)
15,358
Pectonex, R.F. Proprietary Limited
50.00
2,356
- -
-
1
-
(186
)
(186
)
1,495
Evacuación Valdecaballeros, S.L.
57.16
17,185
976 -
15,022
156
938
(63
)
(93
)
923
Evacuación Villanueva del Rey, S.L
40.02
2,637
63 -
1,601
172
-
59
-
-
ABY Infraestructuras S.L.U.
20.00
238
46 -
-
5
-
(54
)
(54
)
21
As of December 31, 2021
294,581
Company
% Shares
Non- current assets
Current assets
Project Debt
Other non- current liabilities
Other current liabilities
Revenue
Operating profit/loss
Net profit/ (loss)
Investment under the equity method
Windlectric Inc (**)
30.00
316,251
7,299 -
216,765
31,403
23,663
10,451
(493
)
59,116
Myah Bahr Honaine, S.P.A.(***)
25.50
165,688
57,808 63,356
17,617
3,636
50,739
30,519
12,402
39,204
Pemcorp SAPI de CV (****)
30.00
127,429
121,468 154,937
104,893
3,190
28,832
3,068
(6,237
)
15,514
Pectonex, R.F. Proprietary Limited
50.00
2,743
- -
-
1
-
(168
)
(168
)
1,587
Evacuación Valdecaballeros, S.L.
57.16
19,531
1,130 -
16,721
646
853
(167
)
(194
)
976
Evacuación Villanueva del Rey, S.L
40.02
3,201
134 -
1,861
257
-
52
-
-
Ca Ku A1, S.A.P.I de CV (PTS)
5.00
468,131
156,528 -
604,986
25,773
80,240
17,415
1,615
30
ABY Infraestructuras S.L.U.
20.00
135
84 -
-
63
-
(53
)
(53
)
17
Other renewable energy joint ventures (*****)
50.00
323
210 -
-
19
(66
)
(66
)
169
As of December 31, 2020
116,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Financial instruments by category [Abstract]</t>
        </is>
      </c>
    </row>
    <row r="4">
      <c r="A4" s="4" t="inlineStr">
        <is>
          <t>Financial assets</t>
        </is>
      </c>
      <c r="B4" s="4" t="inlineStr">
        <is>
          <t xml:space="preserve">Notes
Amortized cost
Fair value through other comprehensive income
Fair value through profit or loss
Balance as of December 31, 2021
Derivative assets
9
-
-
12,960
12,960
Investment in Ten West Link
-
14,459
-
14,459
Financial assets under IFRIC 12 (short-term portion)
188,912
-
-
188,912
Trade and other receivables
11
307,143
-
-
307,143
Cash and cash equivalents
12
622,689
-
-
622,689
Other financial investments
87,657
-
-
87,657
Total financial assets
1,206,401
14,459
12,960
1,233,820
Notes
Amortized cost
Fair value through other comprehensive income
Fair value through profit or loss
Balance as of December 31, 2020
Derivative assets
9
-
-
1,559
1,559
Investment in Ten West Link
-
12,896
-
12,896
Investment in Rioglass
-
-
2,687
2,687
Financial assets under IFRIC 12 (short-term portion)
178,198
-
-
178,198
Trade and other receivables
11
331,735
-
-
331,735
Cash and cash equivalents
12
868,501
-
-
868,501
Other financial investments
94,497
-
-
94,497
Total financial assets
1,472,931
12,896
4,246
1,490,073 </t>
        </is>
      </c>
    </row>
    <row r="5">
      <c r="A5" s="4" t="inlineStr">
        <is>
          <t>Financial liabilities</t>
        </is>
      </c>
      <c r="B5" s="4" t="inlineStr">
        <is>
          <t xml:space="preserve">Corporate debt
14
1,023,071
-
-
1,023,071
Project debt
15
5,036,193
-
-
5,036,193
Trade and other current liabilities
17
113,907
-
-
113,907
Derivative liabilities
9
-
-
223,453
223,453
Total financial liabilities
6,173,171
-
223,453
6,396,624
Corporate debt
14
993,725
-
-
993,725
Project debt
15
5,237,614
-
-
5,237,614
Related parties – non-current
10
6,810
-
-
6,810
Trade and other current liabilities
17
92,557
-
-
92,557
Derivative liabilities
9
-
-
328,184
328,184
Total financial liabilities
6,330,707
-
328,184
6,658,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 [Abstract]</t>
        </is>
      </c>
    </row>
    <row r="4">
      <c r="A4" s="4" t="inlineStr">
        <is>
          <t>Fair value amount of derivative financial instruments</t>
        </is>
      </c>
      <c r="B4" s="4" t="inlineStr">
        <is>
          <t xml:space="preserve">The breakdowns of the fair value amount of the derivative financial instruments as of December 31, 2021 and 2020 are as follows:
Balance as of December 31, 2021
Balance as of December 31, 2020
Assets
Liabilities
Assets
Liabilities
Interest rate cash flow hedge
9,550
206,763
898
302,302
Foreign exchange derivatives instruments
3,410
-
661
-
Notes conversion option (Note 14)
-
16,690
-
25,882
Total
12,960
223,453
1,559
328,184 </t>
        </is>
      </c>
    </row>
    <row r="5">
      <c r="A5" s="4" t="inlineStr">
        <is>
          <t>Maturities of notional and fair value amounts of interest rate derivatives designated as cash flow hedges</t>
        </is>
      </c>
      <c r="B5" s="4" t="inlineStr">
        <is>
          <t>The table below shows a breakdown of the maturities of notional amounts of interest rate cash flow hedge derivatives as of December 31, 2021 and
2020.
Notionals
Balance as of December 31, 2021
Balance as of December 31, 2020
Assets
Liabilities
Assets
Liabilities
Up to 1 year
71,386
106,191
61,364
120,874
Between 1 and 2 years
304,930
240,197
296,828
249,785
Between 2 and 3 years
262,973
271,350
257,548
276,111
Subsequent years
217,989
860,777
292,011
852,696
Total
857,278
1,478,515
907,752
1,499,466 The table below shows a breakdown of the maturity of the fair values of interest rate cash flow hedge derivatives as of December 31, 2021 and 2020:
Fair value
Balance as of December 31, 2021
Balance as of December 31, 2020
Assets
Liabilities
Assets
Liabilities
Up to 1 year
678
(15,039
)
59
(21,042
)
Between 1 and 2 years
1,810
(33,670
)
255
(48,276
)
Between 2 and 3 years
2,268
(39,834
)
305
(55,220
)
Subsequent years
4,794
(118,220
)
280
(177,764
)
Total
9,550
(206,763
)
898
(302,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Profit/(loss) for the year</t>
        </is>
      </c>
      <c r="B4" s="6" t="n">
        <v>-10918</v>
      </c>
      <c r="C4" s="6" t="n">
        <v>16874</v>
      </c>
      <c r="D4" s="6" t="n">
        <v>74608</v>
      </c>
    </row>
    <row r="5">
      <c r="A5" s="3" t="inlineStr">
        <is>
          <t>Items that may be subject to transfer to income statement</t>
        </is>
      </c>
    </row>
    <row r="6">
      <c r="A6" s="4" t="inlineStr">
        <is>
          <t>Change in fair value of cash flow hedges</t>
        </is>
      </c>
      <c r="B6" s="5" t="n">
        <v>33846</v>
      </c>
      <c r="C6" s="5" t="n">
        <v>-26272</v>
      </c>
      <c r="D6" s="5" t="n">
        <v>-81713</v>
      </c>
    </row>
    <row r="7">
      <c r="A7" s="4" t="inlineStr">
        <is>
          <t>Currency translation differences</t>
        </is>
      </c>
      <c r="B7" s="5" t="n">
        <v>-41956</v>
      </c>
      <c r="C7" s="5" t="n">
        <v>-9947</v>
      </c>
      <c r="D7" s="5" t="n">
        <v>-22284</v>
      </c>
    </row>
    <row r="8">
      <c r="A8" s="4" t="inlineStr">
        <is>
          <t>Tax effect</t>
        </is>
      </c>
      <c r="B8" s="5" t="n">
        <v>-9139</v>
      </c>
      <c r="C8" s="5" t="n">
        <v>5897</v>
      </c>
      <c r="D8" s="5" t="n">
        <v>20088</v>
      </c>
    </row>
    <row r="9">
      <c r="A9" s="4" t="inlineStr">
        <is>
          <t>Net expenses recognized directly in equity</t>
        </is>
      </c>
      <c r="B9" s="5" t="n">
        <v>-17249</v>
      </c>
      <c r="C9" s="5" t="n">
        <v>-30322</v>
      </c>
      <c r="D9" s="5" t="n">
        <v>-83909</v>
      </c>
    </row>
    <row r="10">
      <c r="A10" s="4" t="inlineStr">
        <is>
          <t>Cash flow hedges</t>
        </is>
      </c>
      <c r="B10" s="5" t="n">
        <v>58292</v>
      </c>
      <c r="C10" s="5" t="n">
        <v>58381</v>
      </c>
      <c r="D10" s="5" t="n">
        <v>55765</v>
      </c>
    </row>
    <row r="11">
      <c r="A11" s="4" t="inlineStr">
        <is>
          <t>Tax effect</t>
        </is>
      </c>
      <c r="B11" s="5" t="n">
        <v>-14573</v>
      </c>
      <c r="C11" s="5" t="n">
        <v>-14595</v>
      </c>
      <c r="D11" s="5" t="n">
        <v>-13941</v>
      </c>
    </row>
    <row r="12">
      <c r="A12" s="4" t="inlineStr">
        <is>
          <t>Transfers to income statement</t>
        </is>
      </c>
      <c r="B12" s="5" t="n">
        <v>43719</v>
      </c>
      <c r="C12" s="5" t="n">
        <v>43786</v>
      </c>
      <c r="D12" s="5" t="n">
        <v>41824</v>
      </c>
    </row>
    <row r="13">
      <c r="A13" s="4" t="inlineStr">
        <is>
          <t>Other comprehensive income/(loss)</t>
        </is>
      </c>
      <c r="B13" s="5" t="n">
        <v>26470</v>
      </c>
      <c r="C13" s="5" t="n">
        <v>13464</v>
      </c>
      <c r="D13" s="5" t="n">
        <v>-42085</v>
      </c>
    </row>
    <row r="14">
      <c r="A14" s="4" t="inlineStr">
        <is>
          <t>Total comprehensive income for the year</t>
        </is>
      </c>
      <c r="B14" s="5" t="n">
        <v>15552</v>
      </c>
      <c r="C14" s="5" t="n">
        <v>30338</v>
      </c>
      <c r="D14" s="5" t="n">
        <v>32523</v>
      </c>
    </row>
    <row r="15">
      <c r="A15" s="4" t="inlineStr">
        <is>
          <t>Total comprehensive income attributable to non-controlling interest</t>
        </is>
      </c>
      <c r="B15" s="5" t="n">
        <v>-14586</v>
      </c>
      <c r="C15" s="5" t="n">
        <v>-4627</v>
      </c>
      <c r="D15" s="5" t="n">
        <v>-12429</v>
      </c>
    </row>
    <row r="16">
      <c r="A16" s="4" t="inlineStr">
        <is>
          <t>Total comprehensive income attributable to the Company</t>
        </is>
      </c>
      <c r="B16" s="6" t="n">
        <v>966</v>
      </c>
      <c r="C16" s="6" t="n">
        <v>25711</v>
      </c>
      <c r="D16" s="6" t="n">
        <v>200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 [Abstract]</t>
        </is>
      </c>
    </row>
    <row r="4">
      <c r="A4" s="4" t="inlineStr">
        <is>
          <t>Related party receivables and payables</t>
        </is>
      </c>
      <c r="B4" s="4" t="inlineStr">
        <is>
          <t xml:space="preserve">Details of balances with related parties as of December 31, 2021 and 2020 are as follows:
Balance as of December 31,
2021
2020
Credit receivables (current)
19,387
23,067
Credit receivables (non-current)
15,768
10,082
Total receivables from related parties
35,155
33,149
Credit payables (current)
9,494
18,477
Credit payables (non-current)
5
6,810
Total payables to related parties
9,499
25,287 </t>
        </is>
      </c>
    </row>
    <row r="5">
      <c r="A5" s="4" t="inlineStr">
        <is>
          <t>Related party transactions</t>
        </is>
      </c>
      <c r="B5" s="4" t="inlineStr">
        <is>
          <t>The transactions carried out by entities included in these Consolidated Financial Statements with related parties not included in the consolidation
perimeter of Atlantica, for the years ended December 31, 2021, 2020 and 2019 have been as follows:
For the year ended December 31,
2021
2020
2019
Financial income
2,069
2,017
978
Financial expense
(97
)
(155
)
(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Trade and other receivable as of December 31, 2021 and 2020, consist of the following:
Balance as of December 31,
2021
2020
Trade receivables
227,343
258,087
Tax receivables
59,350
50,663
Prepayments
9,342
12,074
Other accounts receivable
11,108
10,911
Total
307,143
331,735 </t>
        </is>
      </c>
    </row>
    <row r="5">
      <c r="A5" s="4" t="inlineStr">
        <is>
          <t>Trade receivables in foreign currency</t>
        </is>
      </c>
      <c r="B5" s="4" t="inlineStr">
        <is>
          <t xml:space="preserve">Trade receivables in foreign currency as of December 31, 2021 and 2020, are as follows:
Balance as of December 31,
2021
2020
Euro
65,854
105,826
South African Rand
24,513
24,121
Other
13,330
6,929
Total
103,697
136,8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The following table shows the detail of Cash and cash equivalents as of December 31, 2021 and 2020:
Balance as of December 31,
2021
2020
Cash at bank and on hand - non restricted
368,381
588,690
Cash at bank and on hand - restricted
254,308
279,811
Total
622,689
868,501 The following breakdown shows the main currencies in which cash and cash equivalent balances are denominated:
Balance as of December 31,
Currency
2021
2020
U.S. dollar
318,071
575,567
Euro
230,136
196,431
South African Rand
38,268
40,561
Mexican Peso
4,926
23,570
Algerian Dinar
21,156
21,114
Others
10,132
11,258
Total
622,689
868,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12 Months Ended</t>
        </is>
      </c>
    </row>
    <row r="2">
      <c r="B2" s="2" t="inlineStr">
        <is>
          <t>Dec. 31, 2021</t>
        </is>
      </c>
    </row>
    <row r="3">
      <c r="A3" s="3" t="inlineStr">
        <is>
          <t>Corporate debt [Abstract]</t>
        </is>
      </c>
    </row>
    <row r="4">
      <c r="A4" s="4" t="inlineStr">
        <is>
          <t>Corporate debt</t>
        </is>
      </c>
      <c r="B4" s="4" t="inlineStr">
        <is>
          <t xml:space="preserve">The breakdown of the corporate debt as of December 31, 2021 and 2020 is as follows:
Balance as of December 31,
2021
2020
Non-current
995,190
970,077
Current
27,881
23,648
Total Corporate debt
1,023,071
993,725 </t>
        </is>
      </c>
    </row>
    <row r="5">
      <c r="A5" s="4" t="inlineStr">
        <is>
          <t>Repayment schedule for corporate debt</t>
        </is>
      </c>
      <c r="B5" s="4" t="inlineStr">
        <is>
          <t xml:space="preserve">The repayment schedule for the corporate debt as of December 31, 2021 is as follows:
2022
2023
2024
2025
2026
Subsequent years
Total
2017 Credit Facility
5
8,199
-
-
-
-
8,204
Commercial Paper
24,422
-
-
-
-
-
24,422
2020 Green Private Placement
359
-
-
-
327,081
-
327,440
Note Issuance Facility 2020
-
-
-
-
-
155,814
155,814
Green Exchangeable Notes
2,121
-
-
104,289
-
-
106,410
Bank Loan
11
1,895
1,895
1,862
-
-
5,663
Green Senior Note
963
-
-
-
-
394,155
395,118
Total
27,881
10,094
1,895
106,151
327,081
549,969
1,023,071 The repayment schedule for the corporate debt as of December 31, 2020 is as follows:
2021
2022
2023
2024
2025
Subsequent years
Total
2017 Credit Facility
41
-
-
-
-
-
41
Notes Issuance Facility 2019
-
-
-
-
343,999
-
343,999
Commercial Paper
21,224
-
-
-
-
-
21,224
2020 Green Private Placement
289
-
-
-
-
351,026
351,315
Note Issuance Facility 2020 - - - - - 166,846 166,846
Green Exchangeable Notes 2,083 - - - 102,144 - 104,227
Bank Loan
11
-
2,036
2,036
1,990
-
6,073
Total
23,648
-
2,036
2,036
448,133
517,872
993,725 </t>
        </is>
      </c>
    </row>
    <row r="6">
      <c r="A6" s="4" t="inlineStr">
        <is>
          <t>Movement in corporate debt</t>
        </is>
      </c>
      <c r="B6" s="4" t="inlineStr">
        <is>
          <t xml:space="preserve">The following table details the movement in corporate debt for the years 2021 and 2020, split between cash and non-cash items:
Corporate Debt
2021
2020
Initial balance
993,725
723,791
Cash changes
14,754
171,182
Non-cash changes
14,592
98,752
Final balance
1,023,071
993,7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ject debt (Tables)</t>
        </is>
      </c>
      <c r="B1" s="2" t="inlineStr">
        <is>
          <t>12 Months Ended</t>
        </is>
      </c>
    </row>
    <row r="2">
      <c r="B2" s="2" t="inlineStr">
        <is>
          <t>Dec. 31, 2021</t>
        </is>
      </c>
    </row>
    <row r="3">
      <c r="A3" s="3" t="inlineStr">
        <is>
          <t>Project debt [Abstract]</t>
        </is>
      </c>
    </row>
    <row r="4">
      <c r="A4" s="4" t="inlineStr">
        <is>
          <t>Project debt</t>
        </is>
      </c>
      <c r="B4" s="4" t="inlineStr">
        <is>
          <t xml:space="preserve">The variations in 2021 of project debt has been the following:
Project debt - long term
Project debt - short term
Total
Balance as of December 31, 2020
4,925,268
312,346
5,237,614
Increases
54,908
256,581
311,489
Decreases
(85,259
)
(564,603
)
(649,862
)
Business combinations (Note 5)
288,352
38,781
327,133
Currency translation differences
(140,502
)
(49,679
)
(190,181
)
Reclassifications
(655,093
)
655,093
-
Balance as of December 31, 2021
4,387,674
648,519
5,036,193 The variations in 2020 of project debt were the following:
Project debt - long term
Project debt - short term
Total
Balance as of December 31, 2019
4,069,909
782,439
4,852,348
Increases
613,604
268,339
881,943
Decreases
(272,548
)
(552,770
)
(825,318
)
Business combinations (Note 5) 149,585 8,680 158,265
Currency translation differences
150,506
19,869
170,375
Reclassifications
214,211
(214,211
)
-
Balance as of December 31, 2020
4,925,268
312,346
5,237,614 </t>
        </is>
      </c>
    </row>
    <row r="5">
      <c r="A5" s="4" t="inlineStr">
        <is>
          <t>Repayment schedule for project debt</t>
        </is>
      </c>
      <c r="B5" s="4" t="inlineStr">
        <is>
          <t xml:space="preserve">The repayment schedule for project debt in accordance with the financing arrangements and assuming there will be no acceleration at the Kaxu
debt as of December 31, 2021, is as follows and is consistent with the projected cash flows of the related projects:
2022
2023
2024
2025
2026
Subsequent years
Total
Interest payment
Nominal repayment
18,017
317,388
355,956
369,528
498,712
411,514
3,065,078
5,036,193 The repayment schedule for project debt in accordance with the financing arrangements as of December 31, 2020, is as follows and is
consistent with the projected cash flows of the related projects:
2021
2022
2023
2024
2025
Subsequent years
Total
Interest payment
Nominal repayment
19,287
293,059
328,364
355,806
371,548
508,843
3,360,707
5,237,614 </t>
        </is>
      </c>
    </row>
    <row r="6">
      <c r="A6" s="4" t="inlineStr">
        <is>
          <t>Movement in project debt</t>
        </is>
      </c>
      <c r="B6" s="4" t="inlineStr">
        <is>
          <t xml:space="preserve">The following table details the movement in project debt for the years 2021 and 2020, split between cash and non-cash items:
Project Debt
2021
2020
Initial balance
5,237,614
4,852,348
Cash changes
(636,831
)
(254,495
)
Non-cash changes
435,410
639,761
Final balance
5,036,193
5,237,614 </t>
        </is>
      </c>
    </row>
    <row r="7">
      <c r="A7" s="4" t="inlineStr">
        <is>
          <t>Foreign currency-denominated project debt</t>
        </is>
      </c>
      <c r="B7" s="4" t="inlineStr">
        <is>
          <t xml:space="preserve">The equivalent in U.S. dollars of the foreign currency-denominated debts held by the Company is as follows:
Balance as of December 31,
Currency
2021
2020
Euro
1,942,903
2,240,811
South African Rand
314,471
355,414
Algerian Dinar
97,877
115,606
Total
2,355,251
2,711,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12 Months Ended</t>
        </is>
      </c>
    </row>
    <row r="2">
      <c r="B2" s="2" t="inlineStr">
        <is>
          <t>Dec. 31, 2021</t>
        </is>
      </c>
    </row>
    <row r="3">
      <c r="A3" s="3" t="inlineStr">
        <is>
          <t>Grants and other liabilities [Abstract]</t>
        </is>
      </c>
    </row>
    <row r="4">
      <c r="A4" s="4" t="inlineStr">
        <is>
          <t>Grants and other non-current liabilities</t>
        </is>
      </c>
      <c r="B4" s="4" t="inlineStr">
        <is>
          <t xml:space="preserve">Grants and other liabilities as of December 31, 2021 and December 31, 2020 are as follows:
Balance as of December 31,
2021
2020
Grants
970,557
1,028,765
Other liabilities
293,187
201,002
Grant and other non-current liabilities
1,263,744
1,229,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12 Months Ended</t>
        </is>
      </c>
    </row>
    <row r="2">
      <c r="B2" s="2" t="inlineStr">
        <is>
          <t>Dec. 31, 2021</t>
        </is>
      </c>
    </row>
    <row r="3">
      <c r="A3" s="3" t="inlineStr">
        <is>
          <t>Trade payables and other current liabilities [Abstract]</t>
        </is>
      </c>
    </row>
    <row r="4">
      <c r="A4" s="4" t="inlineStr">
        <is>
          <t>Trade payable and other current liabilities</t>
        </is>
      </c>
      <c r="B4" s="4" t="inlineStr">
        <is>
          <t xml:space="preserve">Trade payables and other current liabilities as of December 31, 2021 and 2020 are as follows:
Balance as of December 31,
Item
2021
2020
Trade accounts payables
79,052
51,421
Down payments from clients
542
416
Other accounts payables
34,313
40,720
Total
113,907
92,5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Analysis of deferred tax assets and liabilities</t>
        </is>
      </c>
      <c r="B4" s="4" t="inlineStr">
        <is>
          <t xml:space="preserve">As of December 31, 2021, and 2020, the analysis of deferred tax assets and deferred tax liabilities is as follows:
Deferred tax assets
Balance as of December 31,
from
2021
2020
Net operating loss carryforwards (“NOL´s”)
323,115
497,184
Temporary tax non-deductible expenses
128,186
115,063
Derivatives financial instruments
55,217
83,847
Other
4,225
3,021
Total deferred tax assets
510,743
699,115
Deferred tax liabilities
Balance as of December 31,
from
2021
2020
Accelerated tax amortization
465,219
652,600
Other difference between tax and book value of assets
180,218
154,969
Other
1,897
179
Total deferred tax liabilities
647,334
807,748 </t>
        </is>
      </c>
    </row>
    <row r="5">
      <c r="A5" s="4" t="inlineStr">
        <is>
          <t>Consolidated balance sheets classifications</t>
        </is>
      </c>
      <c r="B5" s="4" t="inlineStr">
        <is>
          <t xml:space="preserve">After offsetting deferred tax assets and deferred tax liabilities, where applicable
Consolidated balance sheets classifications
Balance as of December 31,
2021
2020
Deferred tax assets
172,268
152,290
Deferred tax liabilities
308,859
260,923
Net deferred tax liabilities
136,591
108,633 </t>
        </is>
      </c>
    </row>
    <row r="6">
      <c r="A6" s="4" t="inlineStr">
        <is>
          <t>Movements in deferred tax assets and liabilities</t>
        </is>
      </c>
      <c r="B6" s="4" t="inlineStr">
        <is>
          <t xml:space="preserve">The movements in deferred tax assets and liabilities during the years ended December 31, 2021 and 2020 were as follows:
Deferred tax assets
Amount
As of December 31, 2019
147,966
Increase/(decrease) through the consolidated income statement
6,003
Increase/(decrease) through other consolidated comprehensive income (equity)
(8,698)
Currency translation differences and other
7,019
As of December 31, 2020
152,290
Increase/(decrease) through the consolidated income statement
46,855
Increase/(decrease) through other consolidated comprehensive income (equity)
(23,712
)
Business combinations (Note 5) 4,410
Currency translation differences and other
(7,575)
As of December 31, 2021
172,268
Deferred tax liabilities
Amount
As of December 31, 2019
248,996
Increase/(decrease) through the consolidated income statement
9,675
Currency translation differences and other
2,252
As of December 31, 2020
260,923
Increase/(decrease) through the consolidated income statement
32,059
Business combinations (Note 5) 4,910
Currency translation differences and other
10,967
As of December 31, 2021
308,859 </t>
        </is>
      </c>
    </row>
    <row r="7">
      <c r="A7" s="4" t="inlineStr">
        <is>
          <t>Income tax expense</t>
        </is>
      </c>
      <c r="B7" s="4" t="inlineStr">
        <is>
          <t>Details of income tax for the years ended December 31, 2021, 2020 and 2019 are as follows:
For the year ended December 31,
2021
2020
2019
Current tax
(51,016
)
(21,205
)
(5,081
)
Deferred tax
14,796
(3,672
)
(25,869
)
- relating to the origination and reversal of temporary differences
14,796
(3,672
)
(25,869
)
Total income tax expense
(36,220
)
(24,877
)
(30,950
)</t>
        </is>
      </c>
    </row>
    <row r="8">
      <c r="A8" s="4" t="inlineStr">
        <is>
          <t>Effective income tax rate reconciliation</t>
        </is>
      </c>
      <c r="B8" s="4" t="inlineStr">
        <is>
          <t>The reconciliation between the theoretical income tax resulting from applying an average statutory tax rate to profit before income tax and the
actual income tax expense recognized in the consolidated income statements for the years ended December 31, 2021, 2020, and 2019, is as follows:
For the year ended December 31,
2021
2020
2019
Consolidated income before taxes
25,302
41,751
105,558
Average statutory tax rate
25
%
25
%
25
%
Corporate income tax at average statutory tax rate
(6,326
)
(10,438
)
(26,390
)
Income tax of associates, net
3,076
128
1,808
Differences in statutory tax rates
(3,359
)
(94
)
(7,076
)
Unrecognized NOLs and deferred tax assets
(11,232
)
(37,183
)
(14,161
)
Purchase of Liberty Interactive’s equity interest in Solana
-
36,352
-
Other permanent differences
(4,052
)
(8,895
)
11,220
Other non-taxable income/(expense)
(14,327
)
(4,747
)
3,649
Corporate income tax
(36,220
)
(24,877
)
(30,9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 (Tables)</t>
        </is>
      </c>
      <c r="B1" s="2" t="inlineStr">
        <is>
          <t>12 Months Ended</t>
        </is>
      </c>
    </row>
    <row r="2">
      <c r="B2" s="2" t="inlineStr">
        <is>
          <t>Dec. 31, 2021</t>
        </is>
      </c>
    </row>
    <row r="3">
      <c r="A3" s="3" t="inlineStr">
        <is>
          <t>Commitments, third-party guarantees, contingent assets and liabilities [Abstract]</t>
        </is>
      </c>
    </row>
    <row r="4">
      <c r="A4" s="4" t="inlineStr">
        <is>
          <t>Contractual obligations</t>
        </is>
      </c>
      <c r="B4" s="4" t="inlineStr">
        <is>
          <t xml:space="preserve">The following tables show the breakdown of the third-party commitments and contractual obligations as of December 31, 2021 and 2020:
2021
Total
2022
2023 and 2024
2025 and 2026
Subsequent
Corporate debt (Note 14)
1,023,071
27,881
11,989
433,232
549,969
Loans with credit institutions (project debt) (Note 15)
4,010,825
289,755
624,633
801,713
2,294,724
Notes and bonds (project debt) (Note 15)
1,025,368
45,650
100,850
108,512
770,355
Purchase commitments*
1,570,831
79,261
191,171
159,297
1,141,102
Accrued interest estimate during the useful life of loans
2,029,376
267,645
497,587
427,159
836,985
2020
Total
2021
2022 and 2023
2024 and 2025
Subsequent
Corporate debt (Note 14)
993,725
23,648
2,036
450,169
517,872
Loans with credit institutions (project debt) (Note 15)
4,123,856
261,800
583,259
770,507
2,508,290
Notes and bonds (project debt) (Note 15)
1,113,758
50,558
100,911
109,884
852,405
Purchase commitments*
1,709,660
93,791
160,211
172,776
1,282,881
Accrued interest estimate during the useful life of loans
2,309,597
286,724
541,652
468,060
1,013,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benefit expenses and other operating income and expenses (Tables)</t>
        </is>
      </c>
      <c r="B1" s="2" t="inlineStr">
        <is>
          <t>12 Months Ended</t>
        </is>
      </c>
    </row>
    <row r="2">
      <c r="B2" s="2" t="inlineStr">
        <is>
          <t>Dec. 31, 2021</t>
        </is>
      </c>
    </row>
    <row r="3">
      <c r="A3" s="3" t="inlineStr">
        <is>
          <t>Employee benefit expenses and other operating income and expenses [Abstract]</t>
        </is>
      </c>
    </row>
    <row r="4">
      <c r="A4" s="4" t="inlineStr">
        <is>
          <t>Employee benefit expense</t>
        </is>
      </c>
      <c r="B4" s="4" t="inlineStr">
        <is>
          <t xml:space="preserve">The table below shows employee benefit expenses and number of employees for the years ended December 31, 2021, 2020 and 2019:
For the year ended December 31,
2021
2020
2019
Employee benefit expenses
78,758
54,464
32,246
Average monthly number of employees
655
441
306 </t>
        </is>
      </c>
    </row>
    <row r="5">
      <c r="A5" s="4" t="inlineStr">
        <is>
          <t>Other operating income</t>
        </is>
      </c>
      <c r="B5" s="4" t="inlineStr">
        <is>
          <t xml:space="preserve">The table below shows the detail of Other operating income and expenses for the years ended December 31, 2021, 2020 and 2019:
For the year ended December 31,
Other operating income
2021
2020
2019
Grants
60,746
59,010
59,142
Insurance proceeds and other
13,925
40,515
34,632
Total
74,670
99,525
93,774 </t>
        </is>
      </c>
    </row>
    <row r="6">
      <c r="A6" s="4" t="inlineStr">
        <is>
          <t>Other operating expenses</t>
        </is>
      </c>
      <c r="B6" s="4" t="inlineStr">
        <is>
          <t>For the year ended December 31,
Other operating expenses
2021
2020
2019
Raw materials and consumables used
(70,690
)
(7,792
)
(9,719
)
Leases and fees
(9,332
)
(2,531
)
(1,850
)
Operation and maintenance
(154,007
)
(110,873
)
(116,018
)
Independent professional services
(39,177
)
(40,193
)
(41,579
)
Supplies
(40,790
)
(27,926
)
(25,823
)
Insurance
(45,429
)
(37,638
)
(23,971
)
Levies and duties
(29,949
)
(39,820
)
(34,844
)
Other expenses
(24,957
)
(9,891
)
(7,971
)
Total
(414,330
)
(276,666
)
(261,7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0" customWidth="1" min="1" max="1"/>
    <col width="13" customWidth="1" min="2" max="2"/>
    <col width="46" customWidth="1" min="3" max="3"/>
    <col width="23" customWidth="1" min="4" max="4"/>
    <col width="23" customWidth="1" min="5" max="5"/>
    <col width="26" customWidth="1" min="6" max="6"/>
    <col width="24" customWidth="1" min="7" max="7"/>
    <col width="54" customWidth="1" min="8" max="8"/>
    <col width="29" customWidth="1" min="9" max="9"/>
    <col width="35" customWidth="1" min="10" max="10"/>
  </cols>
  <sheetData>
    <row r="1">
      <c r="A1" s="1" t="inlineStr">
        <is>
          <t>Consolidat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s [Member]</t>
        </is>
      </c>
      <c r="G1" s="2" t="inlineStr">
        <is>
          <t>Other Reserves [Member]</t>
        </is>
      </c>
      <c r="H1" s="2" t="inlineStr">
        <is>
          <t>Accumulated Currency Translation Differences [Member]</t>
        </is>
      </c>
      <c r="I1" s="2" t="inlineStr">
        <is>
          <t>Accumulated Deficit [Member]</t>
        </is>
      </c>
      <c r="J1" s="2" t="inlineStr">
        <is>
          <t>Non-controlling Interests [Member]</t>
        </is>
      </c>
    </row>
    <row r="2">
      <c r="A2" s="4" t="inlineStr">
        <is>
          <t>Balance, beginning of period at Dec. 31, 2018</t>
        </is>
      </c>
      <c r="B2" s="6" t="n">
        <v>1756112</v>
      </c>
      <c r="C2" s="6" t="n">
        <v>1617384</v>
      </c>
      <c r="D2" s="6" t="n">
        <v>10022</v>
      </c>
      <c r="E2" s="6" t="n">
        <v>1981881</v>
      </c>
      <c r="F2" s="6" t="n">
        <v>48059</v>
      </c>
      <c r="G2" s="6" t="n">
        <v>95011</v>
      </c>
      <c r="H2" s="6" t="n">
        <v>-68315</v>
      </c>
      <c r="I2" s="6" t="n">
        <v>-449274</v>
      </c>
      <c r="J2" s="6" t="n">
        <v>138728</v>
      </c>
    </row>
    <row r="3">
      <c r="A3" s="4" t="inlineStr">
        <is>
          <t>Profit/(Loss) for the year after taxes</t>
        </is>
      </c>
      <c r="B3" s="5" t="n">
        <v>74608</v>
      </c>
      <c r="C3" s="5" t="n">
        <v>62135</v>
      </c>
      <c r="D3" s="5" t="n">
        <v>0</v>
      </c>
      <c r="E3" s="5" t="n">
        <v>0</v>
      </c>
      <c r="F3" s="5" t="n">
        <v>0</v>
      </c>
      <c r="G3" s="5" t="n">
        <v>0</v>
      </c>
      <c r="H3" s="5" t="n">
        <v>0</v>
      </c>
      <c r="I3" s="5" t="n">
        <v>62135</v>
      </c>
      <c r="J3" s="5" t="n">
        <v>12473</v>
      </c>
    </row>
    <row r="4">
      <c r="A4" s="4" t="inlineStr">
        <is>
          <t>Change in fair value of cash flow hedges</t>
        </is>
      </c>
      <c r="B4" s="5" t="n">
        <v>-25948</v>
      </c>
      <c r="C4" s="5" t="n">
        <v>-26265</v>
      </c>
      <c r="D4" s="5" t="n">
        <v>0</v>
      </c>
      <c r="E4" s="5" t="n">
        <v>0</v>
      </c>
      <c r="F4" s="5" t="n">
        <v>0</v>
      </c>
      <c r="G4" s="5" t="n">
        <v>-27947</v>
      </c>
      <c r="H4" s="5" t="n">
        <v>0</v>
      </c>
      <c r="I4" s="5" t="n">
        <v>1682</v>
      </c>
      <c r="J4" s="5" t="n">
        <v>317</v>
      </c>
    </row>
    <row r="5">
      <c r="A5" s="4" t="inlineStr">
        <is>
          <t>Currency translation differences</t>
        </is>
      </c>
      <c r="B5" s="5" t="n">
        <v>-22284</v>
      </c>
      <c r="C5" s="5" t="n">
        <v>-22509</v>
      </c>
      <c r="D5" s="5" t="n">
        <v>0</v>
      </c>
      <c r="E5" s="5" t="n">
        <v>0</v>
      </c>
      <c r="F5" s="5" t="n">
        <v>0</v>
      </c>
      <c r="G5" s="5" t="n">
        <v>0</v>
      </c>
      <c r="H5" s="5" t="n">
        <v>-22509</v>
      </c>
      <c r="I5" s="5" t="n">
        <v>0</v>
      </c>
      <c r="J5" s="5" t="n">
        <v>225</v>
      </c>
    </row>
    <row r="6">
      <c r="A6" s="4" t="inlineStr">
        <is>
          <t>Tax effect</t>
        </is>
      </c>
      <c r="B6" s="5" t="n">
        <v>6147</v>
      </c>
      <c r="C6" s="5" t="n">
        <v>6733</v>
      </c>
      <c r="D6" s="5" t="n">
        <v>0</v>
      </c>
      <c r="E6" s="5" t="n">
        <v>0</v>
      </c>
      <c r="F6" s="5" t="n">
        <v>0</v>
      </c>
      <c r="G6" s="5" t="n">
        <v>6733</v>
      </c>
      <c r="H6" s="5" t="n">
        <v>0</v>
      </c>
      <c r="I6" s="5" t="n">
        <v>0</v>
      </c>
      <c r="J6" s="5" t="n">
        <v>-586</v>
      </c>
    </row>
    <row r="7">
      <c r="A7" s="4" t="inlineStr">
        <is>
          <t>Other comprehensive income/(loss)</t>
        </is>
      </c>
      <c r="B7" s="5" t="n">
        <v>-42085</v>
      </c>
      <c r="C7" s="5" t="n">
        <v>-42041</v>
      </c>
      <c r="D7" s="5" t="n">
        <v>0</v>
      </c>
      <c r="E7" s="5" t="n">
        <v>0</v>
      </c>
      <c r="F7" s="5" t="n">
        <v>0</v>
      </c>
      <c r="G7" s="5" t="n">
        <v>-21214</v>
      </c>
      <c r="H7" s="5" t="n">
        <v>-22509</v>
      </c>
      <c r="I7" s="5" t="n">
        <v>1682</v>
      </c>
      <c r="J7" s="5" t="n">
        <v>-44</v>
      </c>
    </row>
    <row r="8">
      <c r="A8" s="4" t="inlineStr">
        <is>
          <t>Total comprehensive income for the year</t>
        </is>
      </c>
      <c r="B8" s="5" t="n">
        <v>32523</v>
      </c>
      <c r="C8" s="5" t="n">
        <v>20094</v>
      </c>
      <c r="D8" s="5" t="n">
        <v>0</v>
      </c>
      <c r="E8" s="5" t="n">
        <v>0</v>
      </c>
      <c r="F8" s="5" t="n">
        <v>0</v>
      </c>
      <c r="G8" s="5" t="n">
        <v>-21214</v>
      </c>
      <c r="H8" s="5" t="n">
        <v>-22509</v>
      </c>
      <c r="I8" s="5" t="n">
        <v>63817</v>
      </c>
      <c r="J8" s="5" t="n">
        <v>12429</v>
      </c>
    </row>
    <row r="9">
      <c r="A9" s="4" t="inlineStr">
        <is>
          <t>Capital increase (Note 13)</t>
        </is>
      </c>
      <c r="B9" s="5" t="n">
        <v>30000</v>
      </c>
      <c r="C9" s="5" t="n">
        <v>30000</v>
      </c>
      <c r="D9" s="5" t="n">
        <v>138</v>
      </c>
      <c r="E9" s="5" t="n">
        <v>29862</v>
      </c>
      <c r="F9" s="5" t="n">
        <v>0</v>
      </c>
      <c r="G9" s="5" t="n">
        <v>0</v>
      </c>
      <c r="H9" s="5" t="n">
        <v>0</v>
      </c>
      <c r="I9" s="5" t="n">
        <v>0</v>
      </c>
      <c r="J9" s="5" t="n">
        <v>0</v>
      </c>
    </row>
    <row r="10">
      <c r="A10" s="4" t="inlineStr">
        <is>
          <t>Amherst Island (Note 7)</t>
        </is>
      </c>
      <c r="B10" s="5" t="n">
        <v>92303</v>
      </c>
      <c r="C10" s="5" t="n">
        <v>0</v>
      </c>
      <c r="D10" s="5" t="n">
        <v>0</v>
      </c>
      <c r="E10" s="5" t="n">
        <v>0</v>
      </c>
      <c r="F10" s="5" t="n">
        <v>0</v>
      </c>
      <c r="G10" s="5" t="n">
        <v>0</v>
      </c>
      <c r="H10" s="5" t="n">
        <v>0</v>
      </c>
      <c r="I10" s="5" t="n">
        <v>0</v>
      </c>
      <c r="J10" s="5" t="n">
        <v>92303</v>
      </c>
    </row>
    <row r="11">
      <c r="A11" s="4" t="inlineStr">
        <is>
          <t>Reduction of Share Premium (Note 13)</t>
        </is>
      </c>
      <c r="B11" s="5" t="n">
        <v>0</v>
      </c>
      <c r="C11" s="5" t="n">
        <v>0</v>
      </c>
      <c r="D11" s="5" t="n">
        <v>0</v>
      </c>
      <c r="E11" s="5" t="n">
        <v>-1000000</v>
      </c>
      <c r="F11" s="5" t="n">
        <v>1000000</v>
      </c>
      <c r="G11" s="5" t="n">
        <v>0</v>
      </c>
      <c r="H11" s="5" t="n">
        <v>0</v>
      </c>
      <c r="I11" s="5" t="n">
        <v>0</v>
      </c>
      <c r="J11" s="5" t="n">
        <v>0</v>
      </c>
    </row>
    <row r="12">
      <c r="A12" s="4" t="inlineStr">
        <is>
          <t>Distributions (Note 13)</t>
        </is>
      </c>
      <c r="B12" s="5" t="n">
        <v>-196082</v>
      </c>
      <c r="C12" s="5" t="n">
        <v>-159002</v>
      </c>
      <c r="D12" s="5" t="n">
        <v>0</v>
      </c>
      <c r="E12" s="5" t="n">
        <v>0</v>
      </c>
      <c r="F12" s="5" t="n">
        <v>-159002</v>
      </c>
      <c r="G12" s="5" t="n">
        <v>0</v>
      </c>
      <c r="H12" s="5" t="n">
        <v>0</v>
      </c>
      <c r="I12" s="5" t="n">
        <v>0</v>
      </c>
      <c r="J12" s="5" t="n">
        <v>-37080</v>
      </c>
    </row>
    <row r="13">
      <c r="A13" s="4" t="inlineStr">
        <is>
          <t>Balance, end of period at Dec. 31, 2019</t>
        </is>
      </c>
      <c r="B13" s="5" t="n">
        <v>1714856</v>
      </c>
      <c r="C13" s="5" t="n">
        <v>1508476</v>
      </c>
      <c r="D13" s="5" t="n">
        <v>10160</v>
      </c>
      <c r="E13" s="5" t="n">
        <v>1011743</v>
      </c>
      <c r="F13" s="5" t="n">
        <v>889057</v>
      </c>
      <c r="G13" s="5" t="n">
        <v>73797</v>
      </c>
      <c r="H13" s="5" t="n">
        <v>-90824</v>
      </c>
      <c r="I13" s="5" t="n">
        <v>-385457</v>
      </c>
      <c r="J13" s="5" t="n">
        <v>206380</v>
      </c>
    </row>
    <row r="14">
      <c r="A14" s="4" t="inlineStr">
        <is>
          <t>Profit/(Loss) for the year after taxes</t>
        </is>
      </c>
      <c r="B14" s="5" t="n">
        <v>16874</v>
      </c>
      <c r="C14" s="5" t="n">
        <v>11968</v>
      </c>
      <c r="D14" s="5" t="n">
        <v>0</v>
      </c>
      <c r="E14" s="5" t="n">
        <v>0</v>
      </c>
      <c r="F14" s="5" t="n">
        <v>0</v>
      </c>
      <c r="G14" s="5" t="n">
        <v>0</v>
      </c>
      <c r="H14" s="5" t="n">
        <v>0</v>
      </c>
      <c r="I14" s="5" t="n">
        <v>11968</v>
      </c>
      <c r="J14" s="5" t="n">
        <v>4906</v>
      </c>
    </row>
    <row r="15">
      <c r="A15" s="4" t="inlineStr">
        <is>
          <t>Change in fair value of cash flow hedges</t>
        </is>
      </c>
      <c r="B15" s="5" t="n">
        <v>32109</v>
      </c>
      <c r="C15" s="5" t="n">
        <v>31353</v>
      </c>
      <c r="D15" s="5" t="n">
        <v>0</v>
      </c>
      <c r="E15" s="5" t="n">
        <v>0</v>
      </c>
      <c r="F15" s="5" t="n">
        <v>0</v>
      </c>
      <c r="G15" s="5" t="n">
        <v>31353</v>
      </c>
      <c r="H15" s="5" t="n">
        <v>0</v>
      </c>
      <c r="I15" s="5" t="n">
        <v>0</v>
      </c>
      <c r="J15" s="5" t="n">
        <v>756</v>
      </c>
    </row>
    <row r="16">
      <c r="A16" s="4" t="inlineStr">
        <is>
          <t>Currency translation differences</t>
        </is>
      </c>
      <c r="B16" s="5" t="n">
        <v>-9947</v>
      </c>
      <c r="C16" s="5" t="n">
        <v>-9101</v>
      </c>
      <c r="D16" s="5" t="n">
        <v>0</v>
      </c>
      <c r="E16" s="5" t="n">
        <v>0</v>
      </c>
      <c r="F16" s="5" t="n">
        <v>0</v>
      </c>
      <c r="G16" s="5" t="n">
        <v>0</v>
      </c>
      <c r="H16" s="5" t="n">
        <v>-9101</v>
      </c>
      <c r="I16" s="5" t="n">
        <v>0</v>
      </c>
      <c r="J16" s="5" t="n">
        <v>-846</v>
      </c>
    </row>
    <row r="17">
      <c r="A17" s="4" t="inlineStr">
        <is>
          <t>Tax effect</t>
        </is>
      </c>
      <c r="B17" s="5" t="n">
        <v>-8698</v>
      </c>
      <c r="C17" s="5" t="n">
        <v>-8509</v>
      </c>
      <c r="D17" s="5" t="n">
        <v>0</v>
      </c>
      <c r="E17" s="5" t="n">
        <v>0</v>
      </c>
      <c r="F17" s="5" t="n">
        <v>0</v>
      </c>
      <c r="G17" s="5" t="n">
        <v>-8509</v>
      </c>
      <c r="H17" s="5" t="n">
        <v>0</v>
      </c>
      <c r="I17" s="5" t="n">
        <v>0</v>
      </c>
      <c r="J17" s="5" t="n">
        <v>-189</v>
      </c>
    </row>
    <row r="18">
      <c r="A18" s="4" t="inlineStr">
        <is>
          <t>Other comprehensive income/(loss)</t>
        </is>
      </c>
      <c r="B18" s="5" t="n">
        <v>13464</v>
      </c>
      <c r="C18" s="5" t="n">
        <v>13743</v>
      </c>
      <c r="D18" s="5" t="n">
        <v>0</v>
      </c>
      <c r="E18" s="5" t="n">
        <v>0</v>
      </c>
      <c r="F18" s="5" t="n">
        <v>0</v>
      </c>
      <c r="G18" s="5" t="n">
        <v>22844</v>
      </c>
      <c r="H18" s="5" t="n">
        <v>-9101</v>
      </c>
      <c r="I18" s="5" t="n">
        <v>0</v>
      </c>
      <c r="J18" s="5" t="n">
        <v>-279</v>
      </c>
    </row>
    <row r="19">
      <c r="A19" s="4" t="inlineStr">
        <is>
          <t>Total comprehensive income for the year</t>
        </is>
      </c>
      <c r="B19" s="5" t="n">
        <v>30338</v>
      </c>
      <c r="C19" s="5" t="n">
        <v>25711</v>
      </c>
      <c r="D19" s="5" t="n">
        <v>0</v>
      </c>
      <c r="E19" s="5" t="n">
        <v>0</v>
      </c>
      <c r="F19" s="5" t="n">
        <v>0</v>
      </c>
      <c r="G19" s="5" t="n">
        <v>22844</v>
      </c>
      <c r="H19" s="5" t="n">
        <v>-9101</v>
      </c>
      <c r="I19" s="5" t="n">
        <v>11968</v>
      </c>
      <c r="J19" s="5" t="n">
        <v>4627</v>
      </c>
    </row>
    <row r="20">
      <c r="A20" s="4" t="inlineStr">
        <is>
          <t>Capital increase (Note 13)</t>
        </is>
      </c>
      <c r="B20" s="5" t="n">
        <v>161854</v>
      </c>
      <c r="C20" s="5" t="n">
        <v>161854</v>
      </c>
      <c r="D20" s="5" t="n">
        <v>507</v>
      </c>
      <c r="E20" s="5" t="n">
        <v>0</v>
      </c>
      <c r="F20" s="5" t="n">
        <v>161347</v>
      </c>
      <c r="G20" s="5" t="n">
        <v>0</v>
      </c>
      <c r="H20" s="5" t="n">
        <v>0</v>
      </c>
      <c r="I20" s="5" t="n">
        <v>0</v>
      </c>
      <c r="J20" s="5" t="n">
        <v>0</v>
      </c>
    </row>
    <row r="21">
      <c r="A21" s="4" t="inlineStr">
        <is>
          <t>Business combinations (Note 5)</t>
        </is>
      </c>
      <c r="B21" s="5" t="n">
        <v>25308</v>
      </c>
      <c r="C21" s="5" t="n">
        <v>0</v>
      </c>
      <c r="D21" s="5" t="n">
        <v>0</v>
      </c>
      <c r="E21" s="5" t="n">
        <v>0</v>
      </c>
      <c r="F21" s="5" t="n">
        <v>0</v>
      </c>
      <c r="G21" s="5" t="n">
        <v>0</v>
      </c>
      <c r="H21" s="5" t="n">
        <v>0</v>
      </c>
      <c r="I21" s="5" t="n">
        <v>0</v>
      </c>
      <c r="J21" s="5" t="n">
        <v>25308</v>
      </c>
    </row>
    <row r="22">
      <c r="A22" s="4" t="inlineStr">
        <is>
          <t>Distributions (Note 13)</t>
        </is>
      </c>
      <c r="B22" s="5" t="n">
        <v>-191475</v>
      </c>
      <c r="C22" s="5" t="n">
        <v>-168659</v>
      </c>
      <c r="D22" s="5" t="n">
        <v>0</v>
      </c>
      <c r="E22" s="5" t="n">
        <v>0</v>
      </c>
      <c r="F22" s="5" t="n">
        <v>-168659</v>
      </c>
      <c r="G22" s="5" t="n">
        <v>0</v>
      </c>
      <c r="H22" s="5" t="n">
        <v>0</v>
      </c>
      <c r="I22" s="5" t="n">
        <v>0</v>
      </c>
      <c r="J22" s="5" t="n">
        <v>-22816</v>
      </c>
    </row>
    <row r="23">
      <c r="A23" s="4" t="inlineStr">
        <is>
          <t>Balance, end of period at Dec. 31, 2020</t>
        </is>
      </c>
      <c r="B23" s="5" t="n">
        <v>1740881</v>
      </c>
      <c r="C23" s="5" t="n">
        <v>1527382</v>
      </c>
      <c r="D23" s="5" t="n">
        <v>10667</v>
      </c>
      <c r="E23" s="5" t="n">
        <v>1011743</v>
      </c>
      <c r="F23" s="5" t="n">
        <v>881745</v>
      </c>
      <c r="G23" s="5" t="n">
        <v>96641</v>
      </c>
      <c r="H23" s="5" t="n">
        <v>-99925</v>
      </c>
      <c r="I23" s="5" t="n">
        <v>-373489</v>
      </c>
      <c r="J23" s="5" t="n">
        <v>213499</v>
      </c>
    </row>
    <row r="24">
      <c r="A24" s="4" t="inlineStr">
        <is>
          <t>Profit/(Loss) for the year after taxes</t>
        </is>
      </c>
      <c r="B24" s="5" t="n">
        <v>-10918</v>
      </c>
      <c r="C24" s="5" t="n">
        <v>-30080</v>
      </c>
      <c r="D24" s="5" t="n">
        <v>0</v>
      </c>
      <c r="E24" s="5" t="n">
        <v>0</v>
      </c>
      <c r="F24" s="5" t="n">
        <v>0</v>
      </c>
      <c r="G24" s="5" t="n">
        <v>0</v>
      </c>
      <c r="H24" s="5" t="n">
        <v>0</v>
      </c>
      <c r="I24" s="5" t="n">
        <v>-30080</v>
      </c>
      <c r="J24" s="5" t="n">
        <v>19162</v>
      </c>
    </row>
    <row r="25">
      <c r="A25" s="4" t="inlineStr">
        <is>
          <t>Change in fair value of cash flow hedges</t>
        </is>
      </c>
      <c r="B25" s="5" t="n">
        <v>92138</v>
      </c>
      <c r="C25" s="5" t="n">
        <v>87361</v>
      </c>
      <c r="D25" s="5" t="n">
        <v>0</v>
      </c>
      <c r="E25" s="5" t="n">
        <v>0</v>
      </c>
      <c r="F25" s="5" t="n">
        <v>0</v>
      </c>
      <c r="G25" s="5" t="n">
        <v>97421</v>
      </c>
      <c r="H25" s="5" t="n">
        <v>0</v>
      </c>
      <c r="I25" s="5" t="n">
        <v>-10060</v>
      </c>
      <c r="J25" s="5" t="n">
        <v>4777</v>
      </c>
    </row>
    <row r="26">
      <c r="A26" s="4" t="inlineStr">
        <is>
          <t>Currency translation differences</t>
        </is>
      </c>
      <c r="B26" s="5" t="n">
        <v>-41956</v>
      </c>
      <c r="C26" s="5" t="n">
        <v>-33525</v>
      </c>
      <c r="D26" s="5" t="n">
        <v>0</v>
      </c>
      <c r="E26" s="5" t="n">
        <v>0</v>
      </c>
      <c r="F26" s="5" t="n">
        <v>0</v>
      </c>
      <c r="G26" s="5" t="n">
        <v>0</v>
      </c>
      <c r="H26" s="5" t="n">
        <v>-33525</v>
      </c>
      <c r="I26" s="5" t="n">
        <v>0</v>
      </c>
      <c r="J26" s="5" t="n">
        <v>-8431</v>
      </c>
    </row>
    <row r="27">
      <c r="A27" s="4" t="inlineStr">
        <is>
          <t>Tax effect</t>
        </is>
      </c>
      <c r="B27" s="5" t="n">
        <v>-23712</v>
      </c>
      <c r="C27" s="5" t="n">
        <v>-22790</v>
      </c>
      <c r="D27" s="5" t="n">
        <v>0</v>
      </c>
      <c r="E27" s="5" t="n">
        <v>0</v>
      </c>
      <c r="F27" s="5" t="n">
        <v>0</v>
      </c>
      <c r="G27" s="5" t="n">
        <v>-22790</v>
      </c>
      <c r="H27" s="5" t="n">
        <v>0</v>
      </c>
      <c r="I27" s="5" t="n">
        <v>0</v>
      </c>
      <c r="J27" s="5" t="n">
        <v>-922</v>
      </c>
    </row>
    <row r="28">
      <c r="A28" s="4" t="inlineStr">
        <is>
          <t>Other comprehensive income/(loss)</t>
        </is>
      </c>
      <c r="B28" s="5" t="n">
        <v>26470</v>
      </c>
      <c r="C28" s="5" t="n">
        <v>31046</v>
      </c>
      <c r="D28" s="5" t="n">
        <v>0</v>
      </c>
      <c r="E28" s="5" t="n">
        <v>0</v>
      </c>
      <c r="F28" s="5" t="n">
        <v>0</v>
      </c>
      <c r="G28" s="5" t="n">
        <v>74631</v>
      </c>
      <c r="H28" s="5" t="n">
        <v>-33525</v>
      </c>
      <c r="I28" s="5" t="n">
        <v>-10060</v>
      </c>
      <c r="J28" s="5" t="n">
        <v>-4576</v>
      </c>
    </row>
    <row r="29">
      <c r="A29" s="4" t="inlineStr">
        <is>
          <t>Total comprehensive income for the year</t>
        </is>
      </c>
      <c r="B29" s="5" t="n">
        <v>15552</v>
      </c>
      <c r="C29" s="5" t="n">
        <v>966</v>
      </c>
      <c r="D29" s="5" t="n">
        <v>0</v>
      </c>
      <c r="E29" s="5" t="n">
        <v>0</v>
      </c>
      <c r="F29" s="5" t="n">
        <v>0</v>
      </c>
      <c r="G29" s="5" t="n">
        <v>74631</v>
      </c>
      <c r="H29" s="5" t="n">
        <v>-33525</v>
      </c>
      <c r="I29" s="5" t="n">
        <v>-40140</v>
      </c>
      <c r="J29" s="5" t="n">
        <v>14586</v>
      </c>
    </row>
    <row r="30">
      <c r="A30" s="4" t="inlineStr">
        <is>
          <t>Capital increase (Note 13)</t>
        </is>
      </c>
      <c r="B30" s="5" t="n">
        <v>189761</v>
      </c>
      <c r="C30" s="5" t="n">
        <v>189761</v>
      </c>
      <c r="D30" s="5" t="n">
        <v>573</v>
      </c>
      <c r="E30" s="5" t="n">
        <v>60268</v>
      </c>
      <c r="F30" s="5" t="n">
        <v>128920</v>
      </c>
      <c r="G30" s="5" t="n">
        <v>0</v>
      </c>
      <c r="H30" s="5" t="n">
        <v>0</v>
      </c>
      <c r="I30" s="5" t="n">
        <v>0</v>
      </c>
      <c r="J30" s="5" t="n">
        <v>0</v>
      </c>
    </row>
    <row r="31">
      <c r="A31" s="4" t="inlineStr">
        <is>
          <t>Reduction of Share Premium (Note 13)</t>
        </is>
      </c>
      <c r="B31" s="5" t="n">
        <v>0</v>
      </c>
      <c r="C31" s="5" t="n">
        <v>0</v>
      </c>
      <c r="D31" s="5" t="n">
        <v>0</v>
      </c>
      <c r="E31" s="5" t="n">
        <v>-200000</v>
      </c>
      <c r="F31" s="5" t="n">
        <v>200000</v>
      </c>
      <c r="G31" s="5" t="n">
        <v>0</v>
      </c>
      <c r="H31" s="5" t="n">
        <v>0</v>
      </c>
      <c r="I31" s="5" t="n">
        <v>0</v>
      </c>
      <c r="J31" s="5" t="n">
        <v>0</v>
      </c>
    </row>
    <row r="32">
      <c r="A32" s="4" t="inlineStr">
        <is>
          <t>Business combinations (Note 5)</t>
        </is>
      </c>
      <c r="B32" s="5" t="n">
        <v>8287</v>
      </c>
      <c r="C32" s="5" t="n">
        <v>0</v>
      </c>
      <c r="D32" s="5" t="n">
        <v>0</v>
      </c>
      <c r="E32" s="5" t="n">
        <v>0</v>
      </c>
      <c r="F32" s="5" t="n">
        <v>0</v>
      </c>
      <c r="G32" s="5" t="n">
        <v>0</v>
      </c>
      <c r="H32" s="5" t="n">
        <v>0</v>
      </c>
      <c r="I32" s="5" t="n">
        <v>0</v>
      </c>
      <c r="J32" s="5" t="n">
        <v>8287</v>
      </c>
    </row>
    <row r="33">
      <c r="A33" s="4" t="inlineStr">
        <is>
          <t>Share-based compensation (Note 13)</t>
        </is>
      </c>
      <c r="B33" s="5" t="n">
        <v>14928</v>
      </c>
      <c r="C33" s="5" t="n">
        <v>14928</v>
      </c>
      <c r="D33" s="5" t="n">
        <v>0</v>
      </c>
      <c r="E33" s="5" t="n">
        <v>0</v>
      </c>
      <c r="F33" s="5" t="n">
        <v>0</v>
      </c>
      <c r="G33" s="5" t="n">
        <v>0</v>
      </c>
      <c r="H33" s="5" t="n">
        <v>0</v>
      </c>
      <c r="I33" s="5" t="n">
        <v>14928</v>
      </c>
      <c r="J33" s="5" t="n">
        <v>0</v>
      </c>
    </row>
    <row r="34">
      <c r="A34" s="4" t="inlineStr">
        <is>
          <t>Distributions (Note 13)</t>
        </is>
      </c>
      <c r="B34" s="5" t="n">
        <v>-220804</v>
      </c>
      <c r="C34" s="5" t="n">
        <v>-190638</v>
      </c>
      <c r="D34" s="5" t="n">
        <v>0</v>
      </c>
      <c r="E34" s="5" t="n">
        <v>0</v>
      </c>
      <c r="F34" s="5" t="n">
        <v>-190638</v>
      </c>
      <c r="G34" s="5" t="n">
        <v>0</v>
      </c>
      <c r="H34" s="5" t="n">
        <v>0</v>
      </c>
      <c r="I34" s="5" t="n">
        <v>0</v>
      </c>
      <c r="J34" s="5" t="n">
        <v>-30166</v>
      </c>
    </row>
    <row r="35">
      <c r="A35" s="4" t="inlineStr">
        <is>
          <t>Balance, end of period at Dec. 31, 2021</t>
        </is>
      </c>
      <c r="B35" s="6" t="n">
        <v>1748605</v>
      </c>
      <c r="C35" s="6" t="n">
        <v>1542399</v>
      </c>
      <c r="D35" s="6" t="n">
        <v>11240</v>
      </c>
      <c r="E35" s="6" t="n">
        <v>872011</v>
      </c>
      <c r="F35" s="6" t="n">
        <v>1020027</v>
      </c>
      <c r="G35" s="6" t="n">
        <v>171272</v>
      </c>
      <c r="H35" s="6" t="n">
        <v>-133450</v>
      </c>
      <c r="I35" s="6" t="n">
        <v>-398701</v>
      </c>
      <c r="J35" s="6" t="n">
        <v>206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expense, net (Tables)</t>
        </is>
      </c>
      <c r="B1" s="2" t="inlineStr">
        <is>
          <t>12 Months Ended</t>
        </is>
      </c>
    </row>
    <row r="2">
      <c r="B2" s="2" t="inlineStr">
        <is>
          <t>Dec. 31, 2021</t>
        </is>
      </c>
    </row>
    <row r="3">
      <c r="A3" s="3" t="inlineStr">
        <is>
          <t>Financial expense, net [Abstract]</t>
        </is>
      </c>
    </row>
    <row r="4">
      <c r="A4" s="4" t="inlineStr">
        <is>
          <t>Financial income</t>
        </is>
      </c>
      <c r="B4" s="4" t="inlineStr">
        <is>
          <t xml:space="preserve">The following table sets forth financial income and expenses for the years ended December 31, 2021, 2020 and 2019:
For the year ended December 31,
Financial income
2021
2020
2019
Interest income from loans and credits
2,066
6,651
3,665
Interest rates benefits derivatives: cash flow hedges
689
401
456
Total
2,755
7,052
4,121 </t>
        </is>
      </c>
    </row>
    <row r="5">
      <c r="A5" s="4" t="inlineStr">
        <is>
          <t>Financial expenses</t>
        </is>
      </c>
      <c r="B5" s="4" t="inlineStr">
        <is>
          <t>For the year ended December 31,
Financial expenses
2021
2020
2019
Interest on loans and notes
(302,558
)
(316,237
)
(348,672
)
Interest rates losses derivatives: cash flow hedges
(58,712
)
(62,149
)
(59,318
)
Total
(361,270
)
(378,386
)
(407,990
)</t>
        </is>
      </c>
    </row>
    <row r="6">
      <c r="A6" s="4" t="inlineStr">
        <is>
          <t>Other financial income/(expense), net</t>
        </is>
      </c>
      <c r="B6" s="4" t="inlineStr">
        <is>
          <t>The following table sets out Other financial income/(expense), net for the years 2021, 2020 and 2019:
For the year ended December 31,
Other financial income/(expense), net
2021
2020
2019
Other financial income
32,321
162,290
14,152
Other financial losses
(16,571
)
(121,415
)
(15,305
)
Total
15,750
40,875
(1,1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 xml:space="preserve">Diluted earnings per share for the year 2020 was calculated considering the potential issuance of 3,347,305 shares on settlement of the Green Exchangeable Notes. Diluted earnings per share equal basic earnings per share for the year 2019.
For the year ended December 31,
Item
2021
2020
2019
Profit/(loss) from continuing operations attributable to Atlantica
(30,080
)
11,968
62,135
Average number of ordinary shares outstanding (thousands) - basic
111,008
101,879
101,063
Average number of ordinary shares outstanding (thousands) - diluted
114,523
103,392
101,063
Earnings per share for the year (US dollar per share) - basic (0.27 ) 0.12 0.61
Earnings per share for the year (US dollar per share) - diluted
(0.26
)
0.12
0.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the business, Description (Details) - Algonquin [Member]</t>
        </is>
      </c>
      <c r="B1" s="2" t="inlineStr">
        <is>
          <t>Dec. 11, 2020</t>
        </is>
      </c>
      <c r="C1" s="2" t="inlineStr">
        <is>
          <t>Dec. 31, 2021</t>
        </is>
      </c>
    </row>
    <row r="2">
      <c r="A2" s="3" t="inlineStr">
        <is>
          <t>Nature of the business [Abstract]</t>
        </is>
      </c>
    </row>
    <row r="3">
      <c r="A3" s="4" t="inlineStr">
        <is>
          <t>Ownership interest</t>
        </is>
      </c>
      <c r="B3" s="4" t="inlineStr">
        <is>
          <t>44.20%</t>
        </is>
      </c>
      <c r="C3" s="4" t="inlineStr">
        <is>
          <t>43.60%</t>
        </is>
      </c>
    </row>
    <row r="4">
      <c r="A4" s="4" t="inlineStr">
        <is>
          <t>Proportion of voting rights held by non-controlling interests</t>
        </is>
      </c>
      <c r="C4" s="4" t="inlineStr">
        <is>
          <t>4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65" customWidth="1" min="1" max="1"/>
    <col width="23" customWidth="1" min="2" max="2"/>
    <col width="35" customWidth="1" min="3" max="3"/>
    <col width="23" customWidth="1" min="4" max="4"/>
    <col width="14" customWidth="1" min="5" max="5"/>
    <col width="22" customWidth="1" min="6" max="6"/>
    <col width="23" customWidth="1" min="7" max="7"/>
    <col width="14" customWidth="1" min="8" max="8"/>
    <col width="14" customWidth="1" min="9" max="9"/>
    <col width="23" customWidth="1" min="10" max="10"/>
    <col width="23" customWidth="1" min="11" max="11"/>
    <col width="14" customWidth="1" min="12" max="12"/>
    <col width="16" customWidth="1" min="13" max="13"/>
    <col width="21" customWidth="1" min="14" max="14"/>
    <col width="14" customWidth="1" min="15" max="15"/>
    <col width="21" customWidth="1" min="16" max="16"/>
    <col width="21" customWidth="1" min="17" max="17"/>
    <col width="21" customWidth="1" min="18" max="18"/>
    <col width="21" customWidth="1" min="19" max="19"/>
    <col width="21" customWidth="1" min="20" max="20"/>
    <col width="13" customWidth="1" min="21" max="21"/>
    <col width="21" customWidth="1" min="22" max="22"/>
  </cols>
  <sheetData>
    <row r="1">
      <c r="A1" s="1" t="inlineStr">
        <is>
          <t>Nature of the business, Assets acquired (Details) $ in Thousands</t>
        </is>
      </c>
      <c r="B1" s="2" t="inlineStr">
        <is>
          <t>Dec. 14, 2021USD ($)MW</t>
        </is>
      </c>
      <c r="C1" s="2" t="inlineStr">
        <is>
          <t>Nov. 25, 2021USD ($)SolarprojectMW</t>
        </is>
      </c>
      <c r="D1" s="2" t="inlineStr">
        <is>
          <t>Aug. 06, 2021USD ($)MW</t>
        </is>
      </c>
      <c r="E1" s="2" t="inlineStr">
        <is>
          <t>Jul. 22, 2021</t>
        </is>
      </c>
      <c r="F1" s="2" t="inlineStr">
        <is>
          <t>May 14, 2021USD ($)MW</t>
        </is>
      </c>
      <c r="G1" s="2" t="inlineStr">
        <is>
          <t>Apr. 07, 2021USD ($)MW</t>
        </is>
      </c>
      <c r="H1" s="2" t="inlineStr">
        <is>
          <t>Jan. 08, 2021</t>
        </is>
      </c>
      <c r="I1" s="2" t="inlineStr">
        <is>
          <t>Jan. 07, 2021</t>
        </is>
      </c>
      <c r="J1" s="2" t="inlineStr">
        <is>
          <t>Jan. 06, 2021USD ($)MW</t>
        </is>
      </c>
      <c r="K1" s="2" t="inlineStr">
        <is>
          <t>Apr. 03, 2020USD ($)MW</t>
        </is>
      </c>
      <c r="L1" s="2" t="inlineStr">
        <is>
          <t>Jan. 29, 2019</t>
        </is>
      </c>
      <c r="M1" s="2" t="inlineStr">
        <is>
          <t>Jun. 30, 2021MW</t>
        </is>
      </c>
      <c r="N1" s="2" t="inlineStr">
        <is>
          <t>Dec. 31, 2021USD ($)</t>
        </is>
      </c>
      <c r="O1" s="2" t="inlineStr">
        <is>
          <t>Sep. 30, 2021</t>
        </is>
      </c>
      <c r="P1" s="2" t="inlineStr">
        <is>
          <t>Jul. 15, 2021USD ($)</t>
        </is>
      </c>
      <c r="Q1" s="2" t="inlineStr">
        <is>
          <t>Jun. 15, 2021USD ($)</t>
        </is>
      </c>
      <c r="R1" s="2" t="inlineStr">
        <is>
          <t>Dec. 31, 2020USD ($)</t>
        </is>
      </c>
      <c r="S1" s="2" t="inlineStr">
        <is>
          <t>Aug. 17, 2020USD ($)</t>
        </is>
      </c>
      <c r="T1" s="2" t="inlineStr">
        <is>
          <t>Aug. 16, 2020USD ($)</t>
        </is>
      </c>
      <c r="U1" s="2" t="inlineStr">
        <is>
          <t>May 31, 2020</t>
        </is>
      </c>
      <c r="V1" s="2" t="inlineStr">
        <is>
          <t>Dec. 31, 2019USD ($)</t>
        </is>
      </c>
    </row>
    <row r="2">
      <c r="A2" s="3" t="inlineStr">
        <is>
          <t>Nature of the business [Abstract]</t>
        </is>
      </c>
    </row>
    <row r="3">
      <c r="A3" s="4" t="inlineStr">
        <is>
          <t>Investment under the equity method</t>
        </is>
      </c>
      <c r="N3" s="6" t="n">
        <v>294581</v>
      </c>
      <c r="R3" s="6" t="n">
        <v>116614</v>
      </c>
      <c r="V3" s="6" t="n">
        <v>139925</v>
      </c>
    </row>
    <row r="4">
      <c r="A4" s="4" t="inlineStr">
        <is>
          <t>Ownership interest</t>
        </is>
      </c>
      <c r="N4" s="4" t="inlineStr">
        <is>
          <t>49.00%</t>
        </is>
      </c>
    </row>
    <row r="5">
      <c r="A5" s="4" t="inlineStr">
        <is>
          <t>Number of acquired solar projects | Solarproject</t>
        </is>
      </c>
      <c r="C5" s="5" t="n">
        <v>2</v>
      </c>
    </row>
    <row r="6">
      <c r="A6" s="4" t="inlineStr">
        <is>
          <t>Solana [Member]</t>
        </is>
      </c>
    </row>
    <row r="7">
      <c r="A7" s="3" t="inlineStr">
        <is>
          <t>Nature of the business [Abstract]</t>
        </is>
      </c>
    </row>
    <row r="8">
      <c r="A8" s="4" t="inlineStr">
        <is>
          <t>Ownership interest</t>
        </is>
      </c>
      <c r="N8" s="4" t="inlineStr">
        <is>
          <t>100.00%</t>
        </is>
      </c>
    </row>
    <row r="9">
      <c r="A9" s="4" t="inlineStr">
        <is>
          <t>Renewable Energy [Member]</t>
        </is>
      </c>
    </row>
    <row r="10">
      <c r="A10" s="3" t="inlineStr">
        <is>
          <t>Nature of the business [Abstract]</t>
        </is>
      </c>
    </row>
    <row r="11">
      <c r="A11" s="4" t="inlineStr">
        <is>
          <t>Investment under the equity method</t>
        </is>
      </c>
      <c r="N11" s="6" t="n">
        <v>240302</v>
      </c>
      <c r="R11" s="6" t="n">
        <v>61866</v>
      </c>
    </row>
    <row r="12">
      <c r="A12" s="4" t="inlineStr">
        <is>
          <t>Befesa Agua Tenes, S.L.U. [Member]</t>
        </is>
      </c>
    </row>
    <row r="13">
      <c r="A13" s="3" t="inlineStr">
        <is>
          <t>Nature of the business [Abstract]</t>
        </is>
      </c>
    </row>
    <row r="14">
      <c r="A14" s="4" t="inlineStr">
        <is>
          <t>Percentage of interest acquired</t>
        </is>
      </c>
      <c r="U14" s="4" t="inlineStr">
        <is>
          <t>51.00%</t>
        </is>
      </c>
    </row>
    <row r="15">
      <c r="A15" s="4" t="inlineStr">
        <is>
          <t>Ownership interest</t>
        </is>
      </c>
      <c r="L15" s="4" t="inlineStr">
        <is>
          <t>51.00%</t>
        </is>
      </c>
    </row>
    <row r="16">
      <c r="A16" s="4" t="inlineStr">
        <is>
          <t>Liberty Interactive Corporation [Member] | Solana [Member]</t>
        </is>
      </c>
    </row>
    <row r="17">
      <c r="A17" s="3" t="inlineStr">
        <is>
          <t>Nature of the business [Abstract]</t>
        </is>
      </c>
    </row>
    <row r="18">
      <c r="A18" s="4" t="inlineStr">
        <is>
          <t>Investment under the equity method</t>
        </is>
      </c>
      <c r="S18" s="6" t="n">
        <v>285000</v>
      </c>
    </row>
    <row r="19">
      <c r="A19" s="4" t="inlineStr">
        <is>
          <t>Acquisition purchase price</t>
        </is>
      </c>
      <c r="T19" s="6" t="n">
        <v>272000</v>
      </c>
    </row>
    <row r="20">
      <c r="A20" s="4" t="inlineStr">
        <is>
          <t>Calgary District Energy Center [Member]</t>
        </is>
      </c>
    </row>
    <row r="21">
      <c r="A21" s="3" t="inlineStr">
        <is>
          <t>Nature of the business [Abstract]</t>
        </is>
      </c>
    </row>
    <row r="22">
      <c r="A22" s="4" t="inlineStr">
        <is>
          <t>Installed capacity | MW</t>
        </is>
      </c>
      <c r="F22" s="5" t="n">
        <v>55</v>
      </c>
    </row>
    <row r="23">
      <c r="A23" s="4" t="inlineStr">
        <is>
          <t>Investment under the equity method</t>
        </is>
      </c>
      <c r="F23" s="6" t="n">
        <v>22700</v>
      </c>
    </row>
    <row r="24">
      <c r="A24" s="4" t="inlineStr">
        <is>
          <t>La Sierpe [Member]</t>
        </is>
      </c>
    </row>
    <row r="25">
      <c r="A25" s="3" t="inlineStr">
        <is>
          <t>Nature of the business [Abstract]</t>
        </is>
      </c>
    </row>
    <row r="26">
      <c r="A26" s="4" t="inlineStr">
        <is>
          <t>Installed capacity | MW</t>
        </is>
      </c>
      <c r="C26" s="5" t="n">
        <v>20</v>
      </c>
    </row>
    <row r="27">
      <c r="A27" s="4" t="inlineStr">
        <is>
          <t>Investment under the equity method</t>
        </is>
      </c>
      <c r="C27" s="6" t="n">
        <v>23500</v>
      </c>
    </row>
    <row r="28">
      <c r="A28" s="4" t="inlineStr">
        <is>
          <t>Coso [Member]</t>
        </is>
      </c>
    </row>
    <row r="29">
      <c r="A29" s="3" t="inlineStr">
        <is>
          <t>Nature of the business [Abstract]</t>
        </is>
      </c>
    </row>
    <row r="30">
      <c r="A30" s="4" t="inlineStr">
        <is>
          <t>Installed capacity | MW</t>
        </is>
      </c>
      <c r="G30" s="5" t="n">
        <v>135</v>
      </c>
    </row>
    <row r="31">
      <c r="A31" s="4" t="inlineStr">
        <is>
          <t>Investment under the equity method</t>
        </is>
      </c>
      <c r="G31" s="6" t="n">
        <v>130000</v>
      </c>
    </row>
    <row r="32">
      <c r="A32" s="4" t="inlineStr">
        <is>
          <t>Period of PPA</t>
        </is>
      </c>
      <c r="G32" s="4" t="inlineStr">
        <is>
          <t>18 years</t>
        </is>
      </c>
    </row>
    <row r="33">
      <c r="A33" s="4" t="inlineStr">
        <is>
          <t>Coso [Member] | Project Debt [Member]</t>
        </is>
      </c>
    </row>
    <row r="34">
      <c r="A34" s="3" t="inlineStr">
        <is>
          <t>Nature of the business [Abstract]</t>
        </is>
      </c>
    </row>
    <row r="35">
      <c r="A35" s="4" t="inlineStr">
        <is>
          <t>Investment under the equity method</t>
        </is>
      </c>
      <c r="P35" s="6" t="n">
        <v>40000</v>
      </c>
    </row>
    <row r="36">
      <c r="A36" s="4" t="inlineStr">
        <is>
          <t>Rioglass [Member]</t>
        </is>
      </c>
    </row>
    <row r="37">
      <c r="A37" s="3" t="inlineStr">
        <is>
          <t>Nature of the business [Abstract]</t>
        </is>
      </c>
    </row>
    <row r="38">
      <c r="A38" s="4" t="inlineStr">
        <is>
          <t>Percentage of interest acquired</t>
        </is>
      </c>
      <c r="E38" s="4" t="inlineStr">
        <is>
          <t>42.50%</t>
        </is>
      </c>
      <c r="H38" s="4" t="inlineStr">
        <is>
          <t>42.50%</t>
        </is>
      </c>
      <c r="N38" s="4" t="inlineStr">
        <is>
          <t>85.00%</t>
        </is>
      </c>
      <c r="O38" s="4" t="inlineStr">
        <is>
          <t>42.50%</t>
        </is>
      </c>
    </row>
    <row r="39">
      <c r="A39" s="4" t="inlineStr">
        <is>
          <t>Investment under the equity method</t>
        </is>
      </c>
      <c r="N39" s="6" t="n">
        <v>17100</v>
      </c>
    </row>
    <row r="40">
      <c r="A40" s="4" t="inlineStr">
        <is>
          <t>Ownership interest</t>
        </is>
      </c>
      <c r="E40" s="4" t="inlineStr">
        <is>
          <t>100.00%</t>
        </is>
      </c>
      <c r="H40" s="4" t="inlineStr">
        <is>
          <t>57.50%</t>
        </is>
      </c>
      <c r="I40" s="4" t="inlineStr">
        <is>
          <t>15.00%</t>
        </is>
      </c>
    </row>
    <row r="41">
      <c r="A41" s="4" t="inlineStr">
        <is>
          <t>Chile PV 1 [Member] | Renewable Energy [Member]</t>
        </is>
      </c>
    </row>
    <row r="42">
      <c r="A42" s="3" t="inlineStr">
        <is>
          <t>Nature of the business [Abstract]</t>
        </is>
      </c>
    </row>
    <row r="43">
      <c r="A43" s="4" t="inlineStr">
        <is>
          <t>Percentage of interest acquired</t>
        </is>
      </c>
      <c r="K43" s="4" t="inlineStr">
        <is>
          <t>35.00%</t>
        </is>
      </c>
    </row>
    <row r="44">
      <c r="A44" s="4" t="inlineStr">
        <is>
          <t>Installed capacity | MW</t>
        </is>
      </c>
      <c r="K44" s="5" t="n">
        <v>55</v>
      </c>
    </row>
    <row r="45">
      <c r="A45" s="4" t="inlineStr">
        <is>
          <t>Investment under the equity method</t>
        </is>
      </c>
      <c r="K45" s="6" t="n">
        <v>4000</v>
      </c>
    </row>
    <row r="46">
      <c r="A46" s="4" t="inlineStr">
        <is>
          <t>Chile PV 2 [Member] | Renewable Energy [Member]</t>
        </is>
      </c>
    </row>
    <row r="47">
      <c r="A47" s="3" t="inlineStr">
        <is>
          <t>Nature of the business [Abstract]</t>
        </is>
      </c>
    </row>
    <row r="48">
      <c r="A48" s="4" t="inlineStr">
        <is>
          <t>Installed capacity | MW</t>
        </is>
      </c>
      <c r="J48" s="5" t="n">
        <v>40</v>
      </c>
    </row>
    <row r="49">
      <c r="A49" s="4" t="inlineStr">
        <is>
          <t>Investment under the equity method</t>
        </is>
      </c>
      <c r="J49" s="6" t="n">
        <v>5000</v>
      </c>
    </row>
    <row r="50">
      <c r="A50" s="4" t="inlineStr">
        <is>
          <t>Vento II [Member]</t>
        </is>
      </c>
    </row>
    <row r="51">
      <c r="A51" s="3" t="inlineStr">
        <is>
          <t>Nature of the business [Abstract]</t>
        </is>
      </c>
    </row>
    <row r="52">
      <c r="A52" s="4" t="inlineStr">
        <is>
          <t>Percentage of interest acquired</t>
        </is>
      </c>
      <c r="Q52" s="4" t="inlineStr">
        <is>
          <t>49.00%</t>
        </is>
      </c>
    </row>
    <row r="53">
      <c r="A53" s="4" t="inlineStr">
        <is>
          <t>Installed capacity | MW</t>
        </is>
      </c>
      <c r="M53" s="5" t="n">
        <v>596</v>
      </c>
    </row>
    <row r="54">
      <c r="A54" s="4" t="inlineStr">
        <is>
          <t>Investment under the equity method</t>
        </is>
      </c>
      <c r="Q54" s="6" t="n">
        <v>180700</v>
      </c>
    </row>
    <row r="55">
      <c r="A55" s="4" t="inlineStr">
        <is>
          <t>Ownership interest</t>
        </is>
      </c>
      <c r="M55" s="4" t="inlineStr">
        <is>
          <t>51.00%</t>
        </is>
      </c>
    </row>
    <row r="56">
      <c r="A56" s="4" t="inlineStr">
        <is>
          <t>Period of PPA</t>
        </is>
      </c>
      <c r="N56" s="4" t="inlineStr">
        <is>
          <t>5 years</t>
        </is>
      </c>
    </row>
    <row r="57">
      <c r="A57" s="4" t="inlineStr">
        <is>
          <t>Italy Solar PV [Member]</t>
        </is>
      </c>
    </row>
    <row r="58">
      <c r="A58" s="3" t="inlineStr">
        <is>
          <t>Nature of the business [Abstract]</t>
        </is>
      </c>
    </row>
    <row r="59">
      <c r="A59" s="4" t="inlineStr">
        <is>
          <t>Installed capacity | MW</t>
        </is>
      </c>
      <c r="D59" s="9" t="n">
        <v>3.7</v>
      </c>
    </row>
    <row r="60">
      <c r="A60" s="4" t="inlineStr">
        <is>
          <t>Investment under the equity method</t>
        </is>
      </c>
      <c r="D60" s="6" t="n">
        <v>9000</v>
      </c>
    </row>
    <row r="61">
      <c r="A61" s="4" t="inlineStr">
        <is>
          <t>la Tolua and Tierra Linda [Member]</t>
        </is>
      </c>
    </row>
    <row r="62">
      <c r="A62" s="3" t="inlineStr">
        <is>
          <t>Nature of the business [Abstract]</t>
        </is>
      </c>
    </row>
    <row r="63">
      <c r="A63" s="4" t="inlineStr">
        <is>
          <t>Installed capacity | MW</t>
        </is>
      </c>
      <c r="C63" s="5" t="n">
        <v>30</v>
      </c>
    </row>
    <row r="64">
      <c r="A64" s="4" t="inlineStr">
        <is>
          <t>Italy Solar PV 3 [Member]</t>
        </is>
      </c>
    </row>
    <row r="65">
      <c r="A65" s="3" t="inlineStr">
        <is>
          <t>Nature of the business [Abstract]</t>
        </is>
      </c>
    </row>
    <row r="66">
      <c r="A66" s="4" t="inlineStr">
        <is>
          <t>Installed capacity | MW</t>
        </is>
      </c>
      <c r="B66" s="9" t="n">
        <v>2.5</v>
      </c>
    </row>
    <row r="67">
      <c r="A67" s="4" t="inlineStr">
        <is>
          <t>Investment under the equity method</t>
        </is>
      </c>
      <c r="B67"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8"/>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 width="21" customWidth="1" min="6" max="6"/>
    <col width="21" customWidth="1" min="7" max="7"/>
  </cols>
  <sheetData>
    <row r="1">
      <c r="A1" s="1" t="inlineStr">
        <is>
          <t>Nature of the business, Concessional assets owned (Details) $ in Thousands, € in Millions</t>
        </is>
      </c>
      <c r="C1" s="2" t="inlineStr">
        <is>
          <t>12 Months Ended</t>
        </is>
      </c>
    </row>
    <row r="2">
      <c r="C2" s="2" t="inlineStr">
        <is>
          <t>Dec. 31, 2021USD ($)</t>
        </is>
      </c>
      <c r="D2" s="2" t="inlineStr">
        <is>
          <t>Dec. 31, 2020USD ($)</t>
        </is>
      </c>
      <c r="E2" s="2" t="inlineStr">
        <is>
          <t>Jul. 14, 2020USD ($)</t>
        </is>
      </c>
      <c r="F2" s="2" t="inlineStr">
        <is>
          <t>Jul. 14, 2020EUR (€)</t>
        </is>
      </c>
      <c r="G2" s="2" t="inlineStr">
        <is>
          <t>Dec. 31, 2019USD ($)</t>
        </is>
      </c>
    </row>
    <row r="3">
      <c r="A3" s="3" t="inlineStr">
        <is>
          <t>Nature of the business [Abstract]</t>
        </is>
      </c>
    </row>
    <row r="4">
      <c r="A4" s="4" t="inlineStr">
        <is>
          <t>Ownership</t>
        </is>
      </c>
      <c r="C4" s="4" t="inlineStr">
        <is>
          <t>49.00%</t>
        </is>
      </c>
    </row>
    <row r="5">
      <c r="A5" s="4" t="inlineStr">
        <is>
          <t>Project debt</t>
        </is>
      </c>
      <c r="C5" s="6" t="n">
        <v>5036193</v>
      </c>
      <c r="D5" s="6" t="n">
        <v>5237614</v>
      </c>
      <c r="G5" s="6" t="n">
        <v>4852348</v>
      </c>
    </row>
    <row r="6">
      <c r="A6" s="4" t="inlineStr">
        <is>
          <t>ACT [Member]</t>
        </is>
      </c>
    </row>
    <row r="7">
      <c r="A7" s="3" t="inlineStr">
        <is>
          <t>Nature of the business [Abstract]</t>
        </is>
      </c>
    </row>
    <row r="8">
      <c r="A8" s="4" t="inlineStr">
        <is>
          <t>Type</t>
        </is>
      </c>
      <c r="C8" s="4" t="inlineStr">
        <is>
          <t>Efficient natural gas &amp; heat</t>
        </is>
      </c>
    </row>
    <row r="9">
      <c r="A9" s="4" t="inlineStr">
        <is>
          <t>Ownership</t>
        </is>
      </c>
      <c r="C9" s="4" t="inlineStr">
        <is>
          <t>100.00%</t>
        </is>
      </c>
    </row>
    <row r="10">
      <c r="A10" s="4" t="inlineStr">
        <is>
          <t>Location</t>
        </is>
      </c>
      <c r="C10" s="4" t="inlineStr">
        <is>
          <t>Mexico</t>
        </is>
      </c>
    </row>
    <row r="11">
      <c r="A11" s="4" t="inlineStr">
        <is>
          <t>Currency</t>
        </is>
      </c>
      <c r="B11" s="4" t="inlineStr">
        <is>
          <t>[1]</t>
        </is>
      </c>
      <c r="C11" s="4" t="inlineStr">
        <is>
          <t>USD</t>
        </is>
      </c>
    </row>
    <row r="12">
      <c r="A12" s="4" t="inlineStr">
        <is>
          <t>Capacity (gross)</t>
        </is>
      </c>
      <c r="C12" s="4" t="inlineStr">
        <is>
          <t>300 MW</t>
        </is>
      </c>
    </row>
    <row r="13">
      <c r="A13" s="4" t="inlineStr">
        <is>
          <t>Counterparty credit ratings</t>
        </is>
      </c>
      <c r="B13" s="4" t="inlineStr">
        <is>
          <t>[2]</t>
        </is>
      </c>
      <c r="C13" s="4" t="inlineStr">
        <is>
          <t>BBB/ Ba3/BB-</t>
        </is>
      </c>
    </row>
    <row r="14">
      <c r="A14" s="4" t="inlineStr">
        <is>
          <t>COD</t>
        </is>
      </c>
      <c r="B14" s="4" t="inlineStr">
        <is>
          <t>[3]</t>
        </is>
      </c>
      <c r="C14" s="4" t="inlineStr">
        <is>
          <t>2013</t>
        </is>
      </c>
    </row>
    <row r="15">
      <c r="A15" s="4" t="inlineStr">
        <is>
          <t>Contract years remaining</t>
        </is>
      </c>
      <c r="B15" s="4" t="inlineStr">
        <is>
          <t>[4]</t>
        </is>
      </c>
      <c r="C15" s="4" t="inlineStr">
        <is>
          <t>11 years</t>
        </is>
      </c>
    </row>
    <row r="16">
      <c r="A16" s="4" t="inlineStr">
        <is>
          <t>Monterrey [Member]</t>
        </is>
      </c>
    </row>
    <row r="17">
      <c r="A17" s="3" t="inlineStr">
        <is>
          <t>Nature of the business [Abstract]</t>
        </is>
      </c>
    </row>
    <row r="18">
      <c r="A18" s="4" t="inlineStr">
        <is>
          <t>Type</t>
        </is>
      </c>
      <c r="C18" s="4" t="inlineStr">
        <is>
          <t>Efficient natural gas &amp;heat</t>
        </is>
      </c>
    </row>
    <row r="19">
      <c r="A19" s="4" t="inlineStr">
        <is>
          <t>Ownership</t>
        </is>
      </c>
      <c r="C19" s="4" t="inlineStr">
        <is>
          <t>30.00%</t>
        </is>
      </c>
    </row>
    <row r="20">
      <c r="A20" s="4" t="inlineStr">
        <is>
          <t>Location</t>
        </is>
      </c>
      <c r="C20" s="4" t="inlineStr">
        <is>
          <t>Mexico</t>
        </is>
      </c>
    </row>
    <row r="21">
      <c r="A21" s="4" t="inlineStr">
        <is>
          <t>Currency</t>
        </is>
      </c>
      <c r="B21" s="4" t="inlineStr">
        <is>
          <t>[1]</t>
        </is>
      </c>
      <c r="C21" s="4" t="inlineStr">
        <is>
          <t>USD</t>
        </is>
      </c>
    </row>
    <row r="22">
      <c r="A22" s="4" t="inlineStr">
        <is>
          <t>Capacity (gross)</t>
        </is>
      </c>
      <c r="C22" s="4" t="inlineStr">
        <is>
          <t>142 MW</t>
        </is>
      </c>
    </row>
    <row r="23">
      <c r="A23" s="4" t="inlineStr">
        <is>
          <t>Counterparty credit ratings</t>
        </is>
      </c>
      <c r="B23" s="4" t="inlineStr">
        <is>
          <t>[2]</t>
        </is>
      </c>
      <c r="C23" s="4" t="inlineStr">
        <is>
          <t>Not rated</t>
        </is>
      </c>
    </row>
    <row r="24">
      <c r="A24" s="4" t="inlineStr">
        <is>
          <t>COD</t>
        </is>
      </c>
      <c r="B24" s="4" t="inlineStr">
        <is>
          <t>[3]</t>
        </is>
      </c>
      <c r="C24" s="4" t="inlineStr">
        <is>
          <t>2018</t>
        </is>
      </c>
    </row>
    <row r="25">
      <c r="A25" s="4" t="inlineStr">
        <is>
          <t>Contract years remaining</t>
        </is>
      </c>
      <c r="B25" s="4" t="inlineStr">
        <is>
          <t>[4]</t>
        </is>
      </c>
      <c r="C25" s="4" t="inlineStr">
        <is>
          <t>17 years</t>
        </is>
      </c>
    </row>
    <row r="26">
      <c r="A26" s="4" t="inlineStr">
        <is>
          <t>ATN [Member]</t>
        </is>
      </c>
    </row>
    <row r="27">
      <c r="A27" s="3" t="inlineStr">
        <is>
          <t>Nature of the business [Abstract]</t>
        </is>
      </c>
    </row>
    <row r="28">
      <c r="A28" s="4" t="inlineStr">
        <is>
          <t>Type</t>
        </is>
      </c>
      <c r="B28" s="4" t="inlineStr">
        <is>
          <t>[5]</t>
        </is>
      </c>
      <c r="C28" s="4" t="inlineStr">
        <is>
          <t>Transmission line</t>
        </is>
      </c>
    </row>
    <row r="29">
      <c r="A29" s="4" t="inlineStr">
        <is>
          <t>Ownership</t>
        </is>
      </c>
      <c r="B29" s="4" t="inlineStr">
        <is>
          <t>[5]</t>
        </is>
      </c>
      <c r="C29" s="4" t="inlineStr">
        <is>
          <t>100.00%</t>
        </is>
      </c>
    </row>
    <row r="30">
      <c r="A30" s="4" t="inlineStr">
        <is>
          <t>Location</t>
        </is>
      </c>
      <c r="B30" s="4" t="inlineStr">
        <is>
          <t>[5]</t>
        </is>
      </c>
      <c r="C30" s="4" t="inlineStr">
        <is>
          <t>Peru</t>
        </is>
      </c>
    </row>
    <row r="31">
      <c r="A31" s="4" t="inlineStr">
        <is>
          <t>Currency</t>
        </is>
      </c>
      <c r="B31" s="4" t="inlineStr">
        <is>
          <t>[1],[5]</t>
        </is>
      </c>
      <c r="C31" s="4" t="inlineStr">
        <is>
          <t>USD</t>
        </is>
      </c>
    </row>
    <row r="32">
      <c r="A32" s="4" t="inlineStr">
        <is>
          <t>Capacity (gross)</t>
        </is>
      </c>
      <c r="B32" s="4" t="inlineStr">
        <is>
          <t>[5]</t>
        </is>
      </c>
      <c r="C32" s="4" t="inlineStr">
        <is>
          <t>379 miles</t>
        </is>
      </c>
    </row>
    <row r="33">
      <c r="A33" s="4" t="inlineStr">
        <is>
          <t>Counterparty credit ratings</t>
        </is>
      </c>
      <c r="B33" s="4" t="inlineStr">
        <is>
          <t>[2],[5]</t>
        </is>
      </c>
      <c r="C33" s="4" t="inlineStr">
        <is>
          <t>BBB+/Baa1/BBB</t>
        </is>
      </c>
    </row>
    <row r="34">
      <c r="A34" s="4" t="inlineStr">
        <is>
          <t>COD</t>
        </is>
      </c>
      <c r="B34" s="4" t="inlineStr">
        <is>
          <t>[3],[5]</t>
        </is>
      </c>
      <c r="C34" s="4" t="inlineStr">
        <is>
          <t>2011</t>
        </is>
      </c>
    </row>
    <row r="35">
      <c r="A35" s="4" t="inlineStr">
        <is>
          <t>Contract years remaining</t>
        </is>
      </c>
      <c r="B35" s="4" t="inlineStr">
        <is>
          <t>[4],[5]</t>
        </is>
      </c>
      <c r="C35" s="4" t="inlineStr">
        <is>
          <t>19 years</t>
        </is>
      </c>
    </row>
    <row r="36">
      <c r="A36" s="4" t="inlineStr">
        <is>
          <t>ATS [Member]</t>
        </is>
      </c>
    </row>
    <row r="37">
      <c r="A37" s="3" t="inlineStr">
        <is>
          <t>Nature of the business [Abstract]</t>
        </is>
      </c>
    </row>
    <row r="38">
      <c r="A38" s="4" t="inlineStr">
        <is>
          <t>Type</t>
        </is>
      </c>
      <c r="C38" s="4" t="inlineStr">
        <is>
          <t>Transmission line</t>
        </is>
      </c>
    </row>
    <row r="39">
      <c r="A39" s="4" t="inlineStr">
        <is>
          <t>Ownership</t>
        </is>
      </c>
      <c r="C39" s="4" t="inlineStr">
        <is>
          <t>100.00%</t>
        </is>
      </c>
    </row>
    <row r="40">
      <c r="A40" s="4" t="inlineStr">
        <is>
          <t>Location</t>
        </is>
      </c>
      <c r="C40" s="4" t="inlineStr">
        <is>
          <t>Peru</t>
        </is>
      </c>
    </row>
    <row r="41">
      <c r="A41" s="4" t="inlineStr">
        <is>
          <t>Currency</t>
        </is>
      </c>
      <c r="B41" s="4" t="inlineStr">
        <is>
          <t>[1]</t>
        </is>
      </c>
      <c r="C41" s="4" t="inlineStr">
        <is>
          <t>USD</t>
        </is>
      </c>
    </row>
    <row r="42">
      <c r="A42" s="4" t="inlineStr">
        <is>
          <t>Capacity (gross)</t>
        </is>
      </c>
      <c r="C42" s="4" t="inlineStr">
        <is>
          <t>569 miles</t>
        </is>
      </c>
    </row>
    <row r="43">
      <c r="A43" s="4" t="inlineStr">
        <is>
          <t>Counterparty credit ratings</t>
        </is>
      </c>
      <c r="B43" s="4" t="inlineStr">
        <is>
          <t>[2]</t>
        </is>
      </c>
      <c r="C43" s="4" t="inlineStr">
        <is>
          <t>BBB+/Baa1/BBB</t>
        </is>
      </c>
    </row>
    <row r="44">
      <c r="A44" s="4" t="inlineStr">
        <is>
          <t>COD</t>
        </is>
      </c>
      <c r="B44" s="4" t="inlineStr">
        <is>
          <t>[3]</t>
        </is>
      </c>
      <c r="C44" s="4" t="inlineStr">
        <is>
          <t>2014</t>
        </is>
      </c>
    </row>
    <row r="45">
      <c r="A45" s="4" t="inlineStr">
        <is>
          <t>Contract years remaining</t>
        </is>
      </c>
      <c r="B45" s="4" t="inlineStr">
        <is>
          <t>[4]</t>
        </is>
      </c>
      <c r="C45" s="4" t="inlineStr">
        <is>
          <t>22 years</t>
        </is>
      </c>
    </row>
    <row r="46">
      <c r="A46" s="4" t="inlineStr">
        <is>
          <t>ATN 2 [Member]</t>
        </is>
      </c>
    </row>
    <row r="47">
      <c r="A47" s="3" t="inlineStr">
        <is>
          <t>Nature of the business [Abstract]</t>
        </is>
      </c>
    </row>
    <row r="48">
      <c r="A48" s="4" t="inlineStr">
        <is>
          <t>Type</t>
        </is>
      </c>
      <c r="C48" s="4" t="inlineStr">
        <is>
          <t>Transmission line</t>
        </is>
      </c>
    </row>
    <row r="49">
      <c r="A49" s="4" t="inlineStr">
        <is>
          <t>Ownership</t>
        </is>
      </c>
      <c r="C49" s="4" t="inlineStr">
        <is>
          <t>100.00%</t>
        </is>
      </c>
    </row>
    <row r="50">
      <c r="A50" s="4" t="inlineStr">
        <is>
          <t>Location</t>
        </is>
      </c>
      <c r="C50" s="4" t="inlineStr">
        <is>
          <t>Peru</t>
        </is>
      </c>
    </row>
    <row r="51">
      <c r="A51" s="4" t="inlineStr">
        <is>
          <t>Currency</t>
        </is>
      </c>
      <c r="B51" s="4" t="inlineStr">
        <is>
          <t>[1]</t>
        </is>
      </c>
      <c r="C51" s="4" t="inlineStr">
        <is>
          <t>USD</t>
        </is>
      </c>
    </row>
    <row r="52">
      <c r="A52" s="4" t="inlineStr">
        <is>
          <t>Capacity (gross)</t>
        </is>
      </c>
      <c r="C52" s="4" t="inlineStr">
        <is>
          <t>81 miles</t>
        </is>
      </c>
    </row>
    <row r="53">
      <c r="A53" s="4" t="inlineStr">
        <is>
          <t>Counterparty credit ratings</t>
        </is>
      </c>
      <c r="B53" s="4" t="inlineStr">
        <is>
          <t>[2]</t>
        </is>
      </c>
      <c r="C53" s="4" t="inlineStr">
        <is>
          <t>Not rated</t>
        </is>
      </c>
    </row>
    <row r="54">
      <c r="A54" s="4" t="inlineStr">
        <is>
          <t>COD</t>
        </is>
      </c>
      <c r="B54" s="4" t="inlineStr">
        <is>
          <t>[3]</t>
        </is>
      </c>
      <c r="C54" s="4" t="inlineStr">
        <is>
          <t>2015</t>
        </is>
      </c>
    </row>
    <row r="55">
      <c r="A55" s="4" t="inlineStr">
        <is>
          <t>Contract years remaining</t>
        </is>
      </c>
      <c r="B55" s="4" t="inlineStr">
        <is>
          <t>[4]</t>
        </is>
      </c>
      <c r="C55" s="4" t="inlineStr">
        <is>
          <t>11 years</t>
        </is>
      </c>
    </row>
    <row r="56">
      <c r="A56" s="4" t="inlineStr">
        <is>
          <t>Quadra 1 &amp; 2 [Member]</t>
        </is>
      </c>
    </row>
    <row r="57">
      <c r="A57" s="3" t="inlineStr">
        <is>
          <t>Nature of the business [Abstract]</t>
        </is>
      </c>
    </row>
    <row r="58">
      <c r="A58" s="4" t="inlineStr">
        <is>
          <t>Type</t>
        </is>
      </c>
      <c r="C58" s="4" t="inlineStr">
        <is>
          <t>Transmission line</t>
        </is>
      </c>
    </row>
    <row r="59">
      <c r="A59" s="4" t="inlineStr">
        <is>
          <t>Ownership</t>
        </is>
      </c>
      <c r="C59" s="4" t="inlineStr">
        <is>
          <t>100.00%</t>
        </is>
      </c>
    </row>
    <row r="60">
      <c r="A60" s="4" t="inlineStr">
        <is>
          <t>Location</t>
        </is>
      </c>
      <c r="C60" s="4" t="inlineStr">
        <is>
          <t>Chile</t>
        </is>
      </c>
    </row>
    <row r="61">
      <c r="A61" s="4" t="inlineStr">
        <is>
          <t>Currency</t>
        </is>
      </c>
      <c r="B61" s="4" t="inlineStr">
        <is>
          <t>[1]</t>
        </is>
      </c>
      <c r="C61" s="4" t="inlineStr">
        <is>
          <t>USD</t>
        </is>
      </c>
    </row>
    <row r="62">
      <c r="A62" s="4" t="inlineStr">
        <is>
          <t>Capacity (gross)</t>
        </is>
      </c>
      <c r="C62" s="4" t="inlineStr">
        <is>
          <t>49 miles/32 miles</t>
        </is>
      </c>
    </row>
    <row r="63">
      <c r="A63" s="4" t="inlineStr">
        <is>
          <t>Counterparty credit ratings</t>
        </is>
      </c>
      <c r="B63" s="4" t="inlineStr">
        <is>
          <t>[2]</t>
        </is>
      </c>
      <c r="C63" s="4" t="inlineStr">
        <is>
          <t>Not rated</t>
        </is>
      </c>
    </row>
    <row r="64">
      <c r="A64" s="4" t="inlineStr">
        <is>
          <t>COD</t>
        </is>
      </c>
      <c r="B64" s="4" t="inlineStr">
        <is>
          <t>[3]</t>
        </is>
      </c>
      <c r="C64" s="4" t="inlineStr">
        <is>
          <t>2014</t>
        </is>
      </c>
    </row>
    <row r="65">
      <c r="A65" s="4" t="inlineStr">
        <is>
          <t>Quadra 1 [Member]</t>
        </is>
      </c>
    </row>
    <row r="66">
      <c r="A66" s="3" t="inlineStr">
        <is>
          <t>Nature of the business [Abstract]</t>
        </is>
      </c>
    </row>
    <row r="67">
      <c r="A67" s="4" t="inlineStr">
        <is>
          <t>Contract years remaining</t>
        </is>
      </c>
      <c r="B67" s="4" t="inlineStr">
        <is>
          <t>[4]</t>
        </is>
      </c>
      <c r="C67" s="4" t="inlineStr">
        <is>
          <t>13 years</t>
        </is>
      </c>
    </row>
    <row r="68">
      <c r="A68" s="4" t="inlineStr">
        <is>
          <t>Quadra 2 [Member]</t>
        </is>
      </c>
    </row>
    <row r="69">
      <c r="A69" s="3" t="inlineStr">
        <is>
          <t>Nature of the business [Abstract]</t>
        </is>
      </c>
    </row>
    <row r="70">
      <c r="A70" s="4" t="inlineStr">
        <is>
          <t>Contract years remaining</t>
        </is>
      </c>
      <c r="B70" s="4" t="inlineStr">
        <is>
          <t>[4]</t>
        </is>
      </c>
      <c r="C70" s="4" t="inlineStr">
        <is>
          <t>13 years</t>
        </is>
      </c>
    </row>
    <row r="71">
      <c r="A71" s="4" t="inlineStr">
        <is>
          <t>Palmucho [Member]</t>
        </is>
      </c>
    </row>
    <row r="72">
      <c r="A72" s="3" t="inlineStr">
        <is>
          <t>Nature of the business [Abstract]</t>
        </is>
      </c>
    </row>
    <row r="73">
      <c r="A73" s="4" t="inlineStr">
        <is>
          <t>Type</t>
        </is>
      </c>
      <c r="C73" s="4" t="inlineStr">
        <is>
          <t>Transmission line</t>
        </is>
      </c>
    </row>
    <row r="74">
      <c r="A74" s="4" t="inlineStr">
        <is>
          <t>Ownership</t>
        </is>
      </c>
      <c r="C74" s="4" t="inlineStr">
        <is>
          <t>100.00%</t>
        </is>
      </c>
    </row>
    <row r="75">
      <c r="A75" s="4" t="inlineStr">
        <is>
          <t>Location</t>
        </is>
      </c>
      <c r="C75" s="4" t="inlineStr">
        <is>
          <t>Chile</t>
        </is>
      </c>
    </row>
    <row r="76">
      <c r="A76" s="4" t="inlineStr">
        <is>
          <t>Currency</t>
        </is>
      </c>
      <c r="B76" s="4" t="inlineStr">
        <is>
          <t>[1]</t>
        </is>
      </c>
      <c r="C76" s="4" t="inlineStr">
        <is>
          <t>USD</t>
        </is>
      </c>
    </row>
    <row r="77">
      <c r="A77" s="4" t="inlineStr">
        <is>
          <t>Capacity (gross)</t>
        </is>
      </c>
      <c r="C77" s="4" t="inlineStr">
        <is>
          <t>6 miles</t>
        </is>
      </c>
    </row>
    <row r="78">
      <c r="A78" s="4" t="inlineStr">
        <is>
          <t>Counterparty credit ratings</t>
        </is>
      </c>
      <c r="B78" s="4" t="inlineStr">
        <is>
          <t>[2]</t>
        </is>
      </c>
      <c r="C78" s="4" t="inlineStr">
        <is>
          <t>BBB/ -- /A-</t>
        </is>
      </c>
    </row>
    <row r="79">
      <c r="A79" s="4" t="inlineStr">
        <is>
          <t>COD</t>
        </is>
      </c>
      <c r="B79" s="4" t="inlineStr">
        <is>
          <t>[3]</t>
        </is>
      </c>
      <c r="C79" s="4" t="inlineStr">
        <is>
          <t>2007</t>
        </is>
      </c>
    </row>
    <row r="80">
      <c r="A80" s="4" t="inlineStr">
        <is>
          <t>Contract years remaining</t>
        </is>
      </c>
      <c r="B80" s="4" t="inlineStr">
        <is>
          <t>[4]</t>
        </is>
      </c>
      <c r="C80" s="4" t="inlineStr">
        <is>
          <t>16 years</t>
        </is>
      </c>
    </row>
    <row r="81">
      <c r="A81" s="4" t="inlineStr">
        <is>
          <t>Chile TL3 [Member]</t>
        </is>
      </c>
    </row>
    <row r="82">
      <c r="A82" s="3" t="inlineStr">
        <is>
          <t>Nature of the business [Abstract]</t>
        </is>
      </c>
    </row>
    <row r="83">
      <c r="A83" s="4" t="inlineStr">
        <is>
          <t>Type</t>
        </is>
      </c>
      <c r="C83" s="4" t="inlineStr">
        <is>
          <t>Transmission line</t>
        </is>
      </c>
    </row>
    <row r="84">
      <c r="A84" s="4" t="inlineStr">
        <is>
          <t>Ownership</t>
        </is>
      </c>
      <c r="C84" s="4" t="inlineStr">
        <is>
          <t>100.00%</t>
        </is>
      </c>
    </row>
    <row r="85">
      <c r="A85" s="4" t="inlineStr">
        <is>
          <t>Location</t>
        </is>
      </c>
      <c r="C85" s="4" t="inlineStr">
        <is>
          <t>Chile</t>
        </is>
      </c>
    </row>
    <row r="86">
      <c r="A86" s="4" t="inlineStr">
        <is>
          <t>Currency</t>
        </is>
      </c>
      <c r="B86" s="4" t="inlineStr">
        <is>
          <t>[1]</t>
        </is>
      </c>
      <c r="C86" s="4" t="inlineStr">
        <is>
          <t>USD</t>
        </is>
      </c>
    </row>
    <row r="87">
      <c r="A87" s="4" t="inlineStr">
        <is>
          <t>Capacity (gross)</t>
        </is>
      </c>
      <c r="C87" s="4" t="inlineStr">
        <is>
          <t>50 miles</t>
        </is>
      </c>
    </row>
    <row r="88">
      <c r="A88" s="4" t="inlineStr">
        <is>
          <t>Counterparty credit ratings</t>
        </is>
      </c>
      <c r="B88" s="4" t="inlineStr">
        <is>
          <t>[2]</t>
        </is>
      </c>
      <c r="C88" s="4" t="inlineStr">
        <is>
          <t>A/A1/A-</t>
        </is>
      </c>
    </row>
    <row r="89">
      <c r="A89" s="4" t="inlineStr">
        <is>
          <t>COD</t>
        </is>
      </c>
      <c r="B89" s="4" t="inlineStr">
        <is>
          <t>[3]</t>
        </is>
      </c>
      <c r="C89" s="4" t="inlineStr">
        <is>
          <t>1993</t>
        </is>
      </c>
    </row>
    <row r="90">
      <c r="A90" s="4" t="inlineStr">
        <is>
          <t>Skikda [Member]</t>
        </is>
      </c>
    </row>
    <row r="91">
      <c r="A91" s="3" t="inlineStr">
        <is>
          <t>Nature of the business [Abstract]</t>
        </is>
      </c>
    </row>
    <row r="92">
      <c r="A92" s="4" t="inlineStr">
        <is>
          <t>Type</t>
        </is>
      </c>
      <c r="C92" s="4" t="inlineStr">
        <is>
          <t>Water</t>
        </is>
      </c>
    </row>
    <row r="93">
      <c r="A93" s="4" t="inlineStr">
        <is>
          <t>Ownership</t>
        </is>
      </c>
      <c r="B93" s="4" t="inlineStr">
        <is>
          <t>[6]</t>
        </is>
      </c>
      <c r="C93" s="4" t="inlineStr">
        <is>
          <t>34.20%</t>
        </is>
      </c>
    </row>
    <row r="94">
      <c r="A94" s="4" t="inlineStr">
        <is>
          <t>Location</t>
        </is>
      </c>
      <c r="C94" s="4" t="inlineStr">
        <is>
          <t>Algeria</t>
        </is>
      </c>
    </row>
    <row r="95">
      <c r="A95" s="4" t="inlineStr">
        <is>
          <t>Currency</t>
        </is>
      </c>
      <c r="B95" s="4" t="inlineStr">
        <is>
          <t>[1]</t>
        </is>
      </c>
      <c r="C95" s="4" t="inlineStr">
        <is>
          <t>USD</t>
        </is>
      </c>
    </row>
    <row r="96">
      <c r="A96" s="4" t="inlineStr">
        <is>
          <t>Capacity (gross)</t>
        </is>
      </c>
      <c r="C96" s="4" t="inlineStr">
        <is>
          <t>3.5 M ft3/day</t>
        </is>
      </c>
    </row>
    <row r="97">
      <c r="A97" s="4" t="inlineStr">
        <is>
          <t>Counterparty credit ratings</t>
        </is>
      </c>
      <c r="B97" s="4" t="inlineStr">
        <is>
          <t>[2]</t>
        </is>
      </c>
      <c r="C97" s="4" t="inlineStr">
        <is>
          <t>Not rated</t>
        </is>
      </c>
    </row>
    <row r="98">
      <c r="A98" s="4" t="inlineStr">
        <is>
          <t>COD</t>
        </is>
      </c>
      <c r="B98" s="4" t="inlineStr">
        <is>
          <t>[3]</t>
        </is>
      </c>
      <c r="C98" s="4" t="inlineStr">
        <is>
          <t>2009</t>
        </is>
      </c>
    </row>
    <row r="99">
      <c r="A99" s="4" t="inlineStr">
        <is>
          <t>Contract years remaining</t>
        </is>
      </c>
      <c r="B99" s="4" t="inlineStr">
        <is>
          <t>[4]</t>
        </is>
      </c>
      <c r="C99" s="4" t="inlineStr">
        <is>
          <t>12 years</t>
        </is>
      </c>
    </row>
    <row r="100">
      <c r="A100" s="4" t="inlineStr">
        <is>
          <t>Skikda [Member] | Algerian Energy Company, SPA [Member]</t>
        </is>
      </c>
    </row>
    <row r="101">
      <c r="A101" s="3" t="inlineStr">
        <is>
          <t>Nature of the business [Abstract]</t>
        </is>
      </c>
    </row>
    <row r="102">
      <c r="A102" s="4" t="inlineStr">
        <is>
          <t>Percentage of non-controlling interests</t>
        </is>
      </c>
      <c r="C102" s="4" t="inlineStr">
        <is>
          <t>49.00%</t>
        </is>
      </c>
    </row>
    <row r="103">
      <c r="A103" s="4" t="inlineStr">
        <is>
          <t>Skikda [Member] | Sacyr Agua S.L. [Member]</t>
        </is>
      </c>
    </row>
    <row r="104">
      <c r="A104" s="3" t="inlineStr">
        <is>
          <t>Nature of the business [Abstract]</t>
        </is>
      </c>
    </row>
    <row r="105">
      <c r="A105" s="4" t="inlineStr">
        <is>
          <t>Percentage of non-controlling interests</t>
        </is>
      </c>
      <c r="C105" s="4" t="inlineStr">
        <is>
          <t>16.80%</t>
        </is>
      </c>
    </row>
    <row r="106">
      <c r="A106" s="4" t="inlineStr">
        <is>
          <t>Honaine [Member]</t>
        </is>
      </c>
    </row>
    <row r="107">
      <c r="A107" s="3" t="inlineStr">
        <is>
          <t>Nature of the business [Abstract]</t>
        </is>
      </c>
    </row>
    <row r="108">
      <c r="A108" s="4" t="inlineStr">
        <is>
          <t>Type</t>
        </is>
      </c>
      <c r="C108" s="4" t="inlineStr">
        <is>
          <t>Water</t>
        </is>
      </c>
    </row>
    <row r="109">
      <c r="A109" s="4" t="inlineStr">
        <is>
          <t>Ownership</t>
        </is>
      </c>
      <c r="B109" s="4" t="inlineStr">
        <is>
          <t>[7]</t>
        </is>
      </c>
      <c r="C109" s="4" t="inlineStr">
        <is>
          <t>25.50%</t>
        </is>
      </c>
    </row>
    <row r="110">
      <c r="A110" s="4" t="inlineStr">
        <is>
          <t>Location</t>
        </is>
      </c>
      <c r="C110" s="4" t="inlineStr">
        <is>
          <t>Algeria</t>
        </is>
      </c>
    </row>
    <row r="111">
      <c r="A111" s="4" t="inlineStr">
        <is>
          <t>Currency</t>
        </is>
      </c>
      <c r="B111" s="4" t="inlineStr">
        <is>
          <t>[1]</t>
        </is>
      </c>
      <c r="C111" s="4" t="inlineStr">
        <is>
          <t>USD</t>
        </is>
      </c>
    </row>
    <row r="112">
      <c r="A112" s="4" t="inlineStr">
        <is>
          <t>Capacity (gross)</t>
        </is>
      </c>
      <c r="C112" s="4" t="inlineStr">
        <is>
          <t>7 M ft3/day</t>
        </is>
      </c>
    </row>
    <row r="113">
      <c r="A113" s="4" t="inlineStr">
        <is>
          <t>Counterparty credit ratings</t>
        </is>
      </c>
      <c r="B113" s="4" t="inlineStr">
        <is>
          <t>[2]</t>
        </is>
      </c>
      <c r="C113" s="4" t="inlineStr">
        <is>
          <t>Not rated</t>
        </is>
      </c>
    </row>
    <row r="114">
      <c r="A114" s="4" t="inlineStr">
        <is>
          <t>COD</t>
        </is>
      </c>
      <c r="B114" s="4" t="inlineStr">
        <is>
          <t>[3]</t>
        </is>
      </c>
      <c r="C114" s="4" t="inlineStr">
        <is>
          <t>2012</t>
        </is>
      </c>
    </row>
    <row r="115">
      <c r="A115" s="4" t="inlineStr">
        <is>
          <t>Contract years remaining</t>
        </is>
      </c>
      <c r="B115" s="4" t="inlineStr">
        <is>
          <t>[4]</t>
        </is>
      </c>
      <c r="C115" s="4" t="inlineStr">
        <is>
          <t>16 years</t>
        </is>
      </c>
    </row>
    <row r="116">
      <c r="A116" s="4" t="inlineStr">
        <is>
          <t>Honaine [Member] | Algerian Energy Company, SPA [Member]</t>
        </is>
      </c>
    </row>
    <row r="117">
      <c r="A117" s="3" t="inlineStr">
        <is>
          <t>Nature of the business [Abstract]</t>
        </is>
      </c>
    </row>
    <row r="118">
      <c r="A118" s="4" t="inlineStr">
        <is>
          <t>Percentage of non-controlling interests</t>
        </is>
      </c>
      <c r="C118" s="4" t="inlineStr">
        <is>
          <t>49.00%</t>
        </is>
      </c>
    </row>
    <row r="119">
      <c r="A119" s="4" t="inlineStr">
        <is>
          <t>Honaine [Member] | Sacyr Agua S.L. [Member]</t>
        </is>
      </c>
    </row>
    <row r="120">
      <c r="A120" s="3" t="inlineStr">
        <is>
          <t>Nature of the business [Abstract]</t>
        </is>
      </c>
    </row>
    <row r="121">
      <c r="A121" s="4" t="inlineStr">
        <is>
          <t>Percentage of non-controlling interests</t>
        </is>
      </c>
      <c r="C121" s="4" t="inlineStr">
        <is>
          <t>25.50%</t>
        </is>
      </c>
    </row>
    <row r="122">
      <c r="A122" s="4" t="inlineStr">
        <is>
          <t>Tenes [Member]</t>
        </is>
      </c>
    </row>
    <row r="123">
      <c r="A123" s="3" t="inlineStr">
        <is>
          <t>Nature of the business [Abstract]</t>
        </is>
      </c>
    </row>
    <row r="124">
      <c r="A124" s="4" t="inlineStr">
        <is>
          <t>Type</t>
        </is>
      </c>
      <c r="C124" s="4" t="inlineStr">
        <is>
          <t>Water</t>
        </is>
      </c>
    </row>
    <row r="125">
      <c r="A125" s="4" t="inlineStr">
        <is>
          <t>Ownership</t>
        </is>
      </c>
      <c r="B125" s="4" t="inlineStr">
        <is>
          <t>[8]</t>
        </is>
      </c>
      <c r="C125" s="4" t="inlineStr">
        <is>
          <t>51.00%</t>
        </is>
      </c>
    </row>
    <row r="126">
      <c r="A126" s="4" t="inlineStr">
        <is>
          <t>Location</t>
        </is>
      </c>
      <c r="C126" s="4" t="inlineStr">
        <is>
          <t>Algeria</t>
        </is>
      </c>
    </row>
    <row r="127">
      <c r="A127" s="4" t="inlineStr">
        <is>
          <t>Currency</t>
        </is>
      </c>
      <c r="B127" s="4" t="inlineStr">
        <is>
          <t>[1]</t>
        </is>
      </c>
      <c r="C127" s="4" t="inlineStr">
        <is>
          <t>USD</t>
        </is>
      </c>
    </row>
    <row r="128">
      <c r="A128" s="4" t="inlineStr">
        <is>
          <t>Capacity (gross)</t>
        </is>
      </c>
      <c r="C128" s="4" t="inlineStr">
        <is>
          <t>7 M ft3/day</t>
        </is>
      </c>
    </row>
    <row r="129">
      <c r="A129" s="4" t="inlineStr">
        <is>
          <t>Counterparty credit ratings</t>
        </is>
      </c>
      <c r="B129" s="4" t="inlineStr">
        <is>
          <t>[2]</t>
        </is>
      </c>
      <c r="C129" s="4" t="inlineStr">
        <is>
          <t>Not rated</t>
        </is>
      </c>
    </row>
    <row r="130">
      <c r="A130" s="4" t="inlineStr">
        <is>
          <t>COD</t>
        </is>
      </c>
      <c r="B130" s="4" t="inlineStr">
        <is>
          <t>[3]</t>
        </is>
      </c>
      <c r="C130" s="4" t="inlineStr">
        <is>
          <t>2015</t>
        </is>
      </c>
    </row>
    <row r="131">
      <c r="A131" s="4" t="inlineStr">
        <is>
          <t>Contract years remaining</t>
        </is>
      </c>
      <c r="B131" s="4" t="inlineStr">
        <is>
          <t>[4]</t>
        </is>
      </c>
      <c r="C131" s="4" t="inlineStr">
        <is>
          <t>18 years</t>
        </is>
      </c>
    </row>
    <row r="132">
      <c r="A132" s="4" t="inlineStr">
        <is>
          <t>Tenes [Member] | Algerian Energy Company, SPA [Member]</t>
        </is>
      </c>
    </row>
    <row r="133">
      <c r="A133" s="3" t="inlineStr">
        <is>
          <t>Nature of the business [Abstract]</t>
        </is>
      </c>
    </row>
    <row r="134">
      <c r="A134" s="4" t="inlineStr">
        <is>
          <t>Percentage of non-controlling interests</t>
        </is>
      </c>
      <c r="C134" s="4" t="inlineStr">
        <is>
          <t>49.00%</t>
        </is>
      </c>
    </row>
    <row r="135">
      <c r="A135" s="4" t="inlineStr">
        <is>
          <t>PS10 &amp; PS20 [Member]</t>
        </is>
      </c>
    </row>
    <row r="136">
      <c r="A136" s="3" t="inlineStr">
        <is>
          <t>Nature of the business [Abstract]</t>
        </is>
      </c>
    </row>
    <row r="137">
      <c r="A137" s="4" t="inlineStr">
        <is>
          <t>Type</t>
        </is>
      </c>
      <c r="C137" s="4" t="inlineStr">
        <is>
          <t>Renewable (Solar)</t>
        </is>
      </c>
    </row>
    <row r="138">
      <c r="A138" s="4" t="inlineStr">
        <is>
          <t>Ownership</t>
        </is>
      </c>
      <c r="C138" s="4" t="inlineStr">
        <is>
          <t>100.00%</t>
        </is>
      </c>
    </row>
    <row r="139">
      <c r="A139" s="4" t="inlineStr">
        <is>
          <t>Location</t>
        </is>
      </c>
      <c r="C139" s="4" t="inlineStr">
        <is>
          <t>Spain</t>
        </is>
      </c>
    </row>
    <row r="140">
      <c r="A140" s="4" t="inlineStr">
        <is>
          <t>Currency</t>
        </is>
      </c>
      <c r="B140" s="4" t="inlineStr">
        <is>
          <t>[1]</t>
        </is>
      </c>
      <c r="C140" s="4" t="inlineStr">
        <is>
          <t>Euro</t>
        </is>
      </c>
    </row>
    <row r="141">
      <c r="A141" s="4" t="inlineStr">
        <is>
          <t>Capacity (gross)</t>
        </is>
      </c>
      <c r="C141" s="4" t="inlineStr">
        <is>
          <t>31 MW</t>
        </is>
      </c>
    </row>
    <row r="142">
      <c r="A142" s="4" t="inlineStr">
        <is>
          <t>Counterparty credit ratings</t>
        </is>
      </c>
      <c r="B142" s="4" t="inlineStr">
        <is>
          <t>[2]</t>
        </is>
      </c>
      <c r="C142" s="4" t="inlineStr">
        <is>
          <t>A/Baa1/A-</t>
        </is>
      </c>
    </row>
    <row r="143">
      <c r="A143" s="4" t="inlineStr">
        <is>
          <t>COD</t>
        </is>
      </c>
      <c r="B143" s="4" t="inlineStr">
        <is>
          <t>[3]</t>
        </is>
      </c>
      <c r="C143" s="4" t="inlineStr">
        <is>
          <t>2007&amp;2009</t>
        </is>
      </c>
    </row>
    <row r="144">
      <c r="A144" s="4" t="inlineStr">
        <is>
          <t>PS10 [Member]</t>
        </is>
      </c>
    </row>
    <row r="145">
      <c r="A145" s="3" t="inlineStr">
        <is>
          <t>Nature of the business [Abstract]</t>
        </is>
      </c>
    </row>
    <row r="146">
      <c r="A146" s="4" t="inlineStr">
        <is>
          <t>Contract years remaining</t>
        </is>
      </c>
      <c r="B146" s="4" t="inlineStr">
        <is>
          <t>[4]</t>
        </is>
      </c>
      <c r="C146" s="4" t="inlineStr">
        <is>
          <t>10 years</t>
        </is>
      </c>
    </row>
    <row r="147">
      <c r="A147" s="4" t="inlineStr">
        <is>
          <t>PS20 [Member]</t>
        </is>
      </c>
    </row>
    <row r="148">
      <c r="A148" s="3" t="inlineStr">
        <is>
          <t>Nature of the business [Abstract]</t>
        </is>
      </c>
    </row>
    <row r="149">
      <c r="A149" s="4" t="inlineStr">
        <is>
          <t>Contract years remaining</t>
        </is>
      </c>
      <c r="B149" s="4" t="inlineStr">
        <is>
          <t>[4]</t>
        </is>
      </c>
      <c r="C149" s="4" t="inlineStr">
        <is>
          <t>12 years</t>
        </is>
      </c>
    </row>
    <row r="150">
      <c r="A150" s="4" t="inlineStr">
        <is>
          <t>Solana [Member]</t>
        </is>
      </c>
    </row>
    <row r="151">
      <c r="A151" s="3" t="inlineStr">
        <is>
          <t>Nature of the business [Abstract]</t>
        </is>
      </c>
    </row>
    <row r="152">
      <c r="A152" s="4" t="inlineStr">
        <is>
          <t>Type</t>
        </is>
      </c>
      <c r="C152" s="4" t="inlineStr">
        <is>
          <t>Renewable (Solar)</t>
        </is>
      </c>
    </row>
    <row r="153">
      <c r="A153" s="4" t="inlineStr">
        <is>
          <t>Ownership</t>
        </is>
      </c>
      <c r="C153" s="4" t="inlineStr">
        <is>
          <t>100.00%</t>
        </is>
      </c>
    </row>
    <row r="154">
      <c r="A154" s="4" t="inlineStr">
        <is>
          <t>Location</t>
        </is>
      </c>
      <c r="C154" s="4" t="inlineStr">
        <is>
          <t>Arizona (USA)</t>
        </is>
      </c>
    </row>
    <row r="155">
      <c r="A155" s="4" t="inlineStr">
        <is>
          <t>Currency</t>
        </is>
      </c>
      <c r="B155" s="4" t="inlineStr">
        <is>
          <t>[1]</t>
        </is>
      </c>
      <c r="C155" s="4" t="inlineStr">
        <is>
          <t>USD</t>
        </is>
      </c>
    </row>
    <row r="156">
      <c r="A156" s="4" t="inlineStr">
        <is>
          <t>Capacity (gross)</t>
        </is>
      </c>
      <c r="C156" s="4" t="inlineStr">
        <is>
          <t>280 MW</t>
        </is>
      </c>
    </row>
    <row r="157">
      <c r="A157" s="4" t="inlineStr">
        <is>
          <t>Counterparty credit ratings</t>
        </is>
      </c>
      <c r="B157" s="4" t="inlineStr">
        <is>
          <t>[2]</t>
        </is>
      </c>
      <c r="C157" s="4" t="inlineStr">
        <is>
          <t>BBB+/A3/BBB+</t>
        </is>
      </c>
    </row>
    <row r="158">
      <c r="A158" s="4" t="inlineStr">
        <is>
          <t>COD</t>
        </is>
      </c>
      <c r="B158" s="4" t="inlineStr">
        <is>
          <t>[3]</t>
        </is>
      </c>
      <c r="C158" s="4" t="inlineStr">
        <is>
          <t>2013</t>
        </is>
      </c>
    </row>
    <row r="159">
      <c r="A159" s="4" t="inlineStr">
        <is>
          <t>Contract years remaining</t>
        </is>
      </c>
      <c r="B159" s="4" t="inlineStr">
        <is>
          <t>[4]</t>
        </is>
      </c>
      <c r="C159" s="4" t="inlineStr">
        <is>
          <t>22 years</t>
        </is>
      </c>
    </row>
    <row r="160">
      <c r="A160" s="4" t="inlineStr">
        <is>
          <t>Mojave [Member]</t>
        </is>
      </c>
    </row>
    <row r="161">
      <c r="A161" s="3" t="inlineStr">
        <is>
          <t>Nature of the business [Abstract]</t>
        </is>
      </c>
    </row>
    <row r="162">
      <c r="A162" s="4" t="inlineStr">
        <is>
          <t>Type</t>
        </is>
      </c>
      <c r="C162" s="4" t="inlineStr">
        <is>
          <t>Renewable (Solar)</t>
        </is>
      </c>
    </row>
    <row r="163">
      <c r="A163" s="4" t="inlineStr">
        <is>
          <t>Ownership</t>
        </is>
      </c>
      <c r="C163" s="4" t="inlineStr">
        <is>
          <t>100.00%</t>
        </is>
      </c>
    </row>
    <row r="164">
      <c r="A164" s="4" t="inlineStr">
        <is>
          <t>Location</t>
        </is>
      </c>
      <c r="C164" s="4" t="inlineStr">
        <is>
          <t>California (USA)</t>
        </is>
      </c>
    </row>
    <row r="165">
      <c r="A165" s="4" t="inlineStr">
        <is>
          <t>Currency</t>
        </is>
      </c>
      <c r="B165" s="4" t="inlineStr">
        <is>
          <t>[1]</t>
        </is>
      </c>
      <c r="C165" s="4" t="inlineStr">
        <is>
          <t>USD</t>
        </is>
      </c>
    </row>
    <row r="166">
      <c r="A166" s="4" t="inlineStr">
        <is>
          <t>Capacity (gross)</t>
        </is>
      </c>
      <c r="C166" s="4" t="inlineStr">
        <is>
          <t>280 MW</t>
        </is>
      </c>
    </row>
    <row r="167">
      <c r="A167" s="4" t="inlineStr">
        <is>
          <t>Counterparty credit ratings</t>
        </is>
      </c>
      <c r="B167" s="4" t="inlineStr">
        <is>
          <t>[2]</t>
        </is>
      </c>
      <c r="C167" s="4" t="inlineStr">
        <is>
          <t>BB-/ -- /BB</t>
        </is>
      </c>
    </row>
    <row r="168">
      <c r="A168" s="4" t="inlineStr">
        <is>
          <t>COD</t>
        </is>
      </c>
      <c r="B168" s="4" t="inlineStr">
        <is>
          <t>[3]</t>
        </is>
      </c>
      <c r="C168" s="4" t="inlineStr">
        <is>
          <t>2014</t>
        </is>
      </c>
    </row>
    <row r="169">
      <c r="A169" s="4" t="inlineStr">
        <is>
          <t>Contract years remaining</t>
        </is>
      </c>
      <c r="B169" s="4" t="inlineStr">
        <is>
          <t>[4]</t>
        </is>
      </c>
      <c r="C169" s="4" t="inlineStr">
        <is>
          <t>18 years</t>
        </is>
      </c>
    </row>
    <row r="170">
      <c r="A170" s="4" t="inlineStr">
        <is>
          <t>Coso [Member]</t>
        </is>
      </c>
    </row>
    <row r="171">
      <c r="A171" s="3" t="inlineStr">
        <is>
          <t>Nature of the business [Abstract]</t>
        </is>
      </c>
    </row>
    <row r="172">
      <c r="A172" s="4" t="inlineStr">
        <is>
          <t>Type</t>
        </is>
      </c>
      <c r="C172" s="4" t="inlineStr">
        <is>
          <t>Renewable (Geothermal)</t>
        </is>
      </c>
    </row>
    <row r="173">
      <c r="A173" s="4" t="inlineStr">
        <is>
          <t>Ownership</t>
        </is>
      </c>
      <c r="C173" s="4" t="inlineStr">
        <is>
          <t>100.00%</t>
        </is>
      </c>
    </row>
    <row r="174">
      <c r="A174" s="4" t="inlineStr">
        <is>
          <t>Location</t>
        </is>
      </c>
      <c r="C174" s="4" t="inlineStr">
        <is>
          <t>California (USA)</t>
        </is>
      </c>
    </row>
    <row r="175">
      <c r="A175" s="4" t="inlineStr">
        <is>
          <t>Currency</t>
        </is>
      </c>
      <c r="B175" s="4" t="inlineStr">
        <is>
          <t>[1]</t>
        </is>
      </c>
      <c r="C175" s="4" t="inlineStr">
        <is>
          <t>USD</t>
        </is>
      </c>
    </row>
    <row r="176">
      <c r="A176" s="4" t="inlineStr">
        <is>
          <t>Capacity (gross)</t>
        </is>
      </c>
      <c r="C176" s="4" t="inlineStr">
        <is>
          <t>135 MW</t>
        </is>
      </c>
    </row>
    <row r="177">
      <c r="A177" s="4" t="inlineStr">
        <is>
          <t>Counterparty credit ratings</t>
        </is>
      </c>
      <c r="B177" s="4" t="inlineStr">
        <is>
          <t>[2],[9]</t>
        </is>
      </c>
      <c r="C177" s="4" t="inlineStr">
        <is>
          <t>Investment Grade</t>
        </is>
      </c>
    </row>
    <row r="178">
      <c r="A178" s="4" t="inlineStr">
        <is>
          <t>COD</t>
        </is>
      </c>
      <c r="B178" s="4" t="inlineStr">
        <is>
          <t>[3]</t>
        </is>
      </c>
      <c r="C178" s="4" t="inlineStr">
        <is>
          <t>1987-1989</t>
        </is>
      </c>
    </row>
    <row r="179">
      <c r="A179" s="4" t="inlineStr">
        <is>
          <t>Contract years remaining</t>
        </is>
      </c>
      <c r="B179" s="4" t="inlineStr">
        <is>
          <t>[4]</t>
        </is>
      </c>
      <c r="C179" s="4" t="inlineStr">
        <is>
          <t>17 years</t>
        </is>
      </c>
    </row>
    <row r="180">
      <c r="A180" s="4" t="inlineStr">
        <is>
          <t>Elkhorn Valley [Member]</t>
        </is>
      </c>
    </row>
    <row r="181">
      <c r="A181" s="3" t="inlineStr">
        <is>
          <t>Nature of the business [Abstract]</t>
        </is>
      </c>
    </row>
    <row r="182">
      <c r="A182" s="4" t="inlineStr">
        <is>
          <t>Type</t>
        </is>
      </c>
      <c r="C182" s="4" t="inlineStr">
        <is>
          <t>Renewable (Wind)</t>
        </is>
      </c>
    </row>
    <row r="183">
      <c r="A183" s="4" t="inlineStr">
        <is>
          <t>Ownership</t>
        </is>
      </c>
      <c r="C183" s="4" t="inlineStr">
        <is>
          <t>49.00%</t>
        </is>
      </c>
    </row>
    <row r="184">
      <c r="A184" s="4" t="inlineStr">
        <is>
          <t>Location</t>
        </is>
      </c>
      <c r="C184" s="4" t="inlineStr">
        <is>
          <t>Oregon (USA)</t>
        </is>
      </c>
    </row>
    <row r="185">
      <c r="A185" s="4" t="inlineStr">
        <is>
          <t>Currency</t>
        </is>
      </c>
      <c r="B185" s="4" t="inlineStr">
        <is>
          <t>[1]</t>
        </is>
      </c>
      <c r="C185" s="4" t="inlineStr">
        <is>
          <t>USD</t>
        </is>
      </c>
    </row>
    <row r="186">
      <c r="A186" s="4" t="inlineStr">
        <is>
          <t>Capacity (gross)</t>
        </is>
      </c>
      <c r="C186" s="4" t="inlineStr">
        <is>
          <t>101 MW</t>
        </is>
      </c>
    </row>
    <row r="187">
      <c r="A187" s="4" t="inlineStr">
        <is>
          <t>Counterparty credit ratings</t>
        </is>
      </c>
      <c r="B187" s="4" t="inlineStr">
        <is>
          <t>[2]</t>
        </is>
      </c>
      <c r="C187" s="4" t="inlineStr">
        <is>
          <t>BBB/A3/--</t>
        </is>
      </c>
    </row>
    <row r="188">
      <c r="A188" s="4" t="inlineStr">
        <is>
          <t>COD</t>
        </is>
      </c>
      <c r="B188" s="4" t="inlineStr">
        <is>
          <t>[3]</t>
        </is>
      </c>
      <c r="C188" s="4" t="inlineStr">
        <is>
          <t>2007</t>
        </is>
      </c>
    </row>
    <row r="189">
      <c r="A189" s="4" t="inlineStr">
        <is>
          <t>Contract years remaining</t>
        </is>
      </c>
      <c r="B189" s="4" t="inlineStr">
        <is>
          <t>[4]</t>
        </is>
      </c>
      <c r="C189" s="4" t="inlineStr">
        <is>
          <t>6 years</t>
        </is>
      </c>
    </row>
    <row r="190">
      <c r="A190" s="4" t="inlineStr">
        <is>
          <t>Prairie Star [Member]</t>
        </is>
      </c>
    </row>
    <row r="191">
      <c r="A191" s="3" t="inlineStr">
        <is>
          <t>Nature of the business [Abstract]</t>
        </is>
      </c>
    </row>
    <row r="192">
      <c r="A192" s="4" t="inlineStr">
        <is>
          <t>Type</t>
        </is>
      </c>
      <c r="C192" s="4" t="inlineStr">
        <is>
          <t>Renewable (Wind)</t>
        </is>
      </c>
    </row>
    <row r="193">
      <c r="A193" s="4" t="inlineStr">
        <is>
          <t>Ownership</t>
        </is>
      </c>
      <c r="C193" s="4" t="inlineStr">
        <is>
          <t>49.00%</t>
        </is>
      </c>
    </row>
    <row r="194">
      <c r="A194" s="4" t="inlineStr">
        <is>
          <t>Location</t>
        </is>
      </c>
      <c r="C194" s="4" t="inlineStr">
        <is>
          <t>Minnesota (USA)</t>
        </is>
      </c>
    </row>
    <row r="195">
      <c r="A195" s="4" t="inlineStr">
        <is>
          <t>Currency</t>
        </is>
      </c>
      <c r="B195" s="4" t="inlineStr">
        <is>
          <t>[1]</t>
        </is>
      </c>
      <c r="C195" s="4" t="inlineStr">
        <is>
          <t>USD</t>
        </is>
      </c>
    </row>
    <row r="196">
      <c r="A196" s="4" t="inlineStr">
        <is>
          <t>Capacity (gross)</t>
        </is>
      </c>
      <c r="C196" s="4" t="inlineStr">
        <is>
          <t>101 MW</t>
        </is>
      </c>
    </row>
    <row r="197">
      <c r="A197" s="4" t="inlineStr">
        <is>
          <t>Counterparty credit ratings</t>
        </is>
      </c>
      <c r="B197" s="4" t="inlineStr">
        <is>
          <t>[2]</t>
        </is>
      </c>
      <c r="C197" s="4" t="inlineStr">
        <is>
          <t>--/A3/A-</t>
        </is>
      </c>
    </row>
    <row r="198">
      <c r="A198" s="4" t="inlineStr">
        <is>
          <t>COD</t>
        </is>
      </c>
      <c r="B198" s="4" t="inlineStr">
        <is>
          <t>[3]</t>
        </is>
      </c>
      <c r="C198" s="4" t="inlineStr">
        <is>
          <t>2007</t>
        </is>
      </c>
    </row>
    <row r="199">
      <c r="A199" s="4" t="inlineStr">
        <is>
          <t>Contract years remaining</t>
        </is>
      </c>
      <c r="B199" s="4" t="inlineStr">
        <is>
          <t>[4]</t>
        </is>
      </c>
      <c r="C199" s="4" t="inlineStr">
        <is>
          <t>6 years</t>
        </is>
      </c>
    </row>
    <row r="200">
      <c r="A200" s="4" t="inlineStr">
        <is>
          <t>Twin Groves II [Member]</t>
        </is>
      </c>
    </row>
    <row r="201">
      <c r="A201" s="3" t="inlineStr">
        <is>
          <t>Nature of the business [Abstract]</t>
        </is>
      </c>
    </row>
    <row r="202">
      <c r="A202" s="4" t="inlineStr">
        <is>
          <t>Type</t>
        </is>
      </c>
      <c r="C202" s="4" t="inlineStr">
        <is>
          <t>Renewable (Wind)</t>
        </is>
      </c>
    </row>
    <row r="203">
      <c r="A203" s="4" t="inlineStr">
        <is>
          <t>Ownership</t>
        </is>
      </c>
      <c r="C203" s="4" t="inlineStr">
        <is>
          <t>49.00%</t>
        </is>
      </c>
    </row>
    <row r="204">
      <c r="A204" s="4" t="inlineStr">
        <is>
          <t>Location</t>
        </is>
      </c>
      <c r="C204" s="4" t="inlineStr">
        <is>
          <t>Illinois (USA)</t>
        </is>
      </c>
    </row>
    <row r="205">
      <c r="A205" s="4" t="inlineStr">
        <is>
          <t>Currency</t>
        </is>
      </c>
      <c r="B205" s="4" t="inlineStr">
        <is>
          <t>[1]</t>
        </is>
      </c>
      <c r="C205" s="4" t="inlineStr">
        <is>
          <t>USD</t>
        </is>
      </c>
    </row>
    <row r="206">
      <c r="A206" s="4" t="inlineStr">
        <is>
          <t>Capacity (gross)</t>
        </is>
      </c>
      <c r="C206" s="4" t="inlineStr">
        <is>
          <t>198 MW</t>
        </is>
      </c>
    </row>
    <row r="207">
      <c r="A207" s="4" t="inlineStr">
        <is>
          <t>Counterparty credit ratings</t>
        </is>
      </c>
      <c r="B207" s="4" t="inlineStr">
        <is>
          <t>[2]</t>
        </is>
      </c>
      <c r="C207" s="4" t="inlineStr">
        <is>
          <t>BBB-/Baa2/--</t>
        </is>
      </c>
    </row>
    <row r="208">
      <c r="A208" s="4" t="inlineStr">
        <is>
          <t>COD</t>
        </is>
      </c>
      <c r="B208" s="4" t="inlineStr">
        <is>
          <t>[3]</t>
        </is>
      </c>
      <c r="C208" s="4" t="inlineStr">
        <is>
          <t>2008</t>
        </is>
      </c>
    </row>
    <row r="209">
      <c r="A209" s="4" t="inlineStr">
        <is>
          <t>Contract years remaining</t>
        </is>
      </c>
      <c r="B209" s="4" t="inlineStr">
        <is>
          <t>[4]</t>
        </is>
      </c>
      <c r="C209" s="4" t="inlineStr">
        <is>
          <t>4 years</t>
        </is>
      </c>
    </row>
    <row r="210">
      <c r="A210" s="4" t="inlineStr">
        <is>
          <t>Lone Star II [Member]</t>
        </is>
      </c>
    </row>
    <row r="211">
      <c r="A211" s="3" t="inlineStr">
        <is>
          <t>Nature of the business [Abstract]</t>
        </is>
      </c>
    </row>
    <row r="212">
      <c r="A212" s="4" t="inlineStr">
        <is>
          <t>Type</t>
        </is>
      </c>
      <c r="C212" s="4" t="inlineStr">
        <is>
          <t>Renewable (Wind)</t>
        </is>
      </c>
    </row>
    <row r="213">
      <c r="A213" s="4" t="inlineStr">
        <is>
          <t>Ownership</t>
        </is>
      </c>
      <c r="C213" s="4" t="inlineStr">
        <is>
          <t>49.00%</t>
        </is>
      </c>
    </row>
    <row r="214">
      <c r="A214" s="4" t="inlineStr">
        <is>
          <t>Location</t>
        </is>
      </c>
      <c r="C214" s="4" t="inlineStr">
        <is>
          <t>Texas (USA)</t>
        </is>
      </c>
    </row>
    <row r="215">
      <c r="A215" s="4" t="inlineStr">
        <is>
          <t>Currency</t>
        </is>
      </c>
      <c r="B215" s="4" t="inlineStr">
        <is>
          <t>[1]</t>
        </is>
      </c>
      <c r="C215" s="4" t="inlineStr">
        <is>
          <t>USD</t>
        </is>
      </c>
    </row>
    <row r="216">
      <c r="A216" s="4" t="inlineStr">
        <is>
          <t>Capacity (gross)</t>
        </is>
      </c>
      <c r="C216" s="4" t="inlineStr">
        <is>
          <t>196 MW</t>
        </is>
      </c>
    </row>
    <row r="217">
      <c r="A217" s="4" t="inlineStr">
        <is>
          <t>Counterparty credit ratings</t>
        </is>
      </c>
      <c r="B217" s="4" t="inlineStr">
        <is>
          <t>[2]</t>
        </is>
      </c>
      <c r="C217" s="4" t="inlineStr">
        <is>
          <t>Not rated</t>
        </is>
      </c>
    </row>
    <row r="218">
      <c r="A218" s="4" t="inlineStr">
        <is>
          <t>COD</t>
        </is>
      </c>
      <c r="B218" s="4" t="inlineStr">
        <is>
          <t>[3]</t>
        </is>
      </c>
      <c r="C218" s="4" t="inlineStr">
        <is>
          <t>2008</t>
        </is>
      </c>
    </row>
    <row r="219">
      <c r="A219" s="4" t="inlineStr">
        <is>
          <t>Contract years remaining</t>
        </is>
      </c>
      <c r="B219" s="4" t="inlineStr">
        <is>
          <t>[4]</t>
        </is>
      </c>
      <c r="C219" s="4" t="inlineStr">
        <is>
          <t>1 year</t>
        </is>
      </c>
    </row>
    <row r="220">
      <c r="A220" s="4" t="inlineStr">
        <is>
          <t>Chile PV I [Member]</t>
        </is>
      </c>
    </row>
    <row r="221">
      <c r="A221" s="3" t="inlineStr">
        <is>
          <t>Nature of the business [Abstract]</t>
        </is>
      </c>
    </row>
    <row r="222">
      <c r="A222" s="4" t="inlineStr">
        <is>
          <t>Type</t>
        </is>
      </c>
      <c r="C222" s="4" t="inlineStr">
        <is>
          <t>Renewable (Solar)</t>
        </is>
      </c>
    </row>
    <row r="223">
      <c r="A223" s="4" t="inlineStr">
        <is>
          <t>Ownership</t>
        </is>
      </c>
      <c r="B223" s="4" t="inlineStr">
        <is>
          <t>[10]</t>
        </is>
      </c>
      <c r="C223" s="4" t="inlineStr">
        <is>
          <t>35.00%</t>
        </is>
      </c>
    </row>
    <row r="224">
      <c r="A224" s="4" t="inlineStr">
        <is>
          <t>Location</t>
        </is>
      </c>
      <c r="C224" s="4" t="inlineStr">
        <is>
          <t>Chile</t>
        </is>
      </c>
    </row>
    <row r="225">
      <c r="A225" s="4" t="inlineStr">
        <is>
          <t>Currency</t>
        </is>
      </c>
      <c r="B225" s="4" t="inlineStr">
        <is>
          <t>[1]</t>
        </is>
      </c>
      <c r="C225" s="4" t="inlineStr">
        <is>
          <t>USD</t>
        </is>
      </c>
    </row>
    <row r="226">
      <c r="A226" s="4" t="inlineStr">
        <is>
          <t>Capacity (gross)</t>
        </is>
      </c>
      <c r="C226" s="4" t="inlineStr">
        <is>
          <t>55 MW</t>
        </is>
      </c>
    </row>
    <row r="227">
      <c r="A227" s="4" t="inlineStr">
        <is>
          <t>Counterparty credit ratings</t>
        </is>
      </c>
      <c r="B227" s="4" t="inlineStr">
        <is>
          <t>[2]</t>
        </is>
      </c>
      <c r="C227" s="4" t="inlineStr">
        <is>
          <t>N/A</t>
        </is>
      </c>
    </row>
    <row r="228">
      <c r="A228" s="4" t="inlineStr">
        <is>
          <t>COD</t>
        </is>
      </c>
      <c r="B228" s="4" t="inlineStr">
        <is>
          <t>[3]</t>
        </is>
      </c>
      <c r="C228" s="4" t="inlineStr">
        <is>
          <t>2016</t>
        </is>
      </c>
    </row>
    <row r="229">
      <c r="A229" s="4" t="inlineStr">
        <is>
          <t>Percentage of non-controlling interests</t>
        </is>
      </c>
      <c r="C229" s="4" t="inlineStr">
        <is>
          <t>65.00%</t>
        </is>
      </c>
    </row>
    <row r="230">
      <c r="A230" s="4" t="inlineStr">
        <is>
          <t>Chile PV2 [Member]</t>
        </is>
      </c>
    </row>
    <row r="231">
      <c r="A231" s="3" t="inlineStr">
        <is>
          <t>Nature of the business [Abstract]</t>
        </is>
      </c>
    </row>
    <row r="232">
      <c r="A232" s="4" t="inlineStr">
        <is>
          <t>Type</t>
        </is>
      </c>
      <c r="C232" s="4" t="inlineStr">
        <is>
          <t>Renewable (Solar)</t>
        </is>
      </c>
    </row>
    <row r="233">
      <c r="A233" s="4" t="inlineStr">
        <is>
          <t>Ownership</t>
        </is>
      </c>
      <c r="B233" s="4" t="inlineStr">
        <is>
          <t>[10]</t>
        </is>
      </c>
      <c r="C233" s="4" t="inlineStr">
        <is>
          <t>35.00%</t>
        </is>
      </c>
    </row>
    <row r="234">
      <c r="A234" s="4" t="inlineStr">
        <is>
          <t>Location</t>
        </is>
      </c>
      <c r="C234" s="4" t="inlineStr">
        <is>
          <t>Chile</t>
        </is>
      </c>
    </row>
    <row r="235">
      <c r="A235" s="4" t="inlineStr">
        <is>
          <t>Currency</t>
        </is>
      </c>
      <c r="B235" s="4" t="inlineStr">
        <is>
          <t>[1]</t>
        </is>
      </c>
      <c r="C235" s="4" t="inlineStr">
        <is>
          <t>USD</t>
        </is>
      </c>
    </row>
    <row r="236">
      <c r="A236" s="4" t="inlineStr">
        <is>
          <t>Capacity (gross)</t>
        </is>
      </c>
      <c r="C236" s="4" t="inlineStr">
        <is>
          <t>40 MW</t>
        </is>
      </c>
    </row>
    <row r="237">
      <c r="A237" s="4" t="inlineStr">
        <is>
          <t>Counterparty credit ratings</t>
        </is>
      </c>
      <c r="B237" s="4" t="inlineStr">
        <is>
          <t>[2]</t>
        </is>
      </c>
      <c r="C237" s="4" t="inlineStr">
        <is>
          <t>Not rated</t>
        </is>
      </c>
    </row>
    <row r="238">
      <c r="A238" s="4" t="inlineStr">
        <is>
          <t>COD</t>
        </is>
      </c>
      <c r="B238" s="4" t="inlineStr">
        <is>
          <t>[3]</t>
        </is>
      </c>
      <c r="C238" s="4" t="inlineStr">
        <is>
          <t>2017</t>
        </is>
      </c>
    </row>
    <row r="239">
      <c r="A239" s="4" t="inlineStr">
        <is>
          <t>Contract years remaining</t>
        </is>
      </c>
      <c r="B239" s="4" t="inlineStr">
        <is>
          <t>[4]</t>
        </is>
      </c>
      <c r="C239" s="4" t="inlineStr">
        <is>
          <t>9 years</t>
        </is>
      </c>
    </row>
    <row r="240">
      <c r="A240" s="4" t="inlineStr">
        <is>
          <t>Percentage of non-controlling interests</t>
        </is>
      </c>
      <c r="C240" s="4" t="inlineStr">
        <is>
          <t>65.00%</t>
        </is>
      </c>
    </row>
    <row r="241">
      <c r="A241" s="4" t="inlineStr">
        <is>
          <t>La Sierpe [Member]</t>
        </is>
      </c>
    </row>
    <row r="242">
      <c r="A242" s="3" t="inlineStr">
        <is>
          <t>Nature of the business [Abstract]</t>
        </is>
      </c>
    </row>
    <row r="243">
      <c r="A243" s="4" t="inlineStr">
        <is>
          <t>Type</t>
        </is>
      </c>
      <c r="C243" s="4" t="inlineStr">
        <is>
          <t>Renewable (Solar)</t>
        </is>
      </c>
    </row>
    <row r="244">
      <c r="A244" s="4" t="inlineStr">
        <is>
          <t>Ownership</t>
        </is>
      </c>
      <c r="C244" s="4" t="inlineStr">
        <is>
          <t>100.00%</t>
        </is>
      </c>
    </row>
    <row r="245">
      <c r="A245" s="4" t="inlineStr">
        <is>
          <t>Location</t>
        </is>
      </c>
      <c r="C245" s="4" t="inlineStr">
        <is>
          <t>Colombia</t>
        </is>
      </c>
    </row>
    <row r="246">
      <c r="A246" s="4" t="inlineStr">
        <is>
          <t>Currency</t>
        </is>
      </c>
      <c r="B246" s="4" t="inlineStr">
        <is>
          <t>[1]</t>
        </is>
      </c>
      <c r="C246" s="4" t="inlineStr">
        <is>
          <t>COP</t>
        </is>
      </c>
    </row>
    <row r="247">
      <c r="A247" s="4" t="inlineStr">
        <is>
          <t>Capacity (gross)</t>
        </is>
      </c>
      <c r="C247" s="4" t="inlineStr">
        <is>
          <t>20 MW</t>
        </is>
      </c>
    </row>
    <row r="248">
      <c r="A248" s="4" t="inlineStr">
        <is>
          <t>Counterparty credit ratings</t>
        </is>
      </c>
      <c r="B248" s="4" t="inlineStr">
        <is>
          <t>[2]</t>
        </is>
      </c>
      <c r="C248" s="4" t="inlineStr">
        <is>
          <t>Not rated</t>
        </is>
      </c>
    </row>
    <row r="249">
      <c r="A249" s="4" t="inlineStr">
        <is>
          <t>COD</t>
        </is>
      </c>
      <c r="B249" s="4" t="inlineStr">
        <is>
          <t>[3]</t>
        </is>
      </c>
      <c r="C249" s="4" t="inlineStr">
        <is>
          <t>2021</t>
        </is>
      </c>
    </row>
    <row r="250">
      <c r="A250" s="4" t="inlineStr">
        <is>
          <t>Contract years remaining</t>
        </is>
      </c>
      <c r="B250" s="4" t="inlineStr">
        <is>
          <t>[4]</t>
        </is>
      </c>
      <c r="C250" s="4" t="inlineStr">
        <is>
          <t>14 years</t>
        </is>
      </c>
    </row>
    <row r="251">
      <c r="A251" s="4" t="inlineStr">
        <is>
          <t>Palmatir [Member]</t>
        </is>
      </c>
    </row>
    <row r="252">
      <c r="A252" s="3" t="inlineStr">
        <is>
          <t>Nature of the business [Abstract]</t>
        </is>
      </c>
    </row>
    <row r="253">
      <c r="A253" s="4" t="inlineStr">
        <is>
          <t>Type</t>
        </is>
      </c>
      <c r="C253" s="4" t="inlineStr">
        <is>
          <t>Renewable (Wind)</t>
        </is>
      </c>
    </row>
    <row r="254">
      <c r="A254" s="4" t="inlineStr">
        <is>
          <t>Ownership</t>
        </is>
      </c>
      <c r="C254" s="4" t="inlineStr">
        <is>
          <t>100.00%</t>
        </is>
      </c>
    </row>
    <row r="255">
      <c r="A255" s="4" t="inlineStr">
        <is>
          <t>Location</t>
        </is>
      </c>
      <c r="C255" s="4" t="inlineStr">
        <is>
          <t>Uruguay</t>
        </is>
      </c>
    </row>
    <row r="256">
      <c r="A256" s="4" t="inlineStr">
        <is>
          <t>Currency</t>
        </is>
      </c>
      <c r="B256" s="4" t="inlineStr">
        <is>
          <t>[1]</t>
        </is>
      </c>
      <c r="C256" s="4" t="inlineStr">
        <is>
          <t>USD</t>
        </is>
      </c>
    </row>
    <row r="257">
      <c r="A257" s="4" t="inlineStr">
        <is>
          <t>Capacity (gross)</t>
        </is>
      </c>
      <c r="C257" s="4" t="inlineStr">
        <is>
          <t>50 MW</t>
        </is>
      </c>
    </row>
    <row r="258">
      <c r="A258" s="4" t="inlineStr">
        <is>
          <t>Counterparty credit ratings</t>
        </is>
      </c>
      <c r="B258" s="4" t="inlineStr">
        <is>
          <t>[2],[11]</t>
        </is>
      </c>
      <c r="C258" s="4" t="inlineStr">
        <is>
          <t>BBB/Baa2/BBB-</t>
        </is>
      </c>
    </row>
    <row r="259">
      <c r="A259" s="4" t="inlineStr">
        <is>
          <t>COD</t>
        </is>
      </c>
      <c r="B259" s="4" t="inlineStr">
        <is>
          <t>[3]</t>
        </is>
      </c>
      <c r="C259" s="4" t="inlineStr">
        <is>
          <t>2014</t>
        </is>
      </c>
    </row>
    <row r="260">
      <c r="A260" s="4" t="inlineStr">
        <is>
          <t>Contract years remaining</t>
        </is>
      </c>
      <c r="B260" s="4" t="inlineStr">
        <is>
          <t>[4]</t>
        </is>
      </c>
      <c r="C260" s="4" t="inlineStr">
        <is>
          <t>12 years</t>
        </is>
      </c>
    </row>
    <row r="261">
      <c r="A261" s="4" t="inlineStr">
        <is>
          <t>Cadonal [Member]</t>
        </is>
      </c>
    </row>
    <row r="262">
      <c r="A262" s="3" t="inlineStr">
        <is>
          <t>Nature of the business [Abstract]</t>
        </is>
      </c>
    </row>
    <row r="263">
      <c r="A263" s="4" t="inlineStr">
        <is>
          <t>Type</t>
        </is>
      </c>
      <c r="C263" s="4" t="inlineStr">
        <is>
          <t>Renewable (Wind)</t>
        </is>
      </c>
    </row>
    <row r="264">
      <c r="A264" s="4" t="inlineStr">
        <is>
          <t>Ownership</t>
        </is>
      </c>
      <c r="C264" s="4" t="inlineStr">
        <is>
          <t>100.00%</t>
        </is>
      </c>
    </row>
    <row r="265">
      <c r="A265" s="4" t="inlineStr">
        <is>
          <t>Location</t>
        </is>
      </c>
      <c r="C265" s="4" t="inlineStr">
        <is>
          <t>Uruguay</t>
        </is>
      </c>
    </row>
    <row r="266">
      <c r="A266" s="4" t="inlineStr">
        <is>
          <t>Currency</t>
        </is>
      </c>
      <c r="B266" s="4" t="inlineStr">
        <is>
          <t>[1]</t>
        </is>
      </c>
      <c r="C266" s="4" t="inlineStr">
        <is>
          <t>USD</t>
        </is>
      </c>
    </row>
    <row r="267">
      <c r="A267" s="4" t="inlineStr">
        <is>
          <t>Capacity (gross)</t>
        </is>
      </c>
      <c r="C267" s="4" t="inlineStr">
        <is>
          <t>50 MW</t>
        </is>
      </c>
    </row>
    <row r="268">
      <c r="A268" s="4" t="inlineStr">
        <is>
          <t>Counterparty credit ratings</t>
        </is>
      </c>
      <c r="B268" s="4" t="inlineStr">
        <is>
          <t>[2],[11]</t>
        </is>
      </c>
      <c r="C268" s="4" t="inlineStr">
        <is>
          <t>BBB/Baa2/BBB-</t>
        </is>
      </c>
    </row>
    <row r="269">
      <c r="A269" s="4" t="inlineStr">
        <is>
          <t>COD</t>
        </is>
      </c>
      <c r="B269" s="4" t="inlineStr">
        <is>
          <t>[3]</t>
        </is>
      </c>
      <c r="C269" s="4" t="inlineStr">
        <is>
          <t>2014</t>
        </is>
      </c>
    </row>
    <row r="270">
      <c r="A270" s="4" t="inlineStr">
        <is>
          <t>Contract years remaining</t>
        </is>
      </c>
      <c r="B270" s="4" t="inlineStr">
        <is>
          <t>[4]</t>
        </is>
      </c>
      <c r="C270" s="4" t="inlineStr">
        <is>
          <t>13 years</t>
        </is>
      </c>
    </row>
    <row r="271">
      <c r="A271" s="4" t="inlineStr">
        <is>
          <t>Melowind [Member]</t>
        </is>
      </c>
    </row>
    <row r="272">
      <c r="A272" s="3" t="inlineStr">
        <is>
          <t>Nature of the business [Abstract]</t>
        </is>
      </c>
    </row>
    <row r="273">
      <c r="A273" s="4" t="inlineStr">
        <is>
          <t>Type</t>
        </is>
      </c>
      <c r="C273" s="4" t="inlineStr">
        <is>
          <t>Renewable (Wind)</t>
        </is>
      </c>
    </row>
    <row r="274">
      <c r="A274" s="4" t="inlineStr">
        <is>
          <t>Ownership</t>
        </is>
      </c>
      <c r="C274" s="4" t="inlineStr">
        <is>
          <t>100.00%</t>
        </is>
      </c>
    </row>
    <row r="275">
      <c r="A275" s="4" t="inlineStr">
        <is>
          <t>Location</t>
        </is>
      </c>
      <c r="C275" s="4" t="inlineStr">
        <is>
          <t>Uruguay</t>
        </is>
      </c>
    </row>
    <row r="276">
      <c r="A276" s="4" t="inlineStr">
        <is>
          <t>Currency</t>
        </is>
      </c>
      <c r="B276" s="4" t="inlineStr">
        <is>
          <t>[1]</t>
        </is>
      </c>
      <c r="C276" s="4" t="inlineStr">
        <is>
          <t>USD</t>
        </is>
      </c>
    </row>
    <row r="277">
      <c r="A277" s="4" t="inlineStr">
        <is>
          <t>Capacity (gross)</t>
        </is>
      </c>
      <c r="C277" s="4" t="inlineStr">
        <is>
          <t>50 MW</t>
        </is>
      </c>
    </row>
    <row r="278">
      <c r="A278" s="4" t="inlineStr">
        <is>
          <t>Counterparty credit ratings</t>
        </is>
      </c>
      <c r="B278" s="4" t="inlineStr">
        <is>
          <t>[2]</t>
        </is>
      </c>
      <c r="C278" s="4" t="inlineStr">
        <is>
          <t>BBB/Baa2/BBB-</t>
        </is>
      </c>
    </row>
    <row r="279">
      <c r="A279" s="4" t="inlineStr">
        <is>
          <t>COD</t>
        </is>
      </c>
      <c r="B279" s="4" t="inlineStr">
        <is>
          <t>[3]</t>
        </is>
      </c>
      <c r="C279" s="4" t="inlineStr">
        <is>
          <t>2015</t>
        </is>
      </c>
    </row>
    <row r="280">
      <c r="A280" s="4" t="inlineStr">
        <is>
          <t>Contract years remaining</t>
        </is>
      </c>
      <c r="B280" s="4" t="inlineStr">
        <is>
          <t>[4]</t>
        </is>
      </c>
      <c r="C280" s="4" t="inlineStr">
        <is>
          <t>14 years</t>
        </is>
      </c>
    </row>
    <row r="281">
      <c r="A281" s="4" t="inlineStr">
        <is>
          <t>Mini-Hydro [Member]</t>
        </is>
      </c>
    </row>
    <row r="282">
      <c r="A282" s="3" t="inlineStr">
        <is>
          <t>Nature of the business [Abstract]</t>
        </is>
      </c>
    </row>
    <row r="283">
      <c r="A283" s="4" t="inlineStr">
        <is>
          <t>Type</t>
        </is>
      </c>
      <c r="C283" s="4" t="inlineStr">
        <is>
          <t>Renewable (Hydraulic)</t>
        </is>
      </c>
    </row>
    <row r="284">
      <c r="A284" s="4" t="inlineStr">
        <is>
          <t>Ownership</t>
        </is>
      </c>
      <c r="C284" s="4" t="inlineStr">
        <is>
          <t>100.00%</t>
        </is>
      </c>
    </row>
    <row r="285">
      <c r="A285" s="4" t="inlineStr">
        <is>
          <t>Location</t>
        </is>
      </c>
      <c r="C285" s="4" t="inlineStr">
        <is>
          <t>Peru</t>
        </is>
      </c>
    </row>
    <row r="286">
      <c r="A286" s="4" t="inlineStr">
        <is>
          <t>Currency</t>
        </is>
      </c>
      <c r="B286" s="4" t="inlineStr">
        <is>
          <t>[1]</t>
        </is>
      </c>
      <c r="C286" s="4" t="inlineStr">
        <is>
          <t>USD</t>
        </is>
      </c>
    </row>
    <row r="287">
      <c r="A287" s="4" t="inlineStr">
        <is>
          <t>Capacity (gross)</t>
        </is>
      </c>
      <c r="C287" s="4" t="inlineStr">
        <is>
          <t>4 MW</t>
        </is>
      </c>
    </row>
    <row r="288">
      <c r="A288" s="4" t="inlineStr">
        <is>
          <t>Counterparty credit ratings</t>
        </is>
      </c>
      <c r="B288" s="4" t="inlineStr">
        <is>
          <t>[2]</t>
        </is>
      </c>
      <c r="C288" s="4" t="inlineStr">
        <is>
          <t>BBB+/Baa1/BBB</t>
        </is>
      </c>
    </row>
    <row r="289">
      <c r="A289" s="4" t="inlineStr">
        <is>
          <t>COD</t>
        </is>
      </c>
      <c r="B289" s="4" t="inlineStr">
        <is>
          <t>[3]</t>
        </is>
      </c>
      <c r="C289" s="4" t="inlineStr">
        <is>
          <t>2012</t>
        </is>
      </c>
    </row>
    <row r="290">
      <c r="A290" s="4" t="inlineStr">
        <is>
          <t>Contract years remaining</t>
        </is>
      </c>
      <c r="B290" s="4" t="inlineStr">
        <is>
          <t>[4]</t>
        </is>
      </c>
      <c r="C290" s="4" t="inlineStr">
        <is>
          <t>11 years</t>
        </is>
      </c>
    </row>
    <row r="291">
      <c r="A291" s="4" t="inlineStr">
        <is>
          <t>Solaben 2 &amp; 3 [Member]</t>
        </is>
      </c>
    </row>
    <row r="292">
      <c r="A292" s="3" t="inlineStr">
        <is>
          <t>Nature of the business [Abstract]</t>
        </is>
      </c>
    </row>
    <row r="293">
      <c r="A293" s="4" t="inlineStr">
        <is>
          <t>Type</t>
        </is>
      </c>
      <c r="C293" s="4" t="inlineStr">
        <is>
          <t>Renewable (Solar)</t>
        </is>
      </c>
    </row>
    <row r="294">
      <c r="A294" s="4" t="inlineStr">
        <is>
          <t>Ownership</t>
        </is>
      </c>
      <c r="B294" s="4" t="inlineStr">
        <is>
          <t>[12]</t>
        </is>
      </c>
      <c r="C294" s="4" t="inlineStr">
        <is>
          <t>70.00%</t>
        </is>
      </c>
    </row>
    <row r="295">
      <c r="A295" s="4" t="inlineStr">
        <is>
          <t>Location</t>
        </is>
      </c>
      <c r="C295" s="4" t="inlineStr">
        <is>
          <t>Spain</t>
        </is>
      </c>
    </row>
    <row r="296">
      <c r="A296" s="4" t="inlineStr">
        <is>
          <t>Currency</t>
        </is>
      </c>
      <c r="B296" s="4" t="inlineStr">
        <is>
          <t>[1]</t>
        </is>
      </c>
      <c r="C296" s="4" t="inlineStr">
        <is>
          <t>Euro</t>
        </is>
      </c>
    </row>
    <row r="297">
      <c r="A297" s="4" t="inlineStr">
        <is>
          <t>Capacity (gross)</t>
        </is>
      </c>
      <c r="C297" s="4" t="inlineStr">
        <is>
          <t>2x50 MW</t>
        </is>
      </c>
    </row>
    <row r="298">
      <c r="A298" s="4" t="inlineStr">
        <is>
          <t>Counterparty credit ratings</t>
        </is>
      </c>
      <c r="B298" s="4" t="inlineStr">
        <is>
          <t>[2]</t>
        </is>
      </c>
      <c r="C298" s="4" t="inlineStr">
        <is>
          <t>A/Baa1/A-</t>
        </is>
      </c>
    </row>
    <row r="299">
      <c r="A299" s="4" t="inlineStr">
        <is>
          <t>COD</t>
        </is>
      </c>
      <c r="B299" s="4" t="inlineStr">
        <is>
          <t>[3]</t>
        </is>
      </c>
      <c r="C299" s="4" t="inlineStr">
        <is>
          <t>2012</t>
        </is>
      </c>
    </row>
    <row r="300">
      <c r="A300" s="4" t="inlineStr">
        <is>
          <t>Solaben 2 &amp; 3 [Member] | Itochu Corporation [Member]</t>
        </is>
      </c>
    </row>
    <row r="301">
      <c r="A301" s="3" t="inlineStr">
        <is>
          <t>Nature of the business [Abstract]</t>
        </is>
      </c>
    </row>
    <row r="302">
      <c r="A302" s="4" t="inlineStr">
        <is>
          <t>Percentage of non-controlling interests</t>
        </is>
      </c>
      <c r="C302" s="4" t="inlineStr">
        <is>
          <t>30.00%</t>
        </is>
      </c>
    </row>
    <row r="303">
      <c r="A303" s="4" t="inlineStr">
        <is>
          <t>Solaben 2 [Member]</t>
        </is>
      </c>
    </row>
    <row r="304">
      <c r="A304" s="3" t="inlineStr">
        <is>
          <t>Nature of the business [Abstract]</t>
        </is>
      </c>
    </row>
    <row r="305">
      <c r="A305" s="4" t="inlineStr">
        <is>
          <t>Contract years remaining</t>
        </is>
      </c>
      <c r="B305" s="4" t="inlineStr">
        <is>
          <t>[4]</t>
        </is>
      </c>
      <c r="C305" s="4" t="inlineStr">
        <is>
          <t>16 years</t>
        </is>
      </c>
    </row>
    <row r="306">
      <c r="A306" s="4" t="inlineStr">
        <is>
          <t>Solaben 3 [Member]</t>
        </is>
      </c>
    </row>
    <row r="307">
      <c r="A307" s="3" t="inlineStr">
        <is>
          <t>Nature of the business [Abstract]</t>
        </is>
      </c>
    </row>
    <row r="308">
      <c r="A308" s="4" t="inlineStr">
        <is>
          <t>Contract years remaining</t>
        </is>
      </c>
      <c r="B308" s="4" t="inlineStr">
        <is>
          <t>[4]</t>
        </is>
      </c>
      <c r="C308" s="4" t="inlineStr">
        <is>
          <t>16 years</t>
        </is>
      </c>
    </row>
    <row r="309">
      <c r="A309" s="4" t="inlineStr">
        <is>
          <t>Solacor 1 &amp; 2 [Member]</t>
        </is>
      </c>
    </row>
    <row r="310">
      <c r="A310" s="3" t="inlineStr">
        <is>
          <t>Nature of the business [Abstract]</t>
        </is>
      </c>
    </row>
    <row r="311">
      <c r="A311" s="4" t="inlineStr">
        <is>
          <t>Type</t>
        </is>
      </c>
      <c r="C311" s="4" t="inlineStr">
        <is>
          <t>Renewable (Solar)</t>
        </is>
      </c>
    </row>
    <row r="312">
      <c r="A312" s="4" t="inlineStr">
        <is>
          <t>Ownership</t>
        </is>
      </c>
      <c r="B312" s="4" t="inlineStr">
        <is>
          <t>[13]</t>
        </is>
      </c>
      <c r="C312" s="4" t="inlineStr">
        <is>
          <t>87.00%</t>
        </is>
      </c>
    </row>
    <row r="313">
      <c r="A313" s="4" t="inlineStr">
        <is>
          <t>Location</t>
        </is>
      </c>
      <c r="C313" s="4" t="inlineStr">
        <is>
          <t>Spain</t>
        </is>
      </c>
    </row>
    <row r="314">
      <c r="A314" s="4" t="inlineStr">
        <is>
          <t>Currency</t>
        </is>
      </c>
      <c r="B314" s="4" t="inlineStr">
        <is>
          <t>[1]</t>
        </is>
      </c>
      <c r="C314" s="4" t="inlineStr">
        <is>
          <t>Euro</t>
        </is>
      </c>
    </row>
    <row r="315">
      <c r="A315" s="4" t="inlineStr">
        <is>
          <t>Capacity (gross)</t>
        </is>
      </c>
      <c r="C315" s="4" t="inlineStr">
        <is>
          <t>2x50 MW</t>
        </is>
      </c>
    </row>
    <row r="316">
      <c r="A316" s="4" t="inlineStr">
        <is>
          <t>Counterparty credit ratings</t>
        </is>
      </c>
      <c r="B316" s="4" t="inlineStr">
        <is>
          <t>[2]</t>
        </is>
      </c>
      <c r="C316" s="4" t="inlineStr">
        <is>
          <t>A/Baa1/A-</t>
        </is>
      </c>
    </row>
    <row r="317">
      <c r="A317" s="4" t="inlineStr">
        <is>
          <t>COD</t>
        </is>
      </c>
      <c r="B317" s="4" t="inlineStr">
        <is>
          <t>[3]</t>
        </is>
      </c>
      <c r="C317" s="4" t="inlineStr">
        <is>
          <t>2012</t>
        </is>
      </c>
    </row>
    <row r="318">
      <c r="A318" s="4" t="inlineStr">
        <is>
          <t>Solacor 1 &amp; 2 [Member] | JGC [Member]</t>
        </is>
      </c>
    </row>
    <row r="319">
      <c r="A319" s="3" t="inlineStr">
        <is>
          <t>Nature of the business [Abstract]</t>
        </is>
      </c>
    </row>
    <row r="320">
      <c r="A320" s="4" t="inlineStr">
        <is>
          <t>Percentage of non-controlling interests</t>
        </is>
      </c>
      <c r="C320" s="4" t="inlineStr">
        <is>
          <t>13.00%</t>
        </is>
      </c>
    </row>
    <row r="321">
      <c r="A321" s="4" t="inlineStr">
        <is>
          <t>Solacor 1 [Member]</t>
        </is>
      </c>
    </row>
    <row r="322">
      <c r="A322" s="3" t="inlineStr">
        <is>
          <t>Nature of the business [Abstract]</t>
        </is>
      </c>
    </row>
    <row r="323">
      <c r="A323" s="4" t="inlineStr">
        <is>
          <t>Contract years remaining</t>
        </is>
      </c>
      <c r="B323" s="4" t="inlineStr">
        <is>
          <t>[4]</t>
        </is>
      </c>
      <c r="C323" s="4" t="inlineStr">
        <is>
          <t>15 years</t>
        </is>
      </c>
    </row>
    <row r="324">
      <c r="A324" s="4" t="inlineStr">
        <is>
          <t>Solacor 2 [Member]</t>
        </is>
      </c>
    </row>
    <row r="325">
      <c r="A325" s="3" t="inlineStr">
        <is>
          <t>Nature of the business [Abstract]</t>
        </is>
      </c>
    </row>
    <row r="326">
      <c r="A326" s="4" t="inlineStr">
        <is>
          <t>Contract years remaining</t>
        </is>
      </c>
      <c r="B326" s="4" t="inlineStr">
        <is>
          <t>[4]</t>
        </is>
      </c>
      <c r="C326" s="4" t="inlineStr">
        <is>
          <t>15 years</t>
        </is>
      </c>
    </row>
    <row r="327">
      <c r="A327" s="4" t="inlineStr">
        <is>
          <t>Helioenergy 1 &amp; 2 [Member]</t>
        </is>
      </c>
    </row>
    <row r="328">
      <c r="A328" s="3" t="inlineStr">
        <is>
          <t>Nature of the business [Abstract]</t>
        </is>
      </c>
    </row>
    <row r="329">
      <c r="A329" s="4" t="inlineStr">
        <is>
          <t>Type</t>
        </is>
      </c>
      <c r="C329" s="4" t="inlineStr">
        <is>
          <t>Renewable (Solar)</t>
        </is>
      </c>
    </row>
    <row r="330">
      <c r="A330" s="4" t="inlineStr">
        <is>
          <t>Ownership</t>
        </is>
      </c>
      <c r="C330" s="4" t="inlineStr">
        <is>
          <t>100.00%</t>
        </is>
      </c>
    </row>
    <row r="331">
      <c r="A331" s="4" t="inlineStr">
        <is>
          <t>Location</t>
        </is>
      </c>
      <c r="C331" s="4" t="inlineStr">
        <is>
          <t>Spain</t>
        </is>
      </c>
    </row>
    <row r="332">
      <c r="A332" s="4" t="inlineStr">
        <is>
          <t>Currency</t>
        </is>
      </c>
      <c r="B332" s="4" t="inlineStr">
        <is>
          <t>[1]</t>
        </is>
      </c>
      <c r="C332" s="4" t="inlineStr">
        <is>
          <t>Euro</t>
        </is>
      </c>
    </row>
    <row r="333">
      <c r="A333" s="4" t="inlineStr">
        <is>
          <t>Capacity (gross)</t>
        </is>
      </c>
      <c r="C333" s="4" t="inlineStr">
        <is>
          <t>2x50 MW</t>
        </is>
      </c>
    </row>
    <row r="334">
      <c r="A334" s="4" t="inlineStr">
        <is>
          <t>Counterparty credit ratings</t>
        </is>
      </c>
      <c r="B334" s="4" t="inlineStr">
        <is>
          <t>[2]</t>
        </is>
      </c>
      <c r="C334" s="4" t="inlineStr">
        <is>
          <t>A/Baa1/A-</t>
        </is>
      </c>
    </row>
    <row r="335">
      <c r="A335" s="4" t="inlineStr">
        <is>
          <t>COD</t>
        </is>
      </c>
      <c r="B335" s="4" t="inlineStr">
        <is>
          <t>[3]</t>
        </is>
      </c>
      <c r="C335" s="4" t="inlineStr">
        <is>
          <t>2011</t>
        </is>
      </c>
    </row>
    <row r="336">
      <c r="A336" s="4" t="inlineStr">
        <is>
          <t>Helioenergy 1 [Member]</t>
        </is>
      </c>
    </row>
    <row r="337">
      <c r="A337" s="3" t="inlineStr">
        <is>
          <t>Nature of the business [Abstract]</t>
        </is>
      </c>
    </row>
    <row r="338">
      <c r="A338" s="4" t="inlineStr">
        <is>
          <t>Contract years remaining</t>
        </is>
      </c>
      <c r="B338" s="4" t="inlineStr">
        <is>
          <t>[4]</t>
        </is>
      </c>
      <c r="C338" s="4" t="inlineStr">
        <is>
          <t>15 years</t>
        </is>
      </c>
    </row>
    <row r="339">
      <c r="A339" s="4" t="inlineStr">
        <is>
          <t>Helioenergy 2 [Member]</t>
        </is>
      </c>
    </row>
    <row r="340">
      <c r="A340" s="3" t="inlineStr">
        <is>
          <t>Nature of the business [Abstract]</t>
        </is>
      </c>
    </row>
    <row r="341">
      <c r="A341" s="4" t="inlineStr">
        <is>
          <t>Contract years remaining</t>
        </is>
      </c>
      <c r="B341" s="4" t="inlineStr">
        <is>
          <t>[4]</t>
        </is>
      </c>
      <c r="C341" s="4" t="inlineStr">
        <is>
          <t>15 years</t>
        </is>
      </c>
    </row>
    <row r="342">
      <c r="A342" s="4" t="inlineStr">
        <is>
          <t>Helios 1 &amp; 2 [Member]</t>
        </is>
      </c>
    </row>
    <row r="343">
      <c r="A343" s="3" t="inlineStr">
        <is>
          <t>Nature of the business [Abstract]</t>
        </is>
      </c>
    </row>
    <row r="344">
      <c r="A344" s="4" t="inlineStr">
        <is>
          <t>Type</t>
        </is>
      </c>
      <c r="C344" s="4" t="inlineStr">
        <is>
          <t>Renewable (Solar)</t>
        </is>
      </c>
    </row>
    <row r="345">
      <c r="A345" s="4" t="inlineStr">
        <is>
          <t>Ownership</t>
        </is>
      </c>
      <c r="C345" s="4" t="inlineStr">
        <is>
          <t>100.00%</t>
        </is>
      </c>
    </row>
    <row r="346">
      <c r="A346" s="4" t="inlineStr">
        <is>
          <t>Location</t>
        </is>
      </c>
      <c r="C346" s="4" t="inlineStr">
        <is>
          <t>Spain</t>
        </is>
      </c>
    </row>
    <row r="347">
      <c r="A347" s="4" t="inlineStr">
        <is>
          <t>Currency</t>
        </is>
      </c>
      <c r="B347" s="4" t="inlineStr">
        <is>
          <t>[1]</t>
        </is>
      </c>
      <c r="C347" s="4" t="inlineStr">
        <is>
          <t>Euro</t>
        </is>
      </c>
    </row>
    <row r="348">
      <c r="A348" s="4" t="inlineStr">
        <is>
          <t>Capacity (gross)</t>
        </is>
      </c>
      <c r="C348" s="4" t="inlineStr">
        <is>
          <t>2x50 MW</t>
        </is>
      </c>
    </row>
    <row r="349">
      <c r="A349" s="4" t="inlineStr">
        <is>
          <t>Counterparty credit ratings</t>
        </is>
      </c>
      <c r="B349" s="4" t="inlineStr">
        <is>
          <t>[2]</t>
        </is>
      </c>
      <c r="C349" s="4" t="inlineStr">
        <is>
          <t>A/Baa1/A-</t>
        </is>
      </c>
    </row>
    <row r="350">
      <c r="A350" s="4" t="inlineStr">
        <is>
          <t>COD</t>
        </is>
      </c>
      <c r="B350" s="4" t="inlineStr">
        <is>
          <t>[3]</t>
        </is>
      </c>
      <c r="C350" s="4" t="inlineStr">
        <is>
          <t>2012</t>
        </is>
      </c>
    </row>
    <row r="351">
      <c r="A351" s="4" t="inlineStr">
        <is>
          <t>Project debt</t>
        </is>
      </c>
      <c r="E351" s="6" t="n">
        <v>371000</v>
      </c>
      <c r="F351" s="10" t="n">
        <v>326</v>
      </c>
    </row>
    <row r="352">
      <c r="A352" s="4" t="inlineStr">
        <is>
          <t>Helios 1 [Member]</t>
        </is>
      </c>
    </row>
    <row r="353">
      <c r="A353" s="3" t="inlineStr">
        <is>
          <t>Nature of the business [Abstract]</t>
        </is>
      </c>
    </row>
    <row r="354">
      <c r="A354" s="4" t="inlineStr">
        <is>
          <t>Contract years remaining</t>
        </is>
      </c>
      <c r="B354" s="4" t="inlineStr">
        <is>
          <t>[4]</t>
        </is>
      </c>
      <c r="C354" s="4" t="inlineStr">
        <is>
          <t>15 years</t>
        </is>
      </c>
    </row>
    <row r="355">
      <c r="A355" s="4" t="inlineStr">
        <is>
          <t>Helios 2 [Member]</t>
        </is>
      </c>
    </row>
    <row r="356">
      <c r="A356" s="3" t="inlineStr">
        <is>
          <t>Nature of the business [Abstract]</t>
        </is>
      </c>
    </row>
    <row r="357">
      <c r="A357" s="4" t="inlineStr">
        <is>
          <t>Contract years remaining</t>
        </is>
      </c>
      <c r="B357" s="4" t="inlineStr">
        <is>
          <t>[4]</t>
        </is>
      </c>
      <c r="C357" s="4" t="inlineStr">
        <is>
          <t>16 years</t>
        </is>
      </c>
    </row>
    <row r="358">
      <c r="A358" s="4" t="inlineStr">
        <is>
          <t>Solnova 1, 3 &amp; 4 [Member]</t>
        </is>
      </c>
    </row>
    <row r="359">
      <c r="A359" s="3" t="inlineStr">
        <is>
          <t>Nature of the business [Abstract]</t>
        </is>
      </c>
    </row>
    <row r="360">
      <c r="A360" s="4" t="inlineStr">
        <is>
          <t>Type</t>
        </is>
      </c>
      <c r="C360" s="4" t="inlineStr">
        <is>
          <t>Renewable (Solar)</t>
        </is>
      </c>
    </row>
    <row r="361">
      <c r="A361" s="4" t="inlineStr">
        <is>
          <t>Ownership</t>
        </is>
      </c>
      <c r="C361" s="4" t="inlineStr">
        <is>
          <t>100.00%</t>
        </is>
      </c>
    </row>
    <row r="362">
      <c r="A362" s="4" t="inlineStr">
        <is>
          <t>Location</t>
        </is>
      </c>
      <c r="C362" s="4" t="inlineStr">
        <is>
          <t>Spain</t>
        </is>
      </c>
    </row>
    <row r="363">
      <c r="A363" s="4" t="inlineStr">
        <is>
          <t>Currency</t>
        </is>
      </c>
      <c r="B363" s="4" t="inlineStr">
        <is>
          <t>[1]</t>
        </is>
      </c>
      <c r="C363" s="4" t="inlineStr">
        <is>
          <t>Euro</t>
        </is>
      </c>
    </row>
    <row r="364">
      <c r="A364" s="4" t="inlineStr">
        <is>
          <t>Capacity (gross)</t>
        </is>
      </c>
      <c r="C364" s="4" t="inlineStr">
        <is>
          <t>3x50 MW</t>
        </is>
      </c>
    </row>
    <row r="365">
      <c r="A365" s="4" t="inlineStr">
        <is>
          <t>Counterparty credit ratings</t>
        </is>
      </c>
      <c r="B365" s="4" t="inlineStr">
        <is>
          <t>[2]</t>
        </is>
      </c>
      <c r="C365" s="4" t="inlineStr">
        <is>
          <t>A/Baa1/A-</t>
        </is>
      </c>
    </row>
    <row r="366">
      <c r="A366" s="4" t="inlineStr">
        <is>
          <t>COD</t>
        </is>
      </c>
      <c r="B366" s="4" t="inlineStr">
        <is>
          <t>[3]</t>
        </is>
      </c>
      <c r="C366" s="4" t="inlineStr">
        <is>
          <t>2010</t>
        </is>
      </c>
    </row>
    <row r="367">
      <c r="A367" s="4" t="inlineStr">
        <is>
          <t>Solnova 1 [Member]</t>
        </is>
      </c>
    </row>
    <row r="368">
      <c r="A368" s="3" t="inlineStr">
        <is>
          <t>Nature of the business [Abstract]</t>
        </is>
      </c>
    </row>
    <row r="369">
      <c r="A369" s="4" t="inlineStr">
        <is>
          <t>Contract years remaining</t>
        </is>
      </c>
      <c r="B369" s="4" t="inlineStr">
        <is>
          <t>[4]</t>
        </is>
      </c>
      <c r="C369" s="4" t="inlineStr">
        <is>
          <t>13 years</t>
        </is>
      </c>
    </row>
    <row r="370">
      <c r="A370" s="4" t="inlineStr">
        <is>
          <t>Solnova 3 [Member]</t>
        </is>
      </c>
    </row>
    <row r="371">
      <c r="A371" s="3" t="inlineStr">
        <is>
          <t>Nature of the business [Abstract]</t>
        </is>
      </c>
    </row>
    <row r="372">
      <c r="A372" s="4" t="inlineStr">
        <is>
          <t>Contract years remaining</t>
        </is>
      </c>
      <c r="B372" s="4" t="inlineStr">
        <is>
          <t>[4]</t>
        </is>
      </c>
      <c r="C372" s="4" t="inlineStr">
        <is>
          <t>13 years</t>
        </is>
      </c>
    </row>
    <row r="373">
      <c r="A373" s="4" t="inlineStr">
        <is>
          <t>Solnova 4 [Member]</t>
        </is>
      </c>
    </row>
    <row r="374">
      <c r="A374" s="3" t="inlineStr">
        <is>
          <t>Nature of the business [Abstract]</t>
        </is>
      </c>
    </row>
    <row r="375">
      <c r="A375" s="4" t="inlineStr">
        <is>
          <t>Contract years remaining</t>
        </is>
      </c>
      <c r="B375" s="4" t="inlineStr">
        <is>
          <t>[4]</t>
        </is>
      </c>
      <c r="C375" s="4" t="inlineStr">
        <is>
          <t>14 years</t>
        </is>
      </c>
    </row>
    <row r="376">
      <c r="A376" s="4" t="inlineStr">
        <is>
          <t>Solaben 1 &amp; 6 [Member]</t>
        </is>
      </c>
    </row>
    <row r="377">
      <c r="A377" s="3" t="inlineStr">
        <is>
          <t>Nature of the business [Abstract]</t>
        </is>
      </c>
    </row>
    <row r="378">
      <c r="A378" s="4" t="inlineStr">
        <is>
          <t>Type</t>
        </is>
      </c>
      <c r="C378" s="4" t="inlineStr">
        <is>
          <t>Renewable (Solar)</t>
        </is>
      </c>
    </row>
    <row r="379">
      <c r="A379" s="4" t="inlineStr">
        <is>
          <t>Ownership</t>
        </is>
      </c>
      <c r="C379" s="4" t="inlineStr">
        <is>
          <t>100.00%</t>
        </is>
      </c>
    </row>
    <row r="380">
      <c r="A380" s="4" t="inlineStr">
        <is>
          <t>Location</t>
        </is>
      </c>
      <c r="C380" s="4" t="inlineStr">
        <is>
          <t>Spain</t>
        </is>
      </c>
    </row>
    <row r="381">
      <c r="A381" s="4" t="inlineStr">
        <is>
          <t>Currency</t>
        </is>
      </c>
      <c r="B381" s="4" t="inlineStr">
        <is>
          <t>[1]</t>
        </is>
      </c>
      <c r="C381" s="4" t="inlineStr">
        <is>
          <t>Euro</t>
        </is>
      </c>
    </row>
    <row r="382">
      <c r="A382" s="4" t="inlineStr">
        <is>
          <t>Capacity (gross)</t>
        </is>
      </c>
      <c r="C382" s="4" t="inlineStr">
        <is>
          <t>2x50 MW</t>
        </is>
      </c>
    </row>
    <row r="383">
      <c r="A383" s="4" t="inlineStr">
        <is>
          <t>Counterparty credit ratings</t>
        </is>
      </c>
      <c r="B383" s="4" t="inlineStr">
        <is>
          <t>[2]</t>
        </is>
      </c>
      <c r="C383" s="4" t="inlineStr">
        <is>
          <t>A/Baa1/A-</t>
        </is>
      </c>
    </row>
    <row r="384">
      <c r="A384" s="4" t="inlineStr">
        <is>
          <t>COD</t>
        </is>
      </c>
      <c r="B384" s="4" t="inlineStr">
        <is>
          <t>[3]</t>
        </is>
      </c>
      <c r="C384" s="4" t="inlineStr">
        <is>
          <t>2013</t>
        </is>
      </c>
    </row>
    <row r="385">
      <c r="A385" s="4" t="inlineStr">
        <is>
          <t>Solaben 1 [Member]</t>
        </is>
      </c>
    </row>
    <row r="386">
      <c r="A386" s="3" t="inlineStr">
        <is>
          <t>Nature of the business [Abstract]</t>
        </is>
      </c>
    </row>
    <row r="387">
      <c r="A387" s="4" t="inlineStr">
        <is>
          <t>Contract years remaining</t>
        </is>
      </c>
      <c r="B387" s="4" t="inlineStr">
        <is>
          <t>[4]</t>
        </is>
      </c>
      <c r="C387" s="4" t="inlineStr">
        <is>
          <t>17 years</t>
        </is>
      </c>
    </row>
    <row r="388">
      <c r="A388" s="4" t="inlineStr">
        <is>
          <t>Solaben 6 [Member]</t>
        </is>
      </c>
    </row>
    <row r="389">
      <c r="A389" s="3" t="inlineStr">
        <is>
          <t>Nature of the business [Abstract]</t>
        </is>
      </c>
    </row>
    <row r="390">
      <c r="A390" s="4" t="inlineStr">
        <is>
          <t>Contract years remaining</t>
        </is>
      </c>
      <c r="B390" s="4" t="inlineStr">
        <is>
          <t>[4]</t>
        </is>
      </c>
      <c r="C390" s="4" t="inlineStr">
        <is>
          <t>17 years</t>
        </is>
      </c>
    </row>
    <row r="391">
      <c r="A391" s="4" t="inlineStr">
        <is>
          <t>Seville PV [Member]</t>
        </is>
      </c>
    </row>
    <row r="392">
      <c r="A392" s="3" t="inlineStr">
        <is>
          <t>Nature of the business [Abstract]</t>
        </is>
      </c>
    </row>
    <row r="393">
      <c r="A393" s="4" t="inlineStr">
        <is>
          <t>Type</t>
        </is>
      </c>
      <c r="C393" s="4" t="inlineStr">
        <is>
          <t>Renewable (Solar)</t>
        </is>
      </c>
    </row>
    <row r="394">
      <c r="A394" s="4" t="inlineStr">
        <is>
          <t>Ownership</t>
        </is>
      </c>
      <c r="B394" s="4" t="inlineStr">
        <is>
          <t>[14]</t>
        </is>
      </c>
      <c r="C394" s="4" t="inlineStr">
        <is>
          <t>80.00%</t>
        </is>
      </c>
    </row>
    <row r="395">
      <c r="A395" s="4" t="inlineStr">
        <is>
          <t>Location</t>
        </is>
      </c>
      <c r="C395" s="4" t="inlineStr">
        <is>
          <t>Spain</t>
        </is>
      </c>
    </row>
    <row r="396">
      <c r="A396" s="4" t="inlineStr">
        <is>
          <t>Currency</t>
        </is>
      </c>
      <c r="B396" s="4" t="inlineStr">
        <is>
          <t>[1]</t>
        </is>
      </c>
      <c r="C396" s="4" t="inlineStr">
        <is>
          <t>Euro</t>
        </is>
      </c>
    </row>
    <row r="397">
      <c r="A397" s="4" t="inlineStr">
        <is>
          <t>Capacity (gross)</t>
        </is>
      </c>
      <c r="C397" s="4" t="inlineStr">
        <is>
          <t>1 MW</t>
        </is>
      </c>
    </row>
    <row r="398">
      <c r="A398" s="4" t="inlineStr">
        <is>
          <t>Counterparty credit ratings</t>
        </is>
      </c>
      <c r="B398" s="4" t="inlineStr">
        <is>
          <t>[2]</t>
        </is>
      </c>
      <c r="C398" s="4" t="inlineStr">
        <is>
          <t>A/Baa1/A-</t>
        </is>
      </c>
    </row>
    <row r="399">
      <c r="A399" s="4" t="inlineStr">
        <is>
          <t>COD</t>
        </is>
      </c>
      <c r="B399" s="4" t="inlineStr">
        <is>
          <t>[3]</t>
        </is>
      </c>
      <c r="C399" s="4" t="inlineStr">
        <is>
          <t>2006</t>
        </is>
      </c>
    </row>
    <row r="400">
      <c r="A400" s="4" t="inlineStr">
        <is>
          <t>Contract years remaining</t>
        </is>
      </c>
      <c r="B400" s="4" t="inlineStr">
        <is>
          <t>[4]</t>
        </is>
      </c>
      <c r="C400" s="4" t="inlineStr">
        <is>
          <t>14 years</t>
        </is>
      </c>
    </row>
    <row r="401">
      <c r="A401" s="4" t="inlineStr">
        <is>
          <t>Seville PV [Member] | Idae [Member]</t>
        </is>
      </c>
    </row>
    <row r="402">
      <c r="A402" s="3" t="inlineStr">
        <is>
          <t>Nature of the business [Abstract]</t>
        </is>
      </c>
    </row>
    <row r="403">
      <c r="A403" s="4" t="inlineStr">
        <is>
          <t>Percentage of non-controlling interests</t>
        </is>
      </c>
      <c r="C403" s="4" t="inlineStr">
        <is>
          <t>20.00%</t>
        </is>
      </c>
    </row>
    <row r="404">
      <c r="A404" s="4" t="inlineStr">
        <is>
          <t>Italy PV 1 [Member]</t>
        </is>
      </c>
    </row>
    <row r="405">
      <c r="A405" s="3" t="inlineStr">
        <is>
          <t>Nature of the business [Abstract]</t>
        </is>
      </c>
    </row>
    <row r="406">
      <c r="A406" s="4" t="inlineStr">
        <is>
          <t>Type</t>
        </is>
      </c>
      <c r="C406" s="4" t="inlineStr">
        <is>
          <t>Renewable (Solar)</t>
        </is>
      </c>
    </row>
    <row r="407">
      <c r="A407" s="4" t="inlineStr">
        <is>
          <t>Ownership</t>
        </is>
      </c>
      <c r="C407" s="4" t="inlineStr">
        <is>
          <t>100.00%</t>
        </is>
      </c>
    </row>
    <row r="408">
      <c r="A408" s="4" t="inlineStr">
        <is>
          <t>Location</t>
        </is>
      </c>
      <c r="C408" s="4" t="inlineStr">
        <is>
          <t>Italy</t>
        </is>
      </c>
    </row>
    <row r="409">
      <c r="A409" s="4" t="inlineStr">
        <is>
          <t>Currency</t>
        </is>
      </c>
      <c r="B409" s="4" t="inlineStr">
        <is>
          <t>[1]</t>
        </is>
      </c>
      <c r="C409" s="4" t="inlineStr">
        <is>
          <t>Euro</t>
        </is>
      </c>
    </row>
    <row r="410">
      <c r="A410" s="4" t="inlineStr">
        <is>
          <t>Capacity (gross)</t>
        </is>
      </c>
      <c r="C410" s="4" t="inlineStr">
        <is>
          <t>1.6 MW</t>
        </is>
      </c>
    </row>
    <row r="411">
      <c r="A411" s="4" t="inlineStr">
        <is>
          <t>Counterparty credit ratings</t>
        </is>
      </c>
      <c r="B411" s="4" t="inlineStr">
        <is>
          <t>[2]</t>
        </is>
      </c>
      <c r="C411" s="4" t="inlineStr">
        <is>
          <t>BBB/Baa3/BBB</t>
        </is>
      </c>
    </row>
    <row r="412">
      <c r="A412" s="4" t="inlineStr">
        <is>
          <t>COD</t>
        </is>
      </c>
      <c r="B412" s="4" t="inlineStr">
        <is>
          <t>[3]</t>
        </is>
      </c>
      <c r="C412" s="4" t="inlineStr">
        <is>
          <t>2010</t>
        </is>
      </c>
    </row>
    <row r="413">
      <c r="A413" s="4" t="inlineStr">
        <is>
          <t>Contract years remaining</t>
        </is>
      </c>
      <c r="B413" s="4" t="inlineStr">
        <is>
          <t>[4]</t>
        </is>
      </c>
      <c r="C413" s="4" t="inlineStr">
        <is>
          <t>9 years</t>
        </is>
      </c>
    </row>
    <row r="414">
      <c r="A414" s="4" t="inlineStr">
        <is>
          <t>Italy PV 2 [Member]</t>
        </is>
      </c>
    </row>
    <row r="415">
      <c r="A415" s="3" t="inlineStr">
        <is>
          <t>Nature of the business [Abstract]</t>
        </is>
      </c>
    </row>
    <row r="416">
      <c r="A416" s="4" t="inlineStr">
        <is>
          <t>Type</t>
        </is>
      </c>
      <c r="C416" s="4" t="inlineStr">
        <is>
          <t>Renewable (Solar)</t>
        </is>
      </c>
    </row>
    <row r="417">
      <c r="A417" s="4" t="inlineStr">
        <is>
          <t>Ownership</t>
        </is>
      </c>
      <c r="C417" s="4" t="inlineStr">
        <is>
          <t>100.00%</t>
        </is>
      </c>
    </row>
    <row r="418">
      <c r="A418" s="4" t="inlineStr">
        <is>
          <t>Location</t>
        </is>
      </c>
      <c r="C418" s="4" t="inlineStr">
        <is>
          <t>Italy</t>
        </is>
      </c>
    </row>
    <row r="419">
      <c r="A419" s="4" t="inlineStr">
        <is>
          <t>Currency</t>
        </is>
      </c>
      <c r="B419" s="4" t="inlineStr">
        <is>
          <t>[1]</t>
        </is>
      </c>
      <c r="C419" s="4" t="inlineStr">
        <is>
          <t>Euro</t>
        </is>
      </c>
    </row>
    <row r="420">
      <c r="A420" s="4" t="inlineStr">
        <is>
          <t>Capacity (gross)</t>
        </is>
      </c>
      <c r="C420" s="4" t="inlineStr">
        <is>
          <t>2.1 MW</t>
        </is>
      </c>
    </row>
    <row r="421">
      <c r="A421" s="4" t="inlineStr">
        <is>
          <t>Counterparty credit ratings</t>
        </is>
      </c>
      <c r="B421" s="4" t="inlineStr">
        <is>
          <t>[2]</t>
        </is>
      </c>
      <c r="C421" s="4" t="inlineStr">
        <is>
          <t>BBB/Baa3/BBB</t>
        </is>
      </c>
    </row>
    <row r="422">
      <c r="A422" s="4" t="inlineStr">
        <is>
          <t>COD</t>
        </is>
      </c>
      <c r="B422" s="4" t="inlineStr">
        <is>
          <t>[3]</t>
        </is>
      </c>
      <c r="C422" s="4" t="inlineStr">
        <is>
          <t>2011</t>
        </is>
      </c>
    </row>
    <row r="423">
      <c r="A423" s="4" t="inlineStr">
        <is>
          <t>Contract years remaining</t>
        </is>
      </c>
      <c r="B423" s="4" t="inlineStr">
        <is>
          <t>[4]</t>
        </is>
      </c>
      <c r="C423" s="4" t="inlineStr">
        <is>
          <t>9 years</t>
        </is>
      </c>
    </row>
    <row r="424">
      <c r="A424" s="4" t="inlineStr">
        <is>
          <t>Italy PV 3 [Member]</t>
        </is>
      </c>
    </row>
    <row r="425">
      <c r="A425" s="3" t="inlineStr">
        <is>
          <t>Nature of the business [Abstract]</t>
        </is>
      </c>
    </row>
    <row r="426">
      <c r="A426" s="4" t="inlineStr">
        <is>
          <t>Type</t>
        </is>
      </c>
      <c r="C426" s="4" t="inlineStr">
        <is>
          <t>Renewable (Solar)</t>
        </is>
      </c>
    </row>
    <row r="427">
      <c r="A427" s="4" t="inlineStr">
        <is>
          <t>Ownership</t>
        </is>
      </c>
      <c r="C427" s="4" t="inlineStr">
        <is>
          <t>100.00%</t>
        </is>
      </c>
    </row>
    <row r="428">
      <c r="A428" s="4" t="inlineStr">
        <is>
          <t>Location</t>
        </is>
      </c>
      <c r="C428" s="4" t="inlineStr">
        <is>
          <t>Italy</t>
        </is>
      </c>
    </row>
    <row r="429">
      <c r="A429" s="4" t="inlineStr">
        <is>
          <t>Currency</t>
        </is>
      </c>
      <c r="B429" s="4" t="inlineStr">
        <is>
          <t>[1]</t>
        </is>
      </c>
      <c r="C429" s="4" t="inlineStr">
        <is>
          <t>Euro</t>
        </is>
      </c>
    </row>
    <row r="430">
      <c r="A430" s="4" t="inlineStr">
        <is>
          <t>Capacity (gross)</t>
        </is>
      </c>
      <c r="C430" s="4" t="inlineStr">
        <is>
          <t>2.5 MW</t>
        </is>
      </c>
    </row>
    <row r="431">
      <c r="A431" s="4" t="inlineStr">
        <is>
          <t>Counterparty credit ratings</t>
        </is>
      </c>
      <c r="B431" s="4" t="inlineStr">
        <is>
          <t>[2]</t>
        </is>
      </c>
      <c r="C431" s="4" t="inlineStr">
        <is>
          <t>BBB/Baa3/BBB</t>
        </is>
      </c>
    </row>
    <row r="432">
      <c r="A432" s="4" t="inlineStr">
        <is>
          <t>COD</t>
        </is>
      </c>
      <c r="B432" s="4" t="inlineStr">
        <is>
          <t>[3]</t>
        </is>
      </c>
      <c r="C432" s="4" t="inlineStr">
        <is>
          <t>2012</t>
        </is>
      </c>
    </row>
    <row r="433">
      <c r="A433" s="4" t="inlineStr">
        <is>
          <t>Contract years remaining</t>
        </is>
      </c>
      <c r="B433" s="4" t="inlineStr">
        <is>
          <t>[4]</t>
        </is>
      </c>
      <c r="C433" s="4" t="inlineStr">
        <is>
          <t>10 years</t>
        </is>
      </c>
    </row>
    <row r="434">
      <c r="A434" s="4" t="inlineStr">
        <is>
          <t>Kaxu [Member]</t>
        </is>
      </c>
    </row>
    <row r="435">
      <c r="A435" s="3" t="inlineStr">
        <is>
          <t>Nature of the business [Abstract]</t>
        </is>
      </c>
    </row>
    <row r="436">
      <c r="A436" s="4" t="inlineStr">
        <is>
          <t>Type</t>
        </is>
      </c>
      <c r="C436" s="4" t="inlineStr">
        <is>
          <t>Renewable (Solar)</t>
        </is>
      </c>
    </row>
    <row r="437">
      <c r="A437" s="4" t="inlineStr">
        <is>
          <t>Ownership</t>
        </is>
      </c>
      <c r="B437" s="4" t="inlineStr">
        <is>
          <t>[15]</t>
        </is>
      </c>
      <c r="C437" s="4" t="inlineStr">
        <is>
          <t>51.00%</t>
        </is>
      </c>
    </row>
    <row r="438">
      <c r="A438" s="4" t="inlineStr">
        <is>
          <t>Location</t>
        </is>
      </c>
      <c r="C438" s="4" t="inlineStr">
        <is>
          <t>South Africa</t>
        </is>
      </c>
    </row>
    <row r="439">
      <c r="A439" s="4" t="inlineStr">
        <is>
          <t>Currency</t>
        </is>
      </c>
      <c r="B439" s="4" t="inlineStr">
        <is>
          <t>[1]</t>
        </is>
      </c>
      <c r="C439" s="4" t="inlineStr">
        <is>
          <t>Rand</t>
        </is>
      </c>
    </row>
    <row r="440">
      <c r="A440" s="4" t="inlineStr">
        <is>
          <t>Capacity (gross)</t>
        </is>
      </c>
      <c r="C440" s="4" t="inlineStr">
        <is>
          <t>100 MW</t>
        </is>
      </c>
    </row>
    <row r="441">
      <c r="A441" s="4" t="inlineStr">
        <is>
          <t>Counterparty credit ratings</t>
        </is>
      </c>
      <c r="B441" s="4" t="inlineStr">
        <is>
          <t>[2],[16]</t>
        </is>
      </c>
      <c r="C441" s="4" t="inlineStr">
        <is>
          <t>BB-/Ba2/BB-</t>
        </is>
      </c>
    </row>
    <row r="442">
      <c r="A442" s="4" t="inlineStr">
        <is>
          <t>COD</t>
        </is>
      </c>
      <c r="B442" s="4" t="inlineStr">
        <is>
          <t>[3]</t>
        </is>
      </c>
      <c r="C442" s="4" t="inlineStr">
        <is>
          <t>2015</t>
        </is>
      </c>
    </row>
    <row r="443">
      <c r="A443" s="4" t="inlineStr">
        <is>
          <t>Contract years remaining</t>
        </is>
      </c>
      <c r="B443" s="4" t="inlineStr">
        <is>
          <t>[4]</t>
        </is>
      </c>
      <c r="C443" s="4" t="inlineStr">
        <is>
          <t>13 years</t>
        </is>
      </c>
    </row>
    <row r="444">
      <c r="A444" s="4" t="inlineStr">
        <is>
          <t>Project debt</t>
        </is>
      </c>
      <c r="C444" s="6" t="n">
        <v>315000</v>
      </c>
    </row>
    <row r="445">
      <c r="A445" s="4" t="inlineStr">
        <is>
          <t>Kaxu [Member] | IDC [Member]</t>
        </is>
      </c>
    </row>
    <row r="446">
      <c r="A446" s="3" t="inlineStr">
        <is>
          <t>Nature of the business [Abstract]</t>
        </is>
      </c>
    </row>
    <row r="447">
      <c r="A447" s="4" t="inlineStr">
        <is>
          <t>Percentage of non-controlling interests</t>
        </is>
      </c>
      <c r="C447" s="4" t="inlineStr">
        <is>
          <t>29.00%</t>
        </is>
      </c>
    </row>
    <row r="448">
      <c r="A448" s="4" t="inlineStr">
        <is>
          <t>Kaxu [Member] | Kaxu Community Trust [Member]</t>
        </is>
      </c>
    </row>
    <row r="449">
      <c r="A449" s="3" t="inlineStr">
        <is>
          <t>Nature of the business [Abstract]</t>
        </is>
      </c>
    </row>
    <row r="450">
      <c r="A450" s="4" t="inlineStr">
        <is>
          <t>Percentage of non-controlling interests</t>
        </is>
      </c>
      <c r="C450" s="4" t="inlineStr">
        <is>
          <t>20.00%</t>
        </is>
      </c>
    </row>
    <row r="451">
      <c r="A451" s="4" t="inlineStr">
        <is>
          <t>Calgary [Member]</t>
        </is>
      </c>
    </row>
    <row r="452">
      <c r="A452" s="3" t="inlineStr">
        <is>
          <t>Nature of the business [Abstract]</t>
        </is>
      </c>
    </row>
    <row r="453">
      <c r="A453" s="4" t="inlineStr">
        <is>
          <t>Type</t>
        </is>
      </c>
      <c r="C453" s="4" t="inlineStr">
        <is>
          <t>Efficient natural gas &amp;heat</t>
        </is>
      </c>
    </row>
    <row r="454">
      <c r="A454" s="4" t="inlineStr">
        <is>
          <t>Ownership</t>
        </is>
      </c>
      <c r="C454" s="4" t="inlineStr">
        <is>
          <t>100.00%</t>
        </is>
      </c>
    </row>
    <row r="455">
      <c r="A455" s="4" t="inlineStr">
        <is>
          <t>Location</t>
        </is>
      </c>
      <c r="C455" s="4" t="inlineStr">
        <is>
          <t>Canada</t>
        </is>
      </c>
    </row>
    <row r="456">
      <c r="A456" s="4" t="inlineStr">
        <is>
          <t>Currency</t>
        </is>
      </c>
      <c r="B456" s="4" t="inlineStr">
        <is>
          <t>[1]</t>
        </is>
      </c>
      <c r="C456" s="4" t="inlineStr">
        <is>
          <t>CAD</t>
        </is>
      </c>
    </row>
    <row r="457">
      <c r="A457" s="4" t="inlineStr">
        <is>
          <t>Capacity (gross)</t>
        </is>
      </c>
      <c r="C457" s="4" t="inlineStr">
        <is>
          <t>55 MWt</t>
        </is>
      </c>
    </row>
    <row r="458">
      <c r="A458" s="4" t="inlineStr">
        <is>
          <t>Counterparty credit ratings</t>
        </is>
      </c>
      <c r="B458" s="4" t="inlineStr">
        <is>
          <t>[2],[17]</t>
        </is>
      </c>
      <c r="C458" s="4" t="inlineStr">
        <is>
          <t>~41% A+ or higher</t>
        </is>
      </c>
    </row>
    <row r="459">
      <c r="A459" s="4" t="inlineStr">
        <is>
          <t>COD</t>
        </is>
      </c>
      <c r="B459" s="4" t="inlineStr">
        <is>
          <t>[3]</t>
        </is>
      </c>
      <c r="C459" s="4" t="inlineStr">
        <is>
          <t>2010</t>
        </is>
      </c>
    </row>
    <row r="460">
      <c r="A460" s="4" t="inlineStr">
        <is>
          <t>Contract years remaining</t>
        </is>
      </c>
      <c r="B460" s="4" t="inlineStr">
        <is>
          <t>[4]</t>
        </is>
      </c>
      <c r="C460" s="4" t="inlineStr">
        <is>
          <t>19 years</t>
        </is>
      </c>
    </row>
    <row r="461"/>
    <row r="462">
      <c r="A462" s="4" t="inlineStr">
        <is>
          <t>[1]</t>
        </is>
      </c>
      <c r="B462" s="4" t="inlineStr">
        <is>
          <t>Certain contracts denominated in U.S. dollars are
                          payable in local currency.</t>
        </is>
      </c>
    </row>
    <row r="463">
      <c r="A463" s="4" t="inlineStr">
        <is>
          <t>[2]</t>
        </is>
      </c>
      <c r="B463" s="4" t="inlineStr">
        <is>
          <t>Reflects the counterparty’s credit ratings issued by
                            Standard &amp;amp; Poor’s Ratings Services, or S&amp;amp;P, Moody’s Investors Service Inc., or Moody’s, and Fitch Ratings Ltd, or Fitch.</t>
        </is>
      </c>
    </row>
    <row r="464">
      <c r="A464" s="4" t="inlineStr">
        <is>
          <t>[3]</t>
        </is>
      </c>
      <c r="B464" s="4" t="inlineStr">
        <is>
          <t>Commercial Operation
                              Date.</t>
        </is>
      </c>
    </row>
    <row r="465">
      <c r="A465" s="4" t="inlineStr">
        <is>
          <t>[4]</t>
        </is>
      </c>
      <c r="B465" s="4" t="inlineStr">
        <is>
          <t>As of December 31, 2021.</t>
        </is>
      </c>
    </row>
    <row r="466">
      <c r="A466" s="4" t="inlineStr">
        <is>
          <t>[5]</t>
        </is>
      </c>
      <c r="B466" s="4" t="inlineStr">
        <is>
          <t>Including ATN Expansion 1 &amp;amp; 2.</t>
        </is>
      </c>
    </row>
    <row r="467">
      <c r="A467" s="4" t="inlineStr">
        <is>
          <t>[6]</t>
        </is>
      </c>
      <c r="B467" s="4" t="inlineStr">
        <is>
          <t>Algerian Energy Company, SPA
                            owns 49% of Skikda and Sacyr Agua, S.L. owns the remaining 16.8%.</t>
        </is>
      </c>
    </row>
    <row r="468">
      <c r="A468" s="4" t="inlineStr">
        <is>
          <t>[7]</t>
        </is>
      </c>
      <c r="B468" s="4" t="inlineStr">
        <is>
          <t>Algerian
                          Energy Company, SPA owns 49% of Honaine and Sacyr Agua, S.L. owns the remaining 25.5%.</t>
        </is>
      </c>
    </row>
    <row r="469">
      <c r="A469" s="4" t="inlineStr">
        <is>
          <t>[8]</t>
        </is>
      </c>
      <c r="B469" s="4" t="inlineStr">
        <is>
          <t>Algerian Energy Company, SPA owns 49% of Tenes.</t>
        </is>
      </c>
    </row>
    <row r="470">
      <c r="A470" s="4" t="inlineStr">
        <is>
          <t>[9]</t>
        </is>
      </c>
      <c r="B470" s="4" t="inlineStr">
        <is>
          <t>Refers to the credit rating of  two Community Choice Aggregators: Silicon Valley
                            Clean Energy and Monterrey Bar Community Power, both with A Rating from S&amp;amp;P and Southern California Public Power Authority. The third off-taker is not rated.</t>
        </is>
      </c>
    </row>
    <row r="471">
      <c r="A471" s="4" t="inlineStr">
        <is>
          <t>[10]</t>
        </is>
      </c>
      <c r="B471" s="4" t="inlineStr">
        <is>
          <t>65% of the shares in Chile PV 1 and Chile PV 2 are indirectly held by financial partners through the renewable energy platform of the Company in Chile.</t>
        </is>
      </c>
    </row>
    <row r="472">
      <c r="A472" s="4" t="inlineStr">
        <is>
          <t>[11]</t>
        </is>
      </c>
      <c r="B472" s="4" t="inlineStr">
        <is>
          <t>Refers to the credit rating of Uruguay, as UTE
                              (Administración Nacional de Usinas y Transmisoras Eléctricas) is unrated.</t>
        </is>
      </c>
    </row>
    <row r="473">
      <c r="A473" s="4" t="inlineStr">
        <is>
          <t>[12]</t>
        </is>
      </c>
      <c r="B473" s="4" t="inlineStr">
        <is>
          <t>Itochu
                        Corporation holds 30% of the shares in each of Solaben 2 and Solaben 3.</t>
        </is>
      </c>
    </row>
    <row r="474">
      <c r="A474" s="4" t="inlineStr">
        <is>
          <t>[13]</t>
        </is>
      </c>
      <c r="B474" s="4" t="inlineStr">
        <is>
          <t>JGC holds 13%
                        of the shares in each of Solacor 1 and Solacor 2.</t>
        </is>
      </c>
    </row>
    <row r="475">
      <c r="A475" s="4" t="inlineStr">
        <is>
          <t>[14]</t>
        </is>
      </c>
      <c r="B475" s="4" t="inlineStr">
        <is>
          <t>Instituto para la Diversificación y Ahorro de la Energía (“Idae”) holds 20% of the shares in Seville PV.</t>
        </is>
      </c>
    </row>
    <row r="476">
      <c r="A476" s="4" t="inlineStr">
        <is>
          <t>[15]</t>
        </is>
      </c>
      <c r="B476" s="4" t="inlineStr">
        <is>
          <t>Kaxu is owned by the Company (51%), Industrial Development Corporation of South Africa (29%)
                          and Kaxu Community Trust (20%).</t>
        </is>
      </c>
    </row>
    <row r="477">
      <c r="A477" s="4" t="inlineStr">
        <is>
          <t>[16]</t>
        </is>
      </c>
      <c r="B477" s="4" t="inlineStr">
        <is>
          <t>Refers to the credit rating of the Republic of South Africa. The off-taker is
                              Eskom, which is a state-owned utility company in South Africa.</t>
        </is>
      </c>
    </row>
    <row r="478">
      <c r="A478" s="4" t="inlineStr">
        <is>
          <t>[17]</t>
        </is>
      </c>
      <c r="B478" s="4" t="inlineStr">
        <is>
          <t>Refers to the credit rating of a diversified mix of 22 high credit quality
                                  clients (~41% A+ rating or higher, the rest is unrated).</t>
        </is>
      </c>
    </row>
  </sheetData>
  <mergeCells count="20">
    <mergeCell ref="A1:B2"/>
    <mergeCell ref="E1:F1"/>
    <mergeCell ref="A461:F461"/>
    <mergeCell ref="B462:F462"/>
    <mergeCell ref="B463:F463"/>
    <mergeCell ref="B464:F464"/>
    <mergeCell ref="B465:F465"/>
    <mergeCell ref="B466:F466"/>
    <mergeCell ref="B467:F467"/>
    <mergeCell ref="B468:F468"/>
    <mergeCell ref="B469:F469"/>
    <mergeCell ref="B470:F470"/>
    <mergeCell ref="B471:F471"/>
    <mergeCell ref="B472:F472"/>
    <mergeCell ref="B473:F473"/>
    <mergeCell ref="B474:F474"/>
    <mergeCell ref="B475:F475"/>
    <mergeCell ref="B476:F476"/>
    <mergeCell ref="B477:F477"/>
    <mergeCell ref="B478:F47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Effect of IBOR Reform (Details) - USD ($) $ in Thousands</t>
        </is>
      </c>
      <c r="B1" s="2" t="inlineStr">
        <is>
          <t>Dec. 31, 2021</t>
        </is>
      </c>
      <c r="C1" s="2" t="inlineStr">
        <is>
          <t>Dec. 31, 2020</t>
        </is>
      </c>
    </row>
    <row r="2">
      <c r="A2" s="3" t="inlineStr">
        <is>
          <t>Financial assets [Abstract]</t>
        </is>
      </c>
    </row>
    <row r="3">
      <c r="A3" s="4" t="inlineStr">
        <is>
          <t>Assets</t>
        </is>
      </c>
      <c r="B3" s="6" t="n">
        <v>1233820</v>
      </c>
      <c r="C3" s="6" t="n">
        <v>1490073</v>
      </c>
    </row>
    <row r="4">
      <c r="A4" s="3" t="inlineStr">
        <is>
          <t>Financial liabilities [Abstract]</t>
        </is>
      </c>
    </row>
    <row r="5">
      <c r="A5" s="4" t="inlineStr">
        <is>
          <t>Liabilities</t>
        </is>
      </c>
      <c r="B5" s="5" t="n">
        <v>6396624</v>
      </c>
      <c r="C5" s="6" t="n">
        <v>6658891</v>
      </c>
    </row>
    <row r="6">
      <c r="A6" s="4" t="inlineStr">
        <is>
          <t>LIBOR [Member]</t>
        </is>
      </c>
    </row>
    <row r="7">
      <c r="A7" s="3" t="inlineStr">
        <is>
          <t>Financial assets [Abstract]</t>
        </is>
      </c>
    </row>
    <row r="8">
      <c r="A8" s="4" t="inlineStr">
        <is>
          <t>Assets</t>
        </is>
      </c>
      <c r="B8" s="5" t="n">
        <v>0</v>
      </c>
    </row>
    <row r="9">
      <c r="A9" s="3" t="inlineStr">
        <is>
          <t>Financial liabilities [Abstract]</t>
        </is>
      </c>
    </row>
    <row r="10">
      <c r="A10" s="4" t="inlineStr">
        <is>
          <t>Liabilities</t>
        </is>
      </c>
      <c r="B10" s="5" t="n">
        <v>1131072</v>
      </c>
    </row>
    <row r="11">
      <c r="A11" s="4" t="inlineStr">
        <is>
          <t>Project Debt [Member] | LIBOR [Member]</t>
        </is>
      </c>
    </row>
    <row r="12">
      <c r="A12" s="3" t="inlineStr">
        <is>
          <t>Financial liabilities [Abstract]</t>
        </is>
      </c>
    </row>
    <row r="13">
      <c r="A13" s="4" t="inlineStr">
        <is>
          <t>Liabilities</t>
        </is>
      </c>
      <c r="B13" s="5" t="n">
        <v>1068501</v>
      </c>
    </row>
    <row r="14">
      <c r="A14" s="4" t="inlineStr">
        <is>
          <t>Non-derivative Items [Member] | LIBOR [Member]</t>
        </is>
      </c>
    </row>
    <row r="15">
      <c r="A15" s="3" t="inlineStr">
        <is>
          <t>Financial liabilities [Abstract]</t>
        </is>
      </c>
    </row>
    <row r="16">
      <c r="A16" s="4" t="inlineStr">
        <is>
          <t>Liabilities</t>
        </is>
      </c>
      <c r="B16" s="5" t="n">
        <v>1068501</v>
      </c>
    </row>
    <row r="17">
      <c r="A17" s="4" t="inlineStr">
        <is>
          <t>Derivatives [Member] | LIBOR [Member]</t>
        </is>
      </c>
    </row>
    <row r="18">
      <c r="A18" s="3" t="inlineStr">
        <is>
          <t>Financial liabilities [Abstract]</t>
        </is>
      </c>
    </row>
    <row r="19">
      <c r="A19" s="4" t="inlineStr">
        <is>
          <t>Liabilities</t>
        </is>
      </c>
      <c r="B19" s="5" t="n">
        <v>62571</v>
      </c>
    </row>
    <row r="20">
      <c r="A20" s="4" t="inlineStr">
        <is>
          <t>Non-derivative Items [Member] | LIBOR [Member]</t>
        </is>
      </c>
    </row>
    <row r="21">
      <c r="A21" s="3" t="inlineStr">
        <is>
          <t>Financial assets [Abstract]</t>
        </is>
      </c>
    </row>
    <row r="22">
      <c r="A22" s="4" t="inlineStr">
        <is>
          <t>Assets</t>
        </is>
      </c>
      <c r="B22" s="5" t="n">
        <v>0</v>
      </c>
    </row>
    <row r="23">
      <c r="A23" s="4" t="inlineStr">
        <is>
          <t>Derivatives [Member] | LIBOR [Member]</t>
        </is>
      </c>
    </row>
    <row r="24">
      <c r="A24" s="3" t="inlineStr">
        <is>
          <t>Financial assets [Abstract]</t>
        </is>
      </c>
    </row>
    <row r="25">
      <c r="A25" s="4" t="inlineStr">
        <is>
          <t>Assets</t>
        </is>
      </c>
      <c r="B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Effect of LIBOR Reform, Financial Instruments Not Yet Transistioned to RFRs (Details) - USD ($) $ in Thousands</t>
        </is>
      </c>
      <c r="B1" s="2" t="inlineStr">
        <is>
          <t>12 Months Ended</t>
        </is>
      </c>
    </row>
    <row r="2">
      <c r="B2" s="2" t="inlineStr">
        <is>
          <t>Dec. 31, 2021</t>
        </is>
      </c>
      <c r="C2" s="2" t="inlineStr">
        <is>
          <t>Dec. 31, 2020</t>
        </is>
      </c>
    </row>
    <row r="3">
      <c r="A3" s="3" t="inlineStr">
        <is>
          <t>Hedging instruments [Abstract]</t>
        </is>
      </c>
    </row>
    <row r="4">
      <c r="A4" s="4" t="inlineStr">
        <is>
          <t>Assets</t>
        </is>
      </c>
      <c r="B4" s="6" t="n">
        <v>1233820</v>
      </c>
      <c r="C4" s="6" t="n">
        <v>1490073</v>
      </c>
    </row>
    <row r="5">
      <c r="A5" s="4" t="inlineStr">
        <is>
          <t>Liabilities</t>
        </is>
      </c>
      <c r="B5" s="5" t="n">
        <v>6396624</v>
      </c>
      <c r="C5" s="5" t="n">
        <v>6658891</v>
      </c>
    </row>
    <row r="6">
      <c r="A6" s="4" t="inlineStr">
        <is>
          <t>Derivatives [Member]</t>
        </is>
      </c>
    </row>
    <row r="7">
      <c r="A7" s="3" t="inlineStr">
        <is>
          <t>Hedging instruments [Abstract]</t>
        </is>
      </c>
    </row>
    <row r="8">
      <c r="A8" s="4" t="inlineStr">
        <is>
          <t>Assets</t>
        </is>
      </c>
      <c r="B8" s="5" t="n">
        <v>12960</v>
      </c>
      <c r="C8" s="6" t="n">
        <v>1559</v>
      </c>
    </row>
    <row r="9">
      <c r="A9" s="4" t="inlineStr">
        <is>
          <t>Cash Flow Hedge [Member]</t>
        </is>
      </c>
    </row>
    <row r="10">
      <c r="A10" s="3" t="inlineStr">
        <is>
          <t>Hedging instruments [Abstract]</t>
        </is>
      </c>
    </row>
    <row r="11">
      <c r="A11" s="4" t="inlineStr">
        <is>
          <t>Nominal repayment</t>
        </is>
      </c>
      <c r="B11" s="5" t="n">
        <v>939670</v>
      </c>
    </row>
    <row r="12">
      <c r="A12" s="4" t="inlineStr">
        <is>
          <t>Assets</t>
        </is>
      </c>
      <c r="B12" s="5" t="n">
        <v>0</v>
      </c>
    </row>
    <row r="13">
      <c r="A13" s="4" t="inlineStr">
        <is>
          <t>Liabilities</t>
        </is>
      </c>
      <c r="B13" s="5" t="n">
        <v>62571</v>
      </c>
    </row>
    <row r="14">
      <c r="A14" s="4" t="inlineStr">
        <is>
          <t>Changes in fair value used for calculating hedge ineffectiveness</t>
        </is>
      </c>
      <c r="B14" s="5" t="n">
        <v>30013</v>
      </c>
    </row>
    <row r="15">
      <c r="A15" s="4" t="inlineStr">
        <is>
          <t>Cash Flow Hedge [Member] | Derivatives [Member]</t>
        </is>
      </c>
    </row>
    <row r="16">
      <c r="A16" s="3" t="inlineStr">
        <is>
          <t>Hedging instruments [Abstract]</t>
        </is>
      </c>
    </row>
    <row r="17">
      <c r="A17" s="4" t="inlineStr">
        <is>
          <t>Changes in fair value used for calculating hedge ineffectiveness</t>
        </is>
      </c>
      <c r="B17" s="5" t="n">
        <v>30013</v>
      </c>
    </row>
    <row r="18">
      <c r="A18" s="4" t="inlineStr">
        <is>
          <t>Cash Flow Hedge [Member] | Interest Rate Swap [Member]</t>
        </is>
      </c>
    </row>
    <row r="19">
      <c r="A19" s="3" t="inlineStr">
        <is>
          <t>Hedging instruments [Abstract]</t>
        </is>
      </c>
    </row>
    <row r="20">
      <c r="A20" s="4" t="inlineStr">
        <is>
          <t>Nominal repayment</t>
        </is>
      </c>
      <c r="B20" s="5" t="n">
        <v>939670</v>
      </c>
    </row>
    <row r="21">
      <c r="A21" s="4" t="inlineStr">
        <is>
          <t>Assets</t>
        </is>
      </c>
      <c r="B21" s="5" t="n">
        <v>0</v>
      </c>
    </row>
    <row r="22">
      <c r="A22" s="4" t="inlineStr">
        <is>
          <t>Liabilities</t>
        </is>
      </c>
      <c r="B22" s="6" t="n">
        <v>625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ontracted Concessional Assets (Details)</t>
        </is>
      </c>
      <c r="B1" s="2" t="inlineStr">
        <is>
          <t>12 Months Ended</t>
        </is>
      </c>
    </row>
    <row r="2">
      <c r="B2" s="2" t="inlineStr">
        <is>
          <t>Dec. 31, 2021</t>
        </is>
      </c>
    </row>
    <row r="3">
      <c r="A3" s="4" t="inlineStr">
        <is>
          <t>Spain [Member]</t>
        </is>
      </c>
    </row>
    <row r="4">
      <c r="A4" s="3" t="inlineStr">
        <is>
          <t>Revenue Recognition [Abstract]</t>
        </is>
      </c>
    </row>
    <row r="5">
      <c r="A5" s="4" t="inlineStr">
        <is>
          <t>Percentage of receiving a remuneration based on reasonable rate of return on assets</t>
        </is>
      </c>
      <c r="B5" s="4" t="inlineStr">
        <is>
          <t>7.09%</t>
        </is>
      </c>
    </row>
    <row r="6">
      <c r="A6" s="4" t="inlineStr">
        <is>
          <t>Other [Member]</t>
        </is>
      </c>
    </row>
    <row r="7">
      <c r="A7" s="3" t="inlineStr">
        <is>
          <t>Revenue Recognition [Abstract]</t>
        </is>
      </c>
    </row>
    <row r="8">
      <c r="A8" s="4" t="inlineStr">
        <is>
          <t>Percentage of receiving a remuneration based on reasonable rate of return on assets</t>
        </is>
      </c>
      <c r="B8" s="4" t="inlineStr">
        <is>
          <t>7.39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Loans and Borrowings (Details)</t>
        </is>
      </c>
      <c r="B1" s="2" t="inlineStr">
        <is>
          <t>12 Months Ended</t>
        </is>
      </c>
    </row>
    <row r="2">
      <c r="B2" s="2" t="inlineStr">
        <is>
          <t>Dec. 31, 2021</t>
        </is>
      </c>
    </row>
    <row r="3">
      <c r="A3" s="3" t="inlineStr">
        <is>
          <t>Significant accounting policies [Abstract]</t>
        </is>
      </c>
    </row>
    <row r="4">
      <c r="A4" s="4" t="inlineStr">
        <is>
          <t>Percentage to evaluates redemption of old debt and issuance of new debt</t>
        </is>
      </c>
      <c r="B4" s="4" t="inlineStr">
        <is>
          <t>10.00%</t>
        </is>
      </c>
    </row>
    <row r="5">
      <c r="A5" s="4" t="inlineStr">
        <is>
          <t>Net present value of modified cash flows including any fees paid net of any fees received</t>
        </is>
      </c>
      <c r="B5"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USD ($) $ in Thousands</t>
        </is>
      </c>
      <c r="B1" s="2" t="inlineStr">
        <is>
          <t>12 Months Ended</t>
        </is>
      </c>
    </row>
    <row r="2">
      <c r="B2" s="2" t="inlineStr">
        <is>
          <t>Dec. 31, 2021</t>
        </is>
      </c>
      <c r="C2" s="2" t="inlineStr">
        <is>
          <t>Dec. 31, 2020</t>
        </is>
      </c>
      <c r="D2" s="2" t="inlineStr">
        <is>
          <t>Dec. 31, 2019</t>
        </is>
      </c>
    </row>
    <row r="3">
      <c r="A3" s="4" t="inlineStr">
        <is>
          <t>Interest Rate Risk [Member]</t>
        </is>
      </c>
    </row>
    <row r="4">
      <c r="A4" s="3" t="inlineStr">
        <is>
          <t>Financial risk management [Abstract]</t>
        </is>
      </c>
    </row>
    <row r="5">
      <c r="A5" s="4" t="inlineStr">
        <is>
          <t>Forecasted increase in benchmark interest rate</t>
        </is>
      </c>
      <c r="B5" s="4" t="inlineStr">
        <is>
          <t>0.25%</t>
        </is>
      </c>
    </row>
    <row r="6">
      <c r="A6" s="4" t="inlineStr">
        <is>
          <t>Forecasted loss on cash flow hedges due to increase in benchmark interest rate</t>
        </is>
      </c>
      <c r="B6" s="6" t="n">
        <v>-2495</v>
      </c>
      <c r="C6" s="6" t="n">
        <v>-2897</v>
      </c>
      <c r="D6" s="6" t="n">
        <v>-2745</v>
      </c>
    </row>
    <row r="7">
      <c r="A7" s="4" t="inlineStr">
        <is>
          <t>Forecasted increase in hedging reserves due to increase in benchmark interest rate</t>
        </is>
      </c>
      <c r="B7" s="6" t="n">
        <v>22440</v>
      </c>
      <c r="C7" s="6" t="n">
        <v>22130</v>
      </c>
      <c r="D7" s="6" t="n">
        <v>27570</v>
      </c>
    </row>
    <row r="8">
      <c r="A8" s="4" t="inlineStr">
        <is>
          <t>Interest Rate Risk [Member] | Euros [Member]</t>
        </is>
      </c>
    </row>
    <row r="9">
      <c r="A9" s="3" t="inlineStr">
        <is>
          <t>Financial risk management [Abstract]</t>
        </is>
      </c>
    </row>
    <row r="10">
      <c r="A10" s="4" t="inlineStr">
        <is>
          <t>Percentage of notional amount of debt hedged</t>
        </is>
      </c>
      <c r="B10" s="4" t="inlineStr">
        <is>
          <t>100.00%</t>
        </is>
      </c>
    </row>
    <row r="11">
      <c r="A11" s="4" t="inlineStr">
        <is>
          <t>Maturity date</t>
        </is>
      </c>
      <c r="B11" s="4" t="inlineStr">
        <is>
          <t>2038</t>
        </is>
      </c>
    </row>
    <row r="12">
      <c r="A12" s="4" t="inlineStr">
        <is>
          <t>Interest Rate Risk [Member] | Euros [Member] | Bottom of Range [Member]</t>
        </is>
      </c>
    </row>
    <row r="13">
      <c r="A13" s="3" t="inlineStr">
        <is>
          <t>Financial risk management [Abstract]</t>
        </is>
      </c>
    </row>
    <row r="14">
      <c r="A14" s="4" t="inlineStr">
        <is>
          <t>Percentage of notional amount of debt hedged</t>
        </is>
      </c>
      <c r="B14" s="4" t="inlineStr">
        <is>
          <t>75.00%</t>
        </is>
      </c>
    </row>
    <row r="15">
      <c r="A15" s="4" t="inlineStr">
        <is>
          <t>Interest rate</t>
        </is>
      </c>
      <c r="B15" s="4" t="inlineStr">
        <is>
          <t>0.00%</t>
        </is>
      </c>
    </row>
    <row r="16">
      <c r="A16" s="4" t="inlineStr">
        <is>
          <t>Interest Rate Risk [Member] | Euros [Member] | Top of Range [Member]</t>
        </is>
      </c>
    </row>
    <row r="17">
      <c r="A17" s="3" t="inlineStr">
        <is>
          <t>Financial risk management [Abstract]</t>
        </is>
      </c>
    </row>
    <row r="18">
      <c r="A18" s="4" t="inlineStr">
        <is>
          <t>Maturity date</t>
        </is>
      </c>
      <c r="B18" s="4" t="inlineStr">
        <is>
          <t>2038</t>
        </is>
      </c>
    </row>
    <row r="19">
      <c r="A19" s="4" t="inlineStr">
        <is>
          <t>Interest rate</t>
        </is>
      </c>
      <c r="B19" s="4" t="inlineStr">
        <is>
          <t>4.87%</t>
        </is>
      </c>
    </row>
    <row r="20">
      <c r="A20" s="4" t="inlineStr">
        <is>
          <t>Interest Rate Risk [Member] | U.S. Dollars [Member]</t>
        </is>
      </c>
    </row>
    <row r="21">
      <c r="A21" s="3" t="inlineStr">
        <is>
          <t>Financial risk management [Abstract]</t>
        </is>
      </c>
    </row>
    <row r="22">
      <c r="A22" s="4" t="inlineStr">
        <is>
          <t>Maturity date</t>
        </is>
      </c>
      <c r="B22" s="4" t="inlineStr">
        <is>
          <t>2038</t>
        </is>
      </c>
    </row>
    <row r="23">
      <c r="A23" s="4" t="inlineStr">
        <is>
          <t>Interest Rate Risk [Member] | U.S. Dollars [Member] | Bottom of Range [Member]</t>
        </is>
      </c>
    </row>
    <row r="24">
      <c r="A24" s="3" t="inlineStr">
        <is>
          <t>Financial risk management [Abstract]</t>
        </is>
      </c>
    </row>
    <row r="25">
      <c r="A25" s="4" t="inlineStr">
        <is>
          <t>Percentage of notional amount of debt hedged</t>
        </is>
      </c>
      <c r="B25" s="4" t="inlineStr">
        <is>
          <t>75.00%</t>
        </is>
      </c>
    </row>
    <row r="26">
      <c r="A26" s="4" t="inlineStr">
        <is>
          <t>Interest rate</t>
        </is>
      </c>
      <c r="B26" s="4" t="inlineStr">
        <is>
          <t>0.86%</t>
        </is>
      </c>
    </row>
    <row r="27">
      <c r="A27" s="4" t="inlineStr">
        <is>
          <t>Interest Rate Risk [Member] | U.S. Dollars [Member] | Top of Range [Member]</t>
        </is>
      </c>
    </row>
    <row r="28">
      <c r="A28" s="3" t="inlineStr">
        <is>
          <t>Financial risk management [Abstract]</t>
        </is>
      </c>
    </row>
    <row r="29">
      <c r="A29" s="4" t="inlineStr">
        <is>
          <t>Percentage of notional amount of debt hedged</t>
        </is>
      </c>
      <c r="B29" s="4" t="inlineStr">
        <is>
          <t>100.00%</t>
        </is>
      </c>
    </row>
    <row r="30">
      <c r="A30" s="4" t="inlineStr">
        <is>
          <t>Maturity date</t>
        </is>
      </c>
      <c r="B30" s="4" t="inlineStr">
        <is>
          <t>2038</t>
        </is>
      </c>
    </row>
    <row r="31">
      <c r="A31" s="4" t="inlineStr">
        <is>
          <t>Interest rate</t>
        </is>
      </c>
      <c r="B31" s="4" t="inlineStr">
        <is>
          <t>5.89%</t>
        </is>
      </c>
    </row>
    <row r="32">
      <c r="A32" s="4" t="inlineStr">
        <is>
          <t>Currency Risk [Member]</t>
        </is>
      </c>
    </row>
    <row r="33">
      <c r="A33" s="3" t="inlineStr">
        <is>
          <t>Financial risk management [Abstract]</t>
        </is>
      </c>
    </row>
    <row r="34">
      <c r="A34" s="4" t="inlineStr">
        <is>
          <t>Net Euro exposure percentage for next fiscal year</t>
        </is>
      </c>
      <c r="B34" s="4" t="inlineStr">
        <is>
          <t>100.00%</t>
        </is>
      </c>
    </row>
    <row r="35">
      <c r="A35" s="4" t="inlineStr">
        <is>
          <t>Net Euro exposure percentage for following fiscal period</t>
        </is>
      </c>
      <c r="B35" s="4" t="inlineStr">
        <is>
          <t>7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38" customWidth="1" min="2" max="2"/>
    <col width="16" customWidth="1" min="3" max="3"/>
    <col width="14" customWidth="1" min="4" max="4"/>
    <col width="14" customWidth="1" min="5" max="5"/>
  </cols>
  <sheetData>
    <row r="1">
      <c r="A1" s="1" t="inlineStr">
        <is>
          <t>Consolidated cash flow statements - USD ($) $ in Thousands</t>
        </is>
      </c>
      <c r="C1" s="2" t="inlineStr">
        <is>
          <t>12 Months Ended</t>
        </is>
      </c>
    </row>
    <row r="2">
      <c r="C2" s="2" t="inlineStr">
        <is>
          <t>Dec. 31, 2021</t>
        </is>
      </c>
      <c r="D2" s="2" t="inlineStr">
        <is>
          <t>Dec. 31, 2020</t>
        </is>
      </c>
      <c r="E2" s="2" t="inlineStr">
        <is>
          <t>Dec. 31, 2019</t>
        </is>
      </c>
    </row>
    <row r="3">
      <c r="A3" s="3" t="inlineStr">
        <is>
          <t>Consolidated cash flows statements [Abstract]</t>
        </is>
      </c>
    </row>
    <row r="4">
      <c r="A4" s="4" t="inlineStr">
        <is>
          <t>Profit/(loss) for the year</t>
        </is>
      </c>
      <c r="C4" s="6" t="n">
        <v>-10918</v>
      </c>
      <c r="D4" s="6" t="n">
        <v>16874</v>
      </c>
      <c r="E4" s="6" t="n">
        <v>74608</v>
      </c>
    </row>
    <row r="5">
      <c r="A5" s="3" t="inlineStr">
        <is>
          <t>Non-monetary adjustments</t>
        </is>
      </c>
    </row>
    <row r="6">
      <c r="A6" s="4" t="inlineStr">
        <is>
          <t>Depreciation, amortization and impairment charges</t>
        </is>
      </c>
      <c r="C6" s="5" t="n">
        <v>439441</v>
      </c>
      <c r="D6" s="5" t="n">
        <v>408604</v>
      </c>
      <c r="E6" s="5" t="n">
        <v>310755</v>
      </c>
    </row>
    <row r="7">
      <c r="A7" s="4" t="inlineStr">
        <is>
          <t>Financial (income)/expenses</t>
        </is>
      </c>
      <c r="C7" s="5" t="n">
        <v>359550</v>
      </c>
      <c r="D7" s="5" t="n">
        <v>315151</v>
      </c>
      <c r="E7" s="5" t="n">
        <v>405634</v>
      </c>
    </row>
    <row r="8">
      <c r="A8" s="4" t="inlineStr">
        <is>
          <t>Fair value (gains)/losses on derivative financial instruments</t>
        </is>
      </c>
      <c r="C8" s="5" t="n">
        <v>-16785</v>
      </c>
      <c r="D8" s="5" t="n">
        <v>15308</v>
      </c>
      <c r="E8" s="5" t="n">
        <v>-613</v>
      </c>
    </row>
    <row r="9">
      <c r="A9" s="4" t="inlineStr">
        <is>
          <t>Shares of (profits)/losses from associates</t>
        </is>
      </c>
      <c r="C9" s="5" t="n">
        <v>-12304</v>
      </c>
      <c r="D9" s="5" t="n">
        <v>-510</v>
      </c>
      <c r="E9" s="5" t="n">
        <v>-7457</v>
      </c>
    </row>
    <row r="10">
      <c r="A10" s="4" t="inlineStr">
        <is>
          <t>Income tax</t>
        </is>
      </c>
      <c r="C10" s="5" t="n">
        <v>36220</v>
      </c>
      <c r="D10" s="5" t="n">
        <v>24877</v>
      </c>
      <c r="E10" s="5" t="n">
        <v>30950</v>
      </c>
    </row>
    <row r="11">
      <c r="A11" s="4" t="inlineStr">
        <is>
          <t>Other non-monetary items</t>
        </is>
      </c>
      <c r="C11" s="5" t="n">
        <v>55809</v>
      </c>
      <c r="D11" s="5" t="n">
        <v>-43943</v>
      </c>
      <c r="E11" s="5" t="n">
        <v>-25800</v>
      </c>
    </row>
    <row r="12">
      <c r="A12" s="4" t="inlineStr">
        <is>
          <t>Profit/(loss) for the year adjusted by non-monetary items</t>
        </is>
      </c>
      <c r="C12" s="5" t="n">
        <v>851013</v>
      </c>
      <c r="D12" s="5" t="n">
        <v>736361</v>
      </c>
      <c r="E12" s="5" t="n">
        <v>788077</v>
      </c>
    </row>
    <row r="13">
      <c r="A13" s="3" t="inlineStr">
        <is>
          <t>Changes in working capital</t>
        </is>
      </c>
    </row>
    <row r="14">
      <c r="A14" s="4" t="inlineStr">
        <is>
          <t>Inventories</t>
        </is>
      </c>
      <c r="C14" s="5" t="n">
        <v>5215</v>
      </c>
      <c r="D14" s="5" t="n">
        <v>-4590</v>
      </c>
      <c r="E14" s="5" t="n">
        <v>-1343</v>
      </c>
    </row>
    <row r="15">
      <c r="A15" s="4" t="inlineStr">
        <is>
          <t>Trade and other receivables</t>
        </is>
      </c>
      <c r="C15" s="5" t="n">
        <v>48521</v>
      </c>
      <c r="D15" s="5" t="n">
        <v>-790</v>
      </c>
      <c r="E15" s="5" t="n">
        <v>-71505</v>
      </c>
    </row>
    <row r="16">
      <c r="A16" s="4" t="inlineStr">
        <is>
          <t>Trade payables and other current liabilities</t>
        </is>
      </c>
      <c r="C16" s="5" t="n">
        <v>-25782</v>
      </c>
      <c r="D16" s="5" t="n">
        <v>-9771</v>
      </c>
      <c r="E16" s="5" t="n">
        <v>-36533</v>
      </c>
    </row>
    <row r="17">
      <c r="A17" s="4" t="inlineStr">
        <is>
          <t>Financial investments and other current assets/liabilities</t>
        </is>
      </c>
      <c r="C17" s="5" t="n">
        <v>-31081</v>
      </c>
      <c r="D17" s="5" t="n">
        <v>4249</v>
      </c>
      <c r="E17" s="5" t="n">
        <v>-15602</v>
      </c>
    </row>
    <row r="18">
      <c r="A18" s="4" t="inlineStr">
        <is>
          <t>Changes in working capital</t>
        </is>
      </c>
      <c r="C18" s="5" t="n">
        <v>-3127</v>
      </c>
      <c r="D18" s="5" t="n">
        <v>-10902</v>
      </c>
      <c r="E18" s="5" t="n">
        <v>-124983</v>
      </c>
    </row>
    <row r="19">
      <c r="A19" s="4" t="inlineStr">
        <is>
          <t>Income tax received/(paid)</t>
        </is>
      </c>
      <c r="C19" s="5" t="n">
        <v>-51684</v>
      </c>
      <c r="D19" s="5" t="n">
        <v>-16425</v>
      </c>
      <c r="E19" s="5" t="n">
        <v>-23</v>
      </c>
    </row>
    <row r="20">
      <c r="A20" s="4" t="inlineStr">
        <is>
          <t>Interest received</t>
        </is>
      </c>
      <c r="C20" s="5" t="n">
        <v>2519</v>
      </c>
      <c r="D20" s="5" t="n">
        <v>5148</v>
      </c>
      <c r="E20" s="5" t="n">
        <v>10135</v>
      </c>
    </row>
    <row r="21">
      <c r="A21" s="4" t="inlineStr">
        <is>
          <t>Interest paid</t>
        </is>
      </c>
      <c r="C21" s="5" t="n">
        <v>-293098</v>
      </c>
      <c r="D21" s="5" t="n">
        <v>-275961</v>
      </c>
      <c r="E21" s="5" t="n">
        <v>-309625</v>
      </c>
    </row>
    <row r="22">
      <c r="A22" s="4" t="inlineStr">
        <is>
          <t>Net cash provided by operating activities</t>
        </is>
      </c>
      <c r="C22" s="5" t="n">
        <v>505623</v>
      </c>
      <c r="D22" s="5" t="n">
        <v>438221</v>
      </c>
      <c r="E22" s="5" t="n">
        <v>363581</v>
      </c>
    </row>
    <row r="23">
      <c r="A23" s="4" t="inlineStr">
        <is>
          <t>Acquisitions of subsidiaries and entities under the equity method</t>
        </is>
      </c>
      <c r="C23" s="5" t="n">
        <v>-362449</v>
      </c>
      <c r="D23" s="5" t="n">
        <v>2453</v>
      </c>
      <c r="E23" s="5" t="n">
        <v>-173366</v>
      </c>
    </row>
    <row r="24">
      <c r="A24" s="4" t="inlineStr">
        <is>
          <t>Investments in contracted concessional assets</t>
        </is>
      </c>
      <c r="B24" s="4" t="inlineStr">
        <is>
          <t>[1]</t>
        </is>
      </c>
      <c r="C24" s="5" t="n">
        <v>-24682</v>
      </c>
      <c r="D24" s="5" t="n">
        <v>-1361</v>
      </c>
      <c r="E24" s="5" t="n">
        <v>22009</v>
      </c>
    </row>
    <row r="25">
      <c r="A25" s="4" t="inlineStr">
        <is>
          <t>Distributions from entities under the equity method</t>
        </is>
      </c>
      <c r="C25" s="5" t="n">
        <v>34883</v>
      </c>
      <c r="D25" s="5" t="n">
        <v>22246</v>
      </c>
      <c r="E25" s="5" t="n">
        <v>30443</v>
      </c>
    </row>
    <row r="26">
      <c r="A26" s="4" t="inlineStr">
        <is>
          <t>Other non-current assets/liabilities</t>
        </is>
      </c>
      <c r="C26" s="5" t="n">
        <v>1093</v>
      </c>
      <c r="D26" s="5" t="n">
        <v>-29198</v>
      </c>
      <c r="E26" s="5" t="n">
        <v>2703</v>
      </c>
    </row>
    <row r="27">
      <c r="A27" s="4" t="inlineStr">
        <is>
          <t>Net cash used in investing activities</t>
        </is>
      </c>
      <c r="C27" s="5" t="n">
        <v>-351155</v>
      </c>
      <c r="D27" s="5" t="n">
        <v>-5860</v>
      </c>
      <c r="E27" s="5" t="n">
        <v>-118211</v>
      </c>
    </row>
    <row r="28">
      <c r="A28" s="4" t="inlineStr">
        <is>
          <t>Proceeds from project debt</t>
        </is>
      </c>
      <c r="C28" s="5" t="n">
        <v>14560</v>
      </c>
      <c r="D28" s="5" t="n">
        <v>603949</v>
      </c>
      <c r="E28" s="5" t="n">
        <v>5860</v>
      </c>
    </row>
    <row r="29">
      <c r="A29" s="4" t="inlineStr">
        <is>
          <t>Proceeds from corporate debt</t>
        </is>
      </c>
      <c r="C29" s="5" t="n">
        <v>429014</v>
      </c>
      <c r="D29" s="5" t="n">
        <v>678651</v>
      </c>
      <c r="E29" s="5" t="n">
        <v>352966</v>
      </c>
    </row>
    <row r="30">
      <c r="A30" s="4" t="inlineStr">
        <is>
          <t>Repayment of project debt</t>
        </is>
      </c>
      <c r="C30" s="5" t="n">
        <v>-418265</v>
      </c>
      <c r="D30" s="5" t="n">
        <v>-621691</v>
      </c>
      <c r="E30" s="5" t="n">
        <v>-282255</v>
      </c>
    </row>
    <row r="31">
      <c r="A31" s="4" t="inlineStr">
        <is>
          <t>Repayment of corporate debt</t>
        </is>
      </c>
      <c r="C31" s="5" t="n">
        <v>-376154</v>
      </c>
      <c r="D31" s="5" t="n">
        <v>-502042</v>
      </c>
      <c r="E31" s="5" t="n">
        <v>-320815</v>
      </c>
    </row>
    <row r="32">
      <c r="A32" s="4" t="inlineStr">
        <is>
          <t>Dividends paid to Company's shareholders</t>
        </is>
      </c>
      <c r="C32" s="5" t="n">
        <v>-190638</v>
      </c>
      <c r="D32" s="5" t="n">
        <v>-168659</v>
      </c>
      <c r="E32" s="5" t="n">
        <v>-159002</v>
      </c>
    </row>
    <row r="33">
      <c r="A33" s="4" t="inlineStr">
        <is>
          <t>Dividends paid to non-controlling interest</t>
        </is>
      </c>
      <c r="C33" s="5" t="n">
        <v>-28134</v>
      </c>
      <c r="D33" s="5" t="n">
        <v>-22944</v>
      </c>
      <c r="E33" s="5" t="n">
        <v>-29239</v>
      </c>
    </row>
    <row r="34">
      <c r="A34" s="4" t="inlineStr">
        <is>
          <t>Purchase of Liberty Interactive's equity interests in Solana</t>
        </is>
      </c>
      <c r="C34" s="5" t="n">
        <v>0</v>
      </c>
      <c r="D34" s="5" t="n">
        <v>-266850</v>
      </c>
      <c r="E34" s="5" t="n">
        <v>0</v>
      </c>
    </row>
    <row r="35">
      <c r="A35" s="4" t="inlineStr">
        <is>
          <t>Non-controlling interest capital contribution</t>
        </is>
      </c>
      <c r="C35" s="5" t="n">
        <v>0</v>
      </c>
      <c r="D35" s="5" t="n">
        <v>0</v>
      </c>
      <c r="E35" s="5" t="n">
        <v>92303</v>
      </c>
    </row>
    <row r="36">
      <c r="A36" s="4" t="inlineStr">
        <is>
          <t>Capital increase</t>
        </is>
      </c>
      <c r="C36" s="5" t="n">
        <v>189454</v>
      </c>
      <c r="D36" s="5" t="n">
        <v>162246</v>
      </c>
      <c r="E36" s="5" t="n">
        <v>30000</v>
      </c>
    </row>
    <row r="37">
      <c r="A37" s="4" t="inlineStr">
        <is>
          <t>Net cash used in financing activities</t>
        </is>
      </c>
      <c r="C37" s="5" t="n">
        <v>-380163</v>
      </c>
      <c r="D37" s="5" t="n">
        <v>-137340</v>
      </c>
      <c r="E37" s="5" t="n">
        <v>-310182</v>
      </c>
    </row>
    <row r="38">
      <c r="A38" s="4" t="inlineStr">
        <is>
          <t>Net increase/(decrease) in cash and cash equivalents</t>
        </is>
      </c>
      <c r="C38" s="5" t="n">
        <v>-225695</v>
      </c>
      <c r="D38" s="5" t="n">
        <v>295021</v>
      </c>
      <c r="E38" s="5" t="n">
        <v>-64812</v>
      </c>
    </row>
    <row r="39">
      <c r="A39" s="4" t="inlineStr">
        <is>
          <t>Cash and cash equivalents at beginning of the year</t>
        </is>
      </c>
      <c r="C39" s="5" t="n">
        <v>868501</v>
      </c>
      <c r="D39" s="5" t="n">
        <v>562795</v>
      </c>
      <c r="E39" s="5" t="n">
        <v>631542</v>
      </c>
    </row>
    <row r="40">
      <c r="A40" s="4" t="inlineStr">
        <is>
          <t>Translation differences in cash and cash equivalents</t>
        </is>
      </c>
      <c r="C40" s="5" t="n">
        <v>-20117</v>
      </c>
      <c r="D40" s="5" t="n">
        <v>10685</v>
      </c>
      <c r="E40" s="5" t="n">
        <v>-3935</v>
      </c>
    </row>
    <row r="41">
      <c r="A41" s="4" t="inlineStr">
        <is>
          <t>Cash and cash equivalents at the end of the year</t>
        </is>
      </c>
      <c r="C41" s="6" t="n">
        <v>622689</v>
      </c>
      <c r="D41" s="6" t="n">
        <v>868501</v>
      </c>
      <c r="E41" s="6" t="n">
        <v>562795</v>
      </c>
    </row>
    <row r="42"/>
    <row r="43">
      <c r="A43" s="4" t="inlineStr">
        <is>
          <t>[1]</t>
        </is>
      </c>
      <c r="B43" s="4" t="inlineStr">
        <is>
          <t>Includes proceeds for $ 20.5 7.4 22.2</t>
        </is>
      </c>
    </row>
  </sheetData>
  <mergeCells count="4">
    <mergeCell ref="A1:B2"/>
    <mergeCell ref="C1:E1"/>
    <mergeCell ref="A42:D42"/>
    <mergeCell ref="B43:D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inancial information by segment, Revenues and Adjusted EBITDA (Details) $ in Thousands</t>
        </is>
      </c>
      <c r="B1" s="2" t="inlineStr">
        <is>
          <t>12 Months Ended</t>
        </is>
      </c>
    </row>
    <row r="2">
      <c r="B2" s="2" t="inlineStr">
        <is>
          <t>Dec. 31, 2021USD ($)Customer</t>
        </is>
      </c>
      <c r="C2" s="2" t="inlineStr">
        <is>
          <t>Dec. 31, 2020USD ($)Customer</t>
        </is>
      </c>
      <c r="D2" s="2" t="inlineStr">
        <is>
          <t>Dec. 31, 2019USD ($)</t>
        </is>
      </c>
    </row>
    <row r="3">
      <c r="A3" s="3" t="inlineStr">
        <is>
          <t>Financial information by segment [Abstract]</t>
        </is>
      </c>
    </row>
    <row r="4">
      <c r="A4" s="4" t="inlineStr">
        <is>
          <t>Number of customers representing more than 10% of total revenues | Customer</t>
        </is>
      </c>
      <c r="C4" s="5" t="n">
        <v>4</v>
      </c>
    </row>
    <row r="5">
      <c r="A5" s="4" t="inlineStr">
        <is>
          <t>Revenue</t>
        </is>
      </c>
      <c r="B5" s="6" t="n">
        <v>1211749</v>
      </c>
      <c r="C5" s="6" t="n">
        <v>1013260</v>
      </c>
      <c r="D5" s="6" t="n">
        <v>1011452</v>
      </c>
    </row>
    <row r="6">
      <c r="A6" s="4" t="inlineStr">
        <is>
          <t>Adjusted EBITDA</t>
        </is>
      </c>
      <c r="B6" s="6" t="n">
        <v>824388</v>
      </c>
      <c r="C6" s="6" t="n">
        <v>796123</v>
      </c>
      <c r="D6" s="5" t="n">
        <v>821555</v>
      </c>
    </row>
    <row r="7">
      <c r="A7" s="4" t="inlineStr">
        <is>
          <t>Renewable Energy [Member]</t>
        </is>
      </c>
    </row>
    <row r="8">
      <c r="A8" s="3" t="inlineStr">
        <is>
          <t>Financial information by segment [Abstract]</t>
        </is>
      </c>
    </row>
    <row r="9">
      <c r="A9" s="4" t="inlineStr">
        <is>
          <t>Number of customers representing more than 10% of total revenues | Customer</t>
        </is>
      </c>
      <c r="B9" s="5" t="n">
        <v>1</v>
      </c>
      <c r="C9" s="5" t="n">
        <v>3</v>
      </c>
    </row>
    <row r="10">
      <c r="A10" s="4" t="inlineStr">
        <is>
          <t>Revenue</t>
        </is>
      </c>
      <c r="B10" s="6" t="n">
        <v>928525</v>
      </c>
      <c r="C10" s="6" t="n">
        <v>753089</v>
      </c>
      <c r="D10" s="5" t="n">
        <v>761090</v>
      </c>
    </row>
    <row r="11">
      <c r="A11" s="4" t="inlineStr">
        <is>
          <t>Adjusted EBITDA</t>
        </is>
      </c>
      <c r="B11" s="5" t="n">
        <v>602583</v>
      </c>
      <c r="C11" s="6" t="n">
        <v>576285</v>
      </c>
      <c r="D11" s="5" t="n">
        <v>604080</v>
      </c>
    </row>
    <row r="12">
      <c r="A12" s="4" t="inlineStr">
        <is>
          <t>Efficient Natural Gas &amp; Heat [Member]</t>
        </is>
      </c>
    </row>
    <row r="13">
      <c r="A13" s="3" t="inlineStr">
        <is>
          <t>Financial information by segment [Abstract]</t>
        </is>
      </c>
    </row>
    <row r="14">
      <c r="A14" s="4" t="inlineStr">
        <is>
          <t>Number of customers representing more than 10% of total revenues | Customer</t>
        </is>
      </c>
      <c r="C14" s="5" t="n">
        <v>1</v>
      </c>
    </row>
    <row r="15">
      <c r="A15" s="4" t="inlineStr">
        <is>
          <t>Revenue</t>
        </is>
      </c>
      <c r="B15" s="5" t="n">
        <v>123692</v>
      </c>
      <c r="C15" s="6" t="n">
        <v>111030</v>
      </c>
      <c r="D15" s="5" t="n">
        <v>122281</v>
      </c>
    </row>
    <row r="16">
      <c r="A16" s="4" t="inlineStr">
        <is>
          <t>Adjusted EBITDA</t>
        </is>
      </c>
      <c r="B16" s="5" t="n">
        <v>99935</v>
      </c>
      <c r="C16" s="5" t="n">
        <v>101006</v>
      </c>
      <c r="D16" s="5" t="n">
        <v>109200</v>
      </c>
    </row>
    <row r="17">
      <c r="A17" s="4" t="inlineStr">
        <is>
          <t>Transmission Lines [Member]</t>
        </is>
      </c>
    </row>
    <row r="18">
      <c r="A18" s="3" t="inlineStr">
        <is>
          <t>Financial information by segment [Abstract]</t>
        </is>
      </c>
    </row>
    <row r="19">
      <c r="A19" s="4" t="inlineStr">
        <is>
          <t>Revenue</t>
        </is>
      </c>
      <c r="B19" s="5" t="n">
        <v>105680</v>
      </c>
      <c r="C19" s="5" t="n">
        <v>106042</v>
      </c>
      <c r="D19" s="5" t="n">
        <v>103453</v>
      </c>
    </row>
    <row r="20">
      <c r="A20" s="4" t="inlineStr">
        <is>
          <t>Adjusted EBITDA</t>
        </is>
      </c>
      <c r="B20" s="5" t="n">
        <v>83635</v>
      </c>
      <c r="C20" s="5" t="n">
        <v>87272</v>
      </c>
      <c r="D20" s="5" t="n">
        <v>85657</v>
      </c>
    </row>
    <row r="21">
      <c r="A21" s="4" t="inlineStr">
        <is>
          <t>Water [Member]</t>
        </is>
      </c>
    </row>
    <row r="22">
      <c r="A22" s="3" t="inlineStr">
        <is>
          <t>Financial information by segment [Abstract]</t>
        </is>
      </c>
    </row>
    <row r="23">
      <c r="A23" s="4" t="inlineStr">
        <is>
          <t>Revenue</t>
        </is>
      </c>
      <c r="B23" s="5" t="n">
        <v>53852</v>
      </c>
      <c r="C23" s="5" t="n">
        <v>43099</v>
      </c>
      <c r="D23" s="5" t="n">
        <v>24629</v>
      </c>
    </row>
    <row r="24">
      <c r="A24" s="4" t="inlineStr">
        <is>
          <t>Adjusted EBITDA</t>
        </is>
      </c>
      <c r="B24" s="5" t="n">
        <v>38235</v>
      </c>
      <c r="C24" s="5" t="n">
        <v>31560</v>
      </c>
      <c r="D24" s="5" t="n">
        <v>22618</v>
      </c>
    </row>
    <row r="25">
      <c r="A25" s="4" t="inlineStr">
        <is>
          <t>North America [Member]</t>
        </is>
      </c>
    </row>
    <row r="26">
      <c r="A26" s="3" t="inlineStr">
        <is>
          <t>Financial information by segment [Abstract]</t>
        </is>
      </c>
    </row>
    <row r="27">
      <c r="A27" s="4" t="inlineStr">
        <is>
          <t>Revenue</t>
        </is>
      </c>
      <c r="B27" s="5" t="n">
        <v>395775</v>
      </c>
      <c r="C27" s="5" t="n">
        <v>330921</v>
      </c>
      <c r="D27" s="5" t="n">
        <v>332965</v>
      </c>
    </row>
    <row r="28">
      <c r="A28" s="4" t="inlineStr">
        <is>
          <t>Adjusted EBITDA</t>
        </is>
      </c>
      <c r="B28" s="5" t="n">
        <v>311803</v>
      </c>
      <c r="C28" s="5" t="n">
        <v>279365</v>
      </c>
      <c r="D28" s="5" t="n">
        <v>307242</v>
      </c>
    </row>
    <row r="29">
      <c r="A29" s="4" t="inlineStr">
        <is>
          <t>South America [Member]</t>
        </is>
      </c>
    </row>
    <row r="30">
      <c r="A30" s="3" t="inlineStr">
        <is>
          <t>Financial information by segment [Abstract]</t>
        </is>
      </c>
    </row>
    <row r="31">
      <c r="A31" s="4" t="inlineStr">
        <is>
          <t>Revenue</t>
        </is>
      </c>
      <c r="B31" s="5" t="n">
        <v>154985</v>
      </c>
      <c r="C31" s="5" t="n">
        <v>151460</v>
      </c>
      <c r="D31" s="5" t="n">
        <v>142207</v>
      </c>
    </row>
    <row r="32">
      <c r="A32" s="4" t="inlineStr">
        <is>
          <t>Adjusted EBITDA</t>
        </is>
      </c>
      <c r="B32" s="5" t="n">
        <v>119547</v>
      </c>
      <c r="C32" s="5" t="n">
        <v>120023</v>
      </c>
      <c r="D32" s="5" t="n">
        <v>115346</v>
      </c>
    </row>
    <row r="33">
      <c r="A33" s="4" t="inlineStr">
        <is>
          <t>EMEA [Member]</t>
        </is>
      </c>
    </row>
    <row r="34">
      <c r="A34" s="3" t="inlineStr">
        <is>
          <t>Financial information by segment [Abstract]</t>
        </is>
      </c>
    </row>
    <row r="35">
      <c r="A35" s="4" t="inlineStr">
        <is>
          <t>Revenue</t>
        </is>
      </c>
      <c r="B35" s="5" t="n">
        <v>660989</v>
      </c>
      <c r="C35" s="5" t="n">
        <v>530879</v>
      </c>
      <c r="D35" s="5" t="n">
        <v>536280</v>
      </c>
    </row>
    <row r="36">
      <c r="A36" s="4" t="inlineStr">
        <is>
          <t>Adjusted EBITDA</t>
        </is>
      </c>
      <c r="B36" s="6" t="n">
        <v>393038</v>
      </c>
      <c r="C36" s="6" t="n">
        <v>396735</v>
      </c>
      <c r="D36" s="6" t="n">
        <v>3989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Reconciliation of segment Adjusted EBITDA (Details) - USD ($) $ in Thousands</t>
        </is>
      </c>
      <c r="B1" s="2" t="inlineStr">
        <is>
          <t>12 Months Ended</t>
        </is>
      </c>
    </row>
    <row r="2">
      <c r="B2" s="2" t="inlineStr">
        <is>
          <t>Dec. 31, 2021</t>
        </is>
      </c>
      <c r="C2" s="2" t="inlineStr">
        <is>
          <t>Dec. 31, 2020</t>
        </is>
      </c>
      <c r="D2" s="2" t="inlineStr">
        <is>
          <t>Dec. 31, 2019</t>
        </is>
      </c>
    </row>
    <row r="3">
      <c r="A3" s="3" t="inlineStr">
        <is>
          <t>Financial information by segment [Abstract]</t>
        </is>
      </c>
    </row>
    <row r="4">
      <c r="A4" s="4" t="inlineStr">
        <is>
          <t>Profit/(loss) attributable to the Company</t>
        </is>
      </c>
      <c r="B4" s="6" t="n">
        <v>-30080</v>
      </c>
      <c r="C4" s="6" t="n">
        <v>11968</v>
      </c>
      <c r="D4" s="6" t="n">
        <v>62135</v>
      </c>
    </row>
    <row r="5">
      <c r="A5" s="4" t="inlineStr">
        <is>
          <t>Profit attributable to non-controlling interests</t>
        </is>
      </c>
      <c r="B5" s="5" t="n">
        <v>19162</v>
      </c>
      <c r="C5" s="5" t="n">
        <v>4906</v>
      </c>
      <c r="D5" s="5" t="n">
        <v>12473</v>
      </c>
    </row>
    <row r="6">
      <c r="A6" s="4" t="inlineStr">
        <is>
          <t>Income tax expense</t>
        </is>
      </c>
      <c r="B6" s="5" t="n">
        <v>-36220</v>
      </c>
      <c r="C6" s="5" t="n">
        <v>-24877</v>
      </c>
      <c r="D6" s="5" t="n">
        <v>-30950</v>
      </c>
    </row>
    <row r="7">
      <c r="A7" s="4" t="inlineStr">
        <is>
          <t>Financial expense, net</t>
        </is>
      </c>
      <c r="B7" s="5" t="n">
        <v>-340892</v>
      </c>
      <c r="C7" s="5" t="n">
        <v>-331810</v>
      </c>
      <c r="D7" s="5" t="n">
        <v>-402348</v>
      </c>
    </row>
    <row r="8">
      <c r="A8" s="4" t="inlineStr">
        <is>
          <t>Depreciation, amortization, and impairment charges</t>
        </is>
      </c>
      <c r="B8" s="5" t="n">
        <v>-439441</v>
      </c>
      <c r="C8" s="5" t="n">
        <v>-408604</v>
      </c>
      <c r="D8" s="5" t="n">
        <v>-310755</v>
      </c>
    </row>
    <row r="9">
      <c r="A9" s="4" t="inlineStr">
        <is>
          <t>Total segment Adjusted EBITDA</t>
        </is>
      </c>
      <c r="B9" s="5" t="n">
        <v>824388</v>
      </c>
      <c r="C9" s="5" t="n">
        <v>796123</v>
      </c>
      <c r="D9" s="5" t="n">
        <v>821555</v>
      </c>
    </row>
    <row r="10">
      <c r="A10" s="4" t="inlineStr">
        <is>
          <t>Reconciling Item [Member]</t>
        </is>
      </c>
    </row>
    <row r="11">
      <c r="A11" s="3" t="inlineStr">
        <is>
          <t>Financial information by segment [Abstract]</t>
        </is>
      </c>
    </row>
    <row r="12">
      <c r="A12" s="4" t="inlineStr">
        <is>
          <t>Profit/(loss) attributable to the Company</t>
        </is>
      </c>
      <c r="B12" s="5" t="n">
        <v>-30080</v>
      </c>
      <c r="C12" s="5" t="n">
        <v>11968</v>
      </c>
      <c r="D12" s="5" t="n">
        <v>62135</v>
      </c>
    </row>
    <row r="13">
      <c r="A13" s="4" t="inlineStr">
        <is>
          <t>Profit attributable to non-controlling interests</t>
        </is>
      </c>
      <c r="B13" s="5" t="n">
        <v>19162</v>
      </c>
      <c r="C13" s="5" t="n">
        <v>4906</v>
      </c>
      <c r="D13" s="5" t="n">
        <v>12473</v>
      </c>
    </row>
    <row r="14">
      <c r="A14" s="4" t="inlineStr">
        <is>
          <t>Income tax expense</t>
        </is>
      </c>
      <c r="B14" s="5" t="n">
        <v>36220</v>
      </c>
      <c r="C14" s="5" t="n">
        <v>24877</v>
      </c>
      <c r="D14" s="5" t="n">
        <v>30950</v>
      </c>
    </row>
    <row r="15">
      <c r="A15" s="4" t="inlineStr">
        <is>
          <t>Financial expense, net</t>
        </is>
      </c>
      <c r="B15" s="5" t="n">
        <v>340892</v>
      </c>
      <c r="C15" s="5" t="n">
        <v>331810</v>
      </c>
      <c r="D15" s="5" t="n">
        <v>402348</v>
      </c>
    </row>
    <row r="16">
      <c r="A16" s="4" t="inlineStr">
        <is>
          <t>Depreciation, amortization, and impairment charges</t>
        </is>
      </c>
      <c r="B16" s="5" t="n">
        <v>439441</v>
      </c>
      <c r="C16" s="5" t="n">
        <v>408604</v>
      </c>
      <c r="D16" s="5" t="n">
        <v>310755</v>
      </c>
    </row>
    <row r="17">
      <c r="A17" s="4" t="inlineStr">
        <is>
          <t>Depreciation and amortization, financial expense and income tax expense of unconsolidated affiliates (pro rata of Atlantica's equity ownership)</t>
        </is>
      </c>
      <c r="B17" s="5" t="n">
        <v>18753</v>
      </c>
      <c r="C17" s="5" t="n">
        <v>13958</v>
      </c>
      <c r="D17" s="5" t="n">
        <v>2894</v>
      </c>
    </row>
    <row r="18">
      <c r="A18" s="4" t="inlineStr">
        <is>
          <t>Total segment Adjusted EBITDA</t>
        </is>
      </c>
      <c r="B18" s="6" t="n">
        <v>824388</v>
      </c>
      <c r="C18" s="6" t="n">
        <v>796123</v>
      </c>
      <c r="D18" s="6" t="n">
        <v>8215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geography (Details) - USD ($) $ in Thousands</t>
        </is>
      </c>
      <c r="B1" s="2" t="inlineStr">
        <is>
          <t>Dec. 31, 2021</t>
        </is>
      </c>
      <c r="C1" s="2" t="inlineStr">
        <is>
          <t>Dec. 31, 2020</t>
        </is>
      </c>
      <c r="D1" s="2" t="inlineStr">
        <is>
          <t>Dec. 31, 2019</t>
        </is>
      </c>
      <c r="E1" s="2" t="inlineStr">
        <is>
          <t>Dec. 31, 2018</t>
        </is>
      </c>
    </row>
    <row r="2">
      <c r="A2" s="3" t="inlineStr">
        <is>
          <t>Assets allocated [Abstract]</t>
        </is>
      </c>
    </row>
    <row r="3">
      <c r="A3" s="4" t="inlineStr">
        <is>
          <t>Contracted concessional assets</t>
        </is>
      </c>
      <c r="B3" s="6" t="n">
        <v>8021568</v>
      </c>
      <c r="C3" s="6" t="n">
        <v>8155418</v>
      </c>
    </row>
    <row r="4">
      <c r="A4" s="4" t="inlineStr">
        <is>
          <t>Investments carried under the equity method</t>
        </is>
      </c>
      <c r="B4" s="5" t="n">
        <v>294581</v>
      </c>
      <c r="C4" s="5" t="n">
        <v>116614</v>
      </c>
      <c r="D4" s="6" t="n">
        <v>139925</v>
      </c>
    </row>
    <row r="5">
      <c r="A5" s="4" t="inlineStr">
        <is>
          <t>Current financial investments</t>
        </is>
      </c>
      <c r="B5" s="5" t="n">
        <v>207379</v>
      </c>
      <c r="C5" s="5" t="n">
        <v>200084</v>
      </c>
    </row>
    <row r="6">
      <c r="A6" s="4" t="inlineStr">
        <is>
          <t>Cash and cash equivalents (project companies)</t>
        </is>
      </c>
      <c r="B6" s="5" t="n">
        <v>622689</v>
      </c>
      <c r="C6" s="5" t="n">
        <v>868501</v>
      </c>
      <c r="D6" s="5" t="n">
        <v>562795</v>
      </c>
      <c r="E6" s="6" t="n">
        <v>631542</v>
      </c>
    </row>
    <row r="7">
      <c r="A7" s="4" t="inlineStr">
        <is>
          <t>Total assets</t>
        </is>
      </c>
      <c r="B7" s="5" t="n">
        <v>9751930</v>
      </c>
      <c r="C7" s="5" t="n">
        <v>9938354</v>
      </c>
    </row>
    <row r="8">
      <c r="A8" s="3" t="inlineStr">
        <is>
          <t>Liabilities allocated [Abstract]</t>
        </is>
      </c>
    </row>
    <row r="9">
      <c r="A9" s="4" t="inlineStr">
        <is>
          <t>Long-term and short-term project debt</t>
        </is>
      </c>
      <c r="B9" s="5" t="n">
        <v>5036193</v>
      </c>
      <c r="C9" s="5" t="n">
        <v>5237614</v>
      </c>
      <c r="D9" s="5" t="n">
        <v>4852348</v>
      </c>
    </row>
    <row r="10">
      <c r="A10" s="4" t="inlineStr">
        <is>
          <t>Grants and other liabilities</t>
        </is>
      </c>
      <c r="B10" s="5" t="n">
        <v>1263744</v>
      </c>
      <c r="C10" s="5" t="n">
        <v>1229767</v>
      </c>
    </row>
    <row r="11">
      <c r="A11" s="4" t="inlineStr">
        <is>
          <t>Long-term and short-term corporate debt</t>
        </is>
      </c>
      <c r="B11" s="5" t="n">
        <v>1023071</v>
      </c>
      <c r="C11" s="5" t="n">
        <v>993725</v>
      </c>
      <c r="D11" s="5" t="n">
        <v>723791</v>
      </c>
    </row>
    <row r="12">
      <c r="A12" s="4" t="inlineStr">
        <is>
          <t>Total liabilities</t>
        </is>
      </c>
      <c r="B12" s="5" t="n">
        <v>8003325</v>
      </c>
      <c r="C12" s="5" t="n">
        <v>8197473</v>
      </c>
    </row>
    <row r="13">
      <c r="A13" s="4" t="inlineStr">
        <is>
          <t>Equity</t>
        </is>
      </c>
      <c r="B13" s="5" t="n">
        <v>1748605</v>
      </c>
      <c r="C13" s="5" t="n">
        <v>1740881</v>
      </c>
      <c r="D13" s="6" t="n">
        <v>1714856</v>
      </c>
      <c r="E13" s="6" t="n">
        <v>1756112</v>
      </c>
    </row>
    <row r="14">
      <c r="A14" s="4" t="inlineStr">
        <is>
          <t>Total liabilities and equity</t>
        </is>
      </c>
      <c r="B14" s="5" t="n">
        <v>9751930</v>
      </c>
      <c r="C14" s="5" t="n">
        <v>9938354</v>
      </c>
    </row>
    <row r="15">
      <c r="A15" s="4" t="inlineStr">
        <is>
          <t>North America [Member]</t>
        </is>
      </c>
    </row>
    <row r="16">
      <c r="A16" s="3" t="inlineStr">
        <is>
          <t>Assets allocated [Abstract]</t>
        </is>
      </c>
    </row>
    <row r="17">
      <c r="A17" s="4" t="inlineStr">
        <is>
          <t>Contracted concessional assets</t>
        </is>
      </c>
      <c r="B17" s="5" t="n">
        <v>3355669</v>
      </c>
      <c r="C17" s="5" t="n">
        <v>3073785</v>
      </c>
    </row>
    <row r="18">
      <c r="A18" s="4" t="inlineStr">
        <is>
          <t>Investments carried under the equity method</t>
        </is>
      </c>
      <c r="B18" s="5" t="n">
        <v>253221</v>
      </c>
      <c r="C18" s="5" t="n">
        <v>74660</v>
      </c>
    </row>
    <row r="19">
      <c r="A19" s="4" t="inlineStr">
        <is>
          <t>Current financial investments</t>
        </is>
      </c>
      <c r="B19" s="5" t="n">
        <v>135224</v>
      </c>
      <c r="C19" s="5" t="n">
        <v>129264</v>
      </c>
    </row>
    <row r="20">
      <c r="A20" s="4" t="inlineStr">
        <is>
          <t>Cash and cash equivalents (project companies)</t>
        </is>
      </c>
      <c r="B20" s="5" t="n">
        <v>171744</v>
      </c>
      <c r="C20" s="5" t="n">
        <v>206344</v>
      </c>
    </row>
    <row r="21">
      <c r="A21" s="4" t="inlineStr">
        <is>
          <t>Total assets</t>
        </is>
      </c>
      <c r="B21" s="5" t="n">
        <v>3915858</v>
      </c>
      <c r="C21" s="5" t="n">
        <v>3484053</v>
      </c>
    </row>
    <row r="22">
      <c r="A22" s="3" t="inlineStr">
        <is>
          <t>Liabilities allocated [Abstract]</t>
        </is>
      </c>
    </row>
    <row r="23">
      <c r="A23" s="4" t="inlineStr">
        <is>
          <t>Long-term and short-term project debt</t>
        </is>
      </c>
      <c r="B23" s="5" t="n">
        <v>1792739</v>
      </c>
      <c r="C23" s="5" t="n">
        <v>1623284</v>
      </c>
    </row>
    <row r="24">
      <c r="A24" s="4" t="inlineStr">
        <is>
          <t>Grants and other liabilities</t>
        </is>
      </c>
      <c r="B24" s="5" t="n">
        <v>1051679</v>
      </c>
      <c r="C24" s="5" t="n">
        <v>1078974</v>
      </c>
    </row>
    <row r="25">
      <c r="A25" s="4" t="inlineStr">
        <is>
          <t>Total liabilities</t>
        </is>
      </c>
      <c r="B25" s="5" t="n">
        <v>2844418</v>
      </c>
      <c r="C25" s="5" t="n">
        <v>2702258</v>
      </c>
    </row>
    <row r="26">
      <c r="A26" s="4" t="inlineStr">
        <is>
          <t>South America [Member]</t>
        </is>
      </c>
    </row>
    <row r="27">
      <c r="A27" s="3" t="inlineStr">
        <is>
          <t>Assets allocated [Abstract]</t>
        </is>
      </c>
    </row>
    <row r="28">
      <c r="A28" s="4" t="inlineStr">
        <is>
          <t>Contracted concessional assets</t>
        </is>
      </c>
      <c r="B28" s="5" t="n">
        <v>1231276</v>
      </c>
      <c r="C28" s="5" t="n">
        <v>1211952</v>
      </c>
    </row>
    <row r="29">
      <c r="A29" s="4" t="inlineStr">
        <is>
          <t>Investments carried under the equity method</t>
        </is>
      </c>
      <c r="B29" s="5" t="n">
        <v>0</v>
      </c>
      <c r="C29" s="5" t="n">
        <v>0</v>
      </c>
    </row>
    <row r="30">
      <c r="A30" s="4" t="inlineStr">
        <is>
          <t>Current financial investments</t>
        </is>
      </c>
      <c r="B30" s="5" t="n">
        <v>28155</v>
      </c>
      <c r="C30" s="5" t="n">
        <v>27836</v>
      </c>
    </row>
    <row r="31">
      <c r="A31" s="4" t="inlineStr">
        <is>
          <t>Cash and cash equivalents (project companies)</t>
        </is>
      </c>
      <c r="B31" s="5" t="n">
        <v>74149</v>
      </c>
      <c r="C31" s="5" t="n">
        <v>70861</v>
      </c>
    </row>
    <row r="32">
      <c r="A32" s="4" t="inlineStr">
        <is>
          <t>Total assets</t>
        </is>
      </c>
      <c r="B32" s="5" t="n">
        <v>1333580</v>
      </c>
      <c r="C32" s="5" t="n">
        <v>1310649</v>
      </c>
    </row>
    <row r="33">
      <c r="A33" s="3" t="inlineStr">
        <is>
          <t>Liabilities allocated [Abstract]</t>
        </is>
      </c>
    </row>
    <row r="34">
      <c r="A34" s="4" t="inlineStr">
        <is>
          <t>Long-term and short-term project debt</t>
        </is>
      </c>
      <c r="B34" s="5" t="n">
        <v>887497</v>
      </c>
      <c r="C34" s="5" t="n">
        <v>902500</v>
      </c>
    </row>
    <row r="35">
      <c r="A35" s="4" t="inlineStr">
        <is>
          <t>Grants and other liabilities</t>
        </is>
      </c>
      <c r="B35" s="5" t="n">
        <v>14445</v>
      </c>
      <c r="C35" s="5" t="n">
        <v>11355</v>
      </c>
    </row>
    <row r="36">
      <c r="A36" s="4" t="inlineStr">
        <is>
          <t>Total liabilities</t>
        </is>
      </c>
      <c r="B36" s="5" t="n">
        <v>901942</v>
      </c>
      <c r="C36" s="5" t="n">
        <v>913855</v>
      </c>
    </row>
    <row r="37">
      <c r="A37" s="4" t="inlineStr">
        <is>
          <t>EMEA [Member]</t>
        </is>
      </c>
    </row>
    <row r="38">
      <c r="A38" s="3" t="inlineStr">
        <is>
          <t>Assets allocated [Abstract]</t>
        </is>
      </c>
    </row>
    <row r="39">
      <c r="A39" s="4" t="inlineStr">
        <is>
          <t>Contracted concessional assets</t>
        </is>
      </c>
      <c r="B39" s="5" t="n">
        <v>3434623</v>
      </c>
      <c r="C39" s="5" t="n">
        <v>3869681</v>
      </c>
    </row>
    <row r="40">
      <c r="A40" s="4" t="inlineStr">
        <is>
          <t>Investments carried under the equity method</t>
        </is>
      </c>
      <c r="B40" s="5" t="n">
        <v>41360</v>
      </c>
      <c r="C40" s="5" t="n">
        <v>41954</v>
      </c>
    </row>
    <row r="41">
      <c r="A41" s="4" t="inlineStr">
        <is>
          <t>Current financial investments</t>
        </is>
      </c>
      <c r="B41" s="5" t="n">
        <v>44000</v>
      </c>
      <c r="C41" s="5" t="n">
        <v>42984</v>
      </c>
    </row>
    <row r="42">
      <c r="A42" s="4" t="inlineStr">
        <is>
          <t>Cash and cash equivalents (project companies)</t>
        </is>
      </c>
      <c r="B42" s="5" t="n">
        <v>287655</v>
      </c>
      <c r="C42" s="5" t="n">
        <v>255530</v>
      </c>
    </row>
    <row r="43">
      <c r="A43" s="4" t="inlineStr">
        <is>
          <t>Total assets</t>
        </is>
      </c>
      <c r="B43" s="5" t="n">
        <v>3807638</v>
      </c>
      <c r="C43" s="5" t="n">
        <v>4210149</v>
      </c>
    </row>
    <row r="44">
      <c r="A44" s="3" t="inlineStr">
        <is>
          <t>Liabilities allocated [Abstract]</t>
        </is>
      </c>
    </row>
    <row r="45">
      <c r="A45" s="4" t="inlineStr">
        <is>
          <t>Long-term and short-term project debt</t>
        </is>
      </c>
      <c r="B45" s="5" t="n">
        <v>2355957</v>
      </c>
      <c r="C45" s="5" t="n">
        <v>2711830</v>
      </c>
    </row>
    <row r="46">
      <c r="A46" s="4" t="inlineStr">
        <is>
          <t>Grants and other liabilities</t>
        </is>
      </c>
      <c r="B46" s="5" t="n">
        <v>197620</v>
      </c>
      <c r="C46" s="5" t="n">
        <v>139438</v>
      </c>
    </row>
    <row r="47">
      <c r="A47" s="4" t="inlineStr">
        <is>
          <t>Total liabilities</t>
        </is>
      </c>
      <c r="B47" s="5" t="n">
        <v>2553577</v>
      </c>
      <c r="C47" s="5" t="n">
        <v>2851268</v>
      </c>
    </row>
    <row r="48">
      <c r="A48" s="4" t="inlineStr">
        <is>
          <t>Allocated [Member]</t>
        </is>
      </c>
    </row>
    <row r="49">
      <c r="A49" s="3" t="inlineStr">
        <is>
          <t>Assets allocated [Abstract]</t>
        </is>
      </c>
    </row>
    <row r="50">
      <c r="A50" s="4" t="inlineStr">
        <is>
          <t>Contracted concessional assets</t>
        </is>
      </c>
      <c r="B50" s="5" t="n">
        <v>8021568</v>
      </c>
      <c r="C50" s="5" t="n">
        <v>8155418</v>
      </c>
    </row>
    <row r="51">
      <c r="A51" s="4" t="inlineStr">
        <is>
          <t>Investments carried under the equity method</t>
        </is>
      </c>
      <c r="B51" s="5" t="n">
        <v>294581</v>
      </c>
      <c r="C51" s="5" t="n">
        <v>116614</v>
      </c>
    </row>
    <row r="52">
      <c r="A52" s="4" t="inlineStr">
        <is>
          <t>Current financial investments</t>
        </is>
      </c>
      <c r="B52" s="5" t="n">
        <v>207379</v>
      </c>
      <c r="C52" s="5" t="n">
        <v>200084</v>
      </c>
    </row>
    <row r="53">
      <c r="A53" s="4" t="inlineStr">
        <is>
          <t>Cash and cash equivalents (project companies)</t>
        </is>
      </c>
      <c r="B53" s="5" t="n">
        <v>533548</v>
      </c>
      <c r="C53" s="5" t="n">
        <v>532735</v>
      </c>
    </row>
    <row r="54">
      <c r="A54" s="4" t="inlineStr">
        <is>
          <t>Total assets</t>
        </is>
      </c>
      <c r="B54" s="5" t="n">
        <v>9057076</v>
      </c>
      <c r="C54" s="5" t="n">
        <v>9004851</v>
      </c>
    </row>
    <row r="55">
      <c r="A55" s="3" t="inlineStr">
        <is>
          <t>Liabilities allocated [Abstract]</t>
        </is>
      </c>
    </row>
    <row r="56">
      <c r="A56" s="4" t="inlineStr">
        <is>
          <t>Long-term and short-term project debt</t>
        </is>
      </c>
      <c r="B56" s="5" t="n">
        <v>5036193</v>
      </c>
      <c r="C56" s="5" t="n">
        <v>5237614</v>
      </c>
    </row>
    <row r="57">
      <c r="A57" s="4" t="inlineStr">
        <is>
          <t>Grants and other liabilities</t>
        </is>
      </c>
      <c r="B57" s="5" t="n">
        <v>1263744</v>
      </c>
      <c r="C57" s="5" t="n">
        <v>1229767</v>
      </c>
    </row>
    <row r="58">
      <c r="A58" s="4" t="inlineStr">
        <is>
          <t>Total liabilities</t>
        </is>
      </c>
      <c r="B58" s="5" t="n">
        <v>6299937</v>
      </c>
      <c r="C58" s="5" t="n">
        <v>6467381</v>
      </c>
    </row>
    <row r="59">
      <c r="A59" s="4" t="inlineStr">
        <is>
          <t>Unallocated [Member]</t>
        </is>
      </c>
    </row>
    <row r="60">
      <c r="A60" s="3" t="inlineStr">
        <is>
          <t>Assets allocated [Abstract]</t>
        </is>
      </c>
    </row>
    <row r="61">
      <c r="A61" s="4" t="inlineStr">
        <is>
          <t>Other non-current assets</t>
        </is>
      </c>
      <c r="B61" s="5" t="n">
        <v>268876</v>
      </c>
      <c r="C61" s="5" t="n">
        <v>242044</v>
      </c>
    </row>
    <row r="62">
      <c r="A62" s="4" t="inlineStr">
        <is>
          <t>Other current assets (including cash and cash equivalents at holding company level)</t>
        </is>
      </c>
      <c r="B62" s="5" t="n">
        <v>425978</v>
      </c>
      <c r="C62" s="5" t="n">
        <v>691459</v>
      </c>
    </row>
    <row r="63">
      <c r="A63" s="4" t="inlineStr">
        <is>
          <t>Total assets</t>
        </is>
      </c>
      <c r="B63" s="5" t="n">
        <v>694854</v>
      </c>
      <c r="C63" s="5" t="n">
        <v>933503</v>
      </c>
    </row>
    <row r="64">
      <c r="A64" s="3" t="inlineStr">
        <is>
          <t>Liabilities allocated [Abstract]</t>
        </is>
      </c>
    </row>
    <row r="65">
      <c r="A65" s="4" t="inlineStr">
        <is>
          <t>Long-term and short-term corporate debt</t>
        </is>
      </c>
      <c r="B65" s="5" t="n">
        <v>1023071</v>
      </c>
      <c r="C65" s="5" t="n">
        <v>993725</v>
      </c>
    </row>
    <row r="66">
      <c r="A66" s="4" t="inlineStr">
        <is>
          <t>Other non-current liabilities</t>
        </is>
      </c>
      <c r="B66" s="5" t="n">
        <v>532312</v>
      </c>
      <c r="C66" s="5" t="n">
        <v>589107</v>
      </c>
    </row>
    <row r="67">
      <c r="A67" s="4" t="inlineStr">
        <is>
          <t>Other current liabilities</t>
        </is>
      </c>
      <c r="B67" s="5" t="n">
        <v>148005</v>
      </c>
      <c r="C67" s="5" t="n">
        <v>147260</v>
      </c>
    </row>
    <row r="68">
      <c r="A68" s="4" t="inlineStr">
        <is>
          <t>Total liabilities</t>
        </is>
      </c>
      <c r="B68" s="5" t="n">
        <v>1703388</v>
      </c>
      <c r="C68" s="5" t="n">
        <v>1730092</v>
      </c>
    </row>
    <row r="69">
      <c r="A69" s="4" t="inlineStr">
        <is>
          <t>Equity</t>
        </is>
      </c>
      <c r="B69" s="5" t="n">
        <v>1748605</v>
      </c>
      <c r="C69" s="5" t="n">
        <v>1740881</v>
      </c>
    </row>
    <row r="70">
      <c r="A70" s="4" t="inlineStr">
        <is>
          <t>Total liabilities and equity</t>
        </is>
      </c>
      <c r="B70" s="6" t="n">
        <v>3451993</v>
      </c>
      <c r="C70" s="6" t="n">
        <v>34709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business sectors (Details) - USD ($) $ in Thousands</t>
        </is>
      </c>
      <c r="B1" s="2" t="inlineStr">
        <is>
          <t>Dec. 31, 2021</t>
        </is>
      </c>
      <c r="C1" s="2" t="inlineStr">
        <is>
          <t>Dec. 31, 2020</t>
        </is>
      </c>
      <c r="D1" s="2" t="inlineStr">
        <is>
          <t>Dec. 31, 2019</t>
        </is>
      </c>
      <c r="E1" s="2" t="inlineStr">
        <is>
          <t>Dec. 31, 2018</t>
        </is>
      </c>
    </row>
    <row r="2">
      <c r="A2" s="3" t="inlineStr">
        <is>
          <t>Assets allocated [Abstract]</t>
        </is>
      </c>
    </row>
    <row r="3">
      <c r="A3" s="4" t="inlineStr">
        <is>
          <t>Contracted concessional assets</t>
        </is>
      </c>
      <c r="B3" s="6" t="n">
        <v>8021568</v>
      </c>
      <c r="C3" s="6" t="n">
        <v>8155418</v>
      </c>
    </row>
    <row r="4">
      <c r="A4" s="4" t="inlineStr">
        <is>
          <t>Investments carried under the equity method</t>
        </is>
      </c>
      <c r="B4" s="5" t="n">
        <v>294581</v>
      </c>
      <c r="C4" s="5" t="n">
        <v>116614</v>
      </c>
      <c r="D4" s="6" t="n">
        <v>139925</v>
      </c>
    </row>
    <row r="5">
      <c r="A5" s="4" t="inlineStr">
        <is>
          <t>Current financial investments</t>
        </is>
      </c>
      <c r="B5" s="5" t="n">
        <v>207379</v>
      </c>
      <c r="C5" s="5" t="n">
        <v>200084</v>
      </c>
    </row>
    <row r="6">
      <c r="A6" s="4" t="inlineStr">
        <is>
          <t>Cash and cash equivalents (project companies)</t>
        </is>
      </c>
      <c r="B6" s="5" t="n">
        <v>622689</v>
      </c>
      <c r="C6" s="5" t="n">
        <v>868501</v>
      </c>
      <c r="D6" s="5" t="n">
        <v>562795</v>
      </c>
      <c r="E6" s="6" t="n">
        <v>631542</v>
      </c>
    </row>
    <row r="7">
      <c r="A7" s="4" t="inlineStr">
        <is>
          <t>Total assets</t>
        </is>
      </c>
      <c r="B7" s="5" t="n">
        <v>9751930</v>
      </c>
      <c r="C7" s="5" t="n">
        <v>9938354</v>
      </c>
    </row>
    <row r="8">
      <c r="A8" s="3" t="inlineStr">
        <is>
          <t>Liabilities allocated [Abstract]</t>
        </is>
      </c>
    </row>
    <row r="9">
      <c r="A9" s="4" t="inlineStr">
        <is>
          <t>Long-term and short-term project debt</t>
        </is>
      </c>
      <c r="B9" s="5" t="n">
        <v>5036193</v>
      </c>
      <c r="C9" s="5" t="n">
        <v>5237614</v>
      </c>
      <c r="D9" s="5" t="n">
        <v>4852348</v>
      </c>
    </row>
    <row r="10">
      <c r="A10" s="4" t="inlineStr">
        <is>
          <t>Grants and other liabilities</t>
        </is>
      </c>
      <c r="B10" s="5" t="n">
        <v>1263744</v>
      </c>
      <c r="C10" s="5" t="n">
        <v>1229767</v>
      </c>
    </row>
    <row r="11">
      <c r="A11" s="4" t="inlineStr">
        <is>
          <t>Long-term and short-term corporate debt</t>
        </is>
      </c>
      <c r="B11" s="5" t="n">
        <v>1023071</v>
      </c>
      <c r="C11" s="5" t="n">
        <v>993725</v>
      </c>
      <c r="D11" s="5" t="n">
        <v>723791</v>
      </c>
    </row>
    <row r="12">
      <c r="A12" s="4" t="inlineStr">
        <is>
          <t>Total liabilities</t>
        </is>
      </c>
      <c r="B12" s="5" t="n">
        <v>8003325</v>
      </c>
      <c r="C12" s="5" t="n">
        <v>8197473</v>
      </c>
    </row>
    <row r="13">
      <c r="A13" s="4" t="inlineStr">
        <is>
          <t>Equity</t>
        </is>
      </c>
      <c r="B13" s="5" t="n">
        <v>1748605</v>
      </c>
      <c r="C13" s="5" t="n">
        <v>1740881</v>
      </c>
      <c r="D13" s="6" t="n">
        <v>1714856</v>
      </c>
      <c r="E13" s="6" t="n">
        <v>1756112</v>
      </c>
    </row>
    <row r="14">
      <c r="A14" s="4" t="inlineStr">
        <is>
          <t>Total liabilities and equity</t>
        </is>
      </c>
      <c r="B14" s="5" t="n">
        <v>9751930</v>
      </c>
      <c r="C14" s="5" t="n">
        <v>9938354</v>
      </c>
    </row>
    <row r="15">
      <c r="A15" s="4" t="inlineStr">
        <is>
          <t>Renewable Energy [Member]</t>
        </is>
      </c>
    </row>
    <row r="16">
      <c r="A16" s="3" t="inlineStr">
        <is>
          <t>Assets allocated [Abstract]</t>
        </is>
      </c>
    </row>
    <row r="17">
      <c r="A17" s="4" t="inlineStr">
        <is>
          <t>Contracted concessional assets</t>
        </is>
      </c>
      <c r="B17" s="5" t="n">
        <v>6533408</v>
      </c>
      <c r="C17" s="5" t="n">
        <v>6632611</v>
      </c>
    </row>
    <row r="18">
      <c r="A18" s="4" t="inlineStr">
        <is>
          <t>Investments carried under the equity method</t>
        </is>
      </c>
      <c r="B18" s="5" t="n">
        <v>240302</v>
      </c>
      <c r="C18" s="5" t="n">
        <v>61866</v>
      </c>
    </row>
    <row r="19">
      <c r="A19" s="4" t="inlineStr">
        <is>
          <t>Current financial investments</t>
        </is>
      </c>
      <c r="B19" s="5" t="n">
        <v>10761</v>
      </c>
      <c r="C19" s="5" t="n">
        <v>6530</v>
      </c>
    </row>
    <row r="20">
      <c r="A20" s="4" t="inlineStr">
        <is>
          <t>Cash and cash equivalents (project companies)</t>
        </is>
      </c>
      <c r="B20" s="5" t="n">
        <v>442213</v>
      </c>
      <c r="C20" s="5" t="n">
        <v>397465</v>
      </c>
    </row>
    <row r="21">
      <c r="A21" s="4" t="inlineStr">
        <is>
          <t>Total assets</t>
        </is>
      </c>
      <c r="B21" s="5" t="n">
        <v>7226684</v>
      </c>
      <c r="C21" s="5" t="n">
        <v>7098472</v>
      </c>
    </row>
    <row r="22">
      <c r="A22" s="3" t="inlineStr">
        <is>
          <t>Liabilities allocated [Abstract]</t>
        </is>
      </c>
    </row>
    <row r="23">
      <c r="A23" s="4" t="inlineStr">
        <is>
          <t>Long-term and short-term project debt</t>
        </is>
      </c>
      <c r="B23" s="5" t="n">
        <v>3857313</v>
      </c>
      <c r="C23" s="5" t="n">
        <v>3992512</v>
      </c>
    </row>
    <row r="24">
      <c r="A24" s="4" t="inlineStr">
        <is>
          <t>Grants and other liabilities</t>
        </is>
      </c>
      <c r="B24" s="5" t="n">
        <v>1244346</v>
      </c>
      <c r="C24" s="5" t="n">
        <v>1221176</v>
      </c>
    </row>
    <row r="25">
      <c r="A25" s="4" t="inlineStr">
        <is>
          <t>Total liabilities</t>
        </is>
      </c>
      <c r="B25" s="5" t="n">
        <v>5101659</v>
      </c>
      <c r="C25" s="5" t="n">
        <v>5213688</v>
      </c>
    </row>
    <row r="26">
      <c r="A26" s="4" t="inlineStr">
        <is>
          <t>Efficient Natural Gas &amp; Heat [Member]</t>
        </is>
      </c>
    </row>
    <row r="27">
      <c r="A27" s="3" t="inlineStr">
        <is>
          <t>Assets allocated [Abstract]</t>
        </is>
      </c>
    </row>
    <row r="28">
      <c r="A28" s="4" t="inlineStr">
        <is>
          <t>Contracted concessional assets</t>
        </is>
      </c>
      <c r="B28" s="5" t="n">
        <v>517247</v>
      </c>
      <c r="C28" s="5" t="n">
        <v>502285</v>
      </c>
    </row>
    <row r="29">
      <c r="A29" s="4" t="inlineStr">
        <is>
          <t>Investments carried under the equity method</t>
        </is>
      </c>
      <c r="B29" s="5" t="n">
        <v>15358</v>
      </c>
      <c r="C29" s="5" t="n">
        <v>15514</v>
      </c>
    </row>
    <row r="30">
      <c r="A30" s="4" t="inlineStr">
        <is>
          <t>Current financial investments</t>
        </is>
      </c>
      <c r="B30" s="5" t="n">
        <v>128461</v>
      </c>
      <c r="C30" s="5" t="n">
        <v>124872</v>
      </c>
    </row>
    <row r="31">
      <c r="A31" s="4" t="inlineStr">
        <is>
          <t>Cash and cash equivalents (project companies)</t>
        </is>
      </c>
      <c r="B31" s="5" t="n">
        <v>25392</v>
      </c>
      <c r="C31" s="5" t="n">
        <v>67955</v>
      </c>
    </row>
    <row r="32">
      <c r="A32" s="4" t="inlineStr">
        <is>
          <t>Total assets</t>
        </is>
      </c>
      <c r="B32" s="5" t="n">
        <v>686458</v>
      </c>
      <c r="C32" s="5" t="n">
        <v>710626</v>
      </c>
    </row>
    <row r="33">
      <c r="A33" s="3" t="inlineStr">
        <is>
          <t>Liabilities allocated [Abstract]</t>
        </is>
      </c>
    </row>
    <row r="34">
      <c r="A34" s="4" t="inlineStr">
        <is>
          <t>Long-term and short-term project debt</t>
        </is>
      </c>
      <c r="B34" s="5" t="n">
        <v>478724</v>
      </c>
      <c r="C34" s="5" t="n">
        <v>504293</v>
      </c>
    </row>
    <row r="35">
      <c r="A35" s="4" t="inlineStr">
        <is>
          <t>Grants and other liabilities</t>
        </is>
      </c>
      <c r="B35" s="5" t="n">
        <v>11212</v>
      </c>
      <c r="C35" s="5" t="n">
        <v>108</v>
      </c>
    </row>
    <row r="36">
      <c r="A36" s="4" t="inlineStr">
        <is>
          <t>Total liabilities</t>
        </is>
      </c>
      <c r="B36" s="5" t="n">
        <v>489936</v>
      </c>
      <c r="C36" s="5" t="n">
        <v>504401</v>
      </c>
    </row>
    <row r="37">
      <c r="A37" s="4" t="inlineStr">
        <is>
          <t>Transmission Lines [Member]</t>
        </is>
      </c>
    </row>
    <row r="38">
      <c r="A38" s="3" t="inlineStr">
        <is>
          <t>Assets allocated [Abstract]</t>
        </is>
      </c>
    </row>
    <row r="39">
      <c r="A39" s="4" t="inlineStr">
        <is>
          <t>Contracted concessional assets</t>
        </is>
      </c>
      <c r="B39" s="5" t="n">
        <v>805987</v>
      </c>
      <c r="C39" s="5" t="n">
        <v>842595</v>
      </c>
    </row>
    <row r="40">
      <c r="A40" s="4" t="inlineStr">
        <is>
          <t>Investments carried under the equity method</t>
        </is>
      </c>
      <c r="B40" s="5" t="n">
        <v>0</v>
      </c>
      <c r="C40" s="5" t="n">
        <v>30</v>
      </c>
    </row>
    <row r="41">
      <c r="A41" s="4" t="inlineStr">
        <is>
          <t>Current financial investments</t>
        </is>
      </c>
      <c r="B41" s="5" t="n">
        <v>27813</v>
      </c>
      <c r="C41" s="5" t="n">
        <v>27796</v>
      </c>
    </row>
    <row r="42">
      <c r="A42" s="4" t="inlineStr">
        <is>
          <t>Cash and cash equivalents (project companies)</t>
        </is>
      </c>
      <c r="B42" s="5" t="n">
        <v>44574</v>
      </c>
      <c r="C42" s="5" t="n">
        <v>46045</v>
      </c>
    </row>
    <row r="43">
      <c r="A43" s="4" t="inlineStr">
        <is>
          <t>Total assets</t>
        </is>
      </c>
      <c r="B43" s="5" t="n">
        <v>878374</v>
      </c>
      <c r="C43" s="5" t="n">
        <v>916466</v>
      </c>
    </row>
    <row r="44">
      <c r="A44" s="3" t="inlineStr">
        <is>
          <t>Liabilities allocated [Abstract]</t>
        </is>
      </c>
    </row>
    <row r="45">
      <c r="A45" s="4" t="inlineStr">
        <is>
          <t>Long-term and short-term project debt</t>
        </is>
      </c>
      <c r="B45" s="5" t="n">
        <v>602278</v>
      </c>
      <c r="C45" s="5" t="n">
        <v>625203</v>
      </c>
    </row>
    <row r="46">
      <c r="A46" s="4" t="inlineStr">
        <is>
          <t>Grants and other liabilities</t>
        </is>
      </c>
      <c r="B46" s="5" t="n">
        <v>5795</v>
      </c>
      <c r="C46" s="5" t="n">
        <v>6040</v>
      </c>
    </row>
    <row r="47">
      <c r="A47" s="4" t="inlineStr">
        <is>
          <t>Total liabilities</t>
        </is>
      </c>
      <c r="B47" s="5" t="n">
        <v>608073</v>
      </c>
      <c r="C47" s="5" t="n">
        <v>631243</v>
      </c>
    </row>
    <row r="48">
      <c r="A48" s="4" t="inlineStr">
        <is>
          <t>Water [Member]</t>
        </is>
      </c>
    </row>
    <row r="49">
      <c r="A49" s="3" t="inlineStr">
        <is>
          <t>Assets allocated [Abstract]</t>
        </is>
      </c>
    </row>
    <row r="50">
      <c r="A50" s="4" t="inlineStr">
        <is>
          <t>Contracted concessional assets</t>
        </is>
      </c>
      <c r="B50" s="5" t="n">
        <v>164926</v>
      </c>
      <c r="C50" s="5" t="n">
        <v>177927</v>
      </c>
    </row>
    <row r="51">
      <c r="A51" s="4" t="inlineStr">
        <is>
          <t>Investments carried under the equity method</t>
        </is>
      </c>
      <c r="B51" s="5" t="n">
        <v>38921</v>
      </c>
      <c r="C51" s="5" t="n">
        <v>39204</v>
      </c>
    </row>
    <row r="52">
      <c r="A52" s="4" t="inlineStr">
        <is>
          <t>Current financial investments</t>
        </is>
      </c>
      <c r="B52" s="5" t="n">
        <v>40344</v>
      </c>
      <c r="C52" s="5" t="n">
        <v>40886</v>
      </c>
    </row>
    <row r="53">
      <c r="A53" s="4" t="inlineStr">
        <is>
          <t>Cash and cash equivalents (project companies)</t>
        </is>
      </c>
      <c r="B53" s="5" t="n">
        <v>21369</v>
      </c>
      <c r="C53" s="5" t="n">
        <v>21270</v>
      </c>
    </row>
    <row r="54">
      <c r="A54" s="4" t="inlineStr">
        <is>
          <t>Total assets</t>
        </is>
      </c>
      <c r="B54" s="5" t="n">
        <v>265560</v>
      </c>
      <c r="C54" s="5" t="n">
        <v>279287</v>
      </c>
    </row>
    <row r="55">
      <c r="A55" s="3" t="inlineStr">
        <is>
          <t>Liabilities allocated [Abstract]</t>
        </is>
      </c>
    </row>
    <row r="56">
      <c r="A56" s="4" t="inlineStr">
        <is>
          <t>Long-term and short-term project debt</t>
        </is>
      </c>
      <c r="B56" s="5" t="n">
        <v>97878</v>
      </c>
      <c r="C56" s="5" t="n">
        <v>115606</v>
      </c>
    </row>
    <row r="57">
      <c r="A57" s="4" t="inlineStr">
        <is>
          <t>Grants and other liabilities</t>
        </is>
      </c>
      <c r="B57" s="5" t="n">
        <v>2391</v>
      </c>
      <c r="C57" s="5" t="n">
        <v>2443</v>
      </c>
    </row>
    <row r="58">
      <c r="A58" s="4" t="inlineStr">
        <is>
          <t>Total liabilities</t>
        </is>
      </c>
      <c r="B58" s="5" t="n">
        <v>100269</v>
      </c>
      <c r="C58" s="5" t="n">
        <v>118049</v>
      </c>
    </row>
    <row r="59">
      <c r="A59" s="4" t="inlineStr">
        <is>
          <t>Allocated [Member]</t>
        </is>
      </c>
    </row>
    <row r="60">
      <c r="A60" s="3" t="inlineStr">
        <is>
          <t>Assets allocated [Abstract]</t>
        </is>
      </c>
    </row>
    <row r="61">
      <c r="A61" s="4" t="inlineStr">
        <is>
          <t>Contracted concessional assets</t>
        </is>
      </c>
      <c r="B61" s="5" t="n">
        <v>8021568</v>
      </c>
      <c r="C61" s="5" t="n">
        <v>8155418</v>
      </c>
    </row>
    <row r="62">
      <c r="A62" s="4" t="inlineStr">
        <is>
          <t>Investments carried under the equity method</t>
        </is>
      </c>
      <c r="B62" s="5" t="n">
        <v>294581</v>
      </c>
      <c r="C62" s="5" t="n">
        <v>116614</v>
      </c>
    </row>
    <row r="63">
      <c r="A63" s="4" t="inlineStr">
        <is>
          <t>Current financial investments</t>
        </is>
      </c>
      <c r="B63" s="5" t="n">
        <v>207379</v>
      </c>
      <c r="C63" s="5" t="n">
        <v>200084</v>
      </c>
    </row>
    <row r="64">
      <c r="A64" s="4" t="inlineStr">
        <is>
          <t>Cash and cash equivalents (project companies)</t>
        </is>
      </c>
      <c r="B64" s="5" t="n">
        <v>533548</v>
      </c>
      <c r="C64" s="5" t="n">
        <v>532735</v>
      </c>
    </row>
    <row r="65">
      <c r="A65" s="4" t="inlineStr">
        <is>
          <t>Total assets</t>
        </is>
      </c>
      <c r="B65" s="5" t="n">
        <v>9057076</v>
      </c>
      <c r="C65" s="5" t="n">
        <v>9004851</v>
      </c>
    </row>
    <row r="66">
      <c r="A66" s="3" t="inlineStr">
        <is>
          <t>Liabilities allocated [Abstract]</t>
        </is>
      </c>
    </row>
    <row r="67">
      <c r="A67" s="4" t="inlineStr">
        <is>
          <t>Long-term and short-term project debt</t>
        </is>
      </c>
      <c r="B67" s="5" t="n">
        <v>5036193</v>
      </c>
      <c r="C67" s="5" t="n">
        <v>5237614</v>
      </c>
    </row>
    <row r="68">
      <c r="A68" s="4" t="inlineStr">
        <is>
          <t>Grants and other liabilities</t>
        </is>
      </c>
      <c r="B68" s="5" t="n">
        <v>1263744</v>
      </c>
      <c r="C68" s="5" t="n">
        <v>1229767</v>
      </c>
    </row>
    <row r="69">
      <c r="A69" s="4" t="inlineStr">
        <is>
          <t>Total liabilities</t>
        </is>
      </c>
      <c r="B69" s="5" t="n">
        <v>6299937</v>
      </c>
      <c r="C69" s="5" t="n">
        <v>6467381</v>
      </c>
    </row>
    <row r="70">
      <c r="A70" s="4" t="inlineStr">
        <is>
          <t>Unallocated [Member]</t>
        </is>
      </c>
    </row>
    <row r="71">
      <c r="A71" s="3" t="inlineStr">
        <is>
          <t>Assets allocated [Abstract]</t>
        </is>
      </c>
    </row>
    <row r="72">
      <c r="A72" s="4" t="inlineStr">
        <is>
          <t>Other non-current assets</t>
        </is>
      </c>
      <c r="B72" s="5" t="n">
        <v>268876</v>
      </c>
      <c r="C72" s="5" t="n">
        <v>242044</v>
      </c>
    </row>
    <row r="73">
      <c r="A73" s="4" t="inlineStr">
        <is>
          <t>Other current assets (including cash and cash equivalents at holding company level)</t>
        </is>
      </c>
      <c r="B73" s="5" t="n">
        <v>425978</v>
      </c>
      <c r="C73" s="5" t="n">
        <v>691459</v>
      </c>
    </row>
    <row r="74">
      <c r="A74" s="4" t="inlineStr">
        <is>
          <t>Total assets</t>
        </is>
      </c>
      <c r="B74" s="5" t="n">
        <v>694854</v>
      </c>
      <c r="C74" s="5" t="n">
        <v>933503</v>
      </c>
    </row>
    <row r="75">
      <c r="A75" s="3" t="inlineStr">
        <is>
          <t>Liabilities allocated [Abstract]</t>
        </is>
      </c>
    </row>
    <row r="76">
      <c r="A76" s="4" t="inlineStr">
        <is>
          <t>Long-term and short-term corporate debt</t>
        </is>
      </c>
      <c r="B76" s="5" t="n">
        <v>1023071</v>
      </c>
      <c r="C76" s="5" t="n">
        <v>993725</v>
      </c>
    </row>
    <row r="77">
      <c r="A77" s="4" t="inlineStr">
        <is>
          <t>Other non-current liabilities</t>
        </is>
      </c>
      <c r="B77" s="5" t="n">
        <v>532312</v>
      </c>
      <c r="C77" s="5" t="n">
        <v>589107</v>
      </c>
    </row>
    <row r="78">
      <c r="A78" s="4" t="inlineStr">
        <is>
          <t>Other current liabilities</t>
        </is>
      </c>
      <c r="B78" s="5" t="n">
        <v>148005</v>
      </c>
      <c r="C78" s="5" t="n">
        <v>147260</v>
      </c>
    </row>
    <row r="79">
      <c r="A79" s="4" t="inlineStr">
        <is>
          <t>Total liabilities</t>
        </is>
      </c>
      <c r="B79" s="5" t="n">
        <v>1703388</v>
      </c>
      <c r="C79" s="5" t="n">
        <v>1730092</v>
      </c>
    </row>
    <row r="80">
      <c r="A80" s="4" t="inlineStr">
        <is>
          <t>Equity</t>
        </is>
      </c>
      <c r="B80" s="5" t="n">
        <v>1748605</v>
      </c>
      <c r="C80" s="5" t="n">
        <v>1740881</v>
      </c>
    </row>
    <row r="81">
      <c r="A81" s="4" t="inlineStr">
        <is>
          <t>Total liabilities and equity</t>
        </is>
      </c>
      <c r="B81" s="6" t="n">
        <v>3451993</v>
      </c>
      <c r="C81" s="6" t="n">
        <v>34709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Depreciation, amortization and impairment charges recognized (Details) - USD ($) $ in Thousands</t>
        </is>
      </c>
      <c r="B1" s="2" t="inlineStr">
        <is>
          <t>12 Months Ended</t>
        </is>
      </c>
    </row>
    <row r="2">
      <c r="B2" s="2" t="inlineStr">
        <is>
          <t>Dec. 31, 2021</t>
        </is>
      </c>
      <c r="C2" s="2" t="inlineStr">
        <is>
          <t>Dec. 31, 2020</t>
        </is>
      </c>
      <c r="D2" s="2" t="inlineStr">
        <is>
          <t>Dec. 31, 2019</t>
        </is>
      </c>
    </row>
    <row r="3">
      <c r="A3" s="3" t="inlineStr">
        <is>
          <t>Financial information by segment [Abstract]</t>
        </is>
      </c>
    </row>
    <row r="4">
      <c r="A4" s="4" t="inlineStr">
        <is>
          <t>Depreciation, amortization and impairment charges</t>
        </is>
      </c>
      <c r="B4" s="6" t="n">
        <v>-439441</v>
      </c>
      <c r="C4" s="6" t="n">
        <v>-408604</v>
      </c>
      <c r="D4" s="6" t="n">
        <v>-310755</v>
      </c>
    </row>
    <row r="5">
      <c r="A5" s="4" t="inlineStr">
        <is>
          <t>Renewable Energy [Member]</t>
        </is>
      </c>
    </row>
    <row r="6">
      <c r="A6" s="3" t="inlineStr">
        <is>
          <t>Financial information by segment [Abstract]</t>
        </is>
      </c>
    </row>
    <row r="7">
      <c r="A7" s="4" t="inlineStr">
        <is>
          <t>Depreciation, amortization and impairment charges</t>
        </is>
      </c>
      <c r="B7" s="5" t="n">
        <v>-432138</v>
      </c>
      <c r="C7" s="5" t="n">
        <v>-350785</v>
      </c>
      <c r="D7" s="5" t="n">
        <v>-286907</v>
      </c>
    </row>
    <row r="8">
      <c r="A8" s="4" t="inlineStr">
        <is>
          <t>Efficient Natural Gas &amp; Heat [Member]</t>
        </is>
      </c>
    </row>
    <row r="9">
      <c r="A9" s="3" t="inlineStr">
        <is>
          <t>Financial information by segment [Abstract]</t>
        </is>
      </c>
    </row>
    <row r="10">
      <c r="A10" s="4" t="inlineStr">
        <is>
          <t>Depreciation, amortization and impairment charges</t>
        </is>
      </c>
      <c r="B10" s="5" t="n">
        <v>23910</v>
      </c>
      <c r="C10" s="5" t="n">
        <v>-26563</v>
      </c>
      <c r="D10" s="5" t="n">
        <v>3102</v>
      </c>
    </row>
    <row r="11">
      <c r="A11" s="4" t="inlineStr">
        <is>
          <t>Transmission Lines [Member]</t>
        </is>
      </c>
    </row>
    <row r="12">
      <c r="A12" s="3" t="inlineStr">
        <is>
          <t>Financial information by segment [Abstract]</t>
        </is>
      </c>
    </row>
    <row r="13">
      <c r="A13" s="4" t="inlineStr">
        <is>
          <t>Depreciation, amortization and impairment charges</t>
        </is>
      </c>
      <c r="B13" s="5" t="n">
        <v>-31286</v>
      </c>
      <c r="C13" s="5" t="n">
        <v>-30889</v>
      </c>
      <c r="D13" s="5" t="n">
        <v>-27490</v>
      </c>
    </row>
    <row r="14">
      <c r="A14" s="4" t="inlineStr">
        <is>
          <t>Water [Member]</t>
        </is>
      </c>
    </row>
    <row r="15">
      <c r="A15" s="3" t="inlineStr">
        <is>
          <t>Financial information by segment [Abstract]</t>
        </is>
      </c>
    </row>
    <row r="16">
      <c r="A16" s="4" t="inlineStr">
        <is>
          <t>Depreciation, amortization and impairment charges</t>
        </is>
      </c>
      <c r="B16" s="5" t="n">
        <v>73</v>
      </c>
      <c r="C16" s="5" t="n">
        <v>-367</v>
      </c>
      <c r="D16" s="5" t="n">
        <v>541</v>
      </c>
    </row>
    <row r="17">
      <c r="A17" s="4" t="inlineStr">
        <is>
          <t>North America [Member]</t>
        </is>
      </c>
    </row>
    <row r="18">
      <c r="A18" s="3" t="inlineStr">
        <is>
          <t>Financial information by segment [Abstract]</t>
        </is>
      </c>
    </row>
    <row r="19">
      <c r="A19" s="4" t="inlineStr">
        <is>
          <t>Depreciation, amortization and impairment charges</t>
        </is>
      </c>
      <c r="B19" s="5" t="n">
        <v>-152946</v>
      </c>
      <c r="C19" s="5" t="n">
        <v>-197643</v>
      </c>
      <c r="D19" s="5" t="n">
        <v>-116232</v>
      </c>
    </row>
    <row r="20">
      <c r="A20" s="4" t="inlineStr">
        <is>
          <t>South America [Member]</t>
        </is>
      </c>
    </row>
    <row r="21">
      <c r="A21" s="3" t="inlineStr">
        <is>
          <t>Financial information by segment [Abstract]</t>
        </is>
      </c>
    </row>
    <row r="22">
      <c r="A22" s="4" t="inlineStr">
        <is>
          <t>Depreciation, amortization and impairment charges</t>
        </is>
      </c>
      <c r="B22" s="5" t="n">
        <v>-57214</v>
      </c>
      <c r="C22" s="5" t="n">
        <v>-39191</v>
      </c>
      <c r="D22" s="5" t="n">
        <v>-47844</v>
      </c>
    </row>
    <row r="23">
      <c r="A23" s="4" t="inlineStr">
        <is>
          <t>EMEA [Member]</t>
        </is>
      </c>
    </row>
    <row r="24">
      <c r="A24" s="3" t="inlineStr">
        <is>
          <t>Financial information by segment [Abstract]</t>
        </is>
      </c>
    </row>
    <row r="25">
      <c r="A25" s="4" t="inlineStr">
        <is>
          <t>Depreciation, amortization and impairment charges</t>
        </is>
      </c>
      <c r="B25" s="6" t="n">
        <v>-229281</v>
      </c>
      <c r="C25" s="6" t="n">
        <v>-171770</v>
      </c>
      <c r="D25" s="6" t="n">
        <v>-1466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60" customWidth="1" min="1" max="1"/>
    <col width="23" customWidth="1" min="2" max="2"/>
    <col width="23" customWidth="1" min="3" max="3"/>
    <col width="28" customWidth="1" min="4" max="4"/>
    <col width="21" customWidth="1" min="5" max="5"/>
    <col width="22" customWidth="1" min="6" max="6"/>
    <col width="23" customWidth="1" min="7" max="7"/>
    <col width="21" customWidth="1" min="8" max="8"/>
    <col width="14" customWidth="1" min="9" max="9"/>
    <col width="23" customWidth="1" min="10" max="10"/>
    <col width="21" customWidth="1" min="11" max="11"/>
    <col width="21" customWidth="1" min="12" max="12"/>
    <col width="14" customWidth="1" min="13" max="13"/>
  </cols>
  <sheetData>
    <row r="1">
      <c r="A1" s="1" t="inlineStr">
        <is>
          <t>Business combinations, 2021 (Details) $ in Thousands</t>
        </is>
      </c>
      <c r="B1" s="2" t="inlineStr">
        <is>
          <t>Dec. 14, 2021USD ($)MW</t>
        </is>
      </c>
      <c r="C1" s="2" t="inlineStr">
        <is>
          <t>Nov. 25, 2021USD ($)MW</t>
        </is>
      </c>
      <c r="D1" s="2" t="inlineStr">
        <is>
          <t>Aug. 06, 2021USD ($)PlantMW</t>
        </is>
      </c>
      <c r="E1" s="2" t="inlineStr">
        <is>
          <t>Jul. 22, 2021USD ($)</t>
        </is>
      </c>
      <c r="F1" s="2" t="inlineStr">
        <is>
          <t>May 14, 2021USD ($)MW</t>
        </is>
      </c>
      <c r="G1" s="2" t="inlineStr">
        <is>
          <t>Apr. 07, 2021USD ($)MW</t>
        </is>
      </c>
      <c r="H1" s="2" t="inlineStr">
        <is>
          <t>Jan. 08, 2021USD ($)</t>
        </is>
      </c>
      <c r="I1" s="2" t="inlineStr">
        <is>
          <t>Jan. 07, 2021</t>
        </is>
      </c>
      <c r="J1" s="2" t="inlineStr">
        <is>
          <t>Jan. 06, 2021USD ($)MW</t>
        </is>
      </c>
      <c r="K1" s="2" t="inlineStr">
        <is>
          <t>Dec. 31, 2021USD ($)</t>
        </is>
      </c>
      <c r="L1" s="2" t="inlineStr">
        <is>
          <t>Dec. 31, 2020USD ($)</t>
        </is>
      </c>
      <c r="M1" s="2" t="inlineStr">
        <is>
          <t>Sep. 30, 2021</t>
        </is>
      </c>
    </row>
    <row r="2">
      <c r="A2" s="3" t="inlineStr">
        <is>
          <t>Business combinations [Abstract]</t>
        </is>
      </c>
    </row>
    <row r="3">
      <c r="A3" s="4" t="inlineStr">
        <is>
          <t>Payment to acquire equity investment</t>
        </is>
      </c>
      <c r="K3" s="6" t="n">
        <v>202345</v>
      </c>
      <c r="L3" s="6" t="n">
        <v>0</v>
      </c>
    </row>
    <row r="4">
      <c r="A4" s="4" t="inlineStr">
        <is>
          <t>Ownership interest</t>
        </is>
      </c>
      <c r="K4" s="4" t="inlineStr">
        <is>
          <t>49.00%</t>
        </is>
      </c>
    </row>
    <row r="5">
      <c r="A5" s="3" t="inlineStr">
        <is>
          <t>Fair Value of Assets and Liabilities Acquisition [Abstract]</t>
        </is>
      </c>
    </row>
    <row r="6">
      <c r="A6" s="4" t="inlineStr">
        <is>
          <t>Contracted concessional assets (Note 6)</t>
        </is>
      </c>
      <c r="K6" s="6" t="n">
        <v>542080</v>
      </c>
    </row>
    <row r="7">
      <c r="A7" s="4" t="inlineStr">
        <is>
          <t>Deferred tax asset (Note 18)</t>
        </is>
      </c>
      <c r="K7" s="5" t="n">
        <v>4410</v>
      </c>
    </row>
    <row r="8">
      <c r="A8" s="4" t="inlineStr">
        <is>
          <t>Other non-current assets</t>
        </is>
      </c>
      <c r="K8" s="5" t="n">
        <v>12967</v>
      </c>
    </row>
    <row r="9">
      <c r="A9" s="4" t="inlineStr">
        <is>
          <t>Cash &amp; cash equivalents</t>
        </is>
      </c>
      <c r="K9" s="5" t="n">
        <v>21012</v>
      </c>
    </row>
    <row r="10">
      <c r="A10" s="4" t="inlineStr">
        <is>
          <t>Other current assets</t>
        </is>
      </c>
      <c r="K10" s="5" t="n">
        <v>61057</v>
      </c>
    </row>
    <row r="11">
      <c r="A11" s="4" t="inlineStr">
        <is>
          <t>Non-current Project debt (Note 15)</t>
        </is>
      </c>
      <c r="K11" s="5" t="n">
        <v>-288352</v>
      </c>
    </row>
    <row r="12">
      <c r="A12" s="4" t="inlineStr">
        <is>
          <t>Current Project debt (Note 15)</t>
        </is>
      </c>
      <c r="K12" s="5" t="n">
        <v>-38781</v>
      </c>
    </row>
    <row r="13">
      <c r="A13" s="4" t="inlineStr">
        <is>
          <t>Deferred tax liabilities (Note 18)</t>
        </is>
      </c>
      <c r="K13" s="5" t="n">
        <v>-4910</v>
      </c>
    </row>
    <row r="14">
      <c r="A14" s="4" t="inlineStr">
        <is>
          <t>Other current and non-current liabilities</t>
        </is>
      </c>
      <c r="K14" s="5" t="n">
        <v>-87784</v>
      </c>
    </row>
    <row r="15">
      <c r="A15" s="4" t="inlineStr">
        <is>
          <t>Non-controlling interests</t>
        </is>
      </c>
      <c r="K15" s="5" t="n">
        <v>-8287</v>
      </c>
    </row>
    <row r="16">
      <c r="A16" s="4" t="inlineStr">
        <is>
          <t>Total net assets acquired at fair value</t>
        </is>
      </c>
      <c r="K16" s="5" t="n">
        <v>213412</v>
      </c>
    </row>
    <row r="17">
      <c r="A17" s="4" t="inlineStr">
        <is>
          <t>Asset acquisition - purchase price paid</t>
        </is>
      </c>
      <c r="K17" s="5" t="n">
        <v>-210364</v>
      </c>
    </row>
    <row r="18">
      <c r="A18" s="4" t="inlineStr">
        <is>
          <t>Fair value of previously held 15% stake in Rioglass</t>
        </is>
      </c>
      <c r="K18" s="5" t="n">
        <v>-3048</v>
      </c>
    </row>
    <row r="19">
      <c r="A19" s="4" t="inlineStr">
        <is>
          <t>Net result of business combinations</t>
        </is>
      </c>
      <c r="K19" s="5" t="n">
        <v>0</v>
      </c>
    </row>
    <row r="20">
      <c r="A20" s="4" t="inlineStr">
        <is>
          <t>Revenue contributed by acquisitions</t>
        </is>
      </c>
      <c r="K20" s="5" t="n">
        <v>163500</v>
      </c>
    </row>
    <row r="21">
      <c r="A21" s="4" t="inlineStr">
        <is>
          <t>Amount of profit after tax</t>
        </is>
      </c>
      <c r="K21" s="5" t="n">
        <v>800</v>
      </c>
    </row>
    <row r="22">
      <c r="A22" s="4" t="inlineStr">
        <is>
          <t>Additional revenue amount</t>
        </is>
      </c>
      <c r="K22" s="5" t="n">
        <v>17700</v>
      </c>
    </row>
    <row r="23">
      <c r="A23" s="4" t="inlineStr">
        <is>
          <t>Additional amount of profit after tax</t>
        </is>
      </c>
      <c r="K23" s="6" t="n">
        <v>3300</v>
      </c>
    </row>
    <row r="24">
      <c r="A24" s="4" t="inlineStr">
        <is>
          <t>Chile PV2 [Member] | Renewable Energy [Member]</t>
        </is>
      </c>
    </row>
    <row r="25">
      <c r="A25" s="3" t="inlineStr">
        <is>
          <t>Business combinations [Abstract]</t>
        </is>
      </c>
    </row>
    <row r="26">
      <c r="A26" s="4" t="inlineStr">
        <is>
          <t>Gross capacity | MW</t>
        </is>
      </c>
      <c r="J26" s="5" t="n">
        <v>40</v>
      </c>
    </row>
    <row r="27">
      <c r="A27" s="4" t="inlineStr">
        <is>
          <t>Payment to acquire equity investment</t>
        </is>
      </c>
      <c r="J27" s="6" t="n">
        <v>5000</v>
      </c>
    </row>
    <row r="28">
      <c r="A28" s="4" t="inlineStr">
        <is>
          <t>Percentage of non-controlling interests</t>
        </is>
      </c>
      <c r="J28" s="4" t="inlineStr">
        <is>
          <t>65.00%</t>
        </is>
      </c>
    </row>
    <row r="29">
      <c r="A29" s="4" t="inlineStr">
        <is>
          <t>Asset Acquisition [Member]</t>
        </is>
      </c>
    </row>
    <row r="30">
      <c r="A30" s="3" t="inlineStr">
        <is>
          <t>Fair Value of Assets and Liabilities Acquisition [Abstract]</t>
        </is>
      </c>
    </row>
    <row r="31">
      <c r="A31" s="4" t="inlineStr">
        <is>
          <t>Contracted concessional assets (Note 6)</t>
        </is>
      </c>
      <c r="L31" s="5" t="n">
        <v>172321</v>
      </c>
    </row>
    <row r="32">
      <c r="A32" s="4" t="inlineStr">
        <is>
          <t>Other non-current assets</t>
        </is>
      </c>
      <c r="L32" s="5" t="n">
        <v>356</v>
      </c>
    </row>
    <row r="33">
      <c r="A33" s="4" t="inlineStr">
        <is>
          <t>Cash &amp; cash equivalents</t>
        </is>
      </c>
      <c r="L33" s="5" t="n">
        <v>17646</v>
      </c>
    </row>
    <row r="34">
      <c r="A34" s="4" t="inlineStr">
        <is>
          <t>Other current assets</t>
        </is>
      </c>
      <c r="L34" s="5" t="n">
        <v>31421</v>
      </c>
    </row>
    <row r="35">
      <c r="A35" s="4" t="inlineStr">
        <is>
          <t>Non-current Project debt (Note 15)</t>
        </is>
      </c>
      <c r="L35" s="5" t="n">
        <v>-149585</v>
      </c>
    </row>
    <row r="36">
      <c r="A36" s="4" t="inlineStr">
        <is>
          <t>Current Project debt (Note 15)</t>
        </is>
      </c>
      <c r="L36" s="5" t="n">
        <v>-8680</v>
      </c>
    </row>
    <row r="37">
      <c r="A37" s="4" t="inlineStr">
        <is>
          <t>Other current and non-current liabilities</t>
        </is>
      </c>
      <c r="L37" s="5" t="n">
        <v>-15561</v>
      </c>
    </row>
    <row r="38">
      <c r="A38" s="4" t="inlineStr">
        <is>
          <t>Non-controlling interests</t>
        </is>
      </c>
      <c r="L38" s="5" t="n">
        <v>-25308</v>
      </c>
    </row>
    <row r="39">
      <c r="A39" s="4" t="inlineStr">
        <is>
          <t>Total net assets acquired at fair value</t>
        </is>
      </c>
      <c r="L39" s="5" t="n">
        <v>22610</v>
      </c>
    </row>
    <row r="40">
      <c r="A40" s="4" t="inlineStr">
        <is>
          <t>Asset acquisition - purchase price paid</t>
        </is>
      </c>
      <c r="L40" s="5" t="n">
        <v>-22610</v>
      </c>
    </row>
    <row r="41">
      <c r="A41" s="4" t="inlineStr">
        <is>
          <t>Net result of business combinations</t>
        </is>
      </c>
      <c r="L41" s="5" t="n">
        <v>0</v>
      </c>
    </row>
    <row r="42">
      <c r="A42" s="4" t="inlineStr">
        <is>
          <t>Revenue contributed by acquisitions</t>
        </is>
      </c>
      <c r="L42" s="5" t="n">
        <v>22500</v>
      </c>
    </row>
    <row r="43">
      <c r="A43" s="4" t="inlineStr">
        <is>
          <t>Amount of profit after tax</t>
        </is>
      </c>
      <c r="L43" s="5" t="n">
        <v>6300</v>
      </c>
    </row>
    <row r="44">
      <c r="A44" s="4" t="inlineStr">
        <is>
          <t>Additional revenue amount</t>
        </is>
      </c>
      <c r="L44" s="5" t="n">
        <v>14700</v>
      </c>
    </row>
    <row r="45">
      <c r="A45" s="4" t="inlineStr">
        <is>
          <t>Additional amount of profit after tax</t>
        </is>
      </c>
      <c r="L45" s="6" t="n">
        <v>3700</v>
      </c>
    </row>
    <row r="46">
      <c r="A46" s="4" t="inlineStr">
        <is>
          <t>Rioglass [Member]</t>
        </is>
      </c>
    </row>
    <row r="47">
      <c r="A47" s="3" t="inlineStr">
        <is>
          <t>Business combinations [Abstract]</t>
        </is>
      </c>
    </row>
    <row r="48">
      <c r="A48" s="4" t="inlineStr">
        <is>
          <t>Percentage of interest acquired</t>
        </is>
      </c>
      <c r="E48" s="4" t="inlineStr">
        <is>
          <t>42.50%</t>
        </is>
      </c>
      <c r="H48" s="4" t="inlineStr">
        <is>
          <t>42.50%</t>
        </is>
      </c>
      <c r="K48" s="4" t="inlineStr">
        <is>
          <t>85.00%</t>
        </is>
      </c>
      <c r="M48" s="4" t="inlineStr">
        <is>
          <t>42.50%</t>
        </is>
      </c>
    </row>
    <row r="49">
      <c r="A49" s="4" t="inlineStr">
        <is>
          <t>Ownership interest</t>
        </is>
      </c>
      <c r="E49" s="4" t="inlineStr">
        <is>
          <t>100.00%</t>
        </is>
      </c>
      <c r="H49" s="4" t="inlineStr">
        <is>
          <t>57.50%</t>
        </is>
      </c>
      <c r="I49" s="4" t="inlineStr">
        <is>
          <t>15.00%</t>
        </is>
      </c>
    </row>
    <row r="50">
      <c r="A50" s="4" t="inlineStr">
        <is>
          <t>Acquisition, purchase price paid</t>
        </is>
      </c>
      <c r="E50" s="6" t="n">
        <v>4800</v>
      </c>
      <c r="H50" s="6" t="n">
        <v>8600</v>
      </c>
    </row>
    <row r="51">
      <c r="A51" s="4" t="inlineStr">
        <is>
          <t>Additional consideration paid</t>
        </is>
      </c>
      <c r="H51" s="6" t="n">
        <v>3700</v>
      </c>
    </row>
    <row r="52">
      <c r="A52" s="4" t="inlineStr">
        <is>
          <t>Coso [Member]</t>
        </is>
      </c>
    </row>
    <row r="53">
      <c r="A53" s="3" t="inlineStr">
        <is>
          <t>Business combinations [Abstract]</t>
        </is>
      </c>
    </row>
    <row r="54">
      <c r="A54" s="4" t="inlineStr">
        <is>
          <t>Gross capacity | MW</t>
        </is>
      </c>
      <c r="G54" s="5" t="n">
        <v>135</v>
      </c>
    </row>
    <row r="55">
      <c r="A55" s="4" t="inlineStr">
        <is>
          <t>Payment to acquire equity investment</t>
        </is>
      </c>
      <c r="G55" s="6" t="n">
        <v>130000</v>
      </c>
    </row>
    <row r="56">
      <c r="A56" s="3" t="inlineStr">
        <is>
          <t>Fair Value of Assets and Liabilities Acquisition [Abstract]</t>
        </is>
      </c>
    </row>
    <row r="57">
      <c r="A57" s="4" t="inlineStr">
        <is>
          <t>Contracted concessional assets (Note 6)</t>
        </is>
      </c>
      <c r="K57" s="6" t="n">
        <v>383153</v>
      </c>
    </row>
    <row r="58">
      <c r="A58" s="4" t="inlineStr">
        <is>
          <t>Deferred tax asset (Note 18)</t>
        </is>
      </c>
      <c r="K58" s="5" t="n">
        <v>0</v>
      </c>
    </row>
    <row r="59">
      <c r="A59" s="4" t="inlineStr">
        <is>
          <t>Other non-current assets</t>
        </is>
      </c>
      <c r="K59" s="5" t="n">
        <v>11024</v>
      </c>
    </row>
    <row r="60">
      <c r="A60" s="4" t="inlineStr">
        <is>
          <t>Cash &amp; cash equivalents</t>
        </is>
      </c>
      <c r="K60" s="5" t="n">
        <v>6363</v>
      </c>
    </row>
    <row r="61">
      <c r="A61" s="4" t="inlineStr">
        <is>
          <t>Other current assets</t>
        </is>
      </c>
      <c r="K61" s="5" t="n">
        <v>14378</v>
      </c>
    </row>
    <row r="62">
      <c r="A62" s="4" t="inlineStr">
        <is>
          <t>Non-current Project debt (Note 15)</t>
        </is>
      </c>
      <c r="K62" s="5" t="n">
        <v>-248544</v>
      </c>
    </row>
    <row r="63">
      <c r="A63" s="4" t="inlineStr">
        <is>
          <t>Current Project debt (Note 15)</t>
        </is>
      </c>
      <c r="K63" s="5" t="n">
        <v>-13415</v>
      </c>
    </row>
    <row r="64">
      <c r="A64" s="4" t="inlineStr">
        <is>
          <t>Deferred tax liabilities (Note 18)</t>
        </is>
      </c>
      <c r="K64" s="5" t="n">
        <v>0</v>
      </c>
    </row>
    <row r="65">
      <c r="A65" s="4" t="inlineStr">
        <is>
          <t>Other current and non-current liabilities</t>
        </is>
      </c>
      <c r="K65" s="5" t="n">
        <v>-22959</v>
      </c>
    </row>
    <row r="66">
      <c r="A66" s="4" t="inlineStr">
        <is>
          <t>Non-controlling interests</t>
        </is>
      </c>
      <c r="K66" s="5" t="n">
        <v>0</v>
      </c>
    </row>
    <row r="67">
      <c r="A67" s="4" t="inlineStr">
        <is>
          <t>Total net assets acquired at fair value</t>
        </is>
      </c>
      <c r="K67" s="5" t="n">
        <v>130000</v>
      </c>
    </row>
    <row r="68">
      <c r="A68" s="4" t="inlineStr">
        <is>
          <t>Asset acquisition - purchase price paid</t>
        </is>
      </c>
      <c r="K68" s="5" t="n">
        <v>-130000</v>
      </c>
    </row>
    <row r="69">
      <c r="A69" s="4" t="inlineStr">
        <is>
          <t>Fair value of previously held 15% stake in Rioglass</t>
        </is>
      </c>
      <c r="K69" s="5" t="n">
        <v>0</v>
      </c>
    </row>
    <row r="70">
      <c r="A70" s="4" t="inlineStr">
        <is>
          <t>Net result of business combinations</t>
        </is>
      </c>
      <c r="K70" s="5" t="n">
        <v>0</v>
      </c>
    </row>
    <row r="71">
      <c r="A71" s="4" t="inlineStr">
        <is>
          <t>Calgary District Heating Center [Member]</t>
        </is>
      </c>
    </row>
    <row r="72">
      <c r="A72" s="3" t="inlineStr">
        <is>
          <t>Business combinations [Abstract]</t>
        </is>
      </c>
    </row>
    <row r="73">
      <c r="A73" s="4" t="inlineStr">
        <is>
          <t>Gross capacity | MW</t>
        </is>
      </c>
      <c r="F73" s="5" t="n">
        <v>55</v>
      </c>
    </row>
    <row r="74">
      <c r="A74" s="4" t="inlineStr">
        <is>
          <t>Payment to acquire equity investment</t>
        </is>
      </c>
      <c r="F74" s="6" t="n">
        <v>22700</v>
      </c>
    </row>
    <row r="75">
      <c r="A75" s="4" t="inlineStr">
        <is>
          <t>Italy PV 1 and 2 [Member]</t>
        </is>
      </c>
    </row>
    <row r="76">
      <c r="A76" s="3" t="inlineStr">
        <is>
          <t>Business combinations [Abstract]</t>
        </is>
      </c>
    </row>
    <row r="77">
      <c r="A77" s="4" t="inlineStr">
        <is>
          <t>Gross capacity | MW</t>
        </is>
      </c>
      <c r="D77" s="9" t="n">
        <v>3.7</v>
      </c>
    </row>
    <row r="78">
      <c r="A78" s="4" t="inlineStr">
        <is>
          <t>Payment to acquire equity investment</t>
        </is>
      </c>
      <c r="D78" s="6" t="n">
        <v>9000</v>
      </c>
    </row>
    <row r="79">
      <c r="A79" s="4" t="inlineStr">
        <is>
          <t>Number of solar plants acquired | Plant</t>
        </is>
      </c>
      <c r="D79" s="5" t="n">
        <v>2</v>
      </c>
    </row>
    <row r="80">
      <c r="A80" s="4" t="inlineStr">
        <is>
          <t>La Sierpe [Member]</t>
        </is>
      </c>
    </row>
    <row r="81">
      <c r="A81" s="3" t="inlineStr">
        <is>
          <t>Business combinations [Abstract]</t>
        </is>
      </c>
    </row>
    <row r="82">
      <c r="A82" s="4" t="inlineStr">
        <is>
          <t>Gross capacity | MW</t>
        </is>
      </c>
      <c r="C82" s="5" t="n">
        <v>20</v>
      </c>
    </row>
    <row r="83">
      <c r="A83" s="4" t="inlineStr">
        <is>
          <t>Payment to acquire equity investment</t>
        </is>
      </c>
      <c r="C83" s="6" t="n">
        <v>23500</v>
      </c>
    </row>
    <row r="84">
      <c r="A84" s="4" t="inlineStr">
        <is>
          <t>Italy PV 3 [Member]</t>
        </is>
      </c>
    </row>
    <row r="85">
      <c r="A85" s="3" t="inlineStr">
        <is>
          <t>Business combinations [Abstract]</t>
        </is>
      </c>
    </row>
    <row r="86">
      <c r="A86" s="4" t="inlineStr">
        <is>
          <t>Gross capacity | MW</t>
        </is>
      </c>
      <c r="B86" s="9" t="n">
        <v>2.5</v>
      </c>
    </row>
    <row r="87">
      <c r="A87" s="4" t="inlineStr">
        <is>
          <t>Payment to acquire equity investment</t>
        </is>
      </c>
      <c r="B87" s="6" t="n">
        <v>4000</v>
      </c>
    </row>
    <row r="88">
      <c r="A88" s="4" t="inlineStr">
        <is>
          <t>Other [Member]</t>
        </is>
      </c>
    </row>
    <row r="89">
      <c r="A89" s="3" t="inlineStr">
        <is>
          <t>Fair Value of Assets and Liabilities Acquisition [Abstract]</t>
        </is>
      </c>
    </row>
    <row r="90">
      <c r="A90" s="4" t="inlineStr">
        <is>
          <t>Contracted concessional assets (Note 6)</t>
        </is>
      </c>
      <c r="K90" s="5" t="n">
        <v>158927</v>
      </c>
    </row>
    <row r="91">
      <c r="A91" s="4" t="inlineStr">
        <is>
          <t>Deferred tax asset (Note 18)</t>
        </is>
      </c>
      <c r="K91" s="5" t="n">
        <v>4410</v>
      </c>
    </row>
    <row r="92">
      <c r="A92" s="4" t="inlineStr">
        <is>
          <t>Other non-current assets</t>
        </is>
      </c>
      <c r="K92" s="5" t="n">
        <v>1943</v>
      </c>
    </row>
    <row r="93">
      <c r="A93" s="4" t="inlineStr">
        <is>
          <t>Cash &amp; cash equivalents</t>
        </is>
      </c>
      <c r="K93" s="5" t="n">
        <v>14649</v>
      </c>
    </row>
    <row r="94">
      <c r="A94" s="4" t="inlineStr">
        <is>
          <t>Other current assets</t>
        </is>
      </c>
      <c r="K94" s="5" t="n">
        <v>46679</v>
      </c>
    </row>
    <row r="95">
      <c r="A95" s="4" t="inlineStr">
        <is>
          <t>Non-current Project debt (Note 15)</t>
        </is>
      </c>
      <c r="K95" s="5" t="n">
        <v>-39808</v>
      </c>
    </row>
    <row r="96">
      <c r="A96" s="4" t="inlineStr">
        <is>
          <t>Current Project debt (Note 15)</t>
        </is>
      </c>
      <c r="K96" s="5" t="n">
        <v>-25366</v>
      </c>
    </row>
    <row r="97">
      <c r="A97" s="4" t="inlineStr">
        <is>
          <t>Deferred tax liabilities (Note 18)</t>
        </is>
      </c>
      <c r="K97" s="5" t="n">
        <v>-4910</v>
      </c>
    </row>
    <row r="98">
      <c r="A98" s="4" t="inlineStr">
        <is>
          <t>Other current and non-current liabilities</t>
        </is>
      </c>
      <c r="K98" s="5" t="n">
        <v>-64825</v>
      </c>
    </row>
    <row r="99">
      <c r="A99" s="4" t="inlineStr">
        <is>
          <t>Non-controlling interests</t>
        </is>
      </c>
      <c r="K99" s="5" t="n">
        <v>-8287</v>
      </c>
    </row>
    <row r="100">
      <c r="A100" s="4" t="inlineStr">
        <is>
          <t>Total net assets acquired at fair value</t>
        </is>
      </c>
      <c r="K100" s="5" t="n">
        <v>83412</v>
      </c>
    </row>
    <row r="101">
      <c r="A101" s="4" t="inlineStr">
        <is>
          <t>Asset acquisition - purchase price paid</t>
        </is>
      </c>
      <c r="K101" s="5" t="n">
        <v>-80364</v>
      </c>
    </row>
    <row r="102">
      <c r="A102" s="4" t="inlineStr">
        <is>
          <t>Fair value of previously held 15% stake in Rioglass</t>
        </is>
      </c>
      <c r="K102" s="5" t="n">
        <v>-3048</v>
      </c>
    </row>
    <row r="103">
      <c r="A103" s="4" t="inlineStr">
        <is>
          <t>Net result of business combinations</t>
        </is>
      </c>
      <c r="K10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0" customWidth="1" min="1" max="1"/>
    <col width="20" customWidth="1" min="2" max="2"/>
    <col width="23" customWidth="1" min="3" max="3"/>
    <col width="21" customWidth="1" min="4" max="4"/>
    <col width="21" customWidth="1" min="5" max="5"/>
  </cols>
  <sheetData>
    <row r="1">
      <c r="A1" s="1" t="inlineStr">
        <is>
          <t>Business combinations, 2020 (Details) $ in Thousands</t>
        </is>
      </c>
      <c r="B1" s="2" t="inlineStr">
        <is>
          <t>May 31, 2020USD ($)</t>
        </is>
      </c>
      <c r="C1" s="2" t="inlineStr">
        <is>
          <t>Apr. 03, 2020USD ($)MW</t>
        </is>
      </c>
      <c r="D1" s="2" t="inlineStr">
        <is>
          <t>Dec. 31, 2021USD ($)</t>
        </is>
      </c>
      <c r="E1" s="2" t="inlineStr">
        <is>
          <t>Dec. 31, 2020USD ($)</t>
        </is>
      </c>
    </row>
    <row r="2">
      <c r="A2" s="3" t="inlineStr">
        <is>
          <t>Business combinations [Abstract]</t>
        </is>
      </c>
    </row>
    <row r="3">
      <c r="A3" s="4" t="inlineStr">
        <is>
          <t>Payment to acquire equity investment</t>
        </is>
      </c>
      <c r="D3" s="6" t="n">
        <v>202345</v>
      </c>
      <c r="E3" s="6" t="n">
        <v>0</v>
      </c>
    </row>
    <row r="4">
      <c r="A4" s="3" t="inlineStr">
        <is>
          <t>Fair Value of Assets and Liabilities Acquisition [Abstract]</t>
        </is>
      </c>
    </row>
    <row r="5">
      <c r="A5" s="4" t="inlineStr">
        <is>
          <t>Contracted concessional assets (Note 6)</t>
        </is>
      </c>
      <c r="D5" s="5" t="n">
        <v>542080</v>
      </c>
    </row>
    <row r="6">
      <c r="A6" s="4" t="inlineStr">
        <is>
          <t>Other non-current assets</t>
        </is>
      </c>
      <c r="D6" s="5" t="n">
        <v>12967</v>
      </c>
    </row>
    <row r="7">
      <c r="A7" s="4" t="inlineStr">
        <is>
          <t>Cash &amp; cash equivalents</t>
        </is>
      </c>
      <c r="D7" s="5" t="n">
        <v>21012</v>
      </c>
    </row>
    <row r="8">
      <c r="A8" s="4" t="inlineStr">
        <is>
          <t>Other current assets</t>
        </is>
      </c>
      <c r="D8" s="5" t="n">
        <v>61057</v>
      </c>
    </row>
    <row r="9">
      <c r="A9" s="4" t="inlineStr">
        <is>
          <t>Non-current Project debt (Note 15)</t>
        </is>
      </c>
      <c r="D9" s="5" t="n">
        <v>-288352</v>
      </c>
    </row>
    <row r="10">
      <c r="A10" s="4" t="inlineStr">
        <is>
          <t>Current Project debt (Note 15)</t>
        </is>
      </c>
      <c r="D10" s="5" t="n">
        <v>-38781</v>
      </c>
    </row>
    <row r="11">
      <c r="A11" s="4" t="inlineStr">
        <is>
          <t>Other current and non-current liabilities</t>
        </is>
      </c>
      <c r="D11" s="5" t="n">
        <v>-87784</v>
      </c>
    </row>
    <row r="12">
      <c r="A12" s="4" t="inlineStr">
        <is>
          <t>Non-controlling interests</t>
        </is>
      </c>
      <c r="D12" s="5" t="n">
        <v>-8287</v>
      </c>
    </row>
    <row r="13">
      <c r="A13" s="4" t="inlineStr">
        <is>
          <t>Total net assets acquired at fair value</t>
        </is>
      </c>
      <c r="D13" s="5" t="n">
        <v>213412</v>
      </c>
    </row>
    <row r="14">
      <c r="A14" s="4" t="inlineStr">
        <is>
          <t>Asset acquisition - purchase price</t>
        </is>
      </c>
      <c r="D14" s="5" t="n">
        <v>-210364</v>
      </c>
    </row>
    <row r="15">
      <c r="A15" s="4" t="inlineStr">
        <is>
          <t>Net result of business combinations</t>
        </is>
      </c>
      <c r="D15" s="5" t="n">
        <v>0</v>
      </c>
    </row>
    <row r="16">
      <c r="A16" s="4" t="inlineStr">
        <is>
          <t>Revenue contributed by the acquisitions</t>
        </is>
      </c>
      <c r="D16" s="5" t="n">
        <v>163500</v>
      </c>
    </row>
    <row r="17">
      <c r="A17" s="4" t="inlineStr">
        <is>
          <t>Amount of profit after tax</t>
        </is>
      </c>
      <c r="D17" s="5" t="n">
        <v>800</v>
      </c>
    </row>
    <row r="18">
      <c r="A18" s="4" t="inlineStr">
        <is>
          <t>Additional revenue amount</t>
        </is>
      </c>
      <c r="D18" s="5" t="n">
        <v>17700</v>
      </c>
    </row>
    <row r="19">
      <c r="A19" s="4" t="inlineStr">
        <is>
          <t>Additional amount of profit after tax</t>
        </is>
      </c>
      <c r="D19" s="6" t="n">
        <v>3300</v>
      </c>
    </row>
    <row r="20">
      <c r="A20" s="4" t="inlineStr">
        <is>
          <t>Chile PV 1 [Member] | Renewable Energy [Member]</t>
        </is>
      </c>
    </row>
    <row r="21">
      <c r="A21" s="3" t="inlineStr">
        <is>
          <t>Business combinations [Abstract]</t>
        </is>
      </c>
    </row>
    <row r="22">
      <c r="A22" s="4" t="inlineStr">
        <is>
          <t>Percentage of interest acquired</t>
        </is>
      </c>
      <c r="C22" s="4" t="inlineStr">
        <is>
          <t>35.00%</t>
        </is>
      </c>
    </row>
    <row r="23">
      <c r="A23" s="4" t="inlineStr">
        <is>
          <t>Payment to acquire equity investment</t>
        </is>
      </c>
      <c r="C23" s="6" t="n">
        <v>4000</v>
      </c>
    </row>
    <row r="24">
      <c r="A24" s="4" t="inlineStr">
        <is>
          <t>Gross capacity | MW</t>
        </is>
      </c>
      <c r="C24" s="5" t="n">
        <v>55</v>
      </c>
    </row>
    <row r="25">
      <c r="A25" s="4" t="inlineStr">
        <is>
          <t>Percentage of non-controlling interests</t>
        </is>
      </c>
      <c r="C25" s="4" t="inlineStr">
        <is>
          <t>65.00%</t>
        </is>
      </c>
    </row>
    <row r="26">
      <c r="A26" s="4" t="inlineStr">
        <is>
          <t>Asset Acquisition [Member]</t>
        </is>
      </c>
    </row>
    <row r="27">
      <c r="A27" s="3" t="inlineStr">
        <is>
          <t>Fair Value of Assets and Liabilities Acquisition [Abstract]</t>
        </is>
      </c>
    </row>
    <row r="28">
      <c r="A28" s="4" t="inlineStr">
        <is>
          <t>Contracted concessional assets (Note 6)</t>
        </is>
      </c>
      <c r="E28" s="5" t="n">
        <v>172321</v>
      </c>
    </row>
    <row r="29">
      <c r="A29" s="4" t="inlineStr">
        <is>
          <t>Other non-current assets</t>
        </is>
      </c>
      <c r="E29" s="5" t="n">
        <v>356</v>
      </c>
    </row>
    <row r="30">
      <c r="A30" s="4" t="inlineStr">
        <is>
          <t>Cash &amp; cash equivalents</t>
        </is>
      </c>
      <c r="E30" s="5" t="n">
        <v>17646</v>
      </c>
    </row>
    <row r="31">
      <c r="A31" s="4" t="inlineStr">
        <is>
          <t>Other current assets</t>
        </is>
      </c>
      <c r="E31" s="5" t="n">
        <v>31421</v>
      </c>
    </row>
    <row r="32">
      <c r="A32" s="4" t="inlineStr">
        <is>
          <t>Non-current Project debt (Note 15)</t>
        </is>
      </c>
      <c r="E32" s="5" t="n">
        <v>-149585</v>
      </c>
    </row>
    <row r="33">
      <c r="A33" s="4" t="inlineStr">
        <is>
          <t>Current Project debt (Note 15)</t>
        </is>
      </c>
      <c r="E33" s="5" t="n">
        <v>-8680</v>
      </c>
    </row>
    <row r="34">
      <c r="A34" s="4" t="inlineStr">
        <is>
          <t>Other current and non-current liabilities</t>
        </is>
      </c>
      <c r="E34" s="5" t="n">
        <v>-15561</v>
      </c>
    </row>
    <row r="35">
      <c r="A35" s="4" t="inlineStr">
        <is>
          <t>Non-controlling interests</t>
        </is>
      </c>
      <c r="E35" s="5" t="n">
        <v>-25308</v>
      </c>
    </row>
    <row r="36">
      <c r="A36" s="4" t="inlineStr">
        <is>
          <t>Total net assets acquired at fair value</t>
        </is>
      </c>
      <c r="E36" s="5" t="n">
        <v>22610</v>
      </c>
    </row>
    <row r="37">
      <c r="A37" s="4" t="inlineStr">
        <is>
          <t>Asset acquisition - purchase price</t>
        </is>
      </c>
      <c r="E37" s="5" t="n">
        <v>-22610</v>
      </c>
    </row>
    <row r="38">
      <c r="A38" s="4" t="inlineStr">
        <is>
          <t>Net result of business combinations</t>
        </is>
      </c>
      <c r="E38" s="5" t="n">
        <v>0</v>
      </c>
    </row>
    <row r="39">
      <c r="A39" s="4" t="inlineStr">
        <is>
          <t>Revenue contributed by the acquisitions</t>
        </is>
      </c>
      <c r="E39" s="5" t="n">
        <v>22500</v>
      </c>
    </row>
    <row r="40">
      <c r="A40" s="4" t="inlineStr">
        <is>
          <t>Amount of profit after tax</t>
        </is>
      </c>
      <c r="E40" s="5" t="n">
        <v>6300</v>
      </c>
    </row>
    <row r="41">
      <c r="A41" s="4" t="inlineStr">
        <is>
          <t>Additional revenue amount</t>
        </is>
      </c>
      <c r="E41" s="5" t="n">
        <v>14700</v>
      </c>
    </row>
    <row r="42">
      <c r="A42" s="4" t="inlineStr">
        <is>
          <t>Additional amount of profit after tax</t>
        </is>
      </c>
      <c r="E42" s="6" t="n">
        <v>3700</v>
      </c>
    </row>
    <row r="43">
      <c r="A43" s="4" t="inlineStr">
        <is>
          <t>Befesa Agua Tenes, S.L.U. [Member]</t>
        </is>
      </c>
    </row>
    <row r="44">
      <c r="A44" s="3" t="inlineStr">
        <is>
          <t>Business combinations [Abstract]</t>
        </is>
      </c>
    </row>
    <row r="45">
      <c r="A45" s="4" t="inlineStr">
        <is>
          <t>Percentage of interest acquired</t>
        </is>
      </c>
      <c r="B45" s="4" t="inlineStr">
        <is>
          <t>51.00%</t>
        </is>
      </c>
    </row>
    <row r="46">
      <c r="A46" s="4" t="inlineStr">
        <is>
          <t>Percentage of non-controlling interests</t>
        </is>
      </c>
      <c r="B46" s="4" t="inlineStr">
        <is>
          <t>49.00%</t>
        </is>
      </c>
    </row>
    <row r="47">
      <c r="A47" s="4" t="inlineStr">
        <is>
          <t>Total investment</t>
        </is>
      </c>
      <c r="B47" s="6" t="n">
        <v>1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ed concessional assets (Details) - USD ($) $ in Thousands</t>
        </is>
      </c>
      <c r="B1" s="2" t="inlineStr">
        <is>
          <t>Aug. 31, 2020</t>
        </is>
      </c>
      <c r="C1" s="2" t="inlineStr">
        <is>
          <t>Sep. 30, 2020</t>
        </is>
      </c>
      <c r="D1" s="2" t="inlineStr">
        <is>
          <t>Dec. 31, 2021</t>
        </is>
      </c>
      <c r="E1" s="2" t="inlineStr">
        <is>
          <t>Dec. 31, 2020</t>
        </is>
      </c>
      <c r="F1" s="2" t="inlineStr">
        <is>
          <t>Dec. 31, 2019</t>
        </is>
      </c>
    </row>
    <row r="2">
      <c r="A2" s="3" t="inlineStr">
        <is>
          <t>Movements of Contracted Concessional Assets [Abstract]</t>
        </is>
      </c>
    </row>
    <row r="3">
      <c r="A3" s="4" t="inlineStr">
        <is>
          <t>Total, beginning of period</t>
        </is>
      </c>
      <c r="D3" s="6" t="n">
        <v>8155418</v>
      </c>
    </row>
    <row r="4">
      <c r="A4" s="4" t="inlineStr">
        <is>
          <t>Total, end of period</t>
        </is>
      </c>
      <c r="D4" s="5" t="n">
        <v>8021568</v>
      </c>
      <c r="E4" s="6" t="n">
        <v>8155418</v>
      </c>
    </row>
    <row r="5">
      <c r="A5" s="4" t="inlineStr">
        <is>
          <t>Amount of increase in the contracted concessional assets cost</t>
        </is>
      </c>
      <c r="D5" s="5" t="n">
        <v>542080</v>
      </c>
    </row>
    <row r="6">
      <c r="A6" s="4" t="inlineStr">
        <is>
          <t>Depreciation, amortization, and impairment charges</t>
        </is>
      </c>
      <c r="D6" s="5" t="n">
        <v>439441</v>
      </c>
      <c r="E6" s="5" t="n">
        <v>408604</v>
      </c>
      <c r="F6" s="6" t="n">
        <v>310755</v>
      </c>
    </row>
    <row r="7">
      <c r="A7" s="4" t="inlineStr">
        <is>
          <t>Impairment provision based on expected credit losses on contracted concessional financial assets</t>
        </is>
      </c>
      <c r="D7" s="5" t="n">
        <v>-25000</v>
      </c>
      <c r="E7" s="5" t="n">
        <v>29000</v>
      </c>
    </row>
    <row r="8">
      <c r="A8" s="4" t="inlineStr">
        <is>
          <t>Cost [Member]</t>
        </is>
      </c>
    </row>
    <row r="9">
      <c r="A9" s="3" t="inlineStr">
        <is>
          <t>Movements of Contracted Concessional Assets [Abstract]</t>
        </is>
      </c>
    </row>
    <row r="10">
      <c r="A10" s="4" t="inlineStr">
        <is>
          <t>Total, beginning of period</t>
        </is>
      </c>
      <c r="D10" s="5" t="n">
        <v>10824037</v>
      </c>
      <c r="E10" s="5" t="n">
        <v>10384597</v>
      </c>
    </row>
    <row r="11">
      <c r="A11" s="4" t="inlineStr">
        <is>
          <t>Additions</t>
        </is>
      </c>
      <c r="D11" s="5" t="n">
        <v>58410</v>
      </c>
      <c r="E11" s="5" t="n">
        <v>35355</v>
      </c>
    </row>
    <row r="12">
      <c r="A12" s="4" t="inlineStr">
        <is>
          <t>Subtractions</t>
        </is>
      </c>
      <c r="D12" s="5" t="n">
        <v>-21630</v>
      </c>
      <c r="E12" s="5" t="n">
        <v>-72883</v>
      </c>
    </row>
    <row r="13">
      <c r="A13" s="4" t="inlineStr">
        <is>
          <t>Business combinations (Note 5)</t>
        </is>
      </c>
      <c r="D13" s="5" t="n">
        <v>542080</v>
      </c>
      <c r="E13" s="5" t="n">
        <v>166861</v>
      </c>
    </row>
    <row r="14">
      <c r="A14" s="4" t="inlineStr">
        <is>
          <t>Currency translation differences</t>
        </is>
      </c>
      <c r="D14" s="5" t="n">
        <v>-370278</v>
      </c>
      <c r="E14" s="5" t="n">
        <v>340964</v>
      </c>
    </row>
    <row r="15">
      <c r="A15" s="4" t="inlineStr">
        <is>
          <t>Reclassification and other movements</t>
        </is>
      </c>
      <c r="D15" s="5" t="n">
        <v>-13484</v>
      </c>
      <c r="E15" s="5" t="n">
        <v>-30857</v>
      </c>
    </row>
    <row r="16">
      <c r="A16" s="4" t="inlineStr">
        <is>
          <t>Total, end of period</t>
        </is>
      </c>
      <c r="D16" s="5" t="n">
        <v>11019135</v>
      </c>
      <c r="E16" s="5" t="n">
        <v>10824037</v>
      </c>
      <c r="F16" s="5" t="n">
        <v>10384597</v>
      </c>
    </row>
    <row r="17">
      <c r="A17" s="4" t="inlineStr">
        <is>
          <t>Cost [Member] | Financial Assets Under IFRIC 12 [Member]</t>
        </is>
      </c>
    </row>
    <row r="18">
      <c r="A18" s="3" t="inlineStr">
        <is>
          <t>Movements of Contracted Concessional Assets [Abstract]</t>
        </is>
      </c>
    </row>
    <row r="19">
      <c r="A19" s="4" t="inlineStr">
        <is>
          <t>Total, beginning of period</t>
        </is>
      </c>
      <c r="D19" s="5" t="n">
        <v>936837</v>
      </c>
      <c r="E19" s="5" t="n">
        <v>872945</v>
      </c>
    </row>
    <row r="20">
      <c r="A20" s="4" t="inlineStr">
        <is>
          <t>Additions</t>
        </is>
      </c>
      <c r="D20" s="5" t="n">
        <v>922</v>
      </c>
      <c r="E20" s="5" t="n">
        <v>0</v>
      </c>
    </row>
    <row r="21">
      <c r="A21" s="4" t="inlineStr">
        <is>
          <t>Subtractions</t>
        </is>
      </c>
      <c r="D21" s="5" t="n">
        <v>0</v>
      </c>
      <c r="E21" s="5" t="n">
        <v>0</v>
      </c>
    </row>
    <row r="22">
      <c r="A22" s="4" t="inlineStr">
        <is>
          <t>Business combinations (Note 5)</t>
        </is>
      </c>
      <c r="D22" s="5" t="n">
        <v>0</v>
      </c>
      <c r="E22" s="5" t="n">
        <v>102560</v>
      </c>
    </row>
    <row r="23">
      <c r="A23" s="4" t="inlineStr">
        <is>
          <t>Currency translation differences</t>
        </is>
      </c>
      <c r="D23" s="5" t="n">
        <v>-9519</v>
      </c>
      <c r="E23" s="5" t="n">
        <v>-8166</v>
      </c>
    </row>
    <row r="24">
      <c r="A24" s="4" t="inlineStr">
        <is>
          <t>Reclassification and other movements</t>
        </is>
      </c>
      <c r="D24" s="5" t="n">
        <v>-53715</v>
      </c>
      <c r="E24" s="5" t="n">
        <v>-30502</v>
      </c>
    </row>
    <row r="25">
      <c r="A25" s="4" t="inlineStr">
        <is>
          <t>Total, end of period</t>
        </is>
      </c>
      <c r="D25" s="5" t="n">
        <v>874525</v>
      </c>
      <c r="E25" s="5" t="n">
        <v>936837</v>
      </c>
      <c r="F25" s="5" t="n">
        <v>872945</v>
      </c>
    </row>
    <row r="26">
      <c r="A26" s="4" t="inlineStr">
        <is>
          <t>Cost [Member] | Financial Assets Under IFRS 16 Lessor [Member]</t>
        </is>
      </c>
    </row>
    <row r="27">
      <c r="A27" s="3" t="inlineStr">
        <is>
          <t>Movements of Contracted Concessional Assets [Abstract]</t>
        </is>
      </c>
    </row>
    <row r="28">
      <c r="A28" s="4" t="inlineStr">
        <is>
          <t>Total, beginning of period</t>
        </is>
      </c>
      <c r="D28" s="5" t="n">
        <v>2941</v>
      </c>
      <c r="E28" s="5" t="n">
        <v>3459</v>
      </c>
    </row>
    <row r="29">
      <c r="A29" s="4" t="inlineStr">
        <is>
          <t>Additions</t>
        </is>
      </c>
      <c r="D29" s="5" t="n">
        <v>442</v>
      </c>
      <c r="E29" s="5" t="n">
        <v>0</v>
      </c>
    </row>
    <row r="30">
      <c r="A30" s="4" t="inlineStr">
        <is>
          <t>Subtractions</t>
        </is>
      </c>
      <c r="D30" s="5" t="n">
        <v>0</v>
      </c>
      <c r="E30" s="5" t="n">
        <v>0</v>
      </c>
    </row>
    <row r="31">
      <c r="A31" s="4" t="inlineStr">
        <is>
          <t>Business combinations (Note 5)</t>
        </is>
      </c>
      <c r="D31" s="5" t="n">
        <v>0</v>
      </c>
      <c r="E31" s="5" t="n">
        <v>0</v>
      </c>
    </row>
    <row r="32">
      <c r="A32" s="4" t="inlineStr">
        <is>
          <t>Currency translation differences</t>
        </is>
      </c>
      <c r="D32" s="5" t="n">
        <v>-540</v>
      </c>
      <c r="E32" s="5" t="n">
        <v>-163</v>
      </c>
    </row>
    <row r="33">
      <c r="A33" s="4" t="inlineStr">
        <is>
          <t>Reclassification and other movements</t>
        </is>
      </c>
      <c r="D33" s="5" t="n">
        <v>0</v>
      </c>
      <c r="E33" s="5" t="n">
        <v>-355</v>
      </c>
    </row>
    <row r="34">
      <c r="A34" s="4" t="inlineStr">
        <is>
          <t>Total, end of period</t>
        </is>
      </c>
      <c r="D34" s="5" t="n">
        <v>2843</v>
      </c>
      <c r="E34" s="5" t="n">
        <v>2941</v>
      </c>
      <c r="F34" s="5" t="n">
        <v>3459</v>
      </c>
    </row>
    <row r="35">
      <c r="A35" s="4" t="inlineStr">
        <is>
          <t>Cost [Member] | Intangible Assets Under IFRIC 12 [Member]</t>
        </is>
      </c>
    </row>
    <row r="36">
      <c r="A36" s="3" t="inlineStr">
        <is>
          <t>Movements of Contracted Concessional Assets [Abstract]</t>
        </is>
      </c>
    </row>
    <row r="37">
      <c r="A37" s="4" t="inlineStr">
        <is>
          <t>Total, beginning of period</t>
        </is>
      </c>
      <c r="D37" s="5" t="n">
        <v>9467309</v>
      </c>
      <c r="E37" s="5" t="n">
        <v>9183011</v>
      </c>
    </row>
    <row r="38">
      <c r="A38" s="4" t="inlineStr">
        <is>
          <t>Additions</t>
        </is>
      </c>
      <c r="D38" s="5" t="n">
        <v>40383</v>
      </c>
      <c r="E38" s="5" t="n">
        <v>29213</v>
      </c>
    </row>
    <row r="39">
      <c r="A39" s="4" t="inlineStr">
        <is>
          <t>Subtractions</t>
        </is>
      </c>
      <c r="D39" s="5" t="n">
        <v>-348</v>
      </c>
      <c r="E39" s="5" t="n">
        <v>-71706</v>
      </c>
    </row>
    <row r="40">
      <c r="A40" s="4" t="inlineStr">
        <is>
          <t>Business combinations (Note 5)</t>
        </is>
      </c>
      <c r="D40" s="5" t="n">
        <v>0</v>
      </c>
      <c r="E40" s="5" t="n">
        <v>0</v>
      </c>
    </row>
    <row r="41">
      <c r="A41" s="4" t="inlineStr">
        <is>
          <t>Currency translation differences</t>
        </is>
      </c>
      <c r="D41" s="5" t="n">
        <v>-334497</v>
      </c>
      <c r="E41" s="5" t="n">
        <v>326791</v>
      </c>
    </row>
    <row r="42">
      <c r="A42" s="4" t="inlineStr">
        <is>
          <t>Reclassification and other movements</t>
        </is>
      </c>
      <c r="D42" s="5" t="n">
        <v>29692</v>
      </c>
      <c r="E42" s="5" t="n">
        <v>0</v>
      </c>
    </row>
    <row r="43">
      <c r="A43" s="4" t="inlineStr">
        <is>
          <t>Total, end of period</t>
        </is>
      </c>
      <c r="D43" s="5" t="n">
        <v>9202539</v>
      </c>
      <c r="E43" s="5" t="n">
        <v>9467309</v>
      </c>
      <c r="F43" s="5" t="n">
        <v>9183011</v>
      </c>
    </row>
    <row r="44">
      <c r="A44" s="4" t="inlineStr">
        <is>
          <t>Cost [Member] | Intangible Assets Under IFRS 16 Lessee [Member]</t>
        </is>
      </c>
    </row>
    <row r="45">
      <c r="A45" s="3" t="inlineStr">
        <is>
          <t>Movements of Contracted Concessional Assets [Abstract]</t>
        </is>
      </c>
    </row>
    <row r="46">
      <c r="A46" s="4" t="inlineStr">
        <is>
          <t>Total, beginning of period</t>
        </is>
      </c>
      <c r="D46" s="5" t="n">
        <v>66230</v>
      </c>
      <c r="E46" s="5" t="n">
        <v>60618</v>
      </c>
    </row>
    <row r="47">
      <c r="A47" s="4" t="inlineStr">
        <is>
          <t>Additions</t>
        </is>
      </c>
      <c r="D47" s="5" t="n">
        <v>2459</v>
      </c>
      <c r="E47" s="5" t="n">
        <v>1832</v>
      </c>
    </row>
    <row r="48">
      <c r="A48" s="4" t="inlineStr">
        <is>
          <t>Subtractions</t>
        </is>
      </c>
      <c r="D48" s="5" t="n">
        <v>0</v>
      </c>
      <c r="E48" s="5" t="n">
        <v>-954</v>
      </c>
    </row>
    <row r="49">
      <c r="A49" s="4" t="inlineStr">
        <is>
          <t>Business combinations (Note 5)</t>
        </is>
      </c>
      <c r="D49" s="5" t="n">
        <v>19148</v>
      </c>
      <c r="E49" s="5" t="n">
        <v>385</v>
      </c>
    </row>
    <row r="50">
      <c r="A50" s="4" t="inlineStr">
        <is>
          <t>Currency translation differences</t>
        </is>
      </c>
      <c r="D50" s="5" t="n">
        <v>-5019</v>
      </c>
      <c r="E50" s="5" t="n">
        <v>4349</v>
      </c>
    </row>
    <row r="51">
      <c r="A51" s="4" t="inlineStr">
        <is>
          <t>Reclassification and other movements</t>
        </is>
      </c>
      <c r="D51" s="5" t="n">
        <v>0</v>
      </c>
      <c r="E51" s="5" t="n">
        <v>0</v>
      </c>
    </row>
    <row r="52">
      <c r="A52" s="4" t="inlineStr">
        <is>
          <t>Total, end of period</t>
        </is>
      </c>
      <c r="D52" s="5" t="n">
        <v>82818</v>
      </c>
      <c r="E52" s="5" t="n">
        <v>66230</v>
      </c>
      <c r="F52" s="5" t="n">
        <v>60618</v>
      </c>
    </row>
    <row r="53">
      <c r="A53" s="4" t="inlineStr">
        <is>
          <t>Cost [Member] | Property, Plant and Equipment Under IAS 16 and Other Intangible Assets Under IAS 38 [Member]</t>
        </is>
      </c>
    </row>
    <row r="54">
      <c r="A54" s="3" t="inlineStr">
        <is>
          <t>Movements of Contracted Concessional Assets [Abstract]</t>
        </is>
      </c>
    </row>
    <row r="55">
      <c r="A55" s="4" t="inlineStr">
        <is>
          <t>Total, beginning of period</t>
        </is>
      </c>
      <c r="D55" s="5" t="n">
        <v>350720</v>
      </c>
      <c r="E55" s="5" t="n">
        <v>264564</v>
      </c>
    </row>
    <row r="56">
      <c r="A56" s="4" t="inlineStr">
        <is>
          <t>Additions</t>
        </is>
      </c>
      <c r="D56" s="5" t="n">
        <v>14204</v>
      </c>
      <c r="E56" s="5" t="n">
        <v>4310</v>
      </c>
    </row>
    <row r="57">
      <c r="A57" s="4" t="inlineStr">
        <is>
          <t>Subtractions</t>
        </is>
      </c>
      <c r="D57" s="5" t="n">
        <v>-21282</v>
      </c>
      <c r="E57" s="5" t="n">
        <v>-223</v>
      </c>
    </row>
    <row r="58">
      <c r="A58" s="4" t="inlineStr">
        <is>
          <t>Business combinations (Note 5)</t>
        </is>
      </c>
      <c r="D58" s="5" t="n">
        <v>522932</v>
      </c>
      <c r="E58" s="5" t="n">
        <v>63916</v>
      </c>
    </row>
    <row r="59">
      <c r="A59" s="4" t="inlineStr">
        <is>
          <t>Currency translation differences</t>
        </is>
      </c>
      <c r="D59" s="5" t="n">
        <v>-20703</v>
      </c>
      <c r="E59" s="5" t="n">
        <v>18153</v>
      </c>
    </row>
    <row r="60">
      <c r="A60" s="4" t="inlineStr">
        <is>
          <t>Reclassification and other movements</t>
        </is>
      </c>
      <c r="D60" s="5" t="n">
        <v>10539</v>
      </c>
      <c r="E60" s="5" t="n">
        <v>0</v>
      </c>
    </row>
    <row r="61">
      <c r="A61" s="4" t="inlineStr">
        <is>
          <t>Total, end of period</t>
        </is>
      </c>
      <c r="D61" s="5" t="n">
        <v>856410</v>
      </c>
      <c r="E61" s="5" t="n">
        <v>350720</v>
      </c>
      <c r="F61" s="5" t="n">
        <v>264564</v>
      </c>
    </row>
    <row r="62">
      <c r="A62" s="4" t="inlineStr">
        <is>
          <t>Depreciation, Amortization and Impairment [Member]</t>
        </is>
      </c>
    </row>
    <row r="63">
      <c r="A63" s="3" t="inlineStr">
        <is>
          <t>Movements of Contracted Concessional Assets [Abstract]</t>
        </is>
      </c>
    </row>
    <row r="64">
      <c r="A64" s="4" t="inlineStr">
        <is>
          <t>Total, beginning of period</t>
        </is>
      </c>
      <c r="D64" s="5" t="n">
        <v>-2668619</v>
      </c>
      <c r="E64" s="5" t="n">
        <v>-2223468</v>
      </c>
    </row>
    <row r="65">
      <c r="A65" s="4" t="inlineStr">
        <is>
          <t>Additions</t>
        </is>
      </c>
      <c r="D65" s="5" t="n">
        <v>-460361</v>
      </c>
      <c r="E65" s="5" t="n">
        <v>-384989</v>
      </c>
    </row>
    <row r="66">
      <c r="A66" s="4" t="inlineStr">
        <is>
          <t>Subtractions</t>
        </is>
      </c>
      <c r="E66" s="5" t="n">
        <v>18253</v>
      </c>
    </row>
    <row r="67">
      <c r="A67" s="4" t="inlineStr">
        <is>
          <t>Reversal of impairment</t>
        </is>
      </c>
      <c r="D67" s="5" t="n">
        <v>24929</v>
      </c>
      <c r="E67" s="5" t="n">
        <v>18787</v>
      </c>
    </row>
    <row r="68">
      <c r="A68" s="4" t="inlineStr">
        <is>
          <t>Business combinations (Note 5)</t>
        </is>
      </c>
      <c r="E68" s="5" t="n">
        <v>-3797</v>
      </c>
    </row>
    <row r="69">
      <c r="A69" s="4" t="inlineStr">
        <is>
          <t>Currency translation differences</t>
        </is>
      </c>
      <c r="D69" s="5" t="n">
        <v>106484</v>
      </c>
      <c r="E69" s="5" t="n">
        <v>-93405</v>
      </c>
    </row>
    <row r="70">
      <c r="A70" s="4" t="inlineStr">
        <is>
          <t>Total, end of period</t>
        </is>
      </c>
      <c r="D70" s="5" t="n">
        <v>-2997567</v>
      </c>
      <c r="E70" s="5" t="n">
        <v>-2668619</v>
      </c>
      <c r="F70" s="5" t="n">
        <v>-2223468</v>
      </c>
    </row>
    <row r="71">
      <c r="A71" s="4" t="inlineStr">
        <is>
          <t>Depreciation, Amortization and Impairment [Member] | Financial Assets Under IFRIC 12 [Member]</t>
        </is>
      </c>
    </row>
    <row r="72">
      <c r="A72" s="3" t="inlineStr">
        <is>
          <t>Movements of Contracted Concessional Assets [Abstract]</t>
        </is>
      </c>
    </row>
    <row r="73">
      <c r="A73" s="4" t="inlineStr">
        <is>
          <t>Total, beginning of period</t>
        </is>
      </c>
      <c r="D73" s="5" t="n">
        <v>-87689</v>
      </c>
      <c r="E73" s="5" t="n">
        <v>-57258</v>
      </c>
    </row>
    <row r="74">
      <c r="A74" s="4" t="inlineStr">
        <is>
          <t>Additions</t>
        </is>
      </c>
      <c r="D74" s="5" t="n">
        <v>-418</v>
      </c>
      <c r="E74" s="5" t="n">
        <v>-27111</v>
      </c>
    </row>
    <row r="75">
      <c r="A75" s="4" t="inlineStr">
        <is>
          <t>Subtractions</t>
        </is>
      </c>
      <c r="E75" s="5" t="n">
        <v>0</v>
      </c>
    </row>
    <row r="76">
      <c r="A76" s="4" t="inlineStr">
        <is>
          <t>Reversal of impairment</t>
        </is>
      </c>
      <c r="D76" s="5" t="n">
        <v>24929</v>
      </c>
      <c r="E76" s="5" t="n">
        <v>0</v>
      </c>
    </row>
    <row r="77">
      <c r="A77" s="4" t="inlineStr">
        <is>
          <t>Business combinations (Note 5)</t>
        </is>
      </c>
      <c r="E77" s="5" t="n">
        <v>-3797</v>
      </c>
    </row>
    <row r="78">
      <c r="A78" s="4" t="inlineStr">
        <is>
          <t>Currency translation differences</t>
        </is>
      </c>
      <c r="D78" s="5" t="n">
        <v>289</v>
      </c>
      <c r="E78" s="5" t="n">
        <v>476</v>
      </c>
    </row>
    <row r="79">
      <c r="A79" s="4" t="inlineStr">
        <is>
          <t>Total, end of period</t>
        </is>
      </c>
      <c r="D79" s="5" t="n">
        <v>-62889</v>
      </c>
      <c r="E79" s="5" t="n">
        <v>-87689</v>
      </c>
      <c r="F79" s="5" t="n">
        <v>-57258</v>
      </c>
    </row>
    <row r="80">
      <c r="A80" s="4" t="inlineStr">
        <is>
          <t>Depreciation, Amortization and Impairment [Member] | Financial Assets Under IFRS 16 Lessor [Member]</t>
        </is>
      </c>
    </row>
    <row r="81">
      <c r="A81" s="3" t="inlineStr">
        <is>
          <t>Movements of Contracted Concessional Assets [Abstract]</t>
        </is>
      </c>
    </row>
    <row r="82">
      <c r="A82" s="4" t="inlineStr">
        <is>
          <t>Total, beginning of period</t>
        </is>
      </c>
      <c r="D82" s="5" t="n">
        <v>0</v>
      </c>
      <c r="E82" s="5" t="n">
        <v>0</v>
      </c>
    </row>
    <row r="83">
      <c r="A83" s="4" t="inlineStr">
        <is>
          <t>Additions</t>
        </is>
      </c>
      <c r="D83" s="5" t="n">
        <v>0</v>
      </c>
      <c r="E83" s="5" t="n">
        <v>0</v>
      </c>
    </row>
    <row r="84">
      <c r="A84" s="4" t="inlineStr">
        <is>
          <t>Subtractions</t>
        </is>
      </c>
      <c r="E84" s="5" t="n">
        <v>0</v>
      </c>
    </row>
    <row r="85">
      <c r="A85" s="4" t="inlineStr">
        <is>
          <t>Reversal of impairment</t>
        </is>
      </c>
      <c r="D85" s="5" t="n">
        <v>0</v>
      </c>
      <c r="E85" s="5" t="n">
        <v>0</v>
      </c>
    </row>
    <row r="86">
      <c r="A86" s="4" t="inlineStr">
        <is>
          <t>Business combinations (Note 5)</t>
        </is>
      </c>
      <c r="E86" s="5" t="n">
        <v>0</v>
      </c>
    </row>
    <row r="87">
      <c r="A87" s="4" t="inlineStr">
        <is>
          <t>Currency translation differences</t>
        </is>
      </c>
      <c r="D87" s="5" t="n">
        <v>0</v>
      </c>
      <c r="E87" s="5" t="n">
        <v>0</v>
      </c>
    </row>
    <row r="88">
      <c r="A88" s="4" t="inlineStr">
        <is>
          <t>Total, end of period</t>
        </is>
      </c>
      <c r="D88" s="5" t="n">
        <v>0</v>
      </c>
      <c r="E88" s="5" t="n">
        <v>0</v>
      </c>
      <c r="F88" s="5" t="n">
        <v>0</v>
      </c>
    </row>
    <row r="89">
      <c r="A89" s="4" t="inlineStr">
        <is>
          <t>Depreciation, Amortization and Impairment [Member] | Intangible Assets Under IFRIC 12 [Member]</t>
        </is>
      </c>
    </row>
    <row r="90">
      <c r="A90" s="3" t="inlineStr">
        <is>
          <t>Movements of Contracted Concessional Assets [Abstract]</t>
        </is>
      </c>
    </row>
    <row r="91">
      <c r="A91" s="4" t="inlineStr">
        <is>
          <t>Total, beginning of period</t>
        </is>
      </c>
      <c r="D91" s="5" t="n">
        <v>-2442520</v>
      </c>
      <c r="E91" s="5" t="n">
        <v>-2055946</v>
      </c>
    </row>
    <row r="92">
      <c r="A92" s="4" t="inlineStr">
        <is>
          <t>Additions</t>
        </is>
      </c>
      <c r="D92" s="5" t="n">
        <v>-424181</v>
      </c>
      <c r="E92" s="5" t="n">
        <v>-338393</v>
      </c>
    </row>
    <row r="93">
      <c r="A93" s="4" t="inlineStr">
        <is>
          <t>Subtractions</t>
        </is>
      </c>
      <c r="E93" s="5" t="n">
        <v>17571</v>
      </c>
    </row>
    <row r="94">
      <c r="A94" s="4" t="inlineStr">
        <is>
          <t>Reversal of impairment</t>
        </is>
      </c>
      <c r="D94" s="5" t="n">
        <v>0</v>
      </c>
      <c r="E94" s="5" t="n">
        <v>18787</v>
      </c>
    </row>
    <row r="95">
      <c r="A95" s="4" t="inlineStr">
        <is>
          <t>Business combinations (Note 5)</t>
        </is>
      </c>
      <c r="E95" s="5" t="n">
        <v>0</v>
      </c>
    </row>
    <row r="96">
      <c r="A96" s="4" t="inlineStr">
        <is>
          <t>Currency translation differences</t>
        </is>
      </c>
      <c r="D96" s="5" t="n">
        <v>97356</v>
      </c>
      <c r="E96" s="5" t="n">
        <v>-84538</v>
      </c>
    </row>
    <row r="97">
      <c r="A97" s="4" t="inlineStr">
        <is>
          <t>Total, end of period</t>
        </is>
      </c>
      <c r="D97" s="5" t="n">
        <v>-2769345</v>
      </c>
      <c r="E97" s="5" t="n">
        <v>-2442520</v>
      </c>
      <c r="F97" s="5" t="n">
        <v>-2055946</v>
      </c>
    </row>
    <row r="98">
      <c r="A98" s="4" t="inlineStr">
        <is>
          <t>Depreciation, Amortization and Impairment [Member] | Intangible Assets Under IFRS 16 Lessee [Member]</t>
        </is>
      </c>
    </row>
    <row r="99">
      <c r="A99" s="3" t="inlineStr">
        <is>
          <t>Movements of Contracted Concessional Assets [Abstract]</t>
        </is>
      </c>
    </row>
    <row r="100">
      <c r="A100" s="4" t="inlineStr">
        <is>
          <t>Total, beginning of period</t>
        </is>
      </c>
      <c r="D100" s="5" t="n">
        <v>-10060</v>
      </c>
      <c r="E100" s="5" t="n">
        <v>-6585</v>
      </c>
    </row>
    <row r="101">
      <c r="A101" s="4" t="inlineStr">
        <is>
          <t>Additions</t>
        </is>
      </c>
      <c r="D101" s="5" t="n">
        <v>-4759</v>
      </c>
      <c r="E101" s="5" t="n">
        <v>-3527</v>
      </c>
    </row>
    <row r="102">
      <c r="A102" s="4" t="inlineStr">
        <is>
          <t>Subtractions</t>
        </is>
      </c>
      <c r="E102" s="5" t="n">
        <v>634</v>
      </c>
    </row>
    <row r="103">
      <c r="A103" s="4" t="inlineStr">
        <is>
          <t>Reversal of impairment</t>
        </is>
      </c>
      <c r="D103" s="5" t="n">
        <v>0</v>
      </c>
      <c r="E103" s="5" t="n">
        <v>0</v>
      </c>
    </row>
    <row r="104">
      <c r="A104" s="4" t="inlineStr">
        <is>
          <t>Business combinations (Note 5)</t>
        </is>
      </c>
      <c r="E104" s="5" t="n">
        <v>0</v>
      </c>
    </row>
    <row r="105">
      <c r="A105" s="4" t="inlineStr">
        <is>
          <t>Currency translation differences</t>
        </is>
      </c>
      <c r="D105" s="5" t="n">
        <v>714</v>
      </c>
      <c r="E105" s="5" t="n">
        <v>-581</v>
      </c>
    </row>
    <row r="106">
      <c r="A106" s="4" t="inlineStr">
        <is>
          <t>Total, end of period</t>
        </is>
      </c>
      <c r="D106" s="5" t="n">
        <v>-14105</v>
      </c>
      <c r="E106" s="5" t="n">
        <v>-10060</v>
      </c>
      <c r="F106" s="5" t="n">
        <v>-6585</v>
      </c>
    </row>
    <row r="107">
      <c r="A107" s="4" t="inlineStr">
        <is>
          <t>Depreciation, Amortization and Impairment [Member] | Property, Plant and Equipment Under IAS 16 and Other Intangible Assets Under IAS 38 [Member]</t>
        </is>
      </c>
    </row>
    <row r="108">
      <c r="A108" s="3" t="inlineStr">
        <is>
          <t>Movements of Contracted Concessional Assets [Abstract]</t>
        </is>
      </c>
    </row>
    <row r="109">
      <c r="A109" s="4" t="inlineStr">
        <is>
          <t>Total, beginning of period</t>
        </is>
      </c>
      <c r="D109" s="5" t="n">
        <v>-128350</v>
      </c>
      <c r="E109" s="5" t="n">
        <v>-103679</v>
      </c>
    </row>
    <row r="110">
      <c r="A110" s="4" t="inlineStr">
        <is>
          <t>Additions</t>
        </is>
      </c>
      <c r="D110" s="5" t="n">
        <v>-31003</v>
      </c>
      <c r="E110" s="5" t="n">
        <v>-15958</v>
      </c>
    </row>
    <row r="111">
      <c r="A111" s="4" t="inlineStr">
        <is>
          <t>Subtractions</t>
        </is>
      </c>
      <c r="E111" s="5" t="n">
        <v>49</v>
      </c>
    </row>
    <row r="112">
      <c r="A112" s="4" t="inlineStr">
        <is>
          <t>Reversal of impairment</t>
        </is>
      </c>
      <c r="D112" s="5" t="n">
        <v>0</v>
      </c>
      <c r="E112" s="5" t="n">
        <v>0</v>
      </c>
    </row>
    <row r="113">
      <c r="A113" s="4" t="inlineStr">
        <is>
          <t>Business combinations (Note 5)</t>
        </is>
      </c>
      <c r="E113" s="5" t="n">
        <v>0</v>
      </c>
    </row>
    <row r="114">
      <c r="A114" s="4" t="inlineStr">
        <is>
          <t>Currency translation differences</t>
        </is>
      </c>
      <c r="D114" s="5" t="n">
        <v>8125</v>
      </c>
      <c r="E114" s="5" t="n">
        <v>-8762</v>
      </c>
    </row>
    <row r="115">
      <c r="A115" s="4" t="inlineStr">
        <is>
          <t>Total, end of period</t>
        </is>
      </c>
      <c r="D115" s="5" t="n">
        <v>-151228</v>
      </c>
      <c r="E115" s="6" t="n">
        <v>-128350</v>
      </c>
      <c r="F115" s="6" t="n">
        <v>-103679</v>
      </c>
    </row>
    <row r="116">
      <c r="A116" s="4" t="inlineStr">
        <is>
          <t>Solana [Member]</t>
        </is>
      </c>
    </row>
    <row r="117">
      <c r="A117" s="3" t="inlineStr">
        <is>
          <t>Movements of Contracted Concessional Assets [Abstract]</t>
        </is>
      </c>
    </row>
    <row r="118">
      <c r="A118" s="4" t="inlineStr">
        <is>
          <t>Impairment loss on contracted concessional financial assets</t>
        </is>
      </c>
      <c r="D118" s="5" t="n">
        <v>43000</v>
      </c>
    </row>
    <row r="119">
      <c r="A119" s="4" t="inlineStr">
        <is>
          <t>Recoverable amount of contracted concessional financial assets value in use</t>
        </is>
      </c>
      <c r="D119" s="6" t="n">
        <v>943000</v>
      </c>
    </row>
    <row r="120">
      <c r="A120" s="4" t="inlineStr">
        <is>
          <t>Assumed percentage decrease in generation</t>
        </is>
      </c>
      <c r="D120" s="4" t="inlineStr">
        <is>
          <t>5.00%</t>
        </is>
      </c>
      <c r="E120" s="4" t="inlineStr">
        <is>
          <t>5.00%</t>
        </is>
      </c>
    </row>
    <row r="121">
      <c r="A121" s="4" t="inlineStr">
        <is>
          <t>Additional impairment loss with increase in discount rate</t>
        </is>
      </c>
      <c r="D121" s="6" t="n">
        <v>69000</v>
      </c>
    </row>
    <row r="122">
      <c r="A122" s="4" t="inlineStr">
        <is>
          <t>Assumed basis point increase in discount rate</t>
        </is>
      </c>
      <c r="D122" s="4" t="inlineStr">
        <is>
          <t>0.50%</t>
        </is>
      </c>
      <c r="E122" s="4" t="inlineStr">
        <is>
          <t>0.50%</t>
        </is>
      </c>
    </row>
    <row r="123">
      <c r="A123" s="4" t="inlineStr">
        <is>
          <t>Additional impairment loss with increase in discount rate</t>
        </is>
      </c>
      <c r="D123" s="6" t="n">
        <v>41000</v>
      </c>
    </row>
    <row r="124">
      <c r="A124" s="4" t="inlineStr">
        <is>
          <t>Depreciation, amortization, and impairment charges</t>
        </is>
      </c>
      <c r="E124" s="6" t="n">
        <v>48000</v>
      </c>
    </row>
    <row r="125">
      <c r="A125" s="4" t="inlineStr">
        <is>
          <t>Percentage recoverable amount exceeds carrying amount</t>
        </is>
      </c>
      <c r="E125" s="4" t="inlineStr">
        <is>
          <t>10.00%</t>
        </is>
      </c>
    </row>
    <row r="126">
      <c r="A126" s="4" t="inlineStr">
        <is>
          <t>Solana [Member] | Bottom of Range [Member]</t>
        </is>
      </c>
    </row>
    <row r="127">
      <c r="A127" s="3" t="inlineStr">
        <is>
          <t>Movements of Contracted Concessional Assets [Abstract]</t>
        </is>
      </c>
    </row>
    <row r="128">
      <c r="A128" s="4" t="inlineStr">
        <is>
          <t>Discount rate</t>
        </is>
      </c>
      <c r="D128" s="4" t="inlineStr">
        <is>
          <t>4.50%</t>
        </is>
      </c>
      <c r="E128" s="4" t="inlineStr">
        <is>
          <t>3.80%</t>
        </is>
      </c>
    </row>
    <row r="129">
      <c r="A129" s="4" t="inlineStr">
        <is>
          <t>Solana [Member] | Top of Range [Member]</t>
        </is>
      </c>
    </row>
    <row r="130">
      <c r="A130" s="3" t="inlineStr">
        <is>
          <t>Movements of Contracted Concessional Assets [Abstract]</t>
        </is>
      </c>
    </row>
    <row r="131">
      <c r="A131" s="4" t="inlineStr">
        <is>
          <t>Discount rate</t>
        </is>
      </c>
      <c r="D131" s="4" t="inlineStr">
        <is>
          <t>5.00%</t>
        </is>
      </c>
      <c r="E131" s="4" t="inlineStr">
        <is>
          <t>4.30%</t>
        </is>
      </c>
    </row>
    <row r="132">
      <c r="A132" s="4" t="inlineStr">
        <is>
          <t>Solar Plants in Spain [Member]</t>
        </is>
      </c>
    </row>
    <row r="133">
      <c r="A133" s="3" t="inlineStr">
        <is>
          <t>Movements of Contracted Concessional Assets [Abstract]</t>
        </is>
      </c>
    </row>
    <row r="134">
      <c r="A134" s="4" t="inlineStr">
        <is>
          <t>Assumed percentage decrease in generation</t>
        </is>
      </c>
      <c r="E134" s="4" t="inlineStr">
        <is>
          <t>5.00%</t>
        </is>
      </c>
    </row>
    <row r="135">
      <c r="A135" s="4" t="inlineStr">
        <is>
          <t>Assumed basis point increase in discount rate</t>
        </is>
      </c>
      <c r="E135" s="4" t="inlineStr">
        <is>
          <t>0.50%</t>
        </is>
      </c>
    </row>
    <row r="136">
      <c r="A136" s="4" t="inlineStr">
        <is>
          <t>Depreciation, amortization, and impairment charges</t>
        </is>
      </c>
      <c r="E136" s="6" t="n">
        <v>23000</v>
      </c>
    </row>
    <row r="137">
      <c r="A137" s="4" t="inlineStr">
        <is>
          <t>Percentage recoverable amount exceeds carrying amount</t>
        </is>
      </c>
      <c r="E137" s="4" t="inlineStr">
        <is>
          <t>6.00%</t>
        </is>
      </c>
    </row>
    <row r="138">
      <c r="A138" s="4" t="inlineStr">
        <is>
          <t>Regulatory period of plant</t>
        </is>
      </c>
      <c r="E138" s="4" t="inlineStr">
        <is>
          <t>25 years</t>
        </is>
      </c>
    </row>
    <row r="139">
      <c r="A139" s="4" t="inlineStr">
        <is>
          <t>Useful life of plant</t>
        </is>
      </c>
      <c r="B139" s="4" t="inlineStr">
        <is>
          <t>35 years</t>
        </is>
      </c>
      <c r="C139" s="4" t="inlineStr">
        <is>
          <t>25 years</t>
        </is>
      </c>
    </row>
    <row r="140">
      <c r="A140" s="4" t="inlineStr">
        <is>
          <t>Impairment provision based on expected credit losses on contracted concessional financial assets</t>
        </is>
      </c>
      <c r="E140" s="6" t="n">
        <v>13000</v>
      </c>
    </row>
    <row r="141">
      <c r="A141" s="4" t="inlineStr">
        <is>
          <t>Solar Plants in Spain [Member] | Bottom of Range [Member]</t>
        </is>
      </c>
    </row>
    <row r="142">
      <c r="A142" s="3" t="inlineStr">
        <is>
          <t>Movements of Contracted Concessional Assets [Abstract]</t>
        </is>
      </c>
    </row>
    <row r="143">
      <c r="A143" s="4" t="inlineStr">
        <is>
          <t>Discount rate</t>
        </is>
      </c>
      <c r="E143" s="4" t="inlineStr">
        <is>
          <t>3.30%</t>
        </is>
      </c>
    </row>
    <row r="144">
      <c r="A144" s="4" t="inlineStr">
        <is>
          <t>Solar Plants in Spain [Member] | Top of Range [Member]</t>
        </is>
      </c>
    </row>
    <row r="145">
      <c r="A145" s="3" t="inlineStr">
        <is>
          <t>Movements of Contracted Concessional Assets [Abstract]</t>
        </is>
      </c>
    </row>
    <row r="146">
      <c r="A146" s="4" t="inlineStr">
        <is>
          <t>Discount rate</t>
        </is>
      </c>
      <c r="E146" s="4" t="inlineStr">
        <is>
          <t>3.80%</t>
        </is>
      </c>
    </row>
    <row r="147">
      <c r="A147" s="4" t="inlineStr">
        <is>
          <t>Cadonal [Member]</t>
        </is>
      </c>
    </row>
    <row r="148">
      <c r="A148" s="3" t="inlineStr">
        <is>
          <t>Movements of Contracted Concessional Assets [Abstract]</t>
        </is>
      </c>
    </row>
    <row r="149">
      <c r="A149" s="4" t="inlineStr">
        <is>
          <t>Reversal of impairment</t>
        </is>
      </c>
      <c r="E149" s="6" t="n">
        <v>15600</v>
      </c>
    </row>
    <row r="150">
      <c r="A150" s="4" t="inlineStr">
        <is>
          <t>Palmatir [Member]</t>
        </is>
      </c>
    </row>
    <row r="151">
      <c r="A151" s="3" t="inlineStr">
        <is>
          <t>Movements of Contracted Concessional Assets [Abstract]</t>
        </is>
      </c>
    </row>
    <row r="152">
      <c r="A152" s="4" t="inlineStr">
        <is>
          <t>Reversal of impairment</t>
        </is>
      </c>
      <c r="E152" s="6" t="n">
        <v>3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arried under the equity method, Movement of the investments held in associates (Details) - USD ($) $ in Thousands</t>
        </is>
      </c>
      <c r="B1" s="2" t="inlineStr">
        <is>
          <t>12 Months Ended</t>
        </is>
      </c>
    </row>
    <row r="2">
      <c r="B2" s="2" t="inlineStr">
        <is>
          <t>Dec. 31, 2021</t>
        </is>
      </c>
      <c r="C2" s="2" t="inlineStr">
        <is>
          <t>Dec. 31, 2020</t>
        </is>
      </c>
    </row>
    <row r="3">
      <c r="A3" s="3" t="inlineStr">
        <is>
          <t>Investments in associates [Abstract]</t>
        </is>
      </c>
    </row>
    <row r="4">
      <c r="A4" s="4" t="inlineStr">
        <is>
          <t>Initial balance</t>
        </is>
      </c>
      <c r="B4" s="6" t="n">
        <v>116614</v>
      </c>
      <c r="C4" s="6" t="n">
        <v>139925</v>
      </c>
    </row>
    <row r="5">
      <c r="A5" s="4" t="inlineStr">
        <is>
          <t>Share of profit</t>
        </is>
      </c>
      <c r="B5" s="5" t="n">
        <v>12304</v>
      </c>
      <c r="C5" s="5" t="n">
        <v>510</v>
      </c>
    </row>
    <row r="6">
      <c r="A6" s="4" t="inlineStr">
        <is>
          <t>Distributions</t>
        </is>
      </c>
      <c r="B6" s="5" t="n">
        <v>-36877</v>
      </c>
      <c r="C6" s="5" t="n">
        <v>-23703</v>
      </c>
    </row>
    <row r="7">
      <c r="A7" s="4" t="inlineStr">
        <is>
          <t>Payment to acquire equity investment</t>
        </is>
      </c>
      <c r="B7" s="5" t="n">
        <v>202345</v>
      </c>
      <c r="C7" s="5" t="n">
        <v>0</v>
      </c>
    </row>
    <row r="8">
      <c r="A8" s="4" t="inlineStr">
        <is>
          <t>Others (incl. currency translation differences)</t>
        </is>
      </c>
      <c r="B8" s="5" t="n">
        <v>195</v>
      </c>
      <c r="C8" s="5" t="n">
        <v>-118</v>
      </c>
    </row>
    <row r="9">
      <c r="A9" s="4" t="inlineStr">
        <is>
          <t>Final balance</t>
        </is>
      </c>
      <c r="B9" s="6" t="n">
        <v>294581</v>
      </c>
      <c r="C9" s="6" t="n">
        <v>1166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1" customWidth="1" min="5" max="5"/>
  </cols>
  <sheetData>
    <row r="1">
      <c r="A1" s="1" t="inlineStr">
        <is>
          <t>Investments carried under the equity method, Breakdown of stand-alone amounts (Details) $ in Thousands</t>
        </is>
      </c>
      <c r="C1" s="2" t="inlineStr">
        <is>
          <t>12 Months Ended</t>
        </is>
      </c>
    </row>
    <row r="2">
      <c r="C2" s="2" t="inlineStr">
        <is>
          <t>Dec. 31, 2021USD ($)MW</t>
        </is>
      </c>
      <c r="D2" s="2" t="inlineStr">
        <is>
          <t>Dec. 31, 2020USD ($)</t>
        </is>
      </c>
      <c r="E2" s="2" t="inlineStr">
        <is>
          <t>Dec. 31, 2019USD ($)</t>
        </is>
      </c>
    </row>
    <row r="3">
      <c r="A3" s="3" t="inlineStr">
        <is>
          <t>Dividend distribution [Abstract]</t>
        </is>
      </c>
    </row>
    <row r="4">
      <c r="A4" s="4" t="inlineStr">
        <is>
          <t>Dividend distribution</t>
        </is>
      </c>
      <c r="C4" s="6" t="n">
        <v>36877</v>
      </c>
      <c r="D4" s="6" t="n">
        <v>23703</v>
      </c>
    </row>
    <row r="5">
      <c r="A5" s="3" t="inlineStr">
        <is>
          <t>Investments in associates [Abstract]</t>
        </is>
      </c>
    </row>
    <row r="6">
      <c r="A6" s="4" t="inlineStr">
        <is>
          <t>Non-current assets</t>
        </is>
      </c>
      <c r="C6" s="5" t="n">
        <v>8585025</v>
      </c>
      <c r="D6" s="5" t="n">
        <v>8514076</v>
      </c>
    </row>
    <row r="7">
      <c r="A7" s="4" t="inlineStr">
        <is>
          <t>Current assets</t>
        </is>
      </c>
      <c r="C7" s="5" t="n">
        <v>1166905</v>
      </c>
      <c r="D7" s="5" t="n">
        <v>1424278</v>
      </c>
    </row>
    <row r="8">
      <c r="A8" s="4" t="inlineStr">
        <is>
          <t>Project debt</t>
        </is>
      </c>
      <c r="C8" s="5" t="n">
        <v>5036193</v>
      </c>
      <c r="D8" s="5" t="n">
        <v>5237614</v>
      </c>
      <c r="E8" s="6" t="n">
        <v>4852348</v>
      </c>
    </row>
    <row r="9">
      <c r="A9" s="4" t="inlineStr">
        <is>
          <t>Other non-current liabilities</t>
        </is>
      </c>
      <c r="C9" s="5" t="n">
        <v>7178920</v>
      </c>
      <c r="D9" s="5" t="n">
        <v>7714219</v>
      </c>
    </row>
    <row r="10">
      <c r="A10" s="4" t="inlineStr">
        <is>
          <t>Other current liabilities</t>
        </is>
      </c>
      <c r="C10" s="5" t="n">
        <v>824405</v>
      </c>
      <c r="D10" s="5" t="n">
        <v>483254</v>
      </c>
    </row>
    <row r="11">
      <c r="A11" s="4" t="inlineStr">
        <is>
          <t>Revenue</t>
        </is>
      </c>
      <c r="C11" s="5" t="n">
        <v>1211749</v>
      </c>
      <c r="D11" s="5" t="n">
        <v>1013260</v>
      </c>
      <c r="E11" s="5" t="n">
        <v>1011452</v>
      </c>
    </row>
    <row r="12">
      <c r="A12" s="4" t="inlineStr">
        <is>
          <t>Net profit/(loss)</t>
        </is>
      </c>
      <c r="C12" s="5" t="n">
        <v>-10918</v>
      </c>
      <c r="D12" s="5" t="n">
        <v>16874</v>
      </c>
      <c r="E12" s="5" t="n">
        <v>74608</v>
      </c>
    </row>
    <row r="13">
      <c r="A13" s="4" t="inlineStr">
        <is>
          <t>Investment under the equity method</t>
        </is>
      </c>
      <c r="C13" s="6" t="n">
        <v>294581</v>
      </c>
      <c r="D13" s="5" t="n">
        <v>116614</v>
      </c>
      <c r="E13" s="6" t="n">
        <v>139925</v>
      </c>
    </row>
    <row r="14">
      <c r="A14" s="4" t="inlineStr">
        <is>
          <t>Ownership interest</t>
        </is>
      </c>
      <c r="C14" s="4" t="inlineStr">
        <is>
          <t>49.00%</t>
        </is>
      </c>
    </row>
    <row r="15">
      <c r="A15" s="4" t="inlineStr">
        <is>
          <t>Share of profit</t>
        </is>
      </c>
      <c r="C15" s="6" t="n">
        <v>12304</v>
      </c>
      <c r="D15" s="5" t="n">
        <v>510</v>
      </c>
    </row>
    <row r="16">
      <c r="A16" s="4" t="inlineStr">
        <is>
          <t>Bottom of Range [Member]</t>
        </is>
      </c>
    </row>
    <row r="17">
      <c r="A17" s="3" t="inlineStr">
        <is>
          <t>Investments in associates [Abstract]</t>
        </is>
      </c>
    </row>
    <row r="18">
      <c r="A18" s="4" t="inlineStr">
        <is>
          <t>Percentage of shareholders required for approval of relevant decisions</t>
        </is>
      </c>
      <c r="C18" s="4" t="inlineStr">
        <is>
          <t>75.00%</t>
        </is>
      </c>
    </row>
    <row r="19">
      <c r="A19" s="4" t="inlineStr">
        <is>
          <t>Amherst Island [Member]</t>
        </is>
      </c>
    </row>
    <row r="20">
      <c r="A20" s="3" t="inlineStr">
        <is>
          <t>Dividend distribution [Abstract]</t>
        </is>
      </c>
    </row>
    <row r="21">
      <c r="A21" s="4" t="inlineStr">
        <is>
          <t>Dividend distribution</t>
        </is>
      </c>
      <c r="C21" s="6" t="n">
        <v>17700</v>
      </c>
      <c r="D21" s="6" t="n">
        <v>16100</v>
      </c>
    </row>
    <row r="22">
      <c r="A22" s="4" t="inlineStr">
        <is>
          <t>Geida Tlemcen, S.L. [Member]</t>
        </is>
      </c>
    </row>
    <row r="23">
      <c r="A23" s="3" t="inlineStr">
        <is>
          <t>Investments in associates [Abstract]</t>
        </is>
      </c>
    </row>
    <row r="24">
      <c r="A24" s="4" t="inlineStr">
        <is>
          <t>% Shares</t>
        </is>
      </c>
      <c r="D24" s="4" t="inlineStr">
        <is>
          <t>50.00%</t>
        </is>
      </c>
    </row>
    <row r="25">
      <c r="A25" s="4" t="inlineStr">
        <is>
          <t>Arroyo Netherlands II B.V [Member]</t>
        </is>
      </c>
    </row>
    <row r="26">
      <c r="A26" s="3" t="inlineStr">
        <is>
          <t>Investments in associates [Abstract]</t>
        </is>
      </c>
    </row>
    <row r="27">
      <c r="A27" s="4" t="inlineStr">
        <is>
          <t>% Shares</t>
        </is>
      </c>
      <c r="C27" s="4" t="inlineStr">
        <is>
          <t>30.00%</t>
        </is>
      </c>
    </row>
    <row r="28">
      <c r="A28" s="4" t="inlineStr">
        <is>
          <t>Ownership interest</t>
        </is>
      </c>
      <c r="C28" s="4" t="inlineStr">
        <is>
          <t>100.00%</t>
        </is>
      </c>
    </row>
    <row r="29">
      <c r="A29" s="4" t="inlineStr">
        <is>
          <t>Share of profit</t>
        </is>
      </c>
      <c r="C29" s="6" t="n">
        <v>-2000</v>
      </c>
      <c r="D29" s="6" t="n">
        <v>-1900</v>
      </c>
    </row>
    <row r="30">
      <c r="A30" s="4" t="inlineStr">
        <is>
          <t>2007 Vento II, LLC [Member]</t>
        </is>
      </c>
    </row>
    <row r="31">
      <c r="A31" s="3" t="inlineStr">
        <is>
          <t>Dividend distribution [Abstract]</t>
        </is>
      </c>
    </row>
    <row r="32">
      <c r="A32" s="4" t="inlineStr">
        <is>
          <t>Dividend distribution</t>
        </is>
      </c>
      <c r="C32" s="6" t="n">
        <v>14800</v>
      </c>
    </row>
    <row r="33">
      <c r="A33" s="3" t="inlineStr">
        <is>
          <t>Investments in associates [Abstract]</t>
        </is>
      </c>
    </row>
    <row r="34">
      <c r="A34" s="4" t="inlineStr">
        <is>
          <t>% Shares</t>
        </is>
      </c>
      <c r="B34" s="4" t="inlineStr">
        <is>
          <t>[1]</t>
        </is>
      </c>
      <c r="C34" s="4" t="inlineStr">
        <is>
          <t>49.00%</t>
        </is>
      </c>
    </row>
    <row r="35">
      <c r="A35" s="4" t="inlineStr">
        <is>
          <t>Non-current assets</t>
        </is>
      </c>
      <c r="B35" s="4" t="inlineStr">
        <is>
          <t>[1]</t>
        </is>
      </c>
      <c r="C35" s="6" t="n">
        <v>459037</v>
      </c>
    </row>
    <row r="36">
      <c r="A36" s="4" t="inlineStr">
        <is>
          <t>Current assets</t>
        </is>
      </c>
      <c r="B36" s="4" t="inlineStr">
        <is>
          <t>[1]</t>
        </is>
      </c>
      <c r="C36" s="5" t="n">
        <v>13511</v>
      </c>
    </row>
    <row r="37">
      <c r="A37" s="4" t="inlineStr">
        <is>
          <t>Project debt</t>
        </is>
      </c>
      <c r="B37" s="4" t="inlineStr">
        <is>
          <t>[1]</t>
        </is>
      </c>
      <c r="C37" s="5" t="n">
        <v>0</v>
      </c>
    </row>
    <row r="38">
      <c r="A38" s="4" t="inlineStr">
        <is>
          <t>Other non-current liabilities</t>
        </is>
      </c>
      <c r="B38" s="4" t="inlineStr">
        <is>
          <t>[1]</t>
        </is>
      </c>
      <c r="C38" s="5" t="n">
        <v>62387</v>
      </c>
    </row>
    <row r="39">
      <c r="A39" s="4" t="inlineStr">
        <is>
          <t>Other current liabilities</t>
        </is>
      </c>
      <c r="B39" s="4" t="inlineStr">
        <is>
          <t>[1]</t>
        </is>
      </c>
      <c r="C39" s="5" t="n">
        <v>10259</v>
      </c>
    </row>
    <row r="40">
      <c r="A40" s="4" t="inlineStr">
        <is>
          <t>Revenue</t>
        </is>
      </c>
      <c r="B40" s="4" t="inlineStr">
        <is>
          <t>[1]</t>
        </is>
      </c>
      <c r="C40" s="5" t="n">
        <v>104461</v>
      </c>
    </row>
    <row r="41">
      <c r="A41" s="4" t="inlineStr">
        <is>
          <t>Operating profit/(loss)</t>
        </is>
      </c>
      <c r="B41" s="4" t="inlineStr">
        <is>
          <t>[1]</t>
        </is>
      </c>
      <c r="C41" s="5" t="n">
        <v>34216</v>
      </c>
    </row>
    <row r="42">
      <c r="A42" s="4" t="inlineStr">
        <is>
          <t>Net profit/(loss)</t>
        </is>
      </c>
      <c r="B42" s="4" t="inlineStr">
        <is>
          <t>[1]</t>
        </is>
      </c>
      <c r="C42" s="5" t="n">
        <v>32806</v>
      </c>
    </row>
    <row r="43">
      <c r="A43" s="4" t="inlineStr">
        <is>
          <t>Investment under the equity method</t>
        </is>
      </c>
      <c r="B43" s="4" t="inlineStr">
        <is>
          <t>[1]</t>
        </is>
      </c>
      <c r="C43" s="5" t="n">
        <v>195952</v>
      </c>
    </row>
    <row r="44">
      <c r="A44" s="4" t="inlineStr">
        <is>
          <t>Share of profit</t>
        </is>
      </c>
      <c r="C44" s="6" t="n">
        <v>8400</v>
      </c>
    </row>
    <row r="45">
      <c r="A45" s="4" t="inlineStr">
        <is>
          <t>Gross capacity | MW</t>
        </is>
      </c>
      <c r="C45" s="5" t="n">
        <v>596</v>
      </c>
    </row>
    <row r="46">
      <c r="A46" s="4" t="inlineStr">
        <is>
          <t>Windlectric Inc. [Member]</t>
        </is>
      </c>
    </row>
    <row r="47">
      <c r="A47" s="3" t="inlineStr">
        <is>
          <t>Investments in associates [Abstract]</t>
        </is>
      </c>
    </row>
    <row r="48">
      <c r="A48" s="4" t="inlineStr">
        <is>
          <t>% Shares</t>
        </is>
      </c>
      <c r="B48" s="4" t="inlineStr">
        <is>
          <t>[2]</t>
        </is>
      </c>
      <c r="C48" s="4" t="inlineStr">
        <is>
          <t>30.00%</t>
        </is>
      </c>
      <c r="D48" s="4" t="inlineStr">
        <is>
          <t>30.00%</t>
        </is>
      </c>
    </row>
    <row r="49">
      <c r="A49" s="4" t="inlineStr">
        <is>
          <t>Non-current assets</t>
        </is>
      </c>
      <c r="B49" s="4" t="inlineStr">
        <is>
          <t>[2]</t>
        </is>
      </c>
      <c r="C49" s="6" t="n">
        <v>310751</v>
      </c>
      <c r="D49" s="6" t="n">
        <v>316251</v>
      </c>
    </row>
    <row r="50">
      <c r="A50" s="4" t="inlineStr">
        <is>
          <t>Current assets</t>
        </is>
      </c>
      <c r="B50" s="4" t="inlineStr">
        <is>
          <t>[2]</t>
        </is>
      </c>
      <c r="C50" s="5" t="n">
        <v>11036</v>
      </c>
      <c r="D50" s="5" t="n">
        <v>7299</v>
      </c>
    </row>
    <row r="51">
      <c r="A51" s="4" t="inlineStr">
        <is>
          <t>Project debt</t>
        </is>
      </c>
      <c r="B51" s="4" t="inlineStr">
        <is>
          <t>[2]</t>
        </is>
      </c>
      <c r="C51" s="5" t="n">
        <v>0</v>
      </c>
      <c r="D51" s="5" t="n">
        <v>0</v>
      </c>
    </row>
    <row r="52">
      <c r="A52" s="4" t="inlineStr">
        <is>
          <t>Other non-current liabilities</t>
        </is>
      </c>
      <c r="B52" s="4" t="inlineStr">
        <is>
          <t>[2]</t>
        </is>
      </c>
      <c r="C52" s="5" t="n">
        <v>207404</v>
      </c>
      <c r="D52" s="5" t="n">
        <v>216765</v>
      </c>
    </row>
    <row r="53">
      <c r="A53" s="4" t="inlineStr">
        <is>
          <t>Other current liabilities</t>
        </is>
      </c>
      <c r="B53" s="4" t="inlineStr">
        <is>
          <t>[2]</t>
        </is>
      </c>
      <c r="C53" s="5" t="n">
        <v>38126</v>
      </c>
      <c r="D53" s="5" t="n">
        <v>31403</v>
      </c>
    </row>
    <row r="54">
      <c r="A54" s="4" t="inlineStr">
        <is>
          <t>Revenue</t>
        </is>
      </c>
      <c r="B54" s="4" t="inlineStr">
        <is>
          <t>[2]</t>
        </is>
      </c>
      <c r="C54" s="5" t="n">
        <v>24008</v>
      </c>
      <c r="D54" s="5" t="n">
        <v>23663</v>
      </c>
    </row>
    <row r="55">
      <c r="A55" s="4" t="inlineStr">
        <is>
          <t>Operating profit/(loss)</t>
        </is>
      </c>
      <c r="B55" s="4" t="inlineStr">
        <is>
          <t>[2]</t>
        </is>
      </c>
      <c r="C55" s="5" t="n">
        <v>10442</v>
      </c>
      <c r="D55" s="5" t="n">
        <v>10451</v>
      </c>
    </row>
    <row r="56">
      <c r="A56" s="4" t="inlineStr">
        <is>
          <t>Net profit/(loss)</t>
        </is>
      </c>
      <c r="B56" s="4" t="inlineStr">
        <is>
          <t>[2]</t>
        </is>
      </c>
      <c r="C56" s="5" t="n">
        <v>152</v>
      </c>
      <c r="D56" s="5" t="n">
        <v>-493</v>
      </c>
    </row>
    <row r="57">
      <c r="A57" s="4" t="inlineStr">
        <is>
          <t>Investment under the equity method</t>
        </is>
      </c>
      <c r="B57" s="4" t="inlineStr">
        <is>
          <t>[2]</t>
        </is>
      </c>
      <c r="C57" s="6" t="n">
        <v>41911</v>
      </c>
      <c r="D57" s="5" t="n">
        <v>59116</v>
      </c>
    </row>
    <row r="58">
      <c r="A58" s="4" t="inlineStr">
        <is>
          <t>Ownership interest</t>
        </is>
      </c>
      <c r="C58" s="4" t="inlineStr">
        <is>
          <t>100.00%</t>
        </is>
      </c>
    </row>
    <row r="59">
      <c r="A59" s="4" t="inlineStr">
        <is>
          <t>Myah Bahr Honaine, S.P.A. [Member]</t>
        </is>
      </c>
    </row>
    <row r="60">
      <c r="A60" s="3" t="inlineStr">
        <is>
          <t>Dividend distribution [Abstract]</t>
        </is>
      </c>
    </row>
    <row r="61">
      <c r="A61" s="4" t="inlineStr">
        <is>
          <t>Dividend distribution</t>
        </is>
      </c>
      <c r="C61" s="6" t="n">
        <v>4400</v>
      </c>
      <c r="D61" s="6" t="n">
        <v>4500</v>
      </c>
    </row>
    <row r="62">
      <c r="A62" s="3" t="inlineStr">
        <is>
          <t>Investments in associates [Abstract]</t>
        </is>
      </c>
    </row>
    <row r="63">
      <c r="A63" s="4" t="inlineStr">
        <is>
          <t>% Shares</t>
        </is>
      </c>
      <c r="B63" s="4" t="inlineStr">
        <is>
          <t>[3]</t>
        </is>
      </c>
      <c r="C63" s="4" t="inlineStr">
        <is>
          <t>25.50%</t>
        </is>
      </c>
      <c r="D63" s="4" t="inlineStr">
        <is>
          <t>25.50%</t>
        </is>
      </c>
    </row>
    <row r="64">
      <c r="A64" s="4" t="inlineStr">
        <is>
          <t>Non-current assets</t>
        </is>
      </c>
      <c r="B64" s="4" t="inlineStr">
        <is>
          <t>[3]</t>
        </is>
      </c>
      <c r="C64" s="6" t="n">
        <v>151830</v>
      </c>
      <c r="D64" s="6" t="n">
        <v>165688</v>
      </c>
    </row>
    <row r="65">
      <c r="A65" s="4" t="inlineStr">
        <is>
          <t>Current assets</t>
        </is>
      </c>
      <c r="B65" s="4" t="inlineStr">
        <is>
          <t>[3]</t>
        </is>
      </c>
      <c r="C65" s="5" t="n">
        <v>59020</v>
      </c>
      <c r="D65" s="5" t="n">
        <v>57808</v>
      </c>
    </row>
    <row r="66">
      <c r="A66" s="4" t="inlineStr">
        <is>
          <t>Project debt</t>
        </is>
      </c>
      <c r="B66" s="4" t="inlineStr">
        <is>
          <t>[3]</t>
        </is>
      </c>
      <c r="C66" s="5" t="n">
        <v>51721</v>
      </c>
      <c r="D66" s="5" t="n">
        <v>63356</v>
      </c>
    </row>
    <row r="67">
      <c r="A67" s="4" t="inlineStr">
        <is>
          <t>Other non-current liabilities</t>
        </is>
      </c>
      <c r="B67" s="4" t="inlineStr">
        <is>
          <t>[3]</t>
        </is>
      </c>
      <c r="C67" s="5" t="n">
        <v>18142</v>
      </c>
      <c r="D67" s="5" t="n">
        <v>17617</v>
      </c>
    </row>
    <row r="68">
      <c r="A68" s="4" t="inlineStr">
        <is>
          <t>Other current liabilities</t>
        </is>
      </c>
      <c r="B68" s="4" t="inlineStr">
        <is>
          <t>[3]</t>
        </is>
      </c>
      <c r="C68" s="5" t="n">
        <v>3293</v>
      </c>
      <c r="D68" s="5" t="n">
        <v>3636</v>
      </c>
    </row>
    <row r="69">
      <c r="A69" s="4" t="inlineStr">
        <is>
          <t>Revenue</t>
        </is>
      </c>
      <c r="B69" s="4" t="inlineStr">
        <is>
          <t>[3]</t>
        </is>
      </c>
      <c r="C69" s="5" t="n">
        <v>53450</v>
      </c>
      <c r="D69" s="5" t="n">
        <v>50739</v>
      </c>
    </row>
    <row r="70">
      <c r="A70" s="4" t="inlineStr">
        <is>
          <t>Operating profit/(loss)</t>
        </is>
      </c>
      <c r="B70" s="4" t="inlineStr">
        <is>
          <t>[3]</t>
        </is>
      </c>
      <c r="C70" s="5" t="n">
        <v>33935</v>
      </c>
      <c r="D70" s="5" t="n">
        <v>30519</v>
      </c>
    </row>
    <row r="71">
      <c r="A71" s="4" t="inlineStr">
        <is>
          <t>Net profit/(loss)</t>
        </is>
      </c>
      <c r="B71" s="4" t="inlineStr">
        <is>
          <t>[3]</t>
        </is>
      </c>
      <c r="C71" s="5" t="n">
        <v>24899</v>
      </c>
      <c r="D71" s="5" t="n">
        <v>12402</v>
      </c>
    </row>
    <row r="72">
      <c r="A72" s="4" t="inlineStr">
        <is>
          <t>Investment under the equity method</t>
        </is>
      </c>
      <c r="B72" s="4" t="inlineStr">
        <is>
          <t>[3]</t>
        </is>
      </c>
      <c r="C72" s="6" t="n">
        <v>38922</v>
      </c>
      <c r="D72" s="5" t="n">
        <v>39204</v>
      </c>
    </row>
    <row r="73">
      <c r="A73" s="4" t="inlineStr">
        <is>
          <t>Myah Bahr Honaine, S.P.A. [Member] | Geida Tlemcen, S.L. [Member]</t>
        </is>
      </c>
    </row>
    <row r="74">
      <c r="A74" s="3" t="inlineStr">
        <is>
          <t>Investments in associates [Abstract]</t>
        </is>
      </c>
    </row>
    <row r="75">
      <c r="A75" s="4" t="inlineStr">
        <is>
          <t>% Shares</t>
        </is>
      </c>
      <c r="C75" s="4" t="inlineStr">
        <is>
          <t>51.00%</t>
        </is>
      </c>
    </row>
    <row r="76">
      <c r="A76" s="4" t="inlineStr">
        <is>
          <t>Share of profit</t>
        </is>
      </c>
      <c r="C76" s="6" t="n">
        <v>6400</v>
      </c>
      <c r="D76" s="6" t="n">
        <v>3100</v>
      </c>
    </row>
    <row r="77">
      <c r="A77" s="4" t="inlineStr">
        <is>
          <t>Pemcorp SAPI de CV [Member]</t>
        </is>
      </c>
    </row>
    <row r="78">
      <c r="A78" s="3" t="inlineStr">
        <is>
          <t>Investments in associates [Abstract]</t>
        </is>
      </c>
    </row>
    <row r="79">
      <c r="A79" s="4" t="inlineStr">
        <is>
          <t>% Shares</t>
        </is>
      </c>
      <c r="B79" s="4" t="inlineStr">
        <is>
          <t>[4]</t>
        </is>
      </c>
      <c r="C79" s="4" t="inlineStr">
        <is>
          <t>30.00%</t>
        </is>
      </c>
      <c r="D79" s="4" t="inlineStr">
        <is>
          <t>30.00%</t>
        </is>
      </c>
    </row>
    <row r="80">
      <c r="A80" s="4" t="inlineStr">
        <is>
          <t>Non-current assets</t>
        </is>
      </c>
      <c r="B80" s="4" t="inlineStr">
        <is>
          <t>[4]</t>
        </is>
      </c>
      <c r="C80" s="6" t="n">
        <v>127892</v>
      </c>
      <c r="D80" s="6" t="n">
        <v>127429</v>
      </c>
    </row>
    <row r="81">
      <c r="A81" s="4" t="inlineStr">
        <is>
          <t>Current assets</t>
        </is>
      </c>
      <c r="B81" s="4" t="inlineStr">
        <is>
          <t>[4]</t>
        </is>
      </c>
      <c r="C81" s="5" t="n">
        <v>117083</v>
      </c>
      <c r="D81" s="5" t="n">
        <v>121468</v>
      </c>
    </row>
    <row r="82">
      <c r="A82" s="4" t="inlineStr">
        <is>
          <t>Project debt</t>
        </is>
      </c>
      <c r="B82" s="4" t="inlineStr">
        <is>
          <t>[4]</t>
        </is>
      </c>
      <c r="C82" s="5" t="n">
        <v>146931</v>
      </c>
      <c r="D82" s="5" t="n">
        <v>154937</v>
      </c>
    </row>
    <row r="83">
      <c r="A83" s="4" t="inlineStr">
        <is>
          <t>Other non-current liabilities</t>
        </is>
      </c>
      <c r="B83" s="4" t="inlineStr">
        <is>
          <t>[4]</t>
        </is>
      </c>
      <c r="C83" s="5" t="n">
        <v>101439</v>
      </c>
      <c r="D83" s="5" t="n">
        <v>104893</v>
      </c>
    </row>
    <row r="84">
      <c r="A84" s="4" t="inlineStr">
        <is>
          <t>Other current liabilities</t>
        </is>
      </c>
      <c r="B84" s="4" t="inlineStr">
        <is>
          <t>[4]</t>
        </is>
      </c>
      <c r="C84" s="5" t="n">
        <v>2925</v>
      </c>
      <c r="D84" s="5" t="n">
        <v>3190</v>
      </c>
    </row>
    <row r="85">
      <c r="A85" s="4" t="inlineStr">
        <is>
          <t>Revenue</t>
        </is>
      </c>
      <c r="B85" s="4" t="inlineStr">
        <is>
          <t>[4]</t>
        </is>
      </c>
      <c r="C85" s="5" t="n">
        <v>40166</v>
      </c>
      <c r="D85" s="5" t="n">
        <v>28832</v>
      </c>
    </row>
    <row r="86">
      <c r="A86" s="4" t="inlineStr">
        <is>
          <t>Operating profit/(loss)</t>
        </is>
      </c>
      <c r="B86" s="4" t="inlineStr">
        <is>
          <t>[4]</t>
        </is>
      </c>
      <c r="C86" s="5" t="n">
        <v>6561</v>
      </c>
      <c r="D86" s="5" t="n">
        <v>3068</v>
      </c>
    </row>
    <row r="87">
      <c r="A87" s="4" t="inlineStr">
        <is>
          <t>Net profit/(loss)</t>
        </is>
      </c>
      <c r="B87" s="4" t="inlineStr">
        <is>
          <t>[4]</t>
        </is>
      </c>
      <c r="C87" s="5" t="n">
        <v>-6522</v>
      </c>
      <c r="D87" s="5" t="n">
        <v>-6237</v>
      </c>
    </row>
    <row r="88">
      <c r="A88" s="4" t="inlineStr">
        <is>
          <t>Investment under the equity method</t>
        </is>
      </c>
      <c r="B88" s="4" t="inlineStr">
        <is>
          <t>[4]</t>
        </is>
      </c>
      <c r="C88" s="6" t="n">
        <v>15358</v>
      </c>
      <c r="D88" s="6" t="n">
        <v>15514</v>
      </c>
    </row>
    <row r="89">
      <c r="A89" s="4" t="inlineStr">
        <is>
          <t>Pectonex, R.F. Proprietary Limited [Member]</t>
        </is>
      </c>
    </row>
    <row r="90">
      <c r="A90" s="3" t="inlineStr">
        <is>
          <t>Investments in associates [Abstract]</t>
        </is>
      </c>
    </row>
    <row r="91">
      <c r="A91" s="4" t="inlineStr">
        <is>
          <t>% Shares</t>
        </is>
      </c>
      <c r="C91" s="4" t="inlineStr">
        <is>
          <t>50.00%</t>
        </is>
      </c>
      <c r="D91" s="4" t="inlineStr">
        <is>
          <t>50.00%</t>
        </is>
      </c>
    </row>
    <row r="92">
      <c r="A92" s="4" t="inlineStr">
        <is>
          <t>Non-current assets</t>
        </is>
      </c>
      <c r="C92" s="6" t="n">
        <v>2356</v>
      </c>
      <c r="D92" s="6" t="n">
        <v>2743</v>
      </c>
    </row>
    <row r="93">
      <c r="A93" s="4" t="inlineStr">
        <is>
          <t>Current assets</t>
        </is>
      </c>
      <c r="C93" s="5" t="n">
        <v>0</v>
      </c>
      <c r="D93" s="5" t="n">
        <v>0</v>
      </c>
    </row>
    <row r="94">
      <c r="A94" s="4" t="inlineStr">
        <is>
          <t>Project debt</t>
        </is>
      </c>
      <c r="C94" s="5" t="n">
        <v>0</v>
      </c>
      <c r="D94" s="5" t="n">
        <v>0</v>
      </c>
    </row>
    <row r="95">
      <c r="A95" s="4" t="inlineStr">
        <is>
          <t>Other non-current liabilities</t>
        </is>
      </c>
      <c r="C95" s="5" t="n">
        <v>0</v>
      </c>
      <c r="D95" s="5" t="n">
        <v>0</v>
      </c>
    </row>
    <row r="96">
      <c r="A96" s="4" t="inlineStr">
        <is>
          <t>Other current liabilities</t>
        </is>
      </c>
      <c r="C96" s="5" t="n">
        <v>1</v>
      </c>
      <c r="D96" s="5" t="n">
        <v>1</v>
      </c>
    </row>
    <row r="97">
      <c r="A97" s="4" t="inlineStr">
        <is>
          <t>Revenue</t>
        </is>
      </c>
      <c r="C97" s="5" t="n">
        <v>0</v>
      </c>
      <c r="D97" s="5" t="n">
        <v>0</v>
      </c>
    </row>
    <row r="98">
      <c r="A98" s="4" t="inlineStr">
        <is>
          <t>Operating profit/(loss)</t>
        </is>
      </c>
      <c r="C98" s="5" t="n">
        <v>-186</v>
      </c>
      <c r="D98" s="5" t="n">
        <v>-168</v>
      </c>
    </row>
    <row r="99">
      <c r="A99" s="4" t="inlineStr">
        <is>
          <t>Net profit/(loss)</t>
        </is>
      </c>
      <c r="C99" s="5" t="n">
        <v>-186</v>
      </c>
      <c r="D99" s="5" t="n">
        <v>-168</v>
      </c>
    </row>
    <row r="100">
      <c r="A100" s="4" t="inlineStr">
        <is>
          <t>Investment under the equity method</t>
        </is>
      </c>
      <c r="C100" s="6" t="n">
        <v>1495</v>
      </c>
      <c r="D100" s="6" t="n">
        <v>1587</v>
      </c>
    </row>
    <row r="101">
      <c r="A101" s="4" t="inlineStr">
        <is>
          <t>Evacuacion Valdecaballeros, S.L. [Member]</t>
        </is>
      </c>
    </row>
    <row r="102">
      <c r="A102" s="3" t="inlineStr">
        <is>
          <t>Investments in associates [Abstract]</t>
        </is>
      </c>
    </row>
    <row r="103">
      <c r="A103" s="4" t="inlineStr">
        <is>
          <t>% Shares</t>
        </is>
      </c>
      <c r="C103" s="4" t="inlineStr">
        <is>
          <t>57.16%</t>
        </is>
      </c>
      <c r="D103" s="4" t="inlineStr">
        <is>
          <t>57.16%</t>
        </is>
      </c>
    </row>
    <row r="104">
      <c r="A104" s="4" t="inlineStr">
        <is>
          <t>Non-current assets</t>
        </is>
      </c>
      <c r="C104" s="6" t="n">
        <v>17185</v>
      </c>
      <c r="D104" s="6" t="n">
        <v>19531</v>
      </c>
    </row>
    <row r="105">
      <c r="A105" s="4" t="inlineStr">
        <is>
          <t>Current assets</t>
        </is>
      </c>
      <c r="C105" s="5" t="n">
        <v>976</v>
      </c>
      <c r="D105" s="5" t="n">
        <v>1130</v>
      </c>
    </row>
    <row r="106">
      <c r="A106" s="4" t="inlineStr">
        <is>
          <t>Project debt</t>
        </is>
      </c>
      <c r="C106" s="5" t="n">
        <v>0</v>
      </c>
      <c r="D106" s="5" t="n">
        <v>0</v>
      </c>
    </row>
    <row r="107">
      <c r="A107" s="4" t="inlineStr">
        <is>
          <t>Other non-current liabilities</t>
        </is>
      </c>
      <c r="C107" s="5" t="n">
        <v>15022</v>
      </c>
      <c r="D107" s="5" t="n">
        <v>16721</v>
      </c>
    </row>
    <row r="108">
      <c r="A108" s="4" t="inlineStr">
        <is>
          <t>Other current liabilities</t>
        </is>
      </c>
      <c r="C108" s="5" t="n">
        <v>156</v>
      </c>
      <c r="D108" s="5" t="n">
        <v>646</v>
      </c>
    </row>
    <row r="109">
      <c r="A109" s="4" t="inlineStr">
        <is>
          <t>Revenue</t>
        </is>
      </c>
      <c r="C109" s="5" t="n">
        <v>938</v>
      </c>
      <c r="D109" s="5" t="n">
        <v>853</v>
      </c>
    </row>
    <row r="110">
      <c r="A110" s="4" t="inlineStr">
        <is>
          <t>Operating profit/(loss)</t>
        </is>
      </c>
      <c r="C110" s="5" t="n">
        <v>-63</v>
      </c>
      <c r="D110" s="5" t="n">
        <v>-167</v>
      </c>
    </row>
    <row r="111">
      <c r="A111" s="4" t="inlineStr">
        <is>
          <t>Net profit/(loss)</t>
        </is>
      </c>
      <c r="C111" s="5" t="n">
        <v>-93</v>
      </c>
      <c r="D111" s="5" t="n">
        <v>-194</v>
      </c>
    </row>
    <row r="112">
      <c r="A112" s="4" t="inlineStr">
        <is>
          <t>Investment under the equity method</t>
        </is>
      </c>
      <c r="C112" s="6" t="n">
        <v>923</v>
      </c>
      <c r="D112" s="6" t="n">
        <v>976</v>
      </c>
    </row>
    <row r="113">
      <c r="A113" s="4" t="inlineStr">
        <is>
          <t>Evacuacion Villanueva del Rey, S.L [Member]</t>
        </is>
      </c>
    </row>
    <row r="114">
      <c r="A114" s="3" t="inlineStr">
        <is>
          <t>Investments in associates [Abstract]</t>
        </is>
      </c>
    </row>
    <row r="115">
      <c r="A115" s="4" t="inlineStr">
        <is>
          <t>% Shares</t>
        </is>
      </c>
      <c r="C115" s="4" t="inlineStr">
        <is>
          <t>40.02%</t>
        </is>
      </c>
      <c r="D115" s="4" t="inlineStr">
        <is>
          <t>40.02%</t>
        </is>
      </c>
    </row>
    <row r="116">
      <c r="A116" s="4" t="inlineStr">
        <is>
          <t>Non-current assets</t>
        </is>
      </c>
      <c r="C116" s="6" t="n">
        <v>2637</v>
      </c>
      <c r="D116" s="6" t="n">
        <v>3201</v>
      </c>
    </row>
    <row r="117">
      <c r="A117" s="4" t="inlineStr">
        <is>
          <t>Current assets</t>
        </is>
      </c>
      <c r="C117" s="5" t="n">
        <v>63</v>
      </c>
      <c r="D117" s="5" t="n">
        <v>134</v>
      </c>
    </row>
    <row r="118">
      <c r="A118" s="4" t="inlineStr">
        <is>
          <t>Project debt</t>
        </is>
      </c>
      <c r="C118" s="5" t="n">
        <v>0</v>
      </c>
      <c r="D118" s="5" t="n">
        <v>0</v>
      </c>
    </row>
    <row r="119">
      <c r="A119" s="4" t="inlineStr">
        <is>
          <t>Other non-current liabilities</t>
        </is>
      </c>
      <c r="C119" s="5" t="n">
        <v>1601</v>
      </c>
      <c r="D119" s="5" t="n">
        <v>1861</v>
      </c>
    </row>
    <row r="120">
      <c r="A120" s="4" t="inlineStr">
        <is>
          <t>Other current liabilities</t>
        </is>
      </c>
      <c r="C120" s="5" t="n">
        <v>172</v>
      </c>
      <c r="D120" s="5" t="n">
        <v>257</v>
      </c>
    </row>
    <row r="121">
      <c r="A121" s="4" t="inlineStr">
        <is>
          <t>Revenue</t>
        </is>
      </c>
      <c r="C121" s="5" t="n">
        <v>0</v>
      </c>
      <c r="D121" s="5" t="n">
        <v>0</v>
      </c>
    </row>
    <row r="122">
      <c r="A122" s="4" t="inlineStr">
        <is>
          <t>Operating profit/(loss)</t>
        </is>
      </c>
      <c r="C122" s="5" t="n">
        <v>59</v>
      </c>
      <c r="D122" s="5" t="n">
        <v>52</v>
      </c>
    </row>
    <row r="123">
      <c r="A123" s="4" t="inlineStr">
        <is>
          <t>Net profit/(loss)</t>
        </is>
      </c>
      <c r="C123" s="5" t="n">
        <v>0</v>
      </c>
      <c r="D123" s="5" t="n">
        <v>0</v>
      </c>
    </row>
    <row r="124">
      <c r="A124" s="4" t="inlineStr">
        <is>
          <t>Investment under the equity method</t>
        </is>
      </c>
      <c r="C124" s="6" t="n">
        <v>0</v>
      </c>
      <c r="D124" s="6" t="n">
        <v>0</v>
      </c>
    </row>
    <row r="125">
      <c r="A125" s="4" t="inlineStr">
        <is>
          <t>Ca Ku A1, S.A.P.I de CV (PTS) [Member]</t>
        </is>
      </c>
    </row>
    <row r="126">
      <c r="A126" s="3" t="inlineStr">
        <is>
          <t>Investments in associates [Abstract]</t>
        </is>
      </c>
    </row>
    <row r="127">
      <c r="A127" s="4" t="inlineStr">
        <is>
          <t>% Shares</t>
        </is>
      </c>
      <c r="D127" s="4" t="inlineStr">
        <is>
          <t>5.00%</t>
        </is>
      </c>
    </row>
    <row r="128">
      <c r="A128" s="4" t="inlineStr">
        <is>
          <t>Non-current assets</t>
        </is>
      </c>
      <c r="D128" s="6" t="n">
        <v>468131</v>
      </c>
    </row>
    <row r="129">
      <c r="A129" s="4" t="inlineStr">
        <is>
          <t>Current assets</t>
        </is>
      </c>
      <c r="D129" s="5" t="n">
        <v>156528</v>
      </c>
    </row>
    <row r="130">
      <c r="A130" s="4" t="inlineStr">
        <is>
          <t>Project debt</t>
        </is>
      </c>
      <c r="D130" s="5" t="n">
        <v>0</v>
      </c>
    </row>
    <row r="131">
      <c r="A131" s="4" t="inlineStr">
        <is>
          <t>Other non-current liabilities</t>
        </is>
      </c>
      <c r="D131" s="5" t="n">
        <v>604986</v>
      </c>
    </row>
    <row r="132">
      <c r="A132" s="4" t="inlineStr">
        <is>
          <t>Other current liabilities</t>
        </is>
      </c>
      <c r="D132" s="5" t="n">
        <v>25773</v>
      </c>
    </row>
    <row r="133">
      <c r="A133" s="4" t="inlineStr">
        <is>
          <t>Revenue</t>
        </is>
      </c>
      <c r="D133" s="5" t="n">
        <v>80240</v>
      </c>
    </row>
    <row r="134">
      <c r="A134" s="4" t="inlineStr">
        <is>
          <t>Operating profit/(loss)</t>
        </is>
      </c>
      <c r="D134" s="5" t="n">
        <v>17415</v>
      </c>
    </row>
    <row r="135">
      <c r="A135" s="4" t="inlineStr">
        <is>
          <t>Net profit/(loss)</t>
        </is>
      </c>
      <c r="D135" s="5" t="n">
        <v>1615</v>
      </c>
    </row>
    <row r="136">
      <c r="A136" s="4" t="inlineStr">
        <is>
          <t>Investment under the equity method</t>
        </is>
      </c>
      <c r="D136" s="6" t="n">
        <v>30</v>
      </c>
    </row>
    <row r="137">
      <c r="A137" s="4" t="inlineStr">
        <is>
          <t>ABY Infraestructuras S.L.U. [Member]</t>
        </is>
      </c>
    </row>
    <row r="138">
      <c r="A138" s="3" t="inlineStr">
        <is>
          <t>Investments in associates [Abstract]</t>
        </is>
      </c>
    </row>
    <row r="139">
      <c r="A139" s="4" t="inlineStr">
        <is>
          <t>% Shares</t>
        </is>
      </c>
      <c r="C139" s="4" t="inlineStr">
        <is>
          <t>20.00%</t>
        </is>
      </c>
      <c r="D139" s="4" t="inlineStr">
        <is>
          <t>20.00%</t>
        </is>
      </c>
    </row>
    <row r="140">
      <c r="A140" s="4" t="inlineStr">
        <is>
          <t>Non-current assets</t>
        </is>
      </c>
      <c r="C140" s="6" t="n">
        <v>238</v>
      </c>
      <c r="D140" s="6" t="n">
        <v>135</v>
      </c>
    </row>
    <row r="141">
      <c r="A141" s="4" t="inlineStr">
        <is>
          <t>Current assets</t>
        </is>
      </c>
      <c r="C141" s="5" t="n">
        <v>46</v>
      </c>
      <c r="D141" s="5" t="n">
        <v>84</v>
      </c>
    </row>
    <row r="142">
      <c r="A142" s="4" t="inlineStr">
        <is>
          <t>Project debt</t>
        </is>
      </c>
      <c r="C142" s="5" t="n">
        <v>0</v>
      </c>
      <c r="D142" s="5" t="n">
        <v>0</v>
      </c>
    </row>
    <row r="143">
      <c r="A143" s="4" t="inlineStr">
        <is>
          <t>Other non-current liabilities</t>
        </is>
      </c>
      <c r="C143" s="5" t="n">
        <v>0</v>
      </c>
      <c r="D143" s="5" t="n">
        <v>0</v>
      </c>
    </row>
    <row r="144">
      <c r="A144" s="4" t="inlineStr">
        <is>
          <t>Other current liabilities</t>
        </is>
      </c>
      <c r="C144" s="5" t="n">
        <v>5</v>
      </c>
      <c r="D144" s="5" t="n">
        <v>63</v>
      </c>
    </row>
    <row r="145">
      <c r="A145" s="4" t="inlineStr">
        <is>
          <t>Revenue</t>
        </is>
      </c>
      <c r="C145" s="5" t="n">
        <v>0</v>
      </c>
      <c r="D145" s="5" t="n">
        <v>0</v>
      </c>
    </row>
    <row r="146">
      <c r="A146" s="4" t="inlineStr">
        <is>
          <t>Operating profit/(loss)</t>
        </is>
      </c>
      <c r="C146" s="5" t="n">
        <v>-54</v>
      </c>
      <c r="D146" s="5" t="n">
        <v>-53</v>
      </c>
    </row>
    <row r="147">
      <c r="A147" s="4" t="inlineStr">
        <is>
          <t>Net profit/(loss)</t>
        </is>
      </c>
      <c r="C147" s="5" t="n">
        <v>-54</v>
      </c>
      <c r="D147" s="5" t="n">
        <v>-53</v>
      </c>
    </row>
    <row r="148">
      <c r="A148" s="4" t="inlineStr">
        <is>
          <t>Investment under the equity method</t>
        </is>
      </c>
      <c r="C148" s="6" t="n">
        <v>21</v>
      </c>
      <c r="D148" s="6" t="n">
        <v>17</v>
      </c>
    </row>
    <row r="149">
      <c r="A149" s="4" t="inlineStr">
        <is>
          <t>Other renewable energy associates [Member]</t>
        </is>
      </c>
    </row>
    <row r="150">
      <c r="A150" s="3" t="inlineStr">
        <is>
          <t>Investments in associates [Abstract]</t>
        </is>
      </c>
    </row>
    <row r="151">
      <c r="A151" s="4" t="inlineStr">
        <is>
          <t>% Shares</t>
        </is>
      </c>
      <c r="B151" s="4" t="inlineStr">
        <is>
          <t>[5]</t>
        </is>
      </c>
      <c r="D151" s="4" t="inlineStr">
        <is>
          <t>50.00%</t>
        </is>
      </c>
    </row>
    <row r="152">
      <c r="A152" s="4" t="inlineStr">
        <is>
          <t>Non-current assets</t>
        </is>
      </c>
      <c r="B152" s="4" t="inlineStr">
        <is>
          <t>[5]</t>
        </is>
      </c>
      <c r="D152" s="6" t="n">
        <v>323</v>
      </c>
    </row>
    <row r="153">
      <c r="A153" s="4" t="inlineStr">
        <is>
          <t>Current assets</t>
        </is>
      </c>
      <c r="B153" s="4" t="inlineStr">
        <is>
          <t>[5]</t>
        </is>
      </c>
      <c r="D153" s="5" t="n">
        <v>210</v>
      </c>
    </row>
    <row r="154">
      <c r="A154" s="4" t="inlineStr">
        <is>
          <t>Project debt</t>
        </is>
      </c>
      <c r="B154" s="4" t="inlineStr">
        <is>
          <t>[5]</t>
        </is>
      </c>
      <c r="D154" s="5" t="n">
        <v>0</v>
      </c>
    </row>
    <row r="155">
      <c r="A155" s="4" t="inlineStr">
        <is>
          <t>Other non-current liabilities</t>
        </is>
      </c>
      <c r="B155" s="4" t="inlineStr">
        <is>
          <t>[5]</t>
        </is>
      </c>
      <c r="D155" s="5" t="n">
        <v>0</v>
      </c>
    </row>
    <row r="156">
      <c r="A156" s="4" t="inlineStr">
        <is>
          <t>Other current liabilities</t>
        </is>
      </c>
      <c r="B156" s="4" t="inlineStr">
        <is>
          <t>[5]</t>
        </is>
      </c>
      <c r="D156" s="5" t="n">
        <v>19</v>
      </c>
    </row>
    <row r="157">
      <c r="A157" s="4" t="inlineStr">
        <is>
          <t>Operating profit/(loss)</t>
        </is>
      </c>
      <c r="B157" s="4" t="inlineStr">
        <is>
          <t>[5]</t>
        </is>
      </c>
      <c r="D157" s="5" t="n">
        <v>-66</v>
      </c>
    </row>
    <row r="158">
      <c r="A158" s="4" t="inlineStr">
        <is>
          <t>Net profit/(loss)</t>
        </is>
      </c>
      <c r="B158" s="4" t="inlineStr">
        <is>
          <t>[5]</t>
        </is>
      </c>
      <c r="D158" s="5" t="n">
        <v>-66</v>
      </c>
    </row>
    <row r="159">
      <c r="A159" s="4" t="inlineStr">
        <is>
          <t>Investment under the equity method</t>
        </is>
      </c>
      <c r="B159" s="4" t="inlineStr">
        <is>
          <t>[5]</t>
        </is>
      </c>
      <c r="D159" s="6" t="n">
        <v>169</v>
      </c>
    </row>
    <row r="160"/>
    <row r="161">
      <c r="A161" s="4" t="inlineStr">
        <is>
          <t>[1]</t>
        </is>
      </c>
      <c r="B161" s="4" t="inlineStr">
        <is>
          <t>2007 Vento II, LLC, is the holding company of a 596 MW portfolio of wind assets in the U.S., 0.49% owned by Atlantica since June 16, 2021, and accounted for under the equity method in these Consolidated Financial Statements (Note 1). Share of profit of 2007 Vento II, LLC. included in these Consolidated Financial Statements amounts to $8.4 million in 2021</t>
        </is>
      </c>
    </row>
    <row r="162">
      <c r="A162" s="4" t="inlineStr">
        <is>
          <t>[2]</t>
        </is>
      </c>
      <c r="B162" s="4" t="inlineStr">
        <is>
          <t>Windlectric Inc., the project entity, is 100% owned by Amherst Island Partnership which is accounted for
under the equity method in these Consolidated Financial Statements</t>
        </is>
      </c>
    </row>
    <row r="163">
      <c r="A163" s="4" t="inlineStr">
        <is>
          <t>[3]</t>
        </is>
      </c>
      <c r="B163" s="4" t="inlineStr">
        <is>
          <t>Myah Bahr Honaine, S.P.A., the project entity, is 51% owned by Geida
              Tlemcen, S.L. which is accounted for using the equity method in these Consolidated Financial Statements. Geida Tlemcen, S.L. is 50% owned by Atlantica. Share of profit of Myah Bahr Honaine S.P.A. included in these Consolidated Financial Statements amounts to $6.4 million in 2021 and $3.1
              million in 2020.</t>
        </is>
      </c>
    </row>
    <row r="164">
      <c r="A164" s="4" t="inlineStr">
        <is>
          <t>[4]</t>
        </is>
      </c>
      <c r="B164" s="4" t="inlineStr">
        <is>
          <t>Pemcorp
            SAPI de CV, Monterrey´s project entity, is 100% owned by Arroyo Netherlands II B.V. which is accounted for under the equity method
            in these Consolidated Financial Statements. Arroyo Netherlands II B.V. is 30% owned by Atlantica. Share of profit of Pemcorp SAPI de
            CV included in these Consolidated Financial Statements amounts to a loss of $2.0 million in 2021 and a loss of $1.9 million in 2020.</t>
        </is>
      </c>
    </row>
    <row r="165">
      <c r="A165" s="4" t="inlineStr">
        <is>
          <t>[5]</t>
        </is>
      </c>
      <c r="B165" s="4" t="inlineStr">
        <is>
          <t>Other
            renewable energy joint ventures in 2020 corresponded to investments made in the following entities: AC Renovables Sol 1 SAS Esp, PA Renovables Sol 1 SAS Esp, SJ Renovables Sun 1 SAS Esp and SJ Renovables Wind 1 SAS Esp. As of December 31, 2021,
            these entities have been fully consolidated as the Company has gained control over these entities under IFRS 10, Consolidated Financial Statements.</t>
        </is>
      </c>
    </row>
  </sheetData>
  <mergeCells count="8">
    <mergeCell ref="A1:B2"/>
    <mergeCell ref="C1:E1"/>
    <mergeCell ref="A160:D160"/>
    <mergeCell ref="B161:D161"/>
    <mergeCell ref="B162:D162"/>
    <mergeCell ref="B163:D163"/>
    <mergeCell ref="B164:D164"/>
    <mergeCell ref="B165:D1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cash flow statements (Parenthetical) - USD ($) $ in Millions</t>
        </is>
      </c>
      <c r="B1" s="2" t="inlineStr">
        <is>
          <t>12 Months Ended</t>
        </is>
      </c>
    </row>
    <row r="2">
      <c r="B2" s="2" t="inlineStr">
        <is>
          <t>Dec. 31, 2021</t>
        </is>
      </c>
      <c r="C2" s="2" t="inlineStr">
        <is>
          <t>Dec. 31, 2020</t>
        </is>
      </c>
      <c r="D2" s="2" t="inlineStr">
        <is>
          <t>Dec. 31, 2019</t>
        </is>
      </c>
    </row>
    <row r="3">
      <c r="A3" s="3" t="inlineStr">
        <is>
          <t>Consolidated cash flows statements [Abstract]</t>
        </is>
      </c>
    </row>
    <row r="4">
      <c r="A4" s="4" t="inlineStr">
        <is>
          <t>Proceeds from investments in contracted concessional assets</t>
        </is>
      </c>
      <c r="B4" s="8" t="n">
        <v>20.5</v>
      </c>
      <c r="C4" s="8" t="n">
        <v>7.4</v>
      </c>
      <c r="D4" s="8" t="n">
        <v>2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inancial instruments by category, Reconciliation to statement of financial position (Details) $ in Thousands</t>
        </is>
      </c>
      <c r="B1" s="2" t="inlineStr">
        <is>
          <t>12 Months Ended</t>
        </is>
      </c>
    </row>
    <row r="2">
      <c r="B2" s="2" t="inlineStr">
        <is>
          <t>Dec. 31, 2021USD ($)mi</t>
        </is>
      </c>
      <c r="C2" s="2" t="inlineStr">
        <is>
          <t>Dec. 31, 2020USD ($)</t>
        </is>
      </c>
    </row>
    <row r="3">
      <c r="A3" s="3" t="inlineStr">
        <is>
          <t>Financial Assets [Abstract]</t>
        </is>
      </c>
    </row>
    <row r="4">
      <c r="A4" s="4" t="inlineStr">
        <is>
          <t>Financial assets</t>
        </is>
      </c>
      <c r="B4" s="6" t="n">
        <v>1233820</v>
      </c>
      <c r="C4" s="6" t="n">
        <v>1490073</v>
      </c>
    </row>
    <row r="5">
      <c r="A5" s="3" t="inlineStr">
        <is>
          <t>Financial Liabilities [Abstract]</t>
        </is>
      </c>
    </row>
    <row r="6">
      <c r="A6" s="4" t="inlineStr">
        <is>
          <t>Financial liabilities</t>
        </is>
      </c>
      <c r="B6" s="5" t="n">
        <v>6396624</v>
      </c>
      <c r="C6" s="5" t="n">
        <v>6658891</v>
      </c>
    </row>
    <row r="7">
      <c r="A7" s="4" t="inlineStr">
        <is>
          <t>Corporate Debt [Member]</t>
        </is>
      </c>
    </row>
    <row r="8">
      <c r="A8" s="3" t="inlineStr">
        <is>
          <t>Financial Liabilities [Abstract]</t>
        </is>
      </c>
    </row>
    <row r="9">
      <c r="A9" s="4" t="inlineStr">
        <is>
          <t>Financial liabilities</t>
        </is>
      </c>
      <c r="B9" s="5" t="n">
        <v>1023071</v>
      </c>
      <c r="C9" s="5" t="n">
        <v>993725</v>
      </c>
    </row>
    <row r="10">
      <c r="A10" s="4" t="inlineStr">
        <is>
          <t>Project Debt [Member]</t>
        </is>
      </c>
    </row>
    <row r="11">
      <c r="A11" s="3" t="inlineStr">
        <is>
          <t>Financial Liabilities [Abstract]</t>
        </is>
      </c>
    </row>
    <row r="12">
      <c r="A12" s="4" t="inlineStr">
        <is>
          <t>Financial liabilities</t>
        </is>
      </c>
      <c r="B12" s="5" t="n">
        <v>5036193</v>
      </c>
      <c r="C12" s="5" t="n">
        <v>5237614</v>
      </c>
    </row>
    <row r="13">
      <c r="A13" s="4" t="inlineStr">
        <is>
          <t>Related Parties - Non-current [Member]</t>
        </is>
      </c>
    </row>
    <row r="14">
      <c r="A14" s="3" t="inlineStr">
        <is>
          <t>Financial Liabilities [Abstract]</t>
        </is>
      </c>
    </row>
    <row r="15">
      <c r="A15" s="4" t="inlineStr">
        <is>
          <t>Financial liabilities</t>
        </is>
      </c>
      <c r="C15" s="5" t="n">
        <v>6810</v>
      </c>
    </row>
    <row r="16">
      <c r="A16" s="4" t="inlineStr">
        <is>
          <t>Trade and Other Current Liabilities [Member]</t>
        </is>
      </c>
    </row>
    <row r="17">
      <c r="A17" s="3" t="inlineStr">
        <is>
          <t>Financial Liabilities [Abstract]</t>
        </is>
      </c>
    </row>
    <row r="18">
      <c r="A18" s="4" t="inlineStr">
        <is>
          <t>Financial liabilities</t>
        </is>
      </c>
      <c r="B18" s="5" t="n">
        <v>113907</v>
      </c>
      <c r="C18" s="5" t="n">
        <v>92557</v>
      </c>
    </row>
    <row r="19">
      <c r="A19" s="4" t="inlineStr">
        <is>
          <t>Derivative Liabilities [Member]</t>
        </is>
      </c>
    </row>
    <row r="20">
      <c r="A20" s="3" t="inlineStr">
        <is>
          <t>Financial Liabilities [Abstract]</t>
        </is>
      </c>
    </row>
    <row r="21">
      <c r="A21" s="4" t="inlineStr">
        <is>
          <t>Financial liabilities</t>
        </is>
      </c>
      <c r="B21" s="5" t="n">
        <v>223453</v>
      </c>
      <c r="C21" s="5" t="n">
        <v>328184</v>
      </c>
    </row>
    <row r="22">
      <c r="A22" s="4" t="inlineStr">
        <is>
          <t>Derivative Liabilities [Member]</t>
        </is>
      </c>
    </row>
    <row r="23">
      <c r="A23" s="3" t="inlineStr">
        <is>
          <t>Financial Assets [Abstract]</t>
        </is>
      </c>
    </row>
    <row r="24">
      <c r="A24" s="4" t="inlineStr">
        <is>
          <t>Financial assets</t>
        </is>
      </c>
      <c r="B24" s="5" t="n">
        <v>12960</v>
      </c>
      <c r="C24" s="5" t="n">
        <v>1559</v>
      </c>
    </row>
    <row r="25">
      <c r="A25" s="4" t="inlineStr">
        <is>
          <t>Investment in Ten West Link [Member]</t>
        </is>
      </c>
    </row>
    <row r="26">
      <c r="A26" s="3" t="inlineStr">
        <is>
          <t>Financial Assets [Abstract]</t>
        </is>
      </c>
    </row>
    <row r="27">
      <c r="A27" s="4" t="inlineStr">
        <is>
          <t>Financial assets</t>
        </is>
      </c>
      <c r="B27" s="6" t="n">
        <v>14459</v>
      </c>
      <c r="C27" s="5" t="n">
        <v>12896</v>
      </c>
    </row>
    <row r="28">
      <c r="A28" s="4" t="inlineStr">
        <is>
          <t>Percentage of interest acquired</t>
        </is>
      </c>
      <c r="B28" s="4" t="inlineStr">
        <is>
          <t>12.50%</t>
        </is>
      </c>
    </row>
    <row r="29">
      <c r="A29" s="4" t="inlineStr">
        <is>
          <t>Length of transmission lines | mi</t>
        </is>
      </c>
      <c r="B29" s="5" t="n">
        <v>114</v>
      </c>
    </row>
    <row r="30">
      <c r="A30" s="4" t="inlineStr">
        <is>
          <t>Investment in Rioglass [Member]</t>
        </is>
      </c>
    </row>
    <row r="31">
      <c r="A31" s="3" t="inlineStr">
        <is>
          <t>Financial Assets [Abstract]</t>
        </is>
      </c>
    </row>
    <row r="32">
      <c r="A32" s="4" t="inlineStr">
        <is>
          <t>Financial assets</t>
        </is>
      </c>
      <c r="C32" s="6" t="n">
        <v>2687</v>
      </c>
    </row>
    <row r="33">
      <c r="A33" s="4" t="inlineStr">
        <is>
          <t>Percentage of interest acquired</t>
        </is>
      </c>
      <c r="C33" s="4" t="inlineStr">
        <is>
          <t>15.12%</t>
        </is>
      </c>
    </row>
    <row r="34">
      <c r="A34" s="4" t="inlineStr">
        <is>
          <t>Financial Assets under IFRIC 12 (Short-term Portion) [Member]</t>
        </is>
      </c>
    </row>
    <row r="35">
      <c r="A35" s="3" t="inlineStr">
        <is>
          <t>Financial Assets [Abstract]</t>
        </is>
      </c>
    </row>
    <row r="36">
      <c r="A36" s="4" t="inlineStr">
        <is>
          <t>Financial assets</t>
        </is>
      </c>
      <c r="B36" s="6" t="n">
        <v>188912</v>
      </c>
      <c r="C36" s="6" t="n">
        <v>178198</v>
      </c>
    </row>
    <row r="37">
      <c r="A37" s="4" t="inlineStr">
        <is>
          <t>Trade and Other Receivables [Member]</t>
        </is>
      </c>
    </row>
    <row r="38">
      <c r="A38" s="3" t="inlineStr">
        <is>
          <t>Financial Assets [Abstract]</t>
        </is>
      </c>
    </row>
    <row r="39">
      <c r="A39" s="4" t="inlineStr">
        <is>
          <t>Financial assets</t>
        </is>
      </c>
      <c r="B39" s="5" t="n">
        <v>307143</v>
      </c>
      <c r="C39" s="5" t="n">
        <v>331735</v>
      </c>
    </row>
    <row r="40">
      <c r="A40" s="4" t="inlineStr">
        <is>
          <t>Cash and Cash Equivalents [Member]</t>
        </is>
      </c>
    </row>
    <row r="41">
      <c r="A41" s="3" t="inlineStr">
        <is>
          <t>Financial Assets [Abstract]</t>
        </is>
      </c>
    </row>
    <row r="42">
      <c r="A42" s="4" t="inlineStr">
        <is>
          <t>Financial assets</t>
        </is>
      </c>
      <c r="B42" s="5" t="n">
        <v>622689</v>
      </c>
      <c r="C42" s="5" t="n">
        <v>868501</v>
      </c>
    </row>
    <row r="43">
      <c r="A43" s="4" t="inlineStr">
        <is>
          <t>Other Financial Investments [Member]</t>
        </is>
      </c>
    </row>
    <row r="44">
      <c r="A44" s="3" t="inlineStr">
        <is>
          <t>Financial Assets [Abstract]</t>
        </is>
      </c>
    </row>
    <row r="45">
      <c r="A45" s="4" t="inlineStr">
        <is>
          <t>Financial assets</t>
        </is>
      </c>
      <c r="B45" s="5" t="n">
        <v>87657</v>
      </c>
      <c r="C45" s="5" t="n">
        <v>94497</v>
      </c>
    </row>
    <row r="46">
      <c r="A46" s="4" t="inlineStr">
        <is>
          <t>Amortized Cost [Member]</t>
        </is>
      </c>
    </row>
    <row r="47">
      <c r="A47" s="3" t="inlineStr">
        <is>
          <t>Financial Liabilities [Abstract]</t>
        </is>
      </c>
    </row>
    <row r="48">
      <c r="A48" s="4" t="inlineStr">
        <is>
          <t>Financial liabilities</t>
        </is>
      </c>
      <c r="B48" s="5" t="n">
        <v>6173171</v>
      </c>
      <c r="C48" s="5" t="n">
        <v>6330707</v>
      </c>
    </row>
    <row r="49">
      <c r="A49" s="4" t="inlineStr">
        <is>
          <t>Amortized Cost [Member] | Corporate Debt [Member]</t>
        </is>
      </c>
    </row>
    <row r="50">
      <c r="A50" s="3" t="inlineStr">
        <is>
          <t>Financial Liabilities [Abstract]</t>
        </is>
      </c>
    </row>
    <row r="51">
      <c r="A51" s="4" t="inlineStr">
        <is>
          <t>Financial liabilities</t>
        </is>
      </c>
      <c r="B51" s="5" t="n">
        <v>1023071</v>
      </c>
      <c r="C51" s="5" t="n">
        <v>993725</v>
      </c>
    </row>
    <row r="52">
      <c r="A52" s="4" t="inlineStr">
        <is>
          <t>Amortized Cost [Member] | Project Debt [Member]</t>
        </is>
      </c>
    </row>
    <row r="53">
      <c r="A53" s="3" t="inlineStr">
        <is>
          <t>Financial Liabilities [Abstract]</t>
        </is>
      </c>
    </row>
    <row r="54">
      <c r="A54" s="4" t="inlineStr">
        <is>
          <t>Financial liabilities</t>
        </is>
      </c>
      <c r="B54" s="5" t="n">
        <v>5036193</v>
      </c>
      <c r="C54" s="5" t="n">
        <v>5237614</v>
      </c>
    </row>
    <row r="55">
      <c r="A55" s="4" t="inlineStr">
        <is>
          <t>Amortized Cost [Member] | Related Parties - Non-current [Member]</t>
        </is>
      </c>
    </row>
    <row r="56">
      <c r="A56" s="3" t="inlineStr">
        <is>
          <t>Financial Liabilities [Abstract]</t>
        </is>
      </c>
    </row>
    <row r="57">
      <c r="A57" s="4" t="inlineStr">
        <is>
          <t>Financial liabilities</t>
        </is>
      </c>
      <c r="C57" s="5" t="n">
        <v>6810</v>
      </c>
    </row>
    <row r="58">
      <c r="A58" s="4" t="inlineStr">
        <is>
          <t>Amortized Cost [Member] | Trade and Other Current Liabilities [Member]</t>
        </is>
      </c>
    </row>
    <row r="59">
      <c r="A59" s="3" t="inlineStr">
        <is>
          <t>Financial Liabilities [Abstract]</t>
        </is>
      </c>
    </row>
    <row r="60">
      <c r="A60" s="4" t="inlineStr">
        <is>
          <t>Financial liabilities</t>
        </is>
      </c>
      <c r="B60" s="5" t="n">
        <v>113907</v>
      </c>
      <c r="C60" s="5" t="n">
        <v>92557</v>
      </c>
    </row>
    <row r="61">
      <c r="A61" s="4" t="inlineStr">
        <is>
          <t>Amortized Cost [Member] | Derivative Liabilities [Member]</t>
        </is>
      </c>
    </row>
    <row r="62">
      <c r="A62" s="3" t="inlineStr">
        <is>
          <t>Financial Liabilities [Abstract]</t>
        </is>
      </c>
    </row>
    <row r="63">
      <c r="A63" s="4" t="inlineStr">
        <is>
          <t>Financial liabilities</t>
        </is>
      </c>
      <c r="B63" s="5" t="n">
        <v>0</v>
      </c>
      <c r="C63" s="5" t="n">
        <v>0</v>
      </c>
    </row>
    <row r="64">
      <c r="A64" s="4" t="inlineStr">
        <is>
          <t>Fair Value Through Profit or Loss [Member]</t>
        </is>
      </c>
    </row>
    <row r="65">
      <c r="A65" s="3" t="inlineStr">
        <is>
          <t>Financial Liabilities [Abstract]</t>
        </is>
      </c>
    </row>
    <row r="66">
      <c r="A66" s="4" t="inlineStr">
        <is>
          <t>Financial liabilities</t>
        </is>
      </c>
      <c r="B66" s="5" t="n">
        <v>223453</v>
      </c>
      <c r="C66" s="5" t="n">
        <v>328184</v>
      </c>
    </row>
    <row r="67">
      <c r="A67" s="4" t="inlineStr">
        <is>
          <t>Fair Value Through Profit or Loss [Member] | Corporate Debt [Member]</t>
        </is>
      </c>
    </row>
    <row r="68">
      <c r="A68" s="3" t="inlineStr">
        <is>
          <t>Financial Liabilities [Abstract]</t>
        </is>
      </c>
    </row>
    <row r="69">
      <c r="A69" s="4" t="inlineStr">
        <is>
          <t>Financial liabilities</t>
        </is>
      </c>
      <c r="B69" s="5" t="n">
        <v>0</v>
      </c>
      <c r="C69" s="5" t="n">
        <v>0</v>
      </c>
    </row>
    <row r="70">
      <c r="A70" s="4" t="inlineStr">
        <is>
          <t>Fair Value Through Profit or Loss [Member] | Project Debt [Member]</t>
        </is>
      </c>
    </row>
    <row r="71">
      <c r="A71" s="3" t="inlineStr">
        <is>
          <t>Financial Liabilities [Abstract]</t>
        </is>
      </c>
    </row>
    <row r="72">
      <c r="A72" s="4" t="inlineStr">
        <is>
          <t>Financial liabilities</t>
        </is>
      </c>
      <c r="B72" s="5" t="n">
        <v>0</v>
      </c>
      <c r="C72" s="5" t="n">
        <v>0</v>
      </c>
    </row>
    <row r="73">
      <c r="A73" s="4" t="inlineStr">
        <is>
          <t>Fair Value Through Profit or Loss [Member] | Related Parties - Non-current [Member]</t>
        </is>
      </c>
    </row>
    <row r="74">
      <c r="A74" s="3" t="inlineStr">
        <is>
          <t>Financial Liabilities [Abstract]</t>
        </is>
      </c>
    </row>
    <row r="75">
      <c r="A75" s="4" t="inlineStr">
        <is>
          <t>Financial liabilities</t>
        </is>
      </c>
      <c r="C75" s="5" t="n">
        <v>0</v>
      </c>
    </row>
    <row r="76">
      <c r="A76" s="4" t="inlineStr">
        <is>
          <t>Fair Value Through Profit or Loss [Member] | Trade and Other Current Liabilities [Member]</t>
        </is>
      </c>
    </row>
    <row r="77">
      <c r="A77" s="3" t="inlineStr">
        <is>
          <t>Financial Liabilities [Abstract]</t>
        </is>
      </c>
    </row>
    <row r="78">
      <c r="A78" s="4" t="inlineStr">
        <is>
          <t>Financial liabilities</t>
        </is>
      </c>
      <c r="B78" s="5" t="n">
        <v>0</v>
      </c>
      <c r="C78" s="5" t="n">
        <v>0</v>
      </c>
    </row>
    <row r="79">
      <c r="A79" s="4" t="inlineStr">
        <is>
          <t>Fair Value Through Profit or Loss [Member] | Derivative Liabilities [Member]</t>
        </is>
      </c>
    </row>
    <row r="80">
      <c r="A80" s="3" t="inlineStr">
        <is>
          <t>Financial Liabilities [Abstract]</t>
        </is>
      </c>
    </row>
    <row r="81">
      <c r="A81" s="4" t="inlineStr">
        <is>
          <t>Financial liabilities</t>
        </is>
      </c>
      <c r="B81" s="5" t="n">
        <v>223453</v>
      </c>
      <c r="C81" s="5" t="n">
        <v>328184</v>
      </c>
    </row>
    <row r="82">
      <c r="A82" s="4" t="inlineStr">
        <is>
          <t>Amortized Cost [Member]</t>
        </is>
      </c>
    </row>
    <row r="83">
      <c r="A83" s="3" t="inlineStr">
        <is>
          <t>Financial Assets [Abstract]</t>
        </is>
      </c>
    </row>
    <row r="84">
      <c r="A84" s="4" t="inlineStr">
        <is>
          <t>Financial assets</t>
        </is>
      </c>
      <c r="B84" s="5" t="n">
        <v>1206401</v>
      </c>
      <c r="C84" s="5" t="n">
        <v>1472931</v>
      </c>
    </row>
    <row r="85">
      <c r="A85" s="4" t="inlineStr">
        <is>
          <t>Amortized Cost [Member] | Derivative Liabilities [Member]</t>
        </is>
      </c>
    </row>
    <row r="86">
      <c r="A86" s="3" t="inlineStr">
        <is>
          <t>Financial Assets [Abstract]</t>
        </is>
      </c>
    </row>
    <row r="87">
      <c r="A87" s="4" t="inlineStr">
        <is>
          <t>Financial assets</t>
        </is>
      </c>
      <c r="B87" s="5" t="n">
        <v>0</v>
      </c>
      <c r="C87" s="5" t="n">
        <v>0</v>
      </c>
    </row>
    <row r="88">
      <c r="A88" s="4" t="inlineStr">
        <is>
          <t>Amortized Cost [Member] | Investment in Ten West Link [Member]</t>
        </is>
      </c>
    </row>
    <row r="89">
      <c r="A89" s="3" t="inlineStr">
        <is>
          <t>Financial Assets [Abstract]</t>
        </is>
      </c>
    </row>
    <row r="90">
      <c r="A90" s="4" t="inlineStr">
        <is>
          <t>Financial assets</t>
        </is>
      </c>
      <c r="B90" s="5" t="n">
        <v>0</v>
      </c>
      <c r="C90" s="5" t="n">
        <v>0</v>
      </c>
    </row>
    <row r="91">
      <c r="A91" s="4" t="inlineStr">
        <is>
          <t>Amortized Cost [Member] | Investment in Rioglass [Member]</t>
        </is>
      </c>
    </row>
    <row r="92">
      <c r="A92" s="3" t="inlineStr">
        <is>
          <t>Financial Assets [Abstract]</t>
        </is>
      </c>
    </row>
    <row r="93">
      <c r="A93" s="4" t="inlineStr">
        <is>
          <t>Financial assets</t>
        </is>
      </c>
      <c r="C93" s="5" t="n">
        <v>0</v>
      </c>
    </row>
    <row r="94">
      <c r="A94" s="4" t="inlineStr">
        <is>
          <t>Amortized Cost [Member] | Financial Assets under IFRIC 12 (Short-term Portion) [Member]</t>
        </is>
      </c>
    </row>
    <row r="95">
      <c r="A95" s="3" t="inlineStr">
        <is>
          <t>Financial Assets [Abstract]</t>
        </is>
      </c>
    </row>
    <row r="96">
      <c r="A96" s="4" t="inlineStr">
        <is>
          <t>Financial assets</t>
        </is>
      </c>
      <c r="B96" s="5" t="n">
        <v>188912</v>
      </c>
      <c r="C96" s="5" t="n">
        <v>178198</v>
      </c>
    </row>
    <row r="97">
      <c r="A97" s="4" t="inlineStr">
        <is>
          <t>Amortized Cost [Member] | Trade and Other Receivables [Member]</t>
        </is>
      </c>
    </row>
    <row r="98">
      <c r="A98" s="3" t="inlineStr">
        <is>
          <t>Financial Assets [Abstract]</t>
        </is>
      </c>
    </row>
    <row r="99">
      <c r="A99" s="4" t="inlineStr">
        <is>
          <t>Financial assets</t>
        </is>
      </c>
      <c r="B99" s="5" t="n">
        <v>307143</v>
      </c>
      <c r="C99" s="5" t="n">
        <v>331735</v>
      </c>
    </row>
    <row r="100">
      <c r="A100" s="4" t="inlineStr">
        <is>
          <t>Amortized Cost [Member] | Cash and Cash Equivalents [Member]</t>
        </is>
      </c>
    </row>
    <row r="101">
      <c r="A101" s="3" t="inlineStr">
        <is>
          <t>Financial Assets [Abstract]</t>
        </is>
      </c>
    </row>
    <row r="102">
      <c r="A102" s="4" t="inlineStr">
        <is>
          <t>Financial assets</t>
        </is>
      </c>
      <c r="B102" s="5" t="n">
        <v>622689</v>
      </c>
      <c r="C102" s="5" t="n">
        <v>868501</v>
      </c>
    </row>
    <row r="103">
      <c r="A103" s="4" t="inlineStr">
        <is>
          <t>Amortized Cost [Member] | Other Financial Investments [Member]</t>
        </is>
      </c>
    </row>
    <row r="104">
      <c r="A104" s="3" t="inlineStr">
        <is>
          <t>Financial Assets [Abstract]</t>
        </is>
      </c>
    </row>
    <row r="105">
      <c r="A105" s="4" t="inlineStr">
        <is>
          <t>Financial assets</t>
        </is>
      </c>
      <c r="B105" s="5" t="n">
        <v>87657</v>
      </c>
      <c r="C105" s="5" t="n">
        <v>94497</v>
      </c>
    </row>
    <row r="106">
      <c r="A106" s="4" t="inlineStr">
        <is>
          <t>Fair Value Through Other Comprehensive Income [Member]</t>
        </is>
      </c>
    </row>
    <row r="107">
      <c r="A107" s="3" t="inlineStr">
        <is>
          <t>Financial Assets [Abstract]</t>
        </is>
      </c>
    </row>
    <row r="108">
      <c r="A108" s="4" t="inlineStr">
        <is>
          <t>Financial assets</t>
        </is>
      </c>
      <c r="B108" s="5" t="n">
        <v>14459</v>
      </c>
      <c r="C108" s="5" t="n">
        <v>12896</v>
      </c>
    </row>
    <row r="109">
      <c r="A109" s="4" t="inlineStr">
        <is>
          <t>Fair Value Through Other Comprehensive Income [Member] | Derivative Liabilities [Member]</t>
        </is>
      </c>
    </row>
    <row r="110">
      <c r="A110" s="3" t="inlineStr">
        <is>
          <t>Financial Assets [Abstract]</t>
        </is>
      </c>
    </row>
    <row r="111">
      <c r="A111" s="4" t="inlineStr">
        <is>
          <t>Financial assets</t>
        </is>
      </c>
      <c r="B111" s="5" t="n">
        <v>0</v>
      </c>
      <c r="C111" s="5" t="n">
        <v>0</v>
      </c>
    </row>
    <row r="112">
      <c r="A112" s="4" t="inlineStr">
        <is>
          <t>Fair Value Through Other Comprehensive Income [Member] | Investment in Ten West Link [Member]</t>
        </is>
      </c>
    </row>
    <row r="113">
      <c r="A113" s="3" t="inlineStr">
        <is>
          <t>Financial Assets [Abstract]</t>
        </is>
      </c>
    </row>
    <row r="114">
      <c r="A114" s="4" t="inlineStr">
        <is>
          <t>Financial assets</t>
        </is>
      </c>
      <c r="B114" s="5" t="n">
        <v>14459</v>
      </c>
      <c r="C114" s="5" t="n">
        <v>12896</v>
      </c>
    </row>
    <row r="115">
      <c r="A115" s="4" t="inlineStr">
        <is>
          <t>Fair Value Through Other Comprehensive Income [Member] | Investment in Rioglass [Member]</t>
        </is>
      </c>
    </row>
    <row r="116">
      <c r="A116" s="3" t="inlineStr">
        <is>
          <t>Financial Assets [Abstract]</t>
        </is>
      </c>
    </row>
    <row r="117">
      <c r="A117" s="4" t="inlineStr">
        <is>
          <t>Financial assets</t>
        </is>
      </c>
      <c r="C117" s="5" t="n">
        <v>0</v>
      </c>
    </row>
    <row r="118">
      <c r="A118" s="4" t="inlineStr">
        <is>
          <t>Fair Value Through Other Comprehensive Income [Member] | Financial Assets under IFRIC 12 (Short-term Portion) [Member]</t>
        </is>
      </c>
    </row>
    <row r="119">
      <c r="A119" s="3" t="inlineStr">
        <is>
          <t>Financial Assets [Abstract]</t>
        </is>
      </c>
    </row>
    <row r="120">
      <c r="A120" s="4" t="inlineStr">
        <is>
          <t>Financial assets</t>
        </is>
      </c>
      <c r="B120" s="5" t="n">
        <v>0</v>
      </c>
      <c r="C120" s="5" t="n">
        <v>0</v>
      </c>
    </row>
    <row r="121">
      <c r="A121" s="4" t="inlineStr">
        <is>
          <t>Fair Value Through Other Comprehensive Income [Member] | Trade and Other Receivables [Member]</t>
        </is>
      </c>
    </row>
    <row r="122">
      <c r="A122" s="3" t="inlineStr">
        <is>
          <t>Financial Assets [Abstract]</t>
        </is>
      </c>
    </row>
    <row r="123">
      <c r="A123" s="4" t="inlineStr">
        <is>
          <t>Financial assets</t>
        </is>
      </c>
      <c r="B123" s="5" t="n">
        <v>0</v>
      </c>
      <c r="C123" s="5" t="n">
        <v>0</v>
      </c>
    </row>
    <row r="124">
      <c r="A124" s="4" t="inlineStr">
        <is>
          <t>Fair Value Through Other Comprehensive Income [Member] | Cash and Cash Equivalents [Member]</t>
        </is>
      </c>
    </row>
    <row r="125">
      <c r="A125" s="3" t="inlineStr">
        <is>
          <t>Financial Assets [Abstract]</t>
        </is>
      </c>
    </row>
    <row r="126">
      <c r="A126" s="4" t="inlineStr">
        <is>
          <t>Financial assets</t>
        </is>
      </c>
      <c r="B126" s="5" t="n">
        <v>0</v>
      </c>
      <c r="C126" s="5" t="n">
        <v>0</v>
      </c>
    </row>
    <row r="127">
      <c r="A127" s="4" t="inlineStr">
        <is>
          <t>Fair Value Through Other Comprehensive Income [Member] | Other Financial Investments [Member]</t>
        </is>
      </c>
    </row>
    <row r="128">
      <c r="A128" s="3" t="inlineStr">
        <is>
          <t>Financial Assets [Abstract]</t>
        </is>
      </c>
    </row>
    <row r="129">
      <c r="A129" s="4" t="inlineStr">
        <is>
          <t>Financial assets</t>
        </is>
      </c>
      <c r="B129" s="5" t="n">
        <v>0</v>
      </c>
      <c r="C129" s="5" t="n">
        <v>0</v>
      </c>
    </row>
    <row r="130">
      <c r="A130" s="4" t="inlineStr">
        <is>
          <t>Fair Value Through Profit or Loss [Member]</t>
        </is>
      </c>
    </row>
    <row r="131">
      <c r="A131" s="3" t="inlineStr">
        <is>
          <t>Financial Assets [Abstract]</t>
        </is>
      </c>
    </row>
    <row r="132">
      <c r="A132" s="4" t="inlineStr">
        <is>
          <t>Financial assets</t>
        </is>
      </c>
      <c r="B132" s="5" t="n">
        <v>12960</v>
      </c>
      <c r="C132" s="5" t="n">
        <v>4246</v>
      </c>
    </row>
    <row r="133">
      <c r="A133" s="4" t="inlineStr">
        <is>
          <t>Fair Value Through Profit or Loss [Member] | Derivative Liabilities [Member]</t>
        </is>
      </c>
    </row>
    <row r="134">
      <c r="A134" s="3" t="inlineStr">
        <is>
          <t>Financial Assets [Abstract]</t>
        </is>
      </c>
    </row>
    <row r="135">
      <c r="A135" s="4" t="inlineStr">
        <is>
          <t>Financial assets</t>
        </is>
      </c>
      <c r="B135" s="5" t="n">
        <v>12960</v>
      </c>
      <c r="C135" s="5" t="n">
        <v>1559</v>
      </c>
    </row>
    <row r="136">
      <c r="A136" s="4" t="inlineStr">
        <is>
          <t>Fair Value Through Profit or Loss [Member] | Investment in Ten West Link [Member]</t>
        </is>
      </c>
    </row>
    <row r="137">
      <c r="A137" s="3" t="inlineStr">
        <is>
          <t>Financial Assets [Abstract]</t>
        </is>
      </c>
    </row>
    <row r="138">
      <c r="A138" s="4" t="inlineStr">
        <is>
          <t>Financial assets</t>
        </is>
      </c>
      <c r="B138" s="5" t="n">
        <v>0</v>
      </c>
      <c r="C138" s="5" t="n">
        <v>0</v>
      </c>
    </row>
    <row r="139">
      <c r="A139" s="4" t="inlineStr">
        <is>
          <t>Fair Value Through Profit or Loss [Member] | Investment in Rioglass [Member]</t>
        </is>
      </c>
    </row>
    <row r="140">
      <c r="A140" s="3" t="inlineStr">
        <is>
          <t>Financial Assets [Abstract]</t>
        </is>
      </c>
    </row>
    <row r="141">
      <c r="A141" s="4" t="inlineStr">
        <is>
          <t>Financial assets</t>
        </is>
      </c>
      <c r="C141" s="5" t="n">
        <v>2687</v>
      </c>
    </row>
    <row r="142">
      <c r="A142" s="4" t="inlineStr">
        <is>
          <t>Fair Value Through Profit or Loss [Member] | Financial Assets under IFRIC 12 (Short-term Portion) [Member]</t>
        </is>
      </c>
    </row>
    <row r="143">
      <c r="A143" s="3" t="inlineStr">
        <is>
          <t>Financial Assets [Abstract]</t>
        </is>
      </c>
    </row>
    <row r="144">
      <c r="A144" s="4" t="inlineStr">
        <is>
          <t>Financial assets</t>
        </is>
      </c>
      <c r="B144" s="5" t="n">
        <v>0</v>
      </c>
      <c r="C144" s="5" t="n">
        <v>0</v>
      </c>
    </row>
    <row r="145">
      <c r="A145" s="4" t="inlineStr">
        <is>
          <t>Fair Value Through Profit or Loss [Member] | Trade and Other Receivables [Member]</t>
        </is>
      </c>
    </row>
    <row r="146">
      <c r="A146" s="3" t="inlineStr">
        <is>
          <t>Financial Assets [Abstract]</t>
        </is>
      </c>
    </row>
    <row r="147">
      <c r="A147" s="4" t="inlineStr">
        <is>
          <t>Financial assets</t>
        </is>
      </c>
      <c r="B147" s="5" t="n">
        <v>0</v>
      </c>
      <c r="C147" s="5" t="n">
        <v>0</v>
      </c>
    </row>
    <row r="148">
      <c r="A148" s="4" t="inlineStr">
        <is>
          <t>Fair Value Through Profit or Loss [Member] | Cash and Cash Equivalents [Member]</t>
        </is>
      </c>
    </row>
    <row r="149">
      <c r="A149" s="3" t="inlineStr">
        <is>
          <t>Financial Assets [Abstract]</t>
        </is>
      </c>
    </row>
    <row r="150">
      <c r="A150" s="4" t="inlineStr">
        <is>
          <t>Financial assets</t>
        </is>
      </c>
      <c r="B150" s="5" t="n">
        <v>0</v>
      </c>
      <c r="C150" s="5" t="n">
        <v>0</v>
      </c>
    </row>
    <row r="151">
      <c r="A151" s="4" t="inlineStr">
        <is>
          <t>Fair Value Through Profit or Loss [Member] | Other Financial Investments [Member]</t>
        </is>
      </c>
    </row>
    <row r="152">
      <c r="A152" s="3" t="inlineStr">
        <is>
          <t>Financial Assets [Abstract]</t>
        </is>
      </c>
    </row>
    <row r="153">
      <c r="A153" s="4" t="inlineStr">
        <is>
          <t>Financial assets</t>
        </is>
      </c>
      <c r="B153" s="6" t="n">
        <v>0</v>
      </c>
      <c r="C153"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reakdown of fair value amounts (Details) - Cash Flow Hedge [Member] - USD ($) $ in Thousands</t>
        </is>
      </c>
      <c r="B1" s="2" t="inlineStr">
        <is>
          <t>Dec. 31, 2021</t>
        </is>
      </c>
      <c r="C1" s="2" t="inlineStr">
        <is>
          <t>Dec. 31, 2020</t>
        </is>
      </c>
    </row>
    <row r="2">
      <c r="A2" s="3" t="inlineStr">
        <is>
          <t>Breakdown of fair value amount of derivative financial instruments [Abstract]</t>
        </is>
      </c>
    </row>
    <row r="3">
      <c r="A3" s="4" t="inlineStr">
        <is>
          <t>Assets</t>
        </is>
      </c>
      <c r="B3" s="6" t="n">
        <v>12960</v>
      </c>
      <c r="C3" s="6" t="n">
        <v>1559</v>
      </c>
    </row>
    <row r="4">
      <c r="A4" s="4" t="inlineStr">
        <is>
          <t>Liabilities</t>
        </is>
      </c>
      <c r="B4" s="5" t="n">
        <v>223453</v>
      </c>
      <c r="C4" s="5" t="n">
        <v>328184</v>
      </c>
    </row>
    <row r="5">
      <c r="A5" s="4" t="inlineStr">
        <is>
          <t>Interest Rate Derivatives [Member]</t>
        </is>
      </c>
    </row>
    <row r="6">
      <c r="A6" s="3" t="inlineStr">
        <is>
          <t>Breakdown of fair value amount of derivative financial instruments [Abstract]</t>
        </is>
      </c>
    </row>
    <row r="7">
      <c r="A7" s="4" t="inlineStr">
        <is>
          <t>Assets</t>
        </is>
      </c>
      <c r="B7" s="5" t="n">
        <v>9550</v>
      </c>
      <c r="C7" s="5" t="n">
        <v>898</v>
      </c>
    </row>
    <row r="8">
      <c r="A8" s="4" t="inlineStr">
        <is>
          <t>Liabilities</t>
        </is>
      </c>
      <c r="B8" s="5" t="n">
        <v>206763</v>
      </c>
      <c r="C8" s="5" t="n">
        <v>302302</v>
      </c>
    </row>
    <row r="9">
      <c r="A9" s="4" t="inlineStr">
        <is>
          <t>Foreign Exchange Derivative Instruments [Member]</t>
        </is>
      </c>
    </row>
    <row r="10">
      <c r="A10" s="3" t="inlineStr">
        <is>
          <t>Breakdown of fair value amount of derivative financial instruments [Abstract]</t>
        </is>
      </c>
    </row>
    <row r="11">
      <c r="A11" s="4" t="inlineStr">
        <is>
          <t>Assets</t>
        </is>
      </c>
      <c r="B11" s="5" t="n">
        <v>3410</v>
      </c>
      <c r="C11" s="5" t="n">
        <v>661</v>
      </c>
    </row>
    <row r="12">
      <c r="A12" s="4" t="inlineStr">
        <is>
          <t>Liabilities</t>
        </is>
      </c>
      <c r="B12" s="5" t="n">
        <v>0</v>
      </c>
      <c r="C12" s="5" t="n">
        <v>0</v>
      </c>
    </row>
    <row r="13">
      <c r="A13" s="4" t="inlineStr">
        <is>
          <t>Notes Conversion Option [Member]</t>
        </is>
      </c>
    </row>
    <row r="14">
      <c r="A14" s="3" t="inlineStr">
        <is>
          <t>Breakdown of fair value amount of derivative financial instruments [Abstract]</t>
        </is>
      </c>
    </row>
    <row r="15">
      <c r="A15" s="4" t="inlineStr">
        <is>
          <t>Assets</t>
        </is>
      </c>
      <c r="B15" s="5" t="n">
        <v>0</v>
      </c>
      <c r="C15" s="5" t="n">
        <v>0</v>
      </c>
    </row>
    <row r="16">
      <c r="A16" s="4" t="inlineStr">
        <is>
          <t>Liabilities</t>
        </is>
      </c>
      <c r="B16" s="6" t="n">
        <v>16690</v>
      </c>
      <c r="C16" s="6" t="n">
        <v>258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Breakdown of maturities of notional and fair value amounts (Details) - USD ($) $ in Thousands</t>
        </is>
      </c>
      <c r="B1" s="2" t="inlineStr">
        <is>
          <t>12 Months Ended</t>
        </is>
      </c>
    </row>
    <row r="2">
      <c r="B2" s="2" t="inlineStr">
        <is>
          <t>Dec. 31, 2021</t>
        </is>
      </c>
      <c r="C2" s="2" t="inlineStr">
        <is>
          <t>Dec. 31, 2020</t>
        </is>
      </c>
      <c r="D2" s="2" t="inlineStr">
        <is>
          <t>Dec. 31, 2019</t>
        </is>
      </c>
    </row>
    <row r="3">
      <c r="A3" s="3" t="inlineStr">
        <is>
          <t>Breakdown of Maturities of Notional and Fair Value Amounts [Abstract]</t>
        </is>
      </c>
    </row>
    <row r="4">
      <c r="A4" s="4" t="inlineStr">
        <is>
          <t>Loss on cash flow hedges</t>
        </is>
      </c>
      <c r="B4" s="6" t="n">
        <v>58292</v>
      </c>
      <c r="C4" s="6" t="n">
        <v>58381</v>
      </c>
      <c r="D4" s="6" t="n">
        <v>55765</v>
      </c>
    </row>
    <row r="5">
      <c r="A5" s="4" t="inlineStr">
        <is>
          <t>Cap [Member]</t>
        </is>
      </c>
    </row>
    <row r="6">
      <c r="A6" s="3" t="inlineStr">
        <is>
          <t>Breakdown of Maturities of Notional and Fair Value Amounts [Abstract]</t>
        </is>
      </c>
    </row>
    <row r="7">
      <c r="A7" s="4" t="inlineStr">
        <is>
          <t>Notionals</t>
        </is>
      </c>
      <c r="B7" s="5" t="n">
        <v>857278</v>
      </c>
      <c r="C7" s="5" t="n">
        <v>907752</v>
      </c>
    </row>
    <row r="8">
      <c r="A8" s="4" t="inlineStr">
        <is>
          <t>Fair value</t>
        </is>
      </c>
      <c r="B8" s="6" t="n">
        <v>9550</v>
      </c>
      <c r="C8" s="6" t="n">
        <v>898</v>
      </c>
    </row>
    <row r="9">
      <c r="A9" s="4" t="inlineStr">
        <is>
          <t>Cap [Member] | Up to 1 Year [Member]</t>
        </is>
      </c>
    </row>
    <row r="10">
      <c r="A10" s="3" t="inlineStr">
        <is>
          <t>Breakdown of Maturities of Notional and Fair Value Amounts [Abstract]</t>
        </is>
      </c>
    </row>
    <row r="11">
      <c r="A11" s="4" t="inlineStr">
        <is>
          <t>Notionals</t>
        </is>
      </c>
      <c r="B11" s="5" t="n">
        <v>71386</v>
      </c>
      <c r="C11" s="5" t="n">
        <v>61364</v>
      </c>
    </row>
    <row r="12">
      <c r="A12" s="4" t="inlineStr">
        <is>
          <t>Fair value</t>
        </is>
      </c>
      <c r="B12" s="6" t="n">
        <v>678</v>
      </c>
      <c r="C12" s="6" t="n">
        <v>59</v>
      </c>
    </row>
    <row r="13">
      <c r="A13" s="4" t="inlineStr">
        <is>
          <t>Cap [Member] | Between 1 and 2 Years [Member]</t>
        </is>
      </c>
    </row>
    <row r="14">
      <c r="A14" s="3" t="inlineStr">
        <is>
          <t>Breakdown of Maturities of Notional and Fair Value Amounts [Abstract]</t>
        </is>
      </c>
    </row>
    <row r="15">
      <c r="A15" s="4" t="inlineStr">
        <is>
          <t>Notionals</t>
        </is>
      </c>
      <c r="B15" s="5" t="n">
        <v>304930</v>
      </c>
      <c r="C15" s="5" t="n">
        <v>296828</v>
      </c>
    </row>
    <row r="16">
      <c r="A16" s="4" t="inlineStr">
        <is>
          <t>Fair value</t>
        </is>
      </c>
      <c r="B16" s="6" t="n">
        <v>1810</v>
      </c>
      <c r="C16" s="6" t="n">
        <v>255</v>
      </c>
    </row>
    <row r="17">
      <c r="A17" s="4" t="inlineStr">
        <is>
          <t>Cap [Member] | Between 2 and 3 Years [Member]</t>
        </is>
      </c>
    </row>
    <row r="18">
      <c r="A18" s="3" t="inlineStr">
        <is>
          <t>Breakdown of Maturities of Notional and Fair Value Amounts [Abstract]</t>
        </is>
      </c>
    </row>
    <row r="19">
      <c r="A19" s="4" t="inlineStr">
        <is>
          <t>Notionals</t>
        </is>
      </c>
      <c r="B19" s="5" t="n">
        <v>262973</v>
      </c>
      <c r="C19" s="5" t="n">
        <v>257548</v>
      </c>
    </row>
    <row r="20">
      <c r="A20" s="4" t="inlineStr">
        <is>
          <t>Fair value</t>
        </is>
      </c>
      <c r="B20" s="6" t="n">
        <v>2268</v>
      </c>
      <c r="C20" s="6" t="n">
        <v>305</v>
      </c>
    </row>
    <row r="21">
      <c r="A21" s="4" t="inlineStr">
        <is>
          <t>Cap [Member] | Subsequent Years [Member]</t>
        </is>
      </c>
    </row>
    <row r="22">
      <c r="A22" s="3" t="inlineStr">
        <is>
          <t>Breakdown of Maturities of Notional and Fair Value Amounts [Abstract]</t>
        </is>
      </c>
    </row>
    <row r="23">
      <c r="A23" s="4" t="inlineStr">
        <is>
          <t>Notionals</t>
        </is>
      </c>
      <c r="B23" s="5" t="n">
        <v>217989</v>
      </c>
      <c r="C23" s="5" t="n">
        <v>292011</v>
      </c>
    </row>
    <row r="24">
      <c r="A24" s="4" t="inlineStr">
        <is>
          <t>Fair value</t>
        </is>
      </c>
      <c r="B24" s="6" t="n">
        <v>4794</v>
      </c>
      <c r="C24" s="6" t="n">
        <v>280</v>
      </c>
    </row>
    <row r="25">
      <c r="A25" s="4" t="inlineStr">
        <is>
          <t>Swap [Member]</t>
        </is>
      </c>
    </row>
    <row r="26">
      <c r="A26" s="3" t="inlineStr">
        <is>
          <t>Breakdown of Maturities of Notional and Fair Value Amounts [Abstract]</t>
        </is>
      </c>
    </row>
    <row r="27">
      <c r="A27" s="4" t="inlineStr">
        <is>
          <t>Notionals</t>
        </is>
      </c>
      <c r="B27" s="5" t="n">
        <v>1478515</v>
      </c>
      <c r="C27" s="5" t="n">
        <v>1499466</v>
      </c>
    </row>
    <row r="28">
      <c r="A28" s="4" t="inlineStr">
        <is>
          <t>Fair value</t>
        </is>
      </c>
      <c r="B28" s="6" t="n">
        <v>-206763</v>
      </c>
      <c r="C28" s="6" t="n">
        <v>-302302</v>
      </c>
    </row>
    <row r="29">
      <c r="A29" s="4" t="inlineStr">
        <is>
          <t>Swap [Member] | Up to 1 Year [Member]</t>
        </is>
      </c>
    </row>
    <row r="30">
      <c r="A30" s="3" t="inlineStr">
        <is>
          <t>Breakdown of Maturities of Notional and Fair Value Amounts [Abstract]</t>
        </is>
      </c>
    </row>
    <row r="31">
      <c r="A31" s="4" t="inlineStr">
        <is>
          <t>Notionals</t>
        </is>
      </c>
      <c r="B31" s="5" t="n">
        <v>106191</v>
      </c>
      <c r="C31" s="5" t="n">
        <v>120874</v>
      </c>
    </row>
    <row r="32">
      <c r="A32" s="4" t="inlineStr">
        <is>
          <t>Fair value</t>
        </is>
      </c>
      <c r="B32" s="6" t="n">
        <v>-15039</v>
      </c>
      <c r="C32" s="6" t="n">
        <v>-21042</v>
      </c>
    </row>
    <row r="33">
      <c r="A33" s="4" t="inlineStr">
        <is>
          <t>Swap [Member] | Between 1 and 2 Years [Member]</t>
        </is>
      </c>
    </row>
    <row r="34">
      <c r="A34" s="3" t="inlineStr">
        <is>
          <t>Breakdown of Maturities of Notional and Fair Value Amounts [Abstract]</t>
        </is>
      </c>
    </row>
    <row r="35">
      <c r="A35" s="4" t="inlineStr">
        <is>
          <t>Notionals</t>
        </is>
      </c>
      <c r="B35" s="5" t="n">
        <v>240197</v>
      </c>
      <c r="C35" s="5" t="n">
        <v>249785</v>
      </c>
    </row>
    <row r="36">
      <c r="A36" s="4" t="inlineStr">
        <is>
          <t>Fair value</t>
        </is>
      </c>
      <c r="B36" s="6" t="n">
        <v>-33670</v>
      </c>
      <c r="C36" s="6" t="n">
        <v>-48276</v>
      </c>
    </row>
    <row r="37">
      <c r="A37" s="4" t="inlineStr">
        <is>
          <t>Swap [Member] | Between 2 and 3 Years [Member]</t>
        </is>
      </c>
    </row>
    <row r="38">
      <c r="A38" s="3" t="inlineStr">
        <is>
          <t>Breakdown of Maturities of Notional and Fair Value Amounts [Abstract]</t>
        </is>
      </c>
    </row>
    <row r="39">
      <c r="A39" s="4" t="inlineStr">
        <is>
          <t>Notionals</t>
        </is>
      </c>
      <c r="B39" s="5" t="n">
        <v>271350</v>
      </c>
      <c r="C39" s="5" t="n">
        <v>276111</v>
      </c>
    </row>
    <row r="40">
      <c r="A40" s="4" t="inlineStr">
        <is>
          <t>Fair value</t>
        </is>
      </c>
      <c r="B40" s="6" t="n">
        <v>-39834</v>
      </c>
      <c r="C40" s="6" t="n">
        <v>-55220</v>
      </c>
    </row>
    <row r="41">
      <c r="A41" s="4" t="inlineStr">
        <is>
          <t>Swap [Member] | Subsequent Years [Member]</t>
        </is>
      </c>
    </row>
    <row r="42">
      <c r="A42" s="3" t="inlineStr">
        <is>
          <t>Breakdown of Maturities of Notional and Fair Value Amounts [Abstract]</t>
        </is>
      </c>
    </row>
    <row r="43">
      <c r="A43" s="4" t="inlineStr">
        <is>
          <t>Notionals</t>
        </is>
      </c>
      <c r="B43" s="5" t="n">
        <v>860777</v>
      </c>
      <c r="C43" s="5" t="n">
        <v>852696</v>
      </c>
    </row>
    <row r="44">
      <c r="A44" s="4" t="inlineStr">
        <is>
          <t>Fair value</t>
        </is>
      </c>
      <c r="B44" s="6" t="n">
        <v>-118220</v>
      </c>
      <c r="C44" s="6" t="n">
        <v>-177764</v>
      </c>
    </row>
    <row r="45">
      <c r="A45" s="4" t="inlineStr">
        <is>
          <t>Cash Flow Hedge [Member]</t>
        </is>
      </c>
    </row>
    <row r="46">
      <c r="A46" s="3" t="inlineStr">
        <is>
          <t>Breakdown of Maturities of Notional and Fair Value Amounts [Abstract]</t>
        </is>
      </c>
    </row>
    <row r="47">
      <c r="A47" s="4" t="inlineStr">
        <is>
          <t>Fair value of financial liabilities</t>
        </is>
      </c>
      <c r="B47" s="6" t="n">
        <v>223453</v>
      </c>
      <c r="C47" s="5" t="n">
        <v>328184</v>
      </c>
    </row>
    <row r="48">
      <c r="A48" s="4" t="inlineStr">
        <is>
          <t>Interest Rate Derivatives [Member] | Euros [Member]</t>
        </is>
      </c>
    </row>
    <row r="49">
      <c r="A49" s="3" t="inlineStr">
        <is>
          <t>Breakdown of Maturities of Notional and Fair Value Amounts [Abstract]</t>
        </is>
      </c>
    </row>
    <row r="50">
      <c r="A50" s="4" t="inlineStr">
        <is>
          <t>Maturity date</t>
        </is>
      </c>
      <c r="B50" s="4" t="inlineStr">
        <is>
          <t>2038</t>
        </is>
      </c>
    </row>
    <row r="51">
      <c r="A51" s="4" t="inlineStr">
        <is>
          <t>Percent of notional amount of debt hedged in next 12 months</t>
        </is>
      </c>
      <c r="B51" s="4" t="inlineStr">
        <is>
          <t>100.00%</t>
        </is>
      </c>
    </row>
    <row r="52">
      <c r="A52" s="4" t="inlineStr">
        <is>
          <t>Percentage of notional amount of debt hedged in year two</t>
        </is>
      </c>
      <c r="B52" s="4" t="inlineStr">
        <is>
          <t>75.00%</t>
        </is>
      </c>
    </row>
    <row r="53">
      <c r="A53" s="4" t="inlineStr">
        <is>
          <t>Interest Rate Derivatives [Member] | Euros [Member] | Bottom of Range [Member]</t>
        </is>
      </c>
    </row>
    <row r="54">
      <c r="A54" s="3" t="inlineStr">
        <is>
          <t>Breakdown of Maturities of Notional and Fair Value Amounts [Abstract]</t>
        </is>
      </c>
    </row>
    <row r="55">
      <c r="A55" s="4" t="inlineStr">
        <is>
          <t>Percentage of notional amount of project debt hedged</t>
        </is>
      </c>
      <c r="B55" s="4" t="inlineStr">
        <is>
          <t>75.00%</t>
        </is>
      </c>
    </row>
    <row r="56">
      <c r="A56" s="4" t="inlineStr">
        <is>
          <t>Average guaranteed interest rates</t>
        </is>
      </c>
      <c r="B56" s="4" t="inlineStr">
        <is>
          <t>0.00%</t>
        </is>
      </c>
    </row>
    <row r="57">
      <c r="A57" s="4" t="inlineStr">
        <is>
          <t>Interest Rate Derivatives [Member] | Euros [Member] | Top of Range [Member]</t>
        </is>
      </c>
    </row>
    <row r="58">
      <c r="A58" s="3" t="inlineStr">
        <is>
          <t>Breakdown of Maturities of Notional and Fair Value Amounts [Abstract]</t>
        </is>
      </c>
    </row>
    <row r="59">
      <c r="A59" s="4" t="inlineStr">
        <is>
          <t>Percentage of notional amount of project debt hedged</t>
        </is>
      </c>
      <c r="B59" s="4" t="inlineStr">
        <is>
          <t>100.00%</t>
        </is>
      </c>
    </row>
    <row r="60">
      <c r="A60" s="4" t="inlineStr">
        <is>
          <t>Maturity date</t>
        </is>
      </c>
      <c r="B60" s="4" t="inlineStr">
        <is>
          <t>2038</t>
        </is>
      </c>
    </row>
    <row r="61">
      <c r="A61" s="4" t="inlineStr">
        <is>
          <t>Average guaranteed interest rates</t>
        </is>
      </c>
      <c r="B61" s="4" t="inlineStr">
        <is>
          <t>4.87%</t>
        </is>
      </c>
    </row>
    <row r="62">
      <c r="A62" s="4" t="inlineStr">
        <is>
          <t>Interest Rate Derivatives [Member] | U.S. Dollars [Member]</t>
        </is>
      </c>
    </row>
    <row r="63">
      <c r="A63" s="3" t="inlineStr">
        <is>
          <t>Breakdown of Maturities of Notional and Fair Value Amounts [Abstract]</t>
        </is>
      </c>
    </row>
    <row r="64">
      <c r="A64" s="4" t="inlineStr">
        <is>
          <t>Maturity date</t>
        </is>
      </c>
      <c r="B64" s="4" t="inlineStr">
        <is>
          <t>2038</t>
        </is>
      </c>
    </row>
    <row r="65">
      <c r="A65" s="4" t="inlineStr">
        <is>
          <t>Interest Rate Derivatives [Member] | U.S. Dollars [Member] | Bottom of Range [Member]</t>
        </is>
      </c>
    </row>
    <row r="66">
      <c r="A66" s="3" t="inlineStr">
        <is>
          <t>Breakdown of Maturities of Notional and Fair Value Amounts [Abstract]</t>
        </is>
      </c>
    </row>
    <row r="67">
      <c r="A67" s="4" t="inlineStr">
        <is>
          <t>Percentage of notional amount of project debt hedged</t>
        </is>
      </c>
      <c r="B67" s="4" t="inlineStr">
        <is>
          <t>75.00%</t>
        </is>
      </c>
    </row>
    <row r="68">
      <c r="A68" s="4" t="inlineStr">
        <is>
          <t>Average guaranteed interest rates</t>
        </is>
      </c>
      <c r="B68" s="4" t="inlineStr">
        <is>
          <t>0.86%</t>
        </is>
      </c>
    </row>
    <row r="69">
      <c r="A69" s="4" t="inlineStr">
        <is>
          <t>Interest Rate Derivatives [Member] | U.S. Dollars [Member] | Top of Range [Member]</t>
        </is>
      </c>
    </row>
    <row r="70">
      <c r="A70" s="3" t="inlineStr">
        <is>
          <t>Breakdown of Maturities of Notional and Fair Value Amounts [Abstract]</t>
        </is>
      </c>
    </row>
    <row r="71">
      <c r="A71" s="4" t="inlineStr">
        <is>
          <t>Percentage of notional amount of project debt hedged</t>
        </is>
      </c>
      <c r="B71" s="4" t="inlineStr">
        <is>
          <t>100.00%</t>
        </is>
      </c>
    </row>
    <row r="72">
      <c r="A72" s="4" t="inlineStr">
        <is>
          <t>Maturity date</t>
        </is>
      </c>
      <c r="B72" s="4" t="inlineStr">
        <is>
          <t>2038</t>
        </is>
      </c>
    </row>
    <row r="73">
      <c r="A73" s="4" t="inlineStr">
        <is>
          <t>Average guaranteed interest rates</t>
        </is>
      </c>
      <c r="B73" s="4" t="inlineStr">
        <is>
          <t>5.89%</t>
        </is>
      </c>
    </row>
    <row r="74">
      <c r="A74" s="4" t="inlineStr">
        <is>
          <t>Interest Rate Derivatives [Member] | Cash Flow Hedge [Member]</t>
        </is>
      </c>
    </row>
    <row r="75">
      <c r="A75" s="3" t="inlineStr">
        <is>
          <t>Breakdown of Maturities of Notional and Fair Value Amounts [Abstract]</t>
        </is>
      </c>
    </row>
    <row r="76">
      <c r="A76" s="4" t="inlineStr">
        <is>
          <t>Loss on cash flow hedges</t>
        </is>
      </c>
      <c r="B76" s="6" t="n">
        <v>-58292</v>
      </c>
      <c r="C76" s="5" t="n">
        <v>-58381</v>
      </c>
      <c r="D76" s="6" t="n">
        <v>-55765</v>
      </c>
    </row>
    <row r="77">
      <c r="A77" s="4" t="inlineStr">
        <is>
          <t>After-tax result accumulated in equity</t>
        </is>
      </c>
      <c r="B77" s="5" t="n">
        <v>171272</v>
      </c>
      <c r="C77" s="5" t="n">
        <v>96641</v>
      </c>
    </row>
    <row r="78">
      <c r="A78" s="4" t="inlineStr">
        <is>
          <t>Fair value of financial liabilities</t>
        </is>
      </c>
      <c r="B78" s="5" t="n">
        <v>206763</v>
      </c>
      <c r="C78" s="5" t="n">
        <v>302302</v>
      </c>
    </row>
    <row r="79">
      <c r="A79" s="4" t="inlineStr">
        <is>
          <t>Notes Conversion Option [Member] | Cash Flow Hedge [Member]</t>
        </is>
      </c>
    </row>
    <row r="80">
      <c r="A80" s="3" t="inlineStr">
        <is>
          <t>Breakdown of Maturities of Notional and Fair Value Amounts [Abstract]</t>
        </is>
      </c>
    </row>
    <row r="81">
      <c r="A81" s="4" t="inlineStr">
        <is>
          <t>Fair value of financial liabilities</t>
        </is>
      </c>
      <c r="B81" s="6" t="n">
        <v>16690</v>
      </c>
      <c r="C81" s="6" t="n">
        <v>258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1</t>
        </is>
      </c>
      <c r="C2" s="2" t="inlineStr">
        <is>
          <t>Dec. 31, 2020</t>
        </is>
      </c>
      <c r="D2" s="2" t="inlineStr">
        <is>
          <t>Dec. 31, 2019</t>
        </is>
      </c>
    </row>
    <row r="3">
      <c r="A3" s="3" t="inlineStr">
        <is>
          <t>Transactions With Related Party [Abstract]</t>
        </is>
      </c>
    </row>
    <row r="4">
      <c r="A4" s="4" t="inlineStr">
        <is>
          <t>Financial income</t>
        </is>
      </c>
      <c r="B4" s="6" t="n">
        <v>2755</v>
      </c>
      <c r="C4" s="6" t="n">
        <v>7052</v>
      </c>
      <c r="D4" s="6" t="n">
        <v>4121</v>
      </c>
    </row>
    <row r="5">
      <c r="A5" s="4" t="inlineStr">
        <is>
          <t>Financial expense</t>
        </is>
      </c>
      <c r="B5" s="5" t="n">
        <v>-361270</v>
      </c>
      <c r="C5" s="5" t="n">
        <v>-378386</v>
      </c>
      <c r="D5" s="5" t="n">
        <v>-407990</v>
      </c>
    </row>
    <row r="6">
      <c r="A6" s="4" t="inlineStr">
        <is>
          <t>Kaxu, Solaben 2&amp;3 and Solacor 1&amp;2 [Member]</t>
        </is>
      </c>
    </row>
    <row r="7">
      <c r="A7" s="3" t="inlineStr">
        <is>
          <t>Details of Balances [Abstract]</t>
        </is>
      </c>
    </row>
    <row r="8">
      <c r="A8" s="4" t="inlineStr">
        <is>
          <t>Credit payables (non-current)</t>
        </is>
      </c>
      <c r="B8" s="5" t="n">
        <v>3400</v>
      </c>
      <c r="C8" s="5" t="n">
        <v>21100</v>
      </c>
    </row>
    <row r="9">
      <c r="A9" s="4" t="inlineStr">
        <is>
          <t>Algonquin [Member]</t>
        </is>
      </c>
    </row>
    <row r="10">
      <c r="A10" s="3" t="inlineStr">
        <is>
          <t>Details of Balances [Abstract]</t>
        </is>
      </c>
    </row>
    <row r="11">
      <c r="A11" s="4" t="inlineStr">
        <is>
          <t>Credit payables (current)</t>
        </is>
      </c>
      <c r="B11" s="5" t="n">
        <v>6100</v>
      </c>
      <c r="C11" s="5" t="n">
        <v>4200</v>
      </c>
    </row>
    <row r="12">
      <c r="A12" s="4" t="inlineStr">
        <is>
          <t>Amherst Island Partnership [Member]</t>
        </is>
      </c>
    </row>
    <row r="13">
      <c r="A13" s="3" t="inlineStr">
        <is>
          <t>Details of Balances [Abstract]</t>
        </is>
      </c>
    </row>
    <row r="14">
      <c r="A14" s="4" t="inlineStr">
        <is>
          <t>Compensation received in lieu of dividends</t>
        </is>
      </c>
      <c r="B14" s="5" t="n">
        <v>6300</v>
      </c>
      <c r="C14" s="5" t="n">
        <v>4300</v>
      </c>
    </row>
    <row r="15">
      <c r="A15" s="4" t="inlineStr">
        <is>
          <t>Arroyo Netherlands II B.V [Member]</t>
        </is>
      </c>
    </row>
    <row r="16">
      <c r="A16" s="3" t="inlineStr">
        <is>
          <t>Details of Balances [Abstract]</t>
        </is>
      </c>
    </row>
    <row r="17">
      <c r="A17" s="4" t="inlineStr">
        <is>
          <t>Credit receivables (current)</t>
        </is>
      </c>
      <c r="B17" s="5" t="n">
        <v>10000</v>
      </c>
      <c r="C17" s="5" t="n">
        <v>15500</v>
      </c>
    </row>
    <row r="18">
      <c r="A18" s="4" t="inlineStr">
        <is>
          <t>Related Parties [Member]</t>
        </is>
      </c>
    </row>
    <row r="19">
      <c r="A19" s="3" t="inlineStr">
        <is>
          <t>Details of Balances [Abstract]</t>
        </is>
      </c>
    </row>
    <row r="20">
      <c r="A20" s="4" t="inlineStr">
        <is>
          <t>Credit receivables (current)</t>
        </is>
      </c>
      <c r="B20" s="5" t="n">
        <v>19387</v>
      </c>
      <c r="C20" s="5" t="n">
        <v>23067</v>
      </c>
    </row>
    <row r="21">
      <c r="A21" s="4" t="inlineStr">
        <is>
          <t>Credit receivables (non-current)</t>
        </is>
      </c>
      <c r="B21" s="5" t="n">
        <v>15768</v>
      </c>
      <c r="C21" s="5" t="n">
        <v>10082</v>
      </c>
    </row>
    <row r="22">
      <c r="A22" s="4" t="inlineStr">
        <is>
          <t>Total receivables from related parties</t>
        </is>
      </c>
      <c r="B22" s="5" t="n">
        <v>35155</v>
      </c>
      <c r="C22" s="5" t="n">
        <v>33149</v>
      </c>
    </row>
    <row r="23">
      <c r="A23" s="4" t="inlineStr">
        <is>
          <t>Credit payables (current)</t>
        </is>
      </c>
      <c r="B23" s="5" t="n">
        <v>9494</v>
      </c>
      <c r="C23" s="5" t="n">
        <v>18477</v>
      </c>
    </row>
    <row r="24">
      <c r="A24" s="4" t="inlineStr">
        <is>
          <t>Credit payables (non-current)</t>
        </is>
      </c>
      <c r="B24" s="5" t="n">
        <v>5</v>
      </c>
      <c r="C24" s="5" t="n">
        <v>6810</v>
      </c>
    </row>
    <row r="25">
      <c r="A25" s="4" t="inlineStr">
        <is>
          <t>Total payables to related parties</t>
        </is>
      </c>
      <c r="B25" s="5" t="n">
        <v>9499</v>
      </c>
      <c r="C25" s="5" t="n">
        <v>25287</v>
      </c>
    </row>
    <row r="26">
      <c r="A26" s="4" t="inlineStr">
        <is>
          <t>Subsidiaries [Member]</t>
        </is>
      </c>
    </row>
    <row r="27">
      <c r="A27" s="3" t="inlineStr">
        <is>
          <t>Transactions With Related Party [Abstract]</t>
        </is>
      </c>
    </row>
    <row r="28">
      <c r="A28" s="4" t="inlineStr">
        <is>
          <t>Financial income</t>
        </is>
      </c>
      <c r="B28" s="5" t="n">
        <v>2069</v>
      </c>
      <c r="C28" s="5" t="n">
        <v>2017</v>
      </c>
      <c r="D28" s="5" t="n">
        <v>978</v>
      </c>
    </row>
    <row r="29">
      <c r="A29" s="4" t="inlineStr">
        <is>
          <t>Financial expense</t>
        </is>
      </c>
      <c r="B29" s="5" t="n">
        <v>-97</v>
      </c>
      <c r="C29" s="5" t="n">
        <v>-155</v>
      </c>
      <c r="D29" s="6" t="n">
        <v>-195</v>
      </c>
    </row>
    <row r="30">
      <c r="A30" s="4" t="inlineStr">
        <is>
          <t>Board of Directors and CEO [Member]</t>
        </is>
      </c>
    </row>
    <row r="31">
      <c r="A31" s="3" t="inlineStr">
        <is>
          <t>Non-controlling ownership interest [Abstract]</t>
        </is>
      </c>
    </row>
    <row r="32">
      <c r="A32" s="4" t="inlineStr">
        <is>
          <t>Remuneration received</t>
        </is>
      </c>
      <c r="B32" s="5" t="n">
        <v>4600</v>
      </c>
      <c r="C32" s="5" t="n">
        <v>3400</v>
      </c>
    </row>
    <row r="33">
      <c r="A33" s="4" t="inlineStr">
        <is>
          <t>Annual bonus</t>
        </is>
      </c>
      <c r="B33" s="5" t="n">
        <v>1000</v>
      </c>
      <c r="C33" s="5" t="n">
        <v>1000</v>
      </c>
    </row>
    <row r="34">
      <c r="A34" s="4" t="inlineStr">
        <is>
          <t>CEO [Member]</t>
        </is>
      </c>
    </row>
    <row r="35">
      <c r="A35" s="3" t="inlineStr">
        <is>
          <t>Non-controlling ownership interest [Abstract]</t>
        </is>
      </c>
    </row>
    <row r="36">
      <c r="A36" s="4" t="inlineStr">
        <is>
          <t>Long term award</t>
        </is>
      </c>
      <c r="B36" s="6" t="n">
        <v>1900</v>
      </c>
      <c r="C36" s="6" t="n">
        <v>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1</t>
        </is>
      </c>
      <c r="C1" s="2" t="inlineStr">
        <is>
          <t>Dec. 31, 2020</t>
        </is>
      </c>
    </row>
    <row r="2">
      <c r="A2" s="3" t="inlineStr">
        <is>
          <t>Trade and other receivables [Abstract]</t>
        </is>
      </c>
    </row>
    <row r="3">
      <c r="A3" s="4" t="inlineStr">
        <is>
          <t>Trade receivables</t>
        </is>
      </c>
      <c r="B3" s="6" t="n">
        <v>227343</v>
      </c>
      <c r="C3" s="6" t="n">
        <v>258087</v>
      </c>
    </row>
    <row r="4">
      <c r="A4" s="4" t="inlineStr">
        <is>
          <t>Tax receivables</t>
        </is>
      </c>
      <c r="B4" s="5" t="n">
        <v>59350</v>
      </c>
      <c r="C4" s="5" t="n">
        <v>50663</v>
      </c>
    </row>
    <row r="5">
      <c r="A5" s="4" t="inlineStr">
        <is>
          <t>Prepayments</t>
        </is>
      </c>
      <c r="B5" s="5" t="n">
        <v>9342</v>
      </c>
      <c r="C5" s="5" t="n">
        <v>12074</v>
      </c>
    </row>
    <row r="6">
      <c r="A6" s="4" t="inlineStr">
        <is>
          <t>Other accounts receivable</t>
        </is>
      </c>
      <c r="B6" s="5" t="n">
        <v>11108</v>
      </c>
      <c r="C6" s="5" t="n">
        <v>10911</v>
      </c>
    </row>
    <row r="7">
      <c r="A7" s="4" t="inlineStr">
        <is>
          <t>Trade and other receivables</t>
        </is>
      </c>
      <c r="B7" s="5" t="n">
        <v>307143</v>
      </c>
      <c r="C7" s="5" t="n">
        <v>331735</v>
      </c>
    </row>
    <row r="8">
      <c r="A8" s="4" t="inlineStr">
        <is>
          <t>Euros [Member]</t>
        </is>
      </c>
    </row>
    <row r="9">
      <c r="A9" s="3" t="inlineStr">
        <is>
          <t>Trade and other receivables [Abstract]</t>
        </is>
      </c>
    </row>
    <row r="10">
      <c r="A10" s="4" t="inlineStr">
        <is>
          <t>Trade receivables</t>
        </is>
      </c>
      <c r="B10" s="5" t="n">
        <v>65854</v>
      </c>
      <c r="C10" s="5" t="n">
        <v>105826</v>
      </c>
    </row>
    <row r="11">
      <c r="A11" s="4" t="inlineStr">
        <is>
          <t>South African Rand [Member]</t>
        </is>
      </c>
    </row>
    <row r="12">
      <c r="A12" s="3" t="inlineStr">
        <is>
          <t>Trade and other receivables [Abstract]</t>
        </is>
      </c>
    </row>
    <row r="13">
      <c r="A13" s="4" t="inlineStr">
        <is>
          <t>Trade receivables</t>
        </is>
      </c>
      <c r="B13" s="5" t="n">
        <v>24513</v>
      </c>
      <c r="C13" s="5" t="n">
        <v>24121</v>
      </c>
    </row>
    <row r="14">
      <c r="A14" s="4" t="inlineStr">
        <is>
          <t>Other [Member]</t>
        </is>
      </c>
    </row>
    <row r="15">
      <c r="A15" s="3" t="inlineStr">
        <is>
          <t>Trade and other receivables [Abstract]</t>
        </is>
      </c>
    </row>
    <row r="16">
      <c r="A16" s="4" t="inlineStr">
        <is>
          <t>Trade receivables</t>
        </is>
      </c>
      <c r="B16" s="5" t="n">
        <v>13330</v>
      </c>
      <c r="C16" s="5" t="n">
        <v>6929</v>
      </c>
    </row>
    <row r="17">
      <c r="A17" s="4" t="inlineStr">
        <is>
          <t>All Foreign Currencies [Member]</t>
        </is>
      </c>
    </row>
    <row r="18">
      <c r="A18" s="3" t="inlineStr">
        <is>
          <t>Trade and other receivables [Abstract]</t>
        </is>
      </c>
    </row>
    <row r="19">
      <c r="A19" s="4" t="inlineStr">
        <is>
          <t>Trade receivables</t>
        </is>
      </c>
      <c r="B19" s="6" t="n">
        <v>103697</v>
      </c>
      <c r="C19" s="6" t="n">
        <v>1368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t bank and on hand - non restricted</t>
        </is>
      </c>
      <c r="B3" s="6" t="n">
        <v>368381</v>
      </c>
      <c r="C3" s="6" t="n">
        <v>588690</v>
      </c>
    </row>
    <row r="4">
      <c r="A4" s="4" t="inlineStr">
        <is>
          <t>Cash at bank and on hand - restricted</t>
        </is>
      </c>
      <c r="B4" s="5" t="n">
        <v>254308</v>
      </c>
      <c r="C4" s="5" t="n">
        <v>279811</v>
      </c>
    </row>
    <row r="5">
      <c r="A5" s="4" t="inlineStr">
        <is>
          <t>Cash and cash equivalents</t>
        </is>
      </c>
      <c r="B5" s="5" t="n">
        <v>622689</v>
      </c>
      <c r="C5" s="5" t="n">
        <v>868501</v>
      </c>
      <c r="D5" s="6" t="n">
        <v>562795</v>
      </c>
      <c r="E5" s="6" t="n">
        <v>631542</v>
      </c>
    </row>
    <row r="6">
      <c r="A6" s="4" t="inlineStr">
        <is>
          <t>U.S. Dollar [Member]</t>
        </is>
      </c>
    </row>
    <row r="7">
      <c r="A7" s="3" t="inlineStr">
        <is>
          <t>Cash and cash equivalents [abstract]</t>
        </is>
      </c>
    </row>
    <row r="8">
      <c r="A8" s="4" t="inlineStr">
        <is>
          <t>Cash and cash equivalents</t>
        </is>
      </c>
      <c r="B8" s="5" t="n">
        <v>318071</v>
      </c>
      <c r="C8" s="5" t="n">
        <v>575567</v>
      </c>
    </row>
    <row r="9">
      <c r="A9" s="4" t="inlineStr">
        <is>
          <t>Euro [Member]</t>
        </is>
      </c>
    </row>
    <row r="10">
      <c r="A10" s="3" t="inlineStr">
        <is>
          <t>Cash and cash equivalents [abstract]</t>
        </is>
      </c>
    </row>
    <row r="11">
      <c r="A11" s="4" t="inlineStr">
        <is>
          <t>Cash and cash equivalents</t>
        </is>
      </c>
      <c r="B11" s="5" t="n">
        <v>230136</v>
      </c>
      <c r="C11" s="5" t="n">
        <v>196431</v>
      </c>
    </row>
    <row r="12">
      <c r="A12" s="4" t="inlineStr">
        <is>
          <t>South African Rand [Member]</t>
        </is>
      </c>
    </row>
    <row r="13">
      <c r="A13" s="3" t="inlineStr">
        <is>
          <t>Cash and cash equivalents [abstract]</t>
        </is>
      </c>
    </row>
    <row r="14">
      <c r="A14" s="4" t="inlineStr">
        <is>
          <t>Cash and cash equivalents</t>
        </is>
      </c>
      <c r="B14" s="5" t="n">
        <v>38268</v>
      </c>
      <c r="C14" s="5" t="n">
        <v>40561</v>
      </c>
    </row>
    <row r="15">
      <c r="A15" s="4" t="inlineStr">
        <is>
          <t>Mexican, Peso [Member]</t>
        </is>
      </c>
    </row>
    <row r="16">
      <c r="A16" s="3" t="inlineStr">
        <is>
          <t>Cash and cash equivalents [abstract]</t>
        </is>
      </c>
    </row>
    <row r="17">
      <c r="A17" s="4" t="inlineStr">
        <is>
          <t>Cash and cash equivalents</t>
        </is>
      </c>
      <c r="B17" s="5" t="n">
        <v>4926</v>
      </c>
      <c r="C17" s="5" t="n">
        <v>23570</v>
      </c>
    </row>
    <row r="18">
      <c r="A18" s="4" t="inlineStr">
        <is>
          <t>Algerian Dinar [Member]</t>
        </is>
      </c>
    </row>
    <row r="19">
      <c r="A19" s="3" t="inlineStr">
        <is>
          <t>Cash and cash equivalents [abstract]</t>
        </is>
      </c>
    </row>
    <row r="20">
      <c r="A20" s="4" t="inlineStr">
        <is>
          <t>Cash and cash equivalents</t>
        </is>
      </c>
      <c r="B20" s="5" t="n">
        <v>21156</v>
      </c>
      <c r="C20" s="5" t="n">
        <v>21114</v>
      </c>
    </row>
    <row r="21">
      <c r="A21" s="4" t="inlineStr">
        <is>
          <t>Others [Member]</t>
        </is>
      </c>
    </row>
    <row r="22">
      <c r="A22" s="3" t="inlineStr">
        <is>
          <t>Cash and cash equivalents [abstract]</t>
        </is>
      </c>
    </row>
    <row r="23">
      <c r="A23" s="4" t="inlineStr">
        <is>
          <t>Cash and cash equivalents</t>
        </is>
      </c>
      <c r="B23" s="6" t="n">
        <v>10132</v>
      </c>
      <c r="C23" s="6" t="n">
        <v>112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31" customWidth="1" min="5" max="5"/>
    <col width="27" customWidth="1" min="6" max="6"/>
    <col width="37" customWidth="1" min="7" max="7"/>
    <col width="41" customWidth="1" min="8" max="8"/>
    <col width="27" customWidth="1" min="9" max="9"/>
    <col width="21" customWidth="1" min="10" max="10"/>
  </cols>
  <sheetData>
    <row r="1">
      <c r="A1" s="1" t="inlineStr">
        <is>
          <t>Equity (Details) $ / shares in Units, $ in Thousands</t>
        </is>
      </c>
      <c r="B1" s="2" t="inlineStr">
        <is>
          <t>Dec. 15, 2021USD ($)$ / shares</t>
        </is>
      </c>
      <c r="C1" s="2" t="inlineStr">
        <is>
          <t>Sep. 15, 2021USD ($)$ / shares</t>
        </is>
      </c>
      <c r="D1" s="2" t="inlineStr">
        <is>
          <t>Jun. 15, 2021USD ($)$ / shares</t>
        </is>
      </c>
      <c r="E1" s="2" t="inlineStr">
        <is>
          <t>Mar. 22, 2021USD ($)$ / shares</t>
        </is>
      </c>
      <c r="F1" s="2" t="inlineStr">
        <is>
          <t>Jan. 07, 2021USD ($)shares</t>
        </is>
      </c>
      <c r="G1" s="2" t="inlineStr">
        <is>
          <t>Dec. 11, 2020USD ($)$ / sharesshares</t>
        </is>
      </c>
      <c r="H1" s="2" t="inlineStr">
        <is>
          <t>Dec. 31, 2021USD ($)Vote$ / sharesshares</t>
        </is>
      </c>
      <c r="I1" s="2" t="inlineStr">
        <is>
          <t>Dec. 31, 2020USD ($)shares</t>
        </is>
      </c>
      <c r="J1" s="2" t="inlineStr">
        <is>
          <t>Dec. 31, 2019USD ($)</t>
        </is>
      </c>
    </row>
    <row r="2">
      <c r="A2" s="3" t="inlineStr">
        <is>
          <t>Equity [Abstract]</t>
        </is>
      </c>
    </row>
    <row r="3">
      <c r="A3" s="4" t="inlineStr">
        <is>
          <t>Share capital</t>
        </is>
      </c>
      <c r="H3" s="6" t="n">
        <v>11240</v>
      </c>
      <c r="I3" s="6" t="n">
        <v>10667</v>
      </c>
    </row>
    <row r="4">
      <c r="A4" s="4" t="inlineStr">
        <is>
          <t>Shares outstanding (in shares) | shares</t>
        </is>
      </c>
      <c r="H4" s="5" t="n">
        <v>112402973</v>
      </c>
      <c r="I4" s="5" t="n">
        <v>106670866</v>
      </c>
    </row>
    <row r="5">
      <c r="A5" s="4" t="inlineStr">
        <is>
          <t>Nominal value per share (in dollars per share) | $ / shares</t>
        </is>
      </c>
      <c r="H5" s="7" t="n">
        <v>0.1</v>
      </c>
    </row>
    <row r="6">
      <c r="A6" s="4" t="inlineStr">
        <is>
          <t>Voting right per share | Vote</t>
        </is>
      </c>
      <c r="H6" s="5" t="n">
        <v>1</v>
      </c>
    </row>
    <row r="7">
      <c r="A7" s="4" t="inlineStr">
        <is>
          <t>Liability reclassified to equity</t>
        </is>
      </c>
      <c r="H7" s="6" t="n">
        <v>9000</v>
      </c>
    </row>
    <row r="8">
      <c r="A8" s="4" t="inlineStr">
        <is>
          <t>Reduction of share premium</t>
        </is>
      </c>
      <c r="H8" s="6" t="n">
        <v>0</v>
      </c>
      <c r="J8" s="6" t="n">
        <v>0</v>
      </c>
    </row>
    <row r="9">
      <c r="A9" s="4" t="inlineStr">
        <is>
          <t>Treasury shares held (in shares) | shares</t>
        </is>
      </c>
      <c r="H9" s="5" t="n">
        <v>0</v>
      </c>
    </row>
    <row r="10">
      <c r="A10" s="4" t="inlineStr">
        <is>
          <t>Number of treasury share transactions in the period (in shares) | shares</t>
        </is>
      </c>
      <c r="H10" s="5" t="n">
        <v>0</v>
      </c>
    </row>
    <row r="11">
      <c r="A11" s="4" t="inlineStr">
        <is>
          <t>Fourth Quarter [Member]</t>
        </is>
      </c>
    </row>
    <row r="12">
      <c r="A12" s="3" t="inlineStr">
        <is>
          <t>Equity [Abstract]</t>
        </is>
      </c>
    </row>
    <row r="13">
      <c r="A13" s="4" t="inlineStr">
        <is>
          <t>Dividend declaration date</t>
        </is>
      </c>
      <c r="H13" s="4" t="inlineStr">
        <is>
          <t>Feb. 26,
		2021</t>
        </is>
      </c>
    </row>
    <row r="14">
      <c r="A14" s="4" t="inlineStr">
        <is>
          <t>Dividends paid (in dollars per share) | $ / shares</t>
        </is>
      </c>
      <c r="E14" s="7" t="n">
        <v>0.42</v>
      </c>
    </row>
    <row r="15">
      <c r="A15" s="4" t="inlineStr">
        <is>
          <t>Dividend paid date</t>
        </is>
      </c>
      <c r="H15" s="4" t="inlineStr">
        <is>
          <t>Mar. 22,
		2021</t>
        </is>
      </c>
    </row>
    <row r="16">
      <c r="A16" s="4" t="inlineStr">
        <is>
          <t>Dividends paid</t>
        </is>
      </c>
      <c r="E16" s="6" t="n">
        <v>46500</v>
      </c>
    </row>
    <row r="17">
      <c r="A17" s="4" t="inlineStr">
        <is>
          <t>First Quarter [Member]</t>
        </is>
      </c>
    </row>
    <row r="18">
      <c r="A18" s="3" t="inlineStr">
        <is>
          <t>Equity [Abstract]</t>
        </is>
      </c>
    </row>
    <row r="19">
      <c r="A19" s="4" t="inlineStr">
        <is>
          <t>Dividend declaration date</t>
        </is>
      </c>
      <c r="H19" s="4" t="inlineStr">
        <is>
          <t>May 4,
		2021</t>
        </is>
      </c>
    </row>
    <row r="20">
      <c r="A20" s="4" t="inlineStr">
        <is>
          <t>Dividends paid (in dollars per share) | $ / shares</t>
        </is>
      </c>
      <c r="D20" s="7" t="n">
        <v>0.43</v>
      </c>
    </row>
    <row r="21">
      <c r="A21" s="4" t="inlineStr">
        <is>
          <t>Dividend paid date</t>
        </is>
      </c>
      <c r="H21" s="4" t="inlineStr">
        <is>
          <t>Jun. 15,
		2021</t>
        </is>
      </c>
    </row>
    <row r="22">
      <c r="A22" s="4" t="inlineStr">
        <is>
          <t>Dividends paid</t>
        </is>
      </c>
      <c r="D22" s="6" t="n">
        <v>47700</v>
      </c>
    </row>
    <row r="23">
      <c r="A23" s="4" t="inlineStr">
        <is>
          <t>Second Quarter [Member]</t>
        </is>
      </c>
    </row>
    <row r="24">
      <c r="A24" s="3" t="inlineStr">
        <is>
          <t>Equity [Abstract]</t>
        </is>
      </c>
    </row>
    <row r="25">
      <c r="A25" s="4" t="inlineStr">
        <is>
          <t>Dividend declaration date</t>
        </is>
      </c>
      <c r="H25" s="4" t="inlineStr">
        <is>
          <t>Jul. 30,
		2021</t>
        </is>
      </c>
    </row>
    <row r="26">
      <c r="A26" s="4" t="inlineStr">
        <is>
          <t>Dividends paid (in dollars per share) | $ / shares</t>
        </is>
      </c>
      <c r="C26" s="7" t="n">
        <v>0.43</v>
      </c>
    </row>
    <row r="27">
      <c r="A27" s="4" t="inlineStr">
        <is>
          <t>Dividend paid date</t>
        </is>
      </c>
      <c r="H27" s="4" t="inlineStr">
        <is>
          <t>Sep. 15,
		2021</t>
        </is>
      </c>
    </row>
    <row r="28">
      <c r="A28" s="4" t="inlineStr">
        <is>
          <t>Dividends paid</t>
        </is>
      </c>
      <c r="C28" s="6" t="n">
        <v>47800</v>
      </c>
    </row>
    <row r="29">
      <c r="A29" s="4" t="inlineStr">
        <is>
          <t>Third Quarter [Member]</t>
        </is>
      </c>
    </row>
    <row r="30">
      <c r="A30" s="3" t="inlineStr">
        <is>
          <t>Equity [Abstract]</t>
        </is>
      </c>
    </row>
    <row r="31">
      <c r="A31" s="4" t="inlineStr">
        <is>
          <t>Dividend declaration date</t>
        </is>
      </c>
      <c r="H31" s="4" t="inlineStr">
        <is>
          <t>Nov. 9,
		2021</t>
        </is>
      </c>
    </row>
    <row r="32">
      <c r="A32" s="4" t="inlineStr">
        <is>
          <t>Dividends paid (in dollars per share) | $ / shares</t>
        </is>
      </c>
      <c r="B32" s="11" t="n">
        <v>0.435</v>
      </c>
    </row>
    <row r="33">
      <c r="A33" s="4" t="inlineStr">
        <is>
          <t>Dividend paid date</t>
        </is>
      </c>
      <c r="H33" s="4" t="inlineStr">
        <is>
          <t>Dec. 15,
		2021</t>
        </is>
      </c>
    </row>
    <row r="34">
      <c r="A34" s="4" t="inlineStr">
        <is>
          <t>Dividends paid</t>
        </is>
      </c>
      <c r="B34" s="6" t="n">
        <v>48600</v>
      </c>
    </row>
    <row r="35">
      <c r="A35" s="4" t="inlineStr">
        <is>
          <t>Long-term Incentive Plans [Member]</t>
        </is>
      </c>
    </row>
    <row r="36">
      <c r="A36" s="3" t="inlineStr">
        <is>
          <t>Equity [Abstract]</t>
        </is>
      </c>
    </row>
    <row r="37">
      <c r="A37" s="4" t="inlineStr">
        <is>
          <t>Shares issued (in shares) | shares</t>
        </is>
      </c>
      <c r="H37" s="5" t="n">
        <v>141482</v>
      </c>
    </row>
    <row r="38">
      <c r="A38" s="4" t="inlineStr">
        <is>
          <t>Algonquin [Member]</t>
        </is>
      </c>
    </row>
    <row r="39">
      <c r="A39" s="3" t="inlineStr">
        <is>
          <t>Equity [Abstract]</t>
        </is>
      </c>
    </row>
    <row r="40">
      <c r="A40" s="4" t="inlineStr">
        <is>
          <t>Ownership interest</t>
        </is>
      </c>
      <c r="G40" s="4" t="inlineStr">
        <is>
          <t>44.20%</t>
        </is>
      </c>
      <c r="H40" s="4" t="inlineStr">
        <is>
          <t>43.60%</t>
        </is>
      </c>
    </row>
    <row r="41">
      <c r="A41" s="4" t="inlineStr">
        <is>
          <t>Dividends paid to non-controlling interests</t>
        </is>
      </c>
      <c r="H41" s="6" t="n">
        <v>17300</v>
      </c>
      <c r="I41" s="6" t="n">
        <v>14700</v>
      </c>
    </row>
    <row r="42">
      <c r="A42" s="4" t="inlineStr">
        <is>
          <t>Algerian Energy Company, SPA [Member]</t>
        </is>
      </c>
    </row>
    <row r="43">
      <c r="A43" s="3" t="inlineStr">
        <is>
          <t>Equity [Abstract]</t>
        </is>
      </c>
    </row>
    <row r="44">
      <c r="A44" s="4" t="inlineStr">
        <is>
          <t>Dividends paid to non-controlling interests</t>
        </is>
      </c>
      <c r="H44" s="5" t="n">
        <v>6600</v>
      </c>
      <c r="I44" s="5" t="n">
        <v>3700</v>
      </c>
    </row>
    <row r="45">
      <c r="A45" s="4" t="inlineStr">
        <is>
          <t>Itochu Corporation [Member]</t>
        </is>
      </c>
    </row>
    <row r="46">
      <c r="A46" s="3" t="inlineStr">
        <is>
          <t>Equity [Abstract]</t>
        </is>
      </c>
    </row>
    <row r="47">
      <c r="A47" s="4" t="inlineStr">
        <is>
          <t>Dividends paid to non-controlling interests</t>
        </is>
      </c>
      <c r="H47" s="6" t="n">
        <v>5700</v>
      </c>
      <c r="I47" s="6" t="n">
        <v>1400</v>
      </c>
    </row>
    <row r="48">
      <c r="A48" s="4" t="inlineStr">
        <is>
          <t>Public Offering [Member]</t>
        </is>
      </c>
    </row>
    <row r="49">
      <c r="A49" s="3" t="inlineStr">
        <is>
          <t>Equity [Abstract]</t>
        </is>
      </c>
    </row>
    <row r="50">
      <c r="A50" s="4" t="inlineStr">
        <is>
          <t>Nominal value per share (in dollars per share) | $ / shares</t>
        </is>
      </c>
      <c r="G50" s="6" t="n">
        <v>33</v>
      </c>
    </row>
    <row r="51">
      <c r="A51" s="4" t="inlineStr">
        <is>
          <t>Shares issued (in shares) | shares</t>
        </is>
      </c>
      <c r="G51" s="5" t="n">
        <v>5069200</v>
      </c>
    </row>
    <row r="52">
      <c r="A52" s="4" t="inlineStr">
        <is>
          <t>Gross proceeds</t>
        </is>
      </c>
      <c r="G52" s="6" t="n">
        <v>167000</v>
      </c>
    </row>
    <row r="53">
      <c r="A53" s="4" t="inlineStr">
        <is>
          <t>Net proceeds</t>
        </is>
      </c>
      <c r="G53" s="6" t="n">
        <v>161000</v>
      </c>
    </row>
    <row r="54">
      <c r="A54" s="4" t="inlineStr">
        <is>
          <t>Over-Allotment Option [Member]</t>
        </is>
      </c>
    </row>
    <row r="55">
      <c r="A55" s="3" t="inlineStr">
        <is>
          <t>Equity [Abstract]</t>
        </is>
      </c>
    </row>
    <row r="56">
      <c r="A56" s="4" t="inlineStr">
        <is>
          <t>Shares issued (in shares) | shares</t>
        </is>
      </c>
      <c r="G56" s="5" t="n">
        <v>661200</v>
      </c>
    </row>
    <row r="57">
      <c r="A57" s="4" t="inlineStr">
        <is>
          <t>Private Placement [Member] | Algonquin [Member]</t>
        </is>
      </c>
    </row>
    <row r="58">
      <c r="A58" s="3" t="inlineStr">
        <is>
          <t>Equity [Abstract]</t>
        </is>
      </c>
    </row>
    <row r="59">
      <c r="A59" s="4" t="inlineStr">
        <is>
          <t>Shares issued (in shares) | shares</t>
        </is>
      </c>
      <c r="F59" s="5" t="n">
        <v>4020860</v>
      </c>
    </row>
    <row r="60">
      <c r="A60" s="4" t="inlineStr">
        <is>
          <t>Gross proceeds</t>
        </is>
      </c>
      <c r="F60" s="6" t="n">
        <v>133000</v>
      </c>
    </row>
    <row r="61">
      <c r="A61" s="4" t="inlineStr">
        <is>
          <t>Net proceeds</t>
        </is>
      </c>
      <c r="F61" s="6" t="n">
        <v>131000</v>
      </c>
    </row>
    <row r="62">
      <c r="A62" s="4" t="inlineStr">
        <is>
          <t>At the Market Program [Member]</t>
        </is>
      </c>
    </row>
    <row r="63">
      <c r="A63" s="3" t="inlineStr">
        <is>
          <t>Equity [Abstract]</t>
        </is>
      </c>
    </row>
    <row r="64">
      <c r="A64" s="4" t="inlineStr">
        <is>
          <t>Nominal value per share (in dollars per share) | $ / shares</t>
        </is>
      </c>
      <c r="H64" s="7" t="n">
        <v>38.43</v>
      </c>
    </row>
    <row r="65">
      <c r="A65" s="4" t="inlineStr">
        <is>
          <t>Shares issued (in shares) | shares</t>
        </is>
      </c>
      <c r="H65" s="5" t="n">
        <v>1613079</v>
      </c>
    </row>
    <row r="66">
      <c r="A66" s="4" t="inlineStr">
        <is>
          <t>Net proceeds</t>
        </is>
      </c>
      <c r="H66" s="6" t="n">
        <v>61000</v>
      </c>
    </row>
    <row r="67">
      <c r="A67" s="4" t="inlineStr">
        <is>
          <t>At the Market Program [Member] | Top of range [member]</t>
        </is>
      </c>
    </row>
    <row r="68">
      <c r="A68" s="3" t="inlineStr">
        <is>
          <t>Equity [Abstract]</t>
        </is>
      </c>
    </row>
    <row r="69">
      <c r="A69" s="4" t="inlineStr">
        <is>
          <t>Amount of offering</t>
        </is>
      </c>
      <c r="H69" s="5" t="n">
        <v>150000</v>
      </c>
    </row>
    <row r="70">
      <c r="A70" s="4" t="inlineStr">
        <is>
          <t>Share Premium [Member]</t>
        </is>
      </c>
    </row>
    <row r="71">
      <c r="A71" s="3" t="inlineStr">
        <is>
          <t>Equity [Abstract]</t>
        </is>
      </c>
    </row>
    <row r="72">
      <c r="A72" s="4" t="inlineStr">
        <is>
          <t>Reduction of share premium</t>
        </is>
      </c>
      <c r="H72" s="6" t="n">
        <v>-200000</v>
      </c>
      <c r="J72" s="6"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rporate debt, Breakdown of corporate debt (Details) - USD ($) $ in Thousands</t>
        </is>
      </c>
      <c r="B1" s="2" t="inlineStr">
        <is>
          <t>Dec. 31, 2021</t>
        </is>
      </c>
      <c r="C1" s="2" t="inlineStr">
        <is>
          <t>Dec. 31, 2020</t>
        </is>
      </c>
      <c r="D1" s="2" t="inlineStr">
        <is>
          <t>Dec. 31, 2019</t>
        </is>
      </c>
    </row>
    <row r="2">
      <c r="A2" s="3" t="inlineStr">
        <is>
          <t>Corporate debt [Abstract]</t>
        </is>
      </c>
    </row>
    <row r="3">
      <c r="A3" s="4" t="inlineStr">
        <is>
          <t>Non-current</t>
        </is>
      </c>
      <c r="B3" s="6" t="n">
        <v>995190</v>
      </c>
      <c r="C3" s="6" t="n">
        <v>970077</v>
      </c>
    </row>
    <row r="4">
      <c r="A4" s="4" t="inlineStr">
        <is>
          <t>Current</t>
        </is>
      </c>
      <c r="B4" s="5" t="n">
        <v>27881</v>
      </c>
      <c r="C4" s="5" t="n">
        <v>23648</v>
      </c>
    </row>
    <row r="5">
      <c r="A5" s="4" t="inlineStr">
        <is>
          <t>Total Corporate debt</t>
        </is>
      </c>
      <c r="B5" s="6" t="n">
        <v>1023071</v>
      </c>
      <c r="C5" s="6" t="n">
        <v>993725</v>
      </c>
      <c r="D5" s="6" t="n">
        <v>7237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1" customWidth="1" min="22" max="22"/>
  </cols>
  <sheetData>
    <row r="1">
      <c r="A1" s="1" t="inlineStr">
        <is>
          <t>Corporate debt, Details of corporate debt (Details) $ / shares in Units, $ in Thousands, € in Millions</t>
        </is>
      </c>
      <c r="B1" s="2" t="inlineStr">
        <is>
          <t>1 Months Ended</t>
        </is>
      </c>
      <c r="C1" s="2" t="inlineStr">
        <is>
          <t>12 Months Ended</t>
        </is>
      </c>
    </row>
    <row r="2">
      <c r="B2" s="2" t="inlineStr">
        <is>
          <t>Apr. 30, 2019USD ($)</t>
        </is>
      </c>
      <c r="C2" s="2" t="inlineStr">
        <is>
          <t>Dec. 31, 2021USD ($)</t>
        </is>
      </c>
      <c r="D2" s="2" t="inlineStr">
        <is>
          <t>Dec. 31, 2020USD ($)</t>
        </is>
      </c>
      <c r="E2" s="2" t="inlineStr">
        <is>
          <t>Dec. 31, 2019USD ($)</t>
        </is>
      </c>
      <c r="F2" s="2" t="inlineStr">
        <is>
          <t>Dec. 31, 2021EUR (€)</t>
        </is>
      </c>
      <c r="G2" s="2" t="inlineStr">
        <is>
          <t>May 18, 2021USD ($)</t>
        </is>
      </c>
      <c r="H2" s="2" t="inlineStr">
        <is>
          <t>Dec. 31, 2020EUR (€)</t>
        </is>
      </c>
      <c r="I2" s="2" t="inlineStr">
        <is>
          <t>Dec. 04, 2020USD ($)</t>
        </is>
      </c>
      <c r="J2" s="2" t="inlineStr">
        <is>
          <t>Dec. 04, 2020EUR (€)</t>
        </is>
      </c>
      <c r="K2" s="2" t="inlineStr">
        <is>
          <t>Jul. 29, 2020USD ($)</t>
        </is>
      </c>
      <c r="L2" s="2" t="inlineStr">
        <is>
          <t>Jul. 17, 2020USD ($)$ / sharesshares</t>
        </is>
      </c>
      <c r="M2" s="2" t="inlineStr">
        <is>
          <t>Jul. 08, 2020USD ($)</t>
        </is>
      </c>
      <c r="N2" s="2" t="inlineStr">
        <is>
          <t>Jul. 08, 2020EUR (€)</t>
        </is>
      </c>
      <c r="O2" s="2" t="inlineStr">
        <is>
          <t>Mar. 31, 2020USD ($)</t>
        </is>
      </c>
      <c r="P2" s="2" t="inlineStr">
        <is>
          <t>Mar. 31, 2020EUR (€)</t>
        </is>
      </c>
      <c r="Q2" s="2" t="inlineStr">
        <is>
          <t>Oct. 08, 2019USD ($)</t>
        </is>
      </c>
      <c r="R2" s="2" t="inlineStr">
        <is>
          <t>Oct. 08, 2019EUR (€)</t>
        </is>
      </c>
      <c r="S2" s="2" t="inlineStr">
        <is>
          <t>Apr. 30, 2019EUR (€)</t>
        </is>
      </c>
      <c r="T2" s="2" t="inlineStr">
        <is>
          <t>May 10, 2018USD ($)</t>
        </is>
      </c>
      <c r="U2" s="2" t="inlineStr">
        <is>
          <t>Jul. 20, 2017USD ($)</t>
        </is>
      </c>
      <c r="V2" s="2" t="inlineStr">
        <is>
          <t>Jul. 20, 2017EUR (€)</t>
        </is>
      </c>
    </row>
    <row r="3">
      <c r="A3" s="3" t="inlineStr">
        <is>
          <t>Corporate debt [Abstract]</t>
        </is>
      </c>
    </row>
    <row r="4">
      <c r="A4" s="4" t="inlineStr">
        <is>
          <t>Corporate debt</t>
        </is>
      </c>
      <c r="C4" s="6" t="n">
        <v>1023071</v>
      </c>
      <c r="D4" s="6" t="n">
        <v>993725</v>
      </c>
      <c r="E4" s="6" t="n">
        <v>723791</v>
      </c>
    </row>
    <row r="5">
      <c r="A5" s="4" t="inlineStr">
        <is>
          <t>Amount drawn</t>
        </is>
      </c>
      <c r="C5" s="5" t="n">
        <v>429014</v>
      </c>
      <c r="D5" s="5" t="n">
        <v>678651</v>
      </c>
      <c r="E5" s="5" t="n">
        <v>352966</v>
      </c>
    </row>
    <row r="6">
      <c r="A6" s="4" t="inlineStr">
        <is>
          <t>2017 Credit Facility [Member]</t>
        </is>
      </c>
    </row>
    <row r="7">
      <c r="A7" s="3" t="inlineStr">
        <is>
          <t>Corporate debt [Abstract]</t>
        </is>
      </c>
    </row>
    <row r="8">
      <c r="A8" s="4" t="inlineStr">
        <is>
          <t>Corporate debt</t>
        </is>
      </c>
      <c r="C8" s="5" t="n">
        <v>8204</v>
      </c>
      <c r="D8" s="5" t="n">
        <v>41</v>
      </c>
    </row>
    <row r="9">
      <c r="A9" s="4" t="inlineStr">
        <is>
          <t>Amount drawn</t>
        </is>
      </c>
      <c r="C9" s="6" t="n">
        <v>8200</v>
      </c>
    </row>
    <row r="10">
      <c r="A10" s="4" t="inlineStr">
        <is>
          <t>Maturity date</t>
        </is>
      </c>
      <c r="C10" s="4" t="inlineStr">
        <is>
          <t>July 1, 2023</t>
        </is>
      </c>
    </row>
    <row r="11">
      <c r="A11" s="4" t="inlineStr">
        <is>
          <t>2017 Credit Facility [Member] | Top of Range [Member]</t>
        </is>
      </c>
    </row>
    <row r="12">
      <c r="A12" s="3" t="inlineStr">
        <is>
          <t>Corporate debt [Abstract]</t>
        </is>
      </c>
    </row>
    <row r="13">
      <c r="A13" s="4" t="inlineStr">
        <is>
          <t>Principal amount</t>
        </is>
      </c>
      <c r="U13" s="6" t="n">
        <v>11400</v>
      </c>
      <c r="V13" s="10" t="n">
        <v>10</v>
      </c>
    </row>
    <row r="14">
      <c r="A14" s="4" t="inlineStr">
        <is>
          <t>2017 Credit Facility [Member] | EURIBOR [Member]</t>
        </is>
      </c>
    </row>
    <row r="15">
      <c r="A15" s="3" t="inlineStr">
        <is>
          <t>Corporate debt [Abstract]</t>
        </is>
      </c>
    </row>
    <row r="16">
      <c r="A16" s="4" t="inlineStr">
        <is>
          <t>Adjustment to interest rate</t>
        </is>
      </c>
      <c r="U16" s="4" t="inlineStr">
        <is>
          <t>2.00%</t>
        </is>
      </c>
      <c r="V16" s="4" t="inlineStr">
        <is>
          <t>2.00%</t>
        </is>
      </c>
    </row>
    <row r="17">
      <c r="A17" s="4" t="inlineStr">
        <is>
          <t>2017 Credit Facility [Member] | EURIBOR [Member] | Bottom of Range [Member]</t>
        </is>
      </c>
    </row>
    <row r="18">
      <c r="A18" s="3" t="inlineStr">
        <is>
          <t>Corporate debt [Abstract]</t>
        </is>
      </c>
    </row>
    <row r="19">
      <c r="A19" s="4" t="inlineStr">
        <is>
          <t>Adjustment to interest rate</t>
        </is>
      </c>
      <c r="U19" s="4" t="inlineStr">
        <is>
          <t>0.00%</t>
        </is>
      </c>
      <c r="V19" s="4" t="inlineStr">
        <is>
          <t>0.00%</t>
        </is>
      </c>
    </row>
    <row r="20">
      <c r="A20" s="4" t="inlineStr">
        <is>
          <t>2017 Credit Facility [Member] | LIBOR [Member]</t>
        </is>
      </c>
    </row>
    <row r="21">
      <c r="A21" s="3" t="inlineStr">
        <is>
          <t>Corporate debt [Abstract]</t>
        </is>
      </c>
    </row>
    <row r="22">
      <c r="A22" s="4" t="inlineStr">
        <is>
          <t>Adjustment to interest rate</t>
        </is>
      </c>
      <c r="U22" s="4" t="inlineStr">
        <is>
          <t>2.00%</t>
        </is>
      </c>
      <c r="V22" s="4" t="inlineStr">
        <is>
          <t>2.00%</t>
        </is>
      </c>
    </row>
    <row r="23">
      <c r="A23" s="4" t="inlineStr">
        <is>
          <t>2017 Credit Facility [Member] | LIBOR [Member] | Bottom of Range [Member]</t>
        </is>
      </c>
    </row>
    <row r="24">
      <c r="A24" s="3" t="inlineStr">
        <is>
          <t>Corporate debt [Abstract]</t>
        </is>
      </c>
    </row>
    <row r="25">
      <c r="A25" s="4" t="inlineStr">
        <is>
          <t>Adjustment to interest rate</t>
        </is>
      </c>
      <c r="U25" s="4" t="inlineStr">
        <is>
          <t>0.00%</t>
        </is>
      </c>
      <c r="V25" s="4" t="inlineStr">
        <is>
          <t>0.00%</t>
        </is>
      </c>
    </row>
    <row r="26">
      <c r="A26" s="4" t="inlineStr">
        <is>
          <t>Revolving Credit Facility [Member]</t>
        </is>
      </c>
    </row>
    <row r="27">
      <c r="A27" s="3" t="inlineStr">
        <is>
          <t>Corporate debt [Abstract]</t>
        </is>
      </c>
    </row>
    <row r="28">
      <c r="A28" s="4" t="inlineStr">
        <is>
          <t>Credit facility amount</t>
        </is>
      </c>
      <c r="C28" s="6" t="n">
        <v>450000</v>
      </c>
      <c r="E28" s="6" t="n">
        <v>425000</v>
      </c>
      <c r="T28" s="6" t="n">
        <v>215000</v>
      </c>
    </row>
    <row r="29">
      <c r="A29" s="4" t="inlineStr">
        <is>
          <t>Credit facility amount available</t>
        </is>
      </c>
      <c r="C29" s="6" t="n">
        <v>440000</v>
      </c>
      <c r="D29" s="5" t="n">
        <v>415000</v>
      </c>
    </row>
    <row r="30">
      <c r="A30" s="4" t="inlineStr">
        <is>
          <t>Revolving Credit Facility [Member] | Maturity December 31, 2023 [Member]</t>
        </is>
      </c>
    </row>
    <row r="31">
      <c r="A31" s="3" t="inlineStr">
        <is>
          <t>Corporate debt [Abstract]</t>
        </is>
      </c>
    </row>
    <row r="32">
      <c r="A32" s="4" t="inlineStr">
        <is>
          <t>Maturity date</t>
        </is>
      </c>
      <c r="C32" s="4" t="inlineStr">
        <is>
          <t>December 31, 2023</t>
        </is>
      </c>
    </row>
    <row r="33">
      <c r="A33" s="4" t="inlineStr">
        <is>
          <t>Revolving Credit Facility [Member] | Maturity December 31, 2022 [Member]</t>
        </is>
      </c>
    </row>
    <row r="34">
      <c r="A34" s="3" t="inlineStr">
        <is>
          <t>Corporate debt [Abstract]</t>
        </is>
      </c>
    </row>
    <row r="35">
      <c r="A35" s="4" t="inlineStr">
        <is>
          <t>Maturity date</t>
        </is>
      </c>
      <c r="C35" s="4" t="inlineStr">
        <is>
          <t>December 31, 2022</t>
        </is>
      </c>
    </row>
    <row r="36">
      <c r="A36" s="4" t="inlineStr">
        <is>
          <t>Letters of Credit [Member]</t>
        </is>
      </c>
    </row>
    <row r="37">
      <c r="A37" s="3" t="inlineStr">
        <is>
          <t>Corporate debt [Abstract]</t>
        </is>
      </c>
    </row>
    <row r="38">
      <c r="A38" s="4" t="inlineStr">
        <is>
          <t>Credit facility amount</t>
        </is>
      </c>
      <c r="C38" s="6" t="n">
        <v>100000</v>
      </c>
    </row>
    <row r="39">
      <c r="A39" s="4" t="inlineStr">
        <is>
          <t>Amount drawn</t>
        </is>
      </c>
      <c r="C39" s="6" t="n">
        <v>10000</v>
      </c>
    </row>
    <row r="40">
      <c r="A40" s="4" t="inlineStr">
        <is>
          <t>Base Rate Loans [Member] | Bottom of Range [Member]</t>
        </is>
      </c>
    </row>
    <row r="41">
      <c r="A41" s="3" t="inlineStr">
        <is>
          <t>Corporate debt [Abstract]</t>
        </is>
      </c>
    </row>
    <row r="42">
      <c r="A42" s="4" t="inlineStr">
        <is>
          <t>Adjustment to interest rate</t>
        </is>
      </c>
      <c r="T42" s="4" t="inlineStr">
        <is>
          <t>0.60%</t>
        </is>
      </c>
    </row>
    <row r="43">
      <c r="A43" s="4" t="inlineStr">
        <is>
          <t>Base Rate Loans [Member] | Top of Range [Member]</t>
        </is>
      </c>
    </row>
    <row r="44">
      <c r="A44" s="3" t="inlineStr">
        <is>
          <t>Corporate debt [Abstract]</t>
        </is>
      </c>
    </row>
    <row r="45">
      <c r="A45" s="4" t="inlineStr">
        <is>
          <t>Adjustment to interest rate</t>
        </is>
      </c>
      <c r="T45" s="4" t="inlineStr">
        <is>
          <t>1.00%</t>
        </is>
      </c>
    </row>
    <row r="46">
      <c r="A46" s="4" t="inlineStr">
        <is>
          <t>Base Rate Loans [Member] | Federal Funds Rate [Member]</t>
        </is>
      </c>
    </row>
    <row r="47">
      <c r="A47" s="3" t="inlineStr">
        <is>
          <t>Corporate debt [Abstract]</t>
        </is>
      </c>
    </row>
    <row r="48">
      <c r="A48" s="4" t="inlineStr">
        <is>
          <t>Adjustment to interest rate</t>
        </is>
      </c>
      <c r="T48" s="4" t="inlineStr">
        <is>
          <t>0.50%</t>
        </is>
      </c>
    </row>
    <row r="49">
      <c r="A49" s="4" t="inlineStr">
        <is>
          <t>Base Rate Loans [Member] | LIBOR [Member]</t>
        </is>
      </c>
    </row>
    <row r="50">
      <c r="A50" s="3" t="inlineStr">
        <is>
          <t>Corporate debt [Abstract]</t>
        </is>
      </c>
    </row>
    <row r="51">
      <c r="A51" s="4" t="inlineStr">
        <is>
          <t>Adjustment to interest rate</t>
        </is>
      </c>
      <c r="T51" s="4" t="inlineStr">
        <is>
          <t>1.00%</t>
        </is>
      </c>
    </row>
    <row r="52">
      <c r="A52" s="4" t="inlineStr">
        <is>
          <t>Eurodollar Rate Loans [Member] | Bottom of Range [Member]</t>
        </is>
      </c>
    </row>
    <row r="53">
      <c r="A53" s="3" t="inlineStr">
        <is>
          <t>Corporate debt [Abstract]</t>
        </is>
      </c>
    </row>
    <row r="54">
      <c r="A54" s="4" t="inlineStr">
        <is>
          <t>Adjustment to interest rate</t>
        </is>
      </c>
      <c r="T54" s="4" t="inlineStr">
        <is>
          <t>1.60%</t>
        </is>
      </c>
    </row>
    <row r="55">
      <c r="A55" s="4" t="inlineStr">
        <is>
          <t>Eurodollar Rate Loans [Member] | Top of Range [Member]</t>
        </is>
      </c>
    </row>
    <row r="56">
      <c r="A56" s="3" t="inlineStr">
        <is>
          <t>Corporate debt [Abstract]</t>
        </is>
      </c>
    </row>
    <row r="57">
      <c r="A57" s="4" t="inlineStr">
        <is>
          <t>Adjustment to interest rate</t>
        </is>
      </c>
      <c r="T57" s="4" t="inlineStr">
        <is>
          <t>2.25%</t>
        </is>
      </c>
    </row>
    <row r="58">
      <c r="A58" s="4" t="inlineStr">
        <is>
          <t>Note Issuance Facility 2019 [Member]</t>
        </is>
      </c>
    </row>
    <row r="59">
      <c r="A59" s="3" t="inlineStr">
        <is>
          <t>Corporate debt [Abstract]</t>
        </is>
      </c>
    </row>
    <row r="60">
      <c r="A60" s="4" t="inlineStr">
        <is>
          <t>Fixed interest rate</t>
        </is>
      </c>
      <c r="B60" s="4" t="inlineStr">
        <is>
          <t>4.24%</t>
        </is>
      </c>
      <c r="S60" s="4" t="inlineStr">
        <is>
          <t>4.24%</t>
        </is>
      </c>
    </row>
    <row r="61">
      <c r="A61" s="4" t="inlineStr">
        <is>
          <t>Credit facility amount</t>
        </is>
      </c>
      <c r="B61" s="6" t="n">
        <v>305000</v>
      </c>
      <c r="S61" s="10" t="n">
        <v>268</v>
      </c>
    </row>
    <row r="62">
      <c r="A62" s="4" t="inlineStr">
        <is>
          <t>Corporate debt</t>
        </is>
      </c>
      <c r="D62" s="5" t="n">
        <v>343999</v>
      </c>
    </row>
    <row r="63">
      <c r="A63" s="4" t="inlineStr">
        <is>
          <t>Maturity date</t>
        </is>
      </c>
      <c r="C63" s="4" t="inlineStr">
        <is>
          <t>April 30, 2025</t>
        </is>
      </c>
    </row>
    <row r="64">
      <c r="A64" s="4" t="inlineStr">
        <is>
          <t>Interest capitalization period</t>
        </is>
      </c>
      <c r="C64" s="4" t="inlineStr">
        <is>
          <t>2 years</t>
        </is>
      </c>
    </row>
    <row r="65">
      <c r="A65" s="4" t="inlineStr">
        <is>
          <t>Note Issuance Facility 2019 [Member] | EURIBOR [Member]</t>
        </is>
      </c>
    </row>
    <row r="66">
      <c r="A66" s="3" t="inlineStr">
        <is>
          <t>Corporate debt [Abstract]</t>
        </is>
      </c>
    </row>
    <row r="67">
      <c r="A67" s="4" t="inlineStr">
        <is>
          <t>Variable interest period</t>
        </is>
      </c>
      <c r="B67" s="4" t="inlineStr">
        <is>
          <t>3 months</t>
        </is>
      </c>
    </row>
    <row r="68">
      <c r="A68" s="4" t="inlineStr">
        <is>
          <t>Adjustment to interest rate</t>
        </is>
      </c>
      <c r="B68" s="4" t="inlineStr">
        <is>
          <t>4.50%</t>
        </is>
      </c>
      <c r="S68" s="4" t="inlineStr">
        <is>
          <t>4.50%</t>
        </is>
      </c>
    </row>
    <row r="69">
      <c r="A69" s="4" t="inlineStr">
        <is>
          <t>Commercial Paper [Member]</t>
        </is>
      </c>
    </row>
    <row r="70">
      <c r="A70" s="3" t="inlineStr">
        <is>
          <t>Corporate debt [Abstract]</t>
        </is>
      </c>
    </row>
    <row r="71">
      <c r="A71" s="4" t="inlineStr">
        <is>
          <t>Corporate debt</t>
        </is>
      </c>
      <c r="C71" s="6" t="n">
        <v>24422</v>
      </c>
      <c r="D71" s="5" t="n">
        <v>21224</v>
      </c>
    </row>
    <row r="72">
      <c r="A72" s="4" t="inlineStr">
        <is>
          <t>Short term notes issued amount</t>
        </is>
      </c>
      <c r="C72" s="6" t="n">
        <v>24400</v>
      </c>
      <c r="D72" s="5" t="n">
        <v>19800</v>
      </c>
      <c r="F72" s="12" t="n">
        <v>21.5</v>
      </c>
      <c r="H72" s="12" t="n">
        <v>17.4</v>
      </c>
      <c r="Q72" s="6" t="n">
        <v>57000</v>
      </c>
      <c r="R72" s="10" t="n">
        <v>50</v>
      </c>
    </row>
    <row r="73">
      <c r="A73" s="4" t="inlineStr">
        <is>
          <t>Term of short term notes</t>
        </is>
      </c>
      <c r="C73" s="4" t="inlineStr">
        <is>
          <t>2 years</t>
        </is>
      </c>
    </row>
    <row r="74">
      <c r="A74" s="4" t="inlineStr">
        <is>
          <t>Percentage average cost of issued short term notes</t>
        </is>
      </c>
      <c r="C74" s="4" t="inlineStr">
        <is>
          <t>0.36%</t>
        </is>
      </c>
    </row>
    <row r="75">
      <c r="A75" s="4" t="inlineStr">
        <is>
          <t>2020 Green Private Placement [Member]</t>
        </is>
      </c>
    </row>
    <row r="76">
      <c r="A76" s="3" t="inlineStr">
        <is>
          <t>Corporate debt [Abstract]</t>
        </is>
      </c>
    </row>
    <row r="77">
      <c r="A77" s="4" t="inlineStr">
        <is>
          <t>Principal amount</t>
        </is>
      </c>
      <c r="O77" s="6" t="n">
        <v>330000</v>
      </c>
      <c r="P77" s="10" t="n">
        <v>290</v>
      </c>
    </row>
    <row r="78">
      <c r="A78" s="4" t="inlineStr">
        <is>
          <t>Corporate debt</t>
        </is>
      </c>
      <c r="C78" s="6" t="n">
        <v>327440</v>
      </c>
      <c r="D78" s="5" t="n">
        <v>351315</v>
      </c>
    </row>
    <row r="79">
      <c r="A79" s="4" t="inlineStr">
        <is>
          <t>Adjustment to interest rate</t>
        </is>
      </c>
      <c r="O79" s="4" t="inlineStr">
        <is>
          <t>1.96%</t>
        </is>
      </c>
      <c r="P79" s="4" t="inlineStr">
        <is>
          <t>1.96%</t>
        </is>
      </c>
    </row>
    <row r="80">
      <c r="A80" s="4" t="inlineStr">
        <is>
          <t>Maturity date</t>
        </is>
      </c>
      <c r="C80" s="4" t="inlineStr">
        <is>
          <t>June 2026</t>
        </is>
      </c>
    </row>
    <row r="81">
      <c r="A81" s="4" t="inlineStr">
        <is>
          <t>Note Issuance Facility 2020 [Member]</t>
        </is>
      </c>
    </row>
    <row r="82">
      <c r="A82" s="3" t="inlineStr">
        <is>
          <t>Corporate debt [Abstract]</t>
        </is>
      </c>
    </row>
    <row r="83">
      <c r="A83" s="4" t="inlineStr">
        <is>
          <t>Fixed interest rate</t>
        </is>
      </c>
      <c r="M83" s="4" t="inlineStr">
        <is>
          <t>5.25%</t>
        </is>
      </c>
      <c r="N83" s="4" t="inlineStr">
        <is>
          <t>5.25%</t>
        </is>
      </c>
    </row>
    <row r="84">
      <c r="A84" s="4" t="inlineStr">
        <is>
          <t>Credit facility amount</t>
        </is>
      </c>
      <c r="M84" s="6" t="n">
        <v>159000</v>
      </c>
      <c r="N84" s="10" t="n">
        <v>140</v>
      </c>
    </row>
    <row r="85">
      <c r="A85" s="4" t="inlineStr">
        <is>
          <t>Corporate debt</t>
        </is>
      </c>
      <c r="C85" s="6" t="n">
        <v>155814</v>
      </c>
      <c r="D85" s="5" t="n">
        <v>166846</v>
      </c>
    </row>
    <row r="86">
      <c r="A86" s="4" t="inlineStr">
        <is>
          <t>Maturity period</t>
        </is>
      </c>
      <c r="C86" s="4" t="inlineStr">
        <is>
          <t>7 years</t>
        </is>
      </c>
    </row>
    <row r="87">
      <c r="A87" s="4" t="inlineStr">
        <is>
          <t>Green Exchangeable Notes Due 2025 [Member]</t>
        </is>
      </c>
    </row>
    <row r="88">
      <c r="A88" s="3" t="inlineStr">
        <is>
          <t>Corporate debt [Abstract]</t>
        </is>
      </c>
    </row>
    <row r="89">
      <c r="A89" s="4" t="inlineStr">
        <is>
          <t>Fixed interest rate</t>
        </is>
      </c>
      <c r="L89" s="4" t="inlineStr">
        <is>
          <t>4.00%</t>
        </is>
      </c>
    </row>
    <row r="90">
      <c r="A90" s="4" t="inlineStr">
        <is>
          <t>Corporate debt</t>
        </is>
      </c>
      <c r="C90" s="6" t="n">
        <v>106410</v>
      </c>
      <c r="D90" s="5" t="n">
        <v>104227</v>
      </c>
    </row>
    <row r="91">
      <c r="A91" s="4" t="inlineStr">
        <is>
          <t>Maturity date</t>
        </is>
      </c>
      <c r="C91" s="4" t="inlineStr">
        <is>
          <t>July 15, 2025</t>
        </is>
      </c>
    </row>
    <row r="92">
      <c r="A92" s="4" t="inlineStr">
        <is>
          <t>Principal amount of notes issued</t>
        </is>
      </c>
      <c r="K92" s="6" t="n">
        <v>15000</v>
      </c>
      <c r="L92" s="6" t="n">
        <v>100000</v>
      </c>
    </row>
    <row r="93">
      <c r="A93" s="4" t="inlineStr">
        <is>
          <t>Exchange rate of notes (in shares) | shares</t>
        </is>
      </c>
      <c r="L93" s="13" t="n">
        <v>29.107</v>
      </c>
    </row>
    <row r="94">
      <c r="A94" s="4" t="inlineStr">
        <is>
          <t>Principal amount of notes for exchange rate</t>
        </is>
      </c>
      <c r="L94" s="6" t="n">
        <v>1000</v>
      </c>
    </row>
    <row r="95">
      <c r="A95" s="4" t="inlineStr">
        <is>
          <t>Initial exchange price of notes (in dollars per share) | $ / shares</t>
        </is>
      </c>
      <c r="L95" s="7" t="n">
        <v>34.36</v>
      </c>
    </row>
    <row r="96">
      <c r="A96" s="4" t="inlineStr">
        <is>
          <t>Amount of transaction date of fair value fair value are accounted for through the profit and loss statement</t>
        </is>
      </c>
      <c r="L96" s="6" t="n">
        <v>10000</v>
      </c>
    </row>
    <row r="97">
      <c r="A97" s="4" t="inlineStr">
        <is>
          <t>Bank Loan [Member]</t>
        </is>
      </c>
    </row>
    <row r="98">
      <c r="A98" s="3" t="inlineStr">
        <is>
          <t>Corporate debt [Abstract]</t>
        </is>
      </c>
    </row>
    <row r="99">
      <c r="A99" s="4" t="inlineStr">
        <is>
          <t>Fixed interest rate</t>
        </is>
      </c>
      <c r="I99" s="4" t="inlineStr">
        <is>
          <t>2.50%</t>
        </is>
      </c>
      <c r="J99" s="4" t="inlineStr">
        <is>
          <t>2.50%</t>
        </is>
      </c>
    </row>
    <row r="100">
      <c r="A100" s="4" t="inlineStr">
        <is>
          <t>Corporate debt</t>
        </is>
      </c>
      <c r="C100" s="6" t="n">
        <v>5663</v>
      </c>
      <c r="D100" s="6" t="n">
        <v>6073</v>
      </c>
      <c r="I100" s="6" t="n">
        <v>5700</v>
      </c>
      <c r="J100" s="10" t="n">
        <v>5</v>
      </c>
    </row>
    <row r="101">
      <c r="A101" s="4" t="inlineStr">
        <is>
          <t>Maturity date</t>
        </is>
      </c>
      <c r="C101" s="4" t="inlineStr">
        <is>
          <t>December 4, 2025</t>
        </is>
      </c>
    </row>
    <row r="102">
      <c r="A102" s="4" t="inlineStr">
        <is>
          <t>Green Exchangeable Notes Due 2028 [Member]</t>
        </is>
      </c>
    </row>
    <row r="103">
      <c r="A103" s="3" t="inlineStr">
        <is>
          <t>Corporate debt [Abstract]</t>
        </is>
      </c>
    </row>
    <row r="104">
      <c r="A104" s="4" t="inlineStr">
        <is>
          <t>Principal amount</t>
        </is>
      </c>
      <c r="G104" s="6" t="n">
        <v>400000</v>
      </c>
    </row>
    <row r="105">
      <c r="A105" s="4" t="inlineStr">
        <is>
          <t>Fixed interest rate</t>
        </is>
      </c>
      <c r="G105" s="4" t="inlineStr">
        <is>
          <t>4.125%</t>
        </is>
      </c>
    </row>
    <row r="106">
      <c r="A106" s="4" t="inlineStr">
        <is>
          <t>Maturity date</t>
        </is>
      </c>
      <c r="C106" s="4" t="inlineStr">
        <is>
          <t>May 15, 2028</t>
        </is>
      </c>
    </row>
  </sheetData>
  <mergeCells count="7">
    <mergeCell ref="A1:A2"/>
    <mergeCell ref="C1:E1"/>
    <mergeCell ref="I1:J1"/>
    <mergeCell ref="M1:N1"/>
    <mergeCell ref="O1:P1"/>
    <mergeCell ref="Q1:R1"/>
    <mergeCell ref="U1:V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orporate debt, Repayment schedule (Details) $ in Thousands, € in Millions</t>
        </is>
      </c>
      <c r="B1" s="2" t="inlineStr">
        <is>
          <t>Dec. 31, 2021USD ($)</t>
        </is>
      </c>
      <c r="C1" s="2" t="inlineStr">
        <is>
          <t>Dec. 31, 2020USD ($)</t>
        </is>
      </c>
      <c r="D1" s="2" t="inlineStr">
        <is>
          <t>Dec. 04, 2020USD ($)</t>
        </is>
      </c>
      <c r="E1" s="2" t="inlineStr">
        <is>
          <t>Dec. 04, 2020EUR (€)</t>
        </is>
      </c>
      <c r="F1" s="2" t="inlineStr">
        <is>
          <t>Dec. 31, 2019USD ($)</t>
        </is>
      </c>
    </row>
    <row r="2">
      <c r="A2" s="3" t="inlineStr">
        <is>
          <t>Repayment schedule [Abstract]</t>
        </is>
      </c>
    </row>
    <row r="3">
      <c r="A3" s="4" t="inlineStr">
        <is>
          <t>Corporate debt</t>
        </is>
      </c>
      <c r="B3" s="6" t="n">
        <v>1023071</v>
      </c>
      <c r="C3" s="6" t="n">
        <v>993725</v>
      </c>
      <c r="F3" s="6" t="n">
        <v>723791</v>
      </c>
    </row>
    <row r="4">
      <c r="A4" s="4" t="inlineStr">
        <is>
          <t>2021 [Member]</t>
        </is>
      </c>
    </row>
    <row r="5">
      <c r="A5" s="3" t="inlineStr">
        <is>
          <t>Repayment schedule [Abstract]</t>
        </is>
      </c>
    </row>
    <row r="6">
      <c r="A6" s="4" t="inlineStr">
        <is>
          <t>Corporate debt</t>
        </is>
      </c>
      <c r="C6" s="5" t="n">
        <v>23648</v>
      </c>
    </row>
    <row r="7">
      <c r="A7" s="4" t="inlineStr">
        <is>
          <t>2022 [Member]</t>
        </is>
      </c>
    </row>
    <row r="8">
      <c r="A8" s="3" t="inlineStr">
        <is>
          <t>Repayment schedule [Abstract]</t>
        </is>
      </c>
    </row>
    <row r="9">
      <c r="A9" s="4" t="inlineStr">
        <is>
          <t>Corporate debt</t>
        </is>
      </c>
      <c r="B9" s="5" t="n">
        <v>27881</v>
      </c>
      <c r="C9" s="5" t="n">
        <v>0</v>
      </c>
    </row>
    <row r="10">
      <c r="A10" s="4" t="inlineStr">
        <is>
          <t>2023 [member]</t>
        </is>
      </c>
    </row>
    <row r="11">
      <c r="A11" s="3" t="inlineStr">
        <is>
          <t>Repayment schedule [Abstract]</t>
        </is>
      </c>
    </row>
    <row r="12">
      <c r="A12" s="4" t="inlineStr">
        <is>
          <t>Corporate debt</t>
        </is>
      </c>
      <c r="B12" s="5" t="n">
        <v>10094</v>
      </c>
      <c r="C12" s="5" t="n">
        <v>2036</v>
      </c>
    </row>
    <row r="13">
      <c r="A13" s="4" t="inlineStr">
        <is>
          <t>2024 [Member]</t>
        </is>
      </c>
    </row>
    <row r="14">
      <c r="A14" s="3" t="inlineStr">
        <is>
          <t>Repayment schedule [Abstract]</t>
        </is>
      </c>
    </row>
    <row r="15">
      <c r="A15" s="4" t="inlineStr">
        <is>
          <t>Corporate debt</t>
        </is>
      </c>
      <c r="B15" s="5" t="n">
        <v>1895</v>
      </c>
      <c r="C15" s="5" t="n">
        <v>2036</v>
      </c>
    </row>
    <row r="16">
      <c r="A16" s="4" t="inlineStr">
        <is>
          <t>2025 [Member]</t>
        </is>
      </c>
    </row>
    <row r="17">
      <c r="A17" s="3" t="inlineStr">
        <is>
          <t>Repayment schedule [Abstract]</t>
        </is>
      </c>
    </row>
    <row r="18">
      <c r="A18" s="4" t="inlineStr">
        <is>
          <t>Corporate debt</t>
        </is>
      </c>
      <c r="B18" s="5" t="n">
        <v>106151</v>
      </c>
      <c r="C18" s="5" t="n">
        <v>448133</v>
      </c>
    </row>
    <row r="19">
      <c r="A19" s="4" t="inlineStr">
        <is>
          <t>2026 [Member]</t>
        </is>
      </c>
    </row>
    <row r="20">
      <c r="A20" s="3" t="inlineStr">
        <is>
          <t>Repayment schedule [Abstract]</t>
        </is>
      </c>
    </row>
    <row r="21">
      <c r="A21" s="4" t="inlineStr">
        <is>
          <t>Corporate debt</t>
        </is>
      </c>
      <c r="B21" s="5" t="n">
        <v>327081</v>
      </c>
    </row>
    <row r="22">
      <c r="A22" s="4" t="inlineStr">
        <is>
          <t>Subsequent Years [Member]</t>
        </is>
      </c>
    </row>
    <row r="23">
      <c r="A23" s="3" t="inlineStr">
        <is>
          <t>Repayment schedule [Abstract]</t>
        </is>
      </c>
    </row>
    <row r="24">
      <c r="A24" s="4" t="inlineStr">
        <is>
          <t>Corporate debt</t>
        </is>
      </c>
      <c r="B24" s="5" t="n">
        <v>549969</v>
      </c>
      <c r="C24" s="5" t="n">
        <v>517872</v>
      </c>
    </row>
    <row r="25">
      <c r="A25" s="4" t="inlineStr">
        <is>
          <t>2017 Credit Facility [Member]</t>
        </is>
      </c>
    </row>
    <row r="26">
      <c r="A26" s="3" t="inlineStr">
        <is>
          <t>Repayment schedule [Abstract]</t>
        </is>
      </c>
    </row>
    <row r="27">
      <c r="A27" s="4" t="inlineStr">
        <is>
          <t>Corporate debt</t>
        </is>
      </c>
      <c r="B27" s="5" t="n">
        <v>8204</v>
      </c>
      <c r="C27" s="5" t="n">
        <v>41</v>
      </c>
    </row>
    <row r="28">
      <c r="A28" s="4" t="inlineStr">
        <is>
          <t>2017 Credit Facility [Member] | 2021 [Member]</t>
        </is>
      </c>
    </row>
    <row r="29">
      <c r="A29" s="3" t="inlineStr">
        <is>
          <t>Repayment schedule [Abstract]</t>
        </is>
      </c>
    </row>
    <row r="30">
      <c r="A30" s="4" t="inlineStr">
        <is>
          <t>Corporate debt</t>
        </is>
      </c>
      <c r="C30" s="5" t="n">
        <v>41</v>
      </c>
    </row>
    <row r="31">
      <c r="A31" s="4" t="inlineStr">
        <is>
          <t>2017 Credit Facility [Member] | 2022 [Member]</t>
        </is>
      </c>
    </row>
    <row r="32">
      <c r="A32" s="3" t="inlineStr">
        <is>
          <t>Repayment schedule [Abstract]</t>
        </is>
      </c>
    </row>
    <row r="33">
      <c r="A33" s="4" t="inlineStr">
        <is>
          <t>Corporate debt</t>
        </is>
      </c>
      <c r="B33" s="5" t="n">
        <v>5</v>
      </c>
      <c r="C33" s="5" t="n">
        <v>0</v>
      </c>
    </row>
    <row r="34">
      <c r="A34" s="4" t="inlineStr">
        <is>
          <t>2017 Credit Facility [Member] | 2023 [member]</t>
        </is>
      </c>
    </row>
    <row r="35">
      <c r="A35" s="3" t="inlineStr">
        <is>
          <t>Repayment schedule [Abstract]</t>
        </is>
      </c>
    </row>
    <row r="36">
      <c r="A36" s="4" t="inlineStr">
        <is>
          <t>Corporate debt</t>
        </is>
      </c>
      <c r="B36" s="5" t="n">
        <v>8199</v>
      </c>
      <c r="C36" s="5" t="n">
        <v>0</v>
      </c>
    </row>
    <row r="37">
      <c r="A37" s="4" t="inlineStr">
        <is>
          <t>2017 Credit Facility [Member] | 2024 [Member]</t>
        </is>
      </c>
    </row>
    <row r="38">
      <c r="A38" s="3" t="inlineStr">
        <is>
          <t>Repayment schedule [Abstract]</t>
        </is>
      </c>
    </row>
    <row r="39">
      <c r="A39" s="4" t="inlineStr">
        <is>
          <t>Corporate debt</t>
        </is>
      </c>
      <c r="B39" s="5" t="n">
        <v>0</v>
      </c>
      <c r="C39" s="5" t="n">
        <v>0</v>
      </c>
    </row>
    <row r="40">
      <c r="A40" s="4" t="inlineStr">
        <is>
          <t>2017 Credit Facility [Member] | 2025 [Member]</t>
        </is>
      </c>
    </row>
    <row r="41">
      <c r="A41" s="3" t="inlineStr">
        <is>
          <t>Repayment schedule [Abstract]</t>
        </is>
      </c>
    </row>
    <row r="42">
      <c r="A42" s="4" t="inlineStr">
        <is>
          <t>Corporate debt</t>
        </is>
      </c>
      <c r="B42" s="5" t="n">
        <v>0</v>
      </c>
      <c r="C42" s="5" t="n">
        <v>0</v>
      </c>
    </row>
    <row r="43">
      <c r="A43" s="4" t="inlineStr">
        <is>
          <t>2017 Credit Facility [Member] | 2026 [Member]</t>
        </is>
      </c>
    </row>
    <row r="44">
      <c r="A44" s="3" t="inlineStr">
        <is>
          <t>Repayment schedule [Abstract]</t>
        </is>
      </c>
    </row>
    <row r="45">
      <c r="A45" s="4" t="inlineStr">
        <is>
          <t>Corporate debt</t>
        </is>
      </c>
      <c r="B45" s="5" t="n">
        <v>0</v>
      </c>
    </row>
    <row r="46">
      <c r="A46" s="4" t="inlineStr">
        <is>
          <t>2017 Credit Facility [Member] | Subsequent Years [Member]</t>
        </is>
      </c>
    </row>
    <row r="47">
      <c r="A47" s="3" t="inlineStr">
        <is>
          <t>Repayment schedule [Abstract]</t>
        </is>
      </c>
    </row>
    <row r="48">
      <c r="A48" s="4" t="inlineStr">
        <is>
          <t>Corporate debt</t>
        </is>
      </c>
      <c r="B48" s="5" t="n">
        <v>0</v>
      </c>
      <c r="C48" s="5" t="n">
        <v>0</v>
      </c>
    </row>
    <row r="49">
      <c r="A49" s="4" t="inlineStr">
        <is>
          <t>Commercial Paper [Member]</t>
        </is>
      </c>
    </row>
    <row r="50">
      <c r="A50" s="3" t="inlineStr">
        <is>
          <t>Repayment schedule [Abstract]</t>
        </is>
      </c>
    </row>
    <row r="51">
      <c r="A51" s="4" t="inlineStr">
        <is>
          <t>Corporate debt</t>
        </is>
      </c>
      <c r="B51" s="5" t="n">
        <v>24422</v>
      </c>
      <c r="C51" s="5" t="n">
        <v>21224</v>
      </c>
    </row>
    <row r="52">
      <c r="A52" s="4" t="inlineStr">
        <is>
          <t>Commercial Paper [Member] | 2021 [Member]</t>
        </is>
      </c>
    </row>
    <row r="53">
      <c r="A53" s="3" t="inlineStr">
        <is>
          <t>Repayment schedule [Abstract]</t>
        </is>
      </c>
    </row>
    <row r="54">
      <c r="A54" s="4" t="inlineStr">
        <is>
          <t>Corporate debt</t>
        </is>
      </c>
      <c r="C54" s="5" t="n">
        <v>21224</v>
      </c>
    </row>
    <row r="55">
      <c r="A55" s="4" t="inlineStr">
        <is>
          <t>Commercial Paper [Member] | 2022 [Member]</t>
        </is>
      </c>
    </row>
    <row r="56">
      <c r="A56" s="3" t="inlineStr">
        <is>
          <t>Repayment schedule [Abstract]</t>
        </is>
      </c>
    </row>
    <row r="57">
      <c r="A57" s="4" t="inlineStr">
        <is>
          <t>Corporate debt</t>
        </is>
      </c>
      <c r="B57" s="5" t="n">
        <v>24422</v>
      </c>
      <c r="C57" s="5" t="n">
        <v>0</v>
      </c>
    </row>
    <row r="58">
      <c r="A58" s="4" t="inlineStr">
        <is>
          <t>Commercial Paper [Member] | 2023 [member]</t>
        </is>
      </c>
    </row>
    <row r="59">
      <c r="A59" s="3" t="inlineStr">
        <is>
          <t>Repayment schedule [Abstract]</t>
        </is>
      </c>
    </row>
    <row r="60">
      <c r="A60" s="4" t="inlineStr">
        <is>
          <t>Corporate debt</t>
        </is>
      </c>
      <c r="B60" s="5" t="n">
        <v>0</v>
      </c>
      <c r="C60" s="5" t="n">
        <v>0</v>
      </c>
    </row>
    <row r="61">
      <c r="A61" s="4" t="inlineStr">
        <is>
          <t>Commercial Paper [Member] | 2024 [Member]</t>
        </is>
      </c>
    </row>
    <row r="62">
      <c r="A62" s="3" t="inlineStr">
        <is>
          <t>Repayment schedule [Abstract]</t>
        </is>
      </c>
    </row>
    <row r="63">
      <c r="A63" s="4" t="inlineStr">
        <is>
          <t>Corporate debt</t>
        </is>
      </c>
      <c r="B63" s="5" t="n">
        <v>0</v>
      </c>
      <c r="C63" s="5" t="n">
        <v>0</v>
      </c>
    </row>
    <row r="64">
      <c r="A64" s="4" t="inlineStr">
        <is>
          <t>Commercial Paper [Member] | 2025 [Member]</t>
        </is>
      </c>
    </row>
    <row r="65">
      <c r="A65" s="3" t="inlineStr">
        <is>
          <t>Repayment schedule [Abstract]</t>
        </is>
      </c>
    </row>
    <row r="66">
      <c r="A66" s="4" t="inlineStr">
        <is>
          <t>Corporate debt</t>
        </is>
      </c>
      <c r="B66" s="5" t="n">
        <v>0</v>
      </c>
      <c r="C66" s="5" t="n">
        <v>0</v>
      </c>
    </row>
    <row r="67">
      <c r="A67" s="4" t="inlineStr">
        <is>
          <t>Commercial Paper [Member] | 2026 [Member]</t>
        </is>
      </c>
    </row>
    <row r="68">
      <c r="A68" s="3" t="inlineStr">
        <is>
          <t>Repayment schedule [Abstract]</t>
        </is>
      </c>
    </row>
    <row r="69">
      <c r="A69" s="4" t="inlineStr">
        <is>
          <t>Corporate debt</t>
        </is>
      </c>
      <c r="B69" s="5" t="n">
        <v>0</v>
      </c>
    </row>
    <row r="70">
      <c r="A70" s="4" t="inlineStr">
        <is>
          <t>Commercial Paper [Member] | Subsequent Years [Member]</t>
        </is>
      </c>
    </row>
    <row r="71">
      <c r="A71" s="3" t="inlineStr">
        <is>
          <t>Repayment schedule [Abstract]</t>
        </is>
      </c>
    </row>
    <row r="72">
      <c r="A72" s="4" t="inlineStr">
        <is>
          <t>Corporate debt</t>
        </is>
      </c>
      <c r="B72" s="5" t="n">
        <v>0</v>
      </c>
      <c r="C72" s="5" t="n">
        <v>0</v>
      </c>
    </row>
    <row r="73">
      <c r="A73" s="4" t="inlineStr">
        <is>
          <t>2020 Green Private Placement [Member]</t>
        </is>
      </c>
    </row>
    <row r="74">
      <c r="A74" s="3" t="inlineStr">
        <is>
          <t>Repayment schedule [Abstract]</t>
        </is>
      </c>
    </row>
    <row r="75">
      <c r="A75" s="4" t="inlineStr">
        <is>
          <t>Corporate debt</t>
        </is>
      </c>
      <c r="B75" s="5" t="n">
        <v>327440</v>
      </c>
      <c r="C75" s="5" t="n">
        <v>351315</v>
      </c>
    </row>
    <row r="76">
      <c r="A76" s="4" t="inlineStr">
        <is>
          <t>2020 Green Private Placement [Member] | 2021 [Member]</t>
        </is>
      </c>
    </row>
    <row r="77">
      <c r="A77" s="3" t="inlineStr">
        <is>
          <t>Repayment schedule [Abstract]</t>
        </is>
      </c>
    </row>
    <row r="78">
      <c r="A78" s="4" t="inlineStr">
        <is>
          <t>Corporate debt</t>
        </is>
      </c>
      <c r="C78" s="5" t="n">
        <v>289</v>
      </c>
    </row>
    <row r="79">
      <c r="A79" s="4" t="inlineStr">
        <is>
          <t>2020 Green Private Placement [Member] | 2022 [Member]</t>
        </is>
      </c>
    </row>
    <row r="80">
      <c r="A80" s="3" t="inlineStr">
        <is>
          <t>Repayment schedule [Abstract]</t>
        </is>
      </c>
    </row>
    <row r="81">
      <c r="A81" s="4" t="inlineStr">
        <is>
          <t>Corporate debt</t>
        </is>
      </c>
      <c r="B81" s="5" t="n">
        <v>359</v>
      </c>
      <c r="C81" s="5" t="n">
        <v>0</v>
      </c>
    </row>
    <row r="82">
      <c r="A82" s="4" t="inlineStr">
        <is>
          <t>2020 Green Private Placement [Member] | 2023 [member]</t>
        </is>
      </c>
    </row>
    <row r="83">
      <c r="A83" s="3" t="inlineStr">
        <is>
          <t>Repayment schedule [Abstract]</t>
        </is>
      </c>
    </row>
    <row r="84">
      <c r="A84" s="4" t="inlineStr">
        <is>
          <t>Corporate debt</t>
        </is>
      </c>
      <c r="B84" s="5" t="n">
        <v>0</v>
      </c>
      <c r="C84" s="5" t="n">
        <v>0</v>
      </c>
    </row>
    <row r="85">
      <c r="A85" s="4" t="inlineStr">
        <is>
          <t>2020 Green Private Placement [Member] | 2024 [Member]</t>
        </is>
      </c>
    </row>
    <row r="86">
      <c r="A86" s="3" t="inlineStr">
        <is>
          <t>Repayment schedule [Abstract]</t>
        </is>
      </c>
    </row>
    <row r="87">
      <c r="A87" s="4" t="inlineStr">
        <is>
          <t>Corporate debt</t>
        </is>
      </c>
      <c r="B87" s="5" t="n">
        <v>0</v>
      </c>
      <c r="C87" s="5" t="n">
        <v>0</v>
      </c>
    </row>
    <row r="88">
      <c r="A88" s="4" t="inlineStr">
        <is>
          <t>2020 Green Private Placement [Member] | 2025 [Member]</t>
        </is>
      </c>
    </row>
    <row r="89">
      <c r="A89" s="3" t="inlineStr">
        <is>
          <t>Repayment schedule [Abstract]</t>
        </is>
      </c>
    </row>
    <row r="90">
      <c r="A90" s="4" t="inlineStr">
        <is>
          <t>Corporate debt</t>
        </is>
      </c>
      <c r="B90" s="5" t="n">
        <v>0</v>
      </c>
      <c r="C90" s="5" t="n">
        <v>0</v>
      </c>
    </row>
    <row r="91">
      <c r="A91" s="4" t="inlineStr">
        <is>
          <t>2020 Green Private Placement [Member] | 2026 [Member]</t>
        </is>
      </c>
    </row>
    <row r="92">
      <c r="A92" s="3" t="inlineStr">
        <is>
          <t>Repayment schedule [Abstract]</t>
        </is>
      </c>
    </row>
    <row r="93">
      <c r="A93" s="4" t="inlineStr">
        <is>
          <t>Corporate debt</t>
        </is>
      </c>
      <c r="B93" s="5" t="n">
        <v>327081</v>
      </c>
    </row>
    <row r="94">
      <c r="A94" s="4" t="inlineStr">
        <is>
          <t>2020 Green Private Placement [Member] | Subsequent Years [Member]</t>
        </is>
      </c>
    </row>
    <row r="95">
      <c r="A95" s="3" t="inlineStr">
        <is>
          <t>Repayment schedule [Abstract]</t>
        </is>
      </c>
    </row>
    <row r="96">
      <c r="A96" s="4" t="inlineStr">
        <is>
          <t>Corporate debt</t>
        </is>
      </c>
      <c r="B96" s="5" t="n">
        <v>0</v>
      </c>
      <c r="C96" s="5" t="n">
        <v>351026</v>
      </c>
    </row>
    <row r="97">
      <c r="A97" s="4" t="inlineStr">
        <is>
          <t>Note Issuance Facility 2020 [Member]</t>
        </is>
      </c>
    </row>
    <row r="98">
      <c r="A98" s="3" t="inlineStr">
        <is>
          <t>Repayment schedule [Abstract]</t>
        </is>
      </c>
    </row>
    <row r="99">
      <c r="A99" s="4" t="inlineStr">
        <is>
          <t>Corporate debt</t>
        </is>
      </c>
      <c r="B99" s="5" t="n">
        <v>155814</v>
      </c>
      <c r="C99" s="5" t="n">
        <v>166846</v>
      </c>
    </row>
    <row r="100">
      <c r="A100" s="4" t="inlineStr">
        <is>
          <t>Note Issuance Facility 2020 [Member] | 2021 [Member]</t>
        </is>
      </c>
    </row>
    <row r="101">
      <c r="A101" s="3" t="inlineStr">
        <is>
          <t>Repayment schedule [Abstract]</t>
        </is>
      </c>
    </row>
    <row r="102">
      <c r="A102" s="4" t="inlineStr">
        <is>
          <t>Corporate debt</t>
        </is>
      </c>
      <c r="C102" s="5" t="n">
        <v>0</v>
      </c>
    </row>
    <row r="103">
      <c r="A103" s="4" t="inlineStr">
        <is>
          <t>Note Issuance Facility 2020 [Member] | 2022 [Member]</t>
        </is>
      </c>
    </row>
    <row r="104">
      <c r="A104" s="3" t="inlineStr">
        <is>
          <t>Repayment schedule [Abstract]</t>
        </is>
      </c>
    </row>
    <row r="105">
      <c r="A105" s="4" t="inlineStr">
        <is>
          <t>Corporate debt</t>
        </is>
      </c>
      <c r="B105" s="5" t="n">
        <v>0</v>
      </c>
      <c r="C105" s="5" t="n">
        <v>0</v>
      </c>
    </row>
    <row r="106">
      <c r="A106" s="4" t="inlineStr">
        <is>
          <t>Note Issuance Facility 2020 [Member] | 2023 [member]</t>
        </is>
      </c>
    </row>
    <row r="107">
      <c r="A107" s="3" t="inlineStr">
        <is>
          <t>Repayment schedule [Abstract]</t>
        </is>
      </c>
    </row>
    <row r="108">
      <c r="A108" s="4" t="inlineStr">
        <is>
          <t>Corporate debt</t>
        </is>
      </c>
      <c r="B108" s="5" t="n">
        <v>0</v>
      </c>
      <c r="C108" s="5" t="n">
        <v>0</v>
      </c>
    </row>
    <row r="109">
      <c r="A109" s="4" t="inlineStr">
        <is>
          <t>Note Issuance Facility 2020 [Member] | 2024 [Member]</t>
        </is>
      </c>
    </row>
    <row r="110">
      <c r="A110" s="3" t="inlineStr">
        <is>
          <t>Repayment schedule [Abstract]</t>
        </is>
      </c>
    </row>
    <row r="111">
      <c r="A111" s="4" t="inlineStr">
        <is>
          <t>Corporate debt</t>
        </is>
      </c>
      <c r="B111" s="5" t="n">
        <v>0</v>
      </c>
      <c r="C111" s="5" t="n">
        <v>0</v>
      </c>
    </row>
    <row r="112">
      <c r="A112" s="4" t="inlineStr">
        <is>
          <t>Note Issuance Facility 2020 [Member] | 2025 [Member]</t>
        </is>
      </c>
    </row>
    <row r="113">
      <c r="A113" s="3" t="inlineStr">
        <is>
          <t>Repayment schedule [Abstract]</t>
        </is>
      </c>
    </row>
    <row r="114">
      <c r="A114" s="4" t="inlineStr">
        <is>
          <t>Corporate debt</t>
        </is>
      </c>
      <c r="B114" s="5" t="n">
        <v>0</v>
      </c>
      <c r="C114" s="5" t="n">
        <v>0</v>
      </c>
    </row>
    <row r="115">
      <c r="A115" s="4" t="inlineStr">
        <is>
          <t>Note Issuance Facility 2020 [Member] | 2026 [Member]</t>
        </is>
      </c>
    </row>
    <row r="116">
      <c r="A116" s="3" t="inlineStr">
        <is>
          <t>Repayment schedule [Abstract]</t>
        </is>
      </c>
    </row>
    <row r="117">
      <c r="A117" s="4" t="inlineStr">
        <is>
          <t>Corporate debt</t>
        </is>
      </c>
      <c r="B117" s="5" t="n">
        <v>0</v>
      </c>
    </row>
    <row r="118">
      <c r="A118" s="4" t="inlineStr">
        <is>
          <t>Note Issuance Facility 2020 [Member] | Subsequent Years [Member]</t>
        </is>
      </c>
    </row>
    <row r="119">
      <c r="A119" s="3" t="inlineStr">
        <is>
          <t>Repayment schedule [Abstract]</t>
        </is>
      </c>
    </row>
    <row r="120">
      <c r="A120" s="4" t="inlineStr">
        <is>
          <t>Corporate debt</t>
        </is>
      </c>
      <c r="B120" s="5" t="n">
        <v>155814</v>
      </c>
      <c r="C120" s="5" t="n">
        <v>166846</v>
      </c>
    </row>
    <row r="121">
      <c r="A121" s="4" t="inlineStr">
        <is>
          <t>Green Exchangeable Notes [Member]</t>
        </is>
      </c>
    </row>
    <row r="122">
      <c r="A122" s="3" t="inlineStr">
        <is>
          <t>Repayment schedule [Abstract]</t>
        </is>
      </c>
    </row>
    <row r="123">
      <c r="A123" s="4" t="inlineStr">
        <is>
          <t>Corporate debt</t>
        </is>
      </c>
      <c r="B123" s="5" t="n">
        <v>106410</v>
      </c>
      <c r="C123" s="5" t="n">
        <v>104227</v>
      </c>
    </row>
    <row r="124">
      <c r="A124" s="4" t="inlineStr">
        <is>
          <t>Green Exchangeable Notes [Member] | 2021 [Member]</t>
        </is>
      </c>
    </row>
    <row r="125">
      <c r="A125" s="3" t="inlineStr">
        <is>
          <t>Repayment schedule [Abstract]</t>
        </is>
      </c>
    </row>
    <row r="126">
      <c r="A126" s="4" t="inlineStr">
        <is>
          <t>Corporate debt</t>
        </is>
      </c>
      <c r="C126" s="5" t="n">
        <v>2083</v>
      </c>
    </row>
    <row r="127">
      <c r="A127" s="4" t="inlineStr">
        <is>
          <t>Green Exchangeable Notes [Member] | 2022 [Member]</t>
        </is>
      </c>
    </row>
    <row r="128">
      <c r="A128" s="3" t="inlineStr">
        <is>
          <t>Repayment schedule [Abstract]</t>
        </is>
      </c>
    </row>
    <row r="129">
      <c r="A129" s="4" t="inlineStr">
        <is>
          <t>Corporate debt</t>
        </is>
      </c>
      <c r="B129" s="5" t="n">
        <v>2121</v>
      </c>
      <c r="C129" s="5" t="n">
        <v>0</v>
      </c>
    </row>
    <row r="130">
      <c r="A130" s="4" t="inlineStr">
        <is>
          <t>Green Exchangeable Notes [Member] | 2023 [member]</t>
        </is>
      </c>
    </row>
    <row r="131">
      <c r="A131" s="3" t="inlineStr">
        <is>
          <t>Repayment schedule [Abstract]</t>
        </is>
      </c>
    </row>
    <row r="132">
      <c r="A132" s="4" t="inlineStr">
        <is>
          <t>Corporate debt</t>
        </is>
      </c>
      <c r="B132" s="5" t="n">
        <v>0</v>
      </c>
      <c r="C132" s="5" t="n">
        <v>0</v>
      </c>
    </row>
    <row r="133">
      <c r="A133" s="4" t="inlineStr">
        <is>
          <t>Green Exchangeable Notes [Member] | 2024 [Member]</t>
        </is>
      </c>
    </row>
    <row r="134">
      <c r="A134" s="3" t="inlineStr">
        <is>
          <t>Repayment schedule [Abstract]</t>
        </is>
      </c>
    </row>
    <row r="135">
      <c r="A135" s="4" t="inlineStr">
        <is>
          <t>Corporate debt</t>
        </is>
      </c>
      <c r="B135" s="5" t="n">
        <v>0</v>
      </c>
      <c r="C135" s="5" t="n">
        <v>0</v>
      </c>
    </row>
    <row r="136">
      <c r="A136" s="4" t="inlineStr">
        <is>
          <t>Green Exchangeable Notes [Member] | 2025 [Member]</t>
        </is>
      </c>
    </row>
    <row r="137">
      <c r="A137" s="3" t="inlineStr">
        <is>
          <t>Repayment schedule [Abstract]</t>
        </is>
      </c>
    </row>
    <row r="138">
      <c r="A138" s="4" t="inlineStr">
        <is>
          <t>Corporate debt</t>
        </is>
      </c>
      <c r="B138" s="5" t="n">
        <v>104289</v>
      </c>
      <c r="C138" s="5" t="n">
        <v>102144</v>
      </c>
    </row>
    <row r="139">
      <c r="A139" s="4" t="inlineStr">
        <is>
          <t>Green Exchangeable Notes [Member] | 2026 [Member]</t>
        </is>
      </c>
    </row>
    <row r="140">
      <c r="A140" s="3" t="inlineStr">
        <is>
          <t>Repayment schedule [Abstract]</t>
        </is>
      </c>
    </row>
    <row r="141">
      <c r="A141" s="4" t="inlineStr">
        <is>
          <t>Corporate debt</t>
        </is>
      </c>
      <c r="B141" s="5" t="n">
        <v>0</v>
      </c>
    </row>
    <row r="142">
      <c r="A142" s="4" t="inlineStr">
        <is>
          <t>Green Exchangeable Notes [Member] | Subsequent Years [Member]</t>
        </is>
      </c>
    </row>
    <row r="143">
      <c r="A143" s="3" t="inlineStr">
        <is>
          <t>Repayment schedule [Abstract]</t>
        </is>
      </c>
    </row>
    <row r="144">
      <c r="A144" s="4" t="inlineStr">
        <is>
          <t>Corporate debt</t>
        </is>
      </c>
      <c r="B144" s="5" t="n">
        <v>0</v>
      </c>
      <c r="C144" s="5" t="n">
        <v>0</v>
      </c>
    </row>
    <row r="145">
      <c r="A145" s="4" t="inlineStr">
        <is>
          <t>Bank Loan [Member]</t>
        </is>
      </c>
    </row>
    <row r="146">
      <c r="A146" s="3" t="inlineStr">
        <is>
          <t>Repayment schedule [Abstract]</t>
        </is>
      </c>
    </row>
    <row r="147">
      <c r="A147" s="4" t="inlineStr">
        <is>
          <t>Corporate debt</t>
        </is>
      </c>
      <c r="B147" s="5" t="n">
        <v>5663</v>
      </c>
      <c r="C147" s="5" t="n">
        <v>6073</v>
      </c>
      <c r="D147" s="6" t="n">
        <v>5700</v>
      </c>
      <c r="E147" s="10" t="n">
        <v>5</v>
      </c>
    </row>
    <row r="148">
      <c r="A148" s="4" t="inlineStr">
        <is>
          <t>Bank Loan [Member] | 2021 [Member]</t>
        </is>
      </c>
    </row>
    <row r="149">
      <c r="A149" s="3" t="inlineStr">
        <is>
          <t>Repayment schedule [Abstract]</t>
        </is>
      </c>
    </row>
    <row r="150">
      <c r="A150" s="4" t="inlineStr">
        <is>
          <t>Corporate debt</t>
        </is>
      </c>
      <c r="C150" s="5" t="n">
        <v>11</v>
      </c>
    </row>
    <row r="151">
      <c r="A151" s="4" t="inlineStr">
        <is>
          <t>Bank Loan [Member] | 2022 [Member]</t>
        </is>
      </c>
    </row>
    <row r="152">
      <c r="A152" s="3" t="inlineStr">
        <is>
          <t>Repayment schedule [Abstract]</t>
        </is>
      </c>
    </row>
    <row r="153">
      <c r="A153" s="4" t="inlineStr">
        <is>
          <t>Corporate debt</t>
        </is>
      </c>
      <c r="B153" s="5" t="n">
        <v>11</v>
      </c>
      <c r="C153" s="5" t="n">
        <v>0</v>
      </c>
    </row>
    <row r="154">
      <c r="A154" s="4" t="inlineStr">
        <is>
          <t>Bank Loan [Member] | 2023 [member]</t>
        </is>
      </c>
    </row>
    <row r="155">
      <c r="A155" s="3" t="inlineStr">
        <is>
          <t>Repayment schedule [Abstract]</t>
        </is>
      </c>
    </row>
    <row r="156">
      <c r="A156" s="4" t="inlineStr">
        <is>
          <t>Corporate debt</t>
        </is>
      </c>
      <c r="B156" s="5" t="n">
        <v>1895</v>
      </c>
      <c r="C156" s="5" t="n">
        <v>2036</v>
      </c>
    </row>
    <row r="157">
      <c r="A157" s="4" t="inlineStr">
        <is>
          <t>Bank Loan [Member] | 2024 [Member]</t>
        </is>
      </c>
    </row>
    <row r="158">
      <c r="A158" s="3" t="inlineStr">
        <is>
          <t>Repayment schedule [Abstract]</t>
        </is>
      </c>
    </row>
    <row r="159">
      <c r="A159" s="4" t="inlineStr">
        <is>
          <t>Corporate debt</t>
        </is>
      </c>
      <c r="B159" s="5" t="n">
        <v>1895</v>
      </c>
      <c r="C159" s="5" t="n">
        <v>2036</v>
      </c>
    </row>
    <row r="160">
      <c r="A160" s="4" t="inlineStr">
        <is>
          <t>Bank Loan [Member] | 2025 [Member]</t>
        </is>
      </c>
    </row>
    <row r="161">
      <c r="A161" s="3" t="inlineStr">
        <is>
          <t>Repayment schedule [Abstract]</t>
        </is>
      </c>
    </row>
    <row r="162">
      <c r="A162" s="4" t="inlineStr">
        <is>
          <t>Corporate debt</t>
        </is>
      </c>
      <c r="B162" s="5" t="n">
        <v>1862</v>
      </c>
      <c r="C162" s="5" t="n">
        <v>1990</v>
      </c>
    </row>
    <row r="163">
      <c r="A163" s="4" t="inlineStr">
        <is>
          <t>Bank Loan [Member] | 2026 [Member]</t>
        </is>
      </c>
    </row>
    <row r="164">
      <c r="A164" s="3" t="inlineStr">
        <is>
          <t>Repayment schedule [Abstract]</t>
        </is>
      </c>
    </row>
    <row r="165">
      <c r="A165" s="4" t="inlineStr">
        <is>
          <t>Corporate debt</t>
        </is>
      </c>
      <c r="B165" s="5" t="n">
        <v>0</v>
      </c>
    </row>
    <row r="166">
      <c r="A166" s="4" t="inlineStr">
        <is>
          <t>Bank Loan [Member] | Subsequent Years [Member]</t>
        </is>
      </c>
    </row>
    <row r="167">
      <c r="A167" s="3" t="inlineStr">
        <is>
          <t>Repayment schedule [Abstract]</t>
        </is>
      </c>
    </row>
    <row r="168">
      <c r="A168" s="4" t="inlineStr">
        <is>
          <t>Corporate debt</t>
        </is>
      </c>
      <c r="B168" s="5" t="n">
        <v>0</v>
      </c>
      <c r="C168" s="5" t="n">
        <v>0</v>
      </c>
    </row>
    <row r="169">
      <c r="A169" s="4" t="inlineStr">
        <is>
          <t>Green Senior Notes [Member]</t>
        </is>
      </c>
    </row>
    <row r="170">
      <c r="A170" s="3" t="inlineStr">
        <is>
          <t>Repayment schedule [Abstract]</t>
        </is>
      </c>
    </row>
    <row r="171">
      <c r="A171" s="4" t="inlineStr">
        <is>
          <t>Corporate debt</t>
        </is>
      </c>
      <c r="B171" s="5" t="n">
        <v>395118</v>
      </c>
    </row>
    <row r="172">
      <c r="A172" s="4" t="inlineStr">
        <is>
          <t>Green Senior Notes [Member] | 2022 [Member]</t>
        </is>
      </c>
    </row>
    <row r="173">
      <c r="A173" s="3" t="inlineStr">
        <is>
          <t>Repayment schedule [Abstract]</t>
        </is>
      </c>
    </row>
    <row r="174">
      <c r="A174" s="4" t="inlineStr">
        <is>
          <t>Corporate debt</t>
        </is>
      </c>
      <c r="B174" s="5" t="n">
        <v>963</v>
      </c>
    </row>
    <row r="175">
      <c r="A175" s="4" t="inlineStr">
        <is>
          <t>Green Senior Notes [Member] | 2023 [member]</t>
        </is>
      </c>
    </row>
    <row r="176">
      <c r="A176" s="3" t="inlineStr">
        <is>
          <t>Repayment schedule [Abstract]</t>
        </is>
      </c>
    </row>
    <row r="177">
      <c r="A177" s="4" t="inlineStr">
        <is>
          <t>Corporate debt</t>
        </is>
      </c>
      <c r="B177" s="5" t="n">
        <v>0</v>
      </c>
    </row>
    <row r="178">
      <c r="A178" s="4" t="inlineStr">
        <is>
          <t>Green Senior Notes [Member] | 2024 [Member]</t>
        </is>
      </c>
    </row>
    <row r="179">
      <c r="A179" s="3" t="inlineStr">
        <is>
          <t>Repayment schedule [Abstract]</t>
        </is>
      </c>
    </row>
    <row r="180">
      <c r="A180" s="4" t="inlineStr">
        <is>
          <t>Corporate debt</t>
        </is>
      </c>
      <c r="B180" s="5" t="n">
        <v>0</v>
      </c>
    </row>
    <row r="181">
      <c r="A181" s="4" t="inlineStr">
        <is>
          <t>Green Senior Notes [Member] | 2025 [Member]</t>
        </is>
      </c>
    </row>
    <row r="182">
      <c r="A182" s="3" t="inlineStr">
        <is>
          <t>Repayment schedule [Abstract]</t>
        </is>
      </c>
    </row>
    <row r="183">
      <c r="A183" s="4" t="inlineStr">
        <is>
          <t>Corporate debt</t>
        </is>
      </c>
      <c r="B183" s="5" t="n">
        <v>0</v>
      </c>
    </row>
    <row r="184">
      <c r="A184" s="4" t="inlineStr">
        <is>
          <t>Green Senior Notes [Member] | 2026 [Member]</t>
        </is>
      </c>
    </row>
    <row r="185">
      <c r="A185" s="3" t="inlineStr">
        <is>
          <t>Repayment schedule [Abstract]</t>
        </is>
      </c>
    </row>
    <row r="186">
      <c r="A186" s="4" t="inlineStr">
        <is>
          <t>Corporate debt</t>
        </is>
      </c>
      <c r="B186" s="5" t="n">
        <v>0</v>
      </c>
    </row>
    <row r="187">
      <c r="A187" s="4" t="inlineStr">
        <is>
          <t>Green Senior Notes [Member] | Subsequent Years [Member]</t>
        </is>
      </c>
    </row>
    <row r="188">
      <c r="A188" s="3" t="inlineStr">
        <is>
          <t>Repayment schedule [Abstract]</t>
        </is>
      </c>
    </row>
    <row r="189">
      <c r="A189" s="4" t="inlineStr">
        <is>
          <t>Corporate debt</t>
        </is>
      </c>
      <c r="B189" s="6" t="n">
        <v>394155</v>
      </c>
    </row>
    <row r="190">
      <c r="A190" s="4" t="inlineStr">
        <is>
          <t>Note Issuance Facility 2019 [Member]</t>
        </is>
      </c>
    </row>
    <row r="191">
      <c r="A191" s="3" t="inlineStr">
        <is>
          <t>Repayment schedule [Abstract]</t>
        </is>
      </c>
    </row>
    <row r="192">
      <c r="A192" s="4" t="inlineStr">
        <is>
          <t>Corporate debt</t>
        </is>
      </c>
      <c r="C192" s="5" t="n">
        <v>343999</v>
      </c>
    </row>
    <row r="193">
      <c r="A193" s="4" t="inlineStr">
        <is>
          <t>Note Issuance Facility 2019 [Member] | 2021 [Member]</t>
        </is>
      </c>
    </row>
    <row r="194">
      <c r="A194" s="3" t="inlineStr">
        <is>
          <t>Repayment schedule [Abstract]</t>
        </is>
      </c>
    </row>
    <row r="195">
      <c r="A195" s="4" t="inlineStr">
        <is>
          <t>Corporate debt</t>
        </is>
      </c>
      <c r="C195" s="5" t="n">
        <v>0</v>
      </c>
    </row>
    <row r="196">
      <c r="A196" s="4" t="inlineStr">
        <is>
          <t>Note Issuance Facility 2019 [Member] | 2022 [Member]</t>
        </is>
      </c>
    </row>
    <row r="197">
      <c r="A197" s="3" t="inlineStr">
        <is>
          <t>Repayment schedule [Abstract]</t>
        </is>
      </c>
    </row>
    <row r="198">
      <c r="A198" s="4" t="inlineStr">
        <is>
          <t>Corporate debt</t>
        </is>
      </c>
      <c r="C198" s="5" t="n">
        <v>0</v>
      </c>
    </row>
    <row r="199">
      <c r="A199" s="4" t="inlineStr">
        <is>
          <t>Note Issuance Facility 2019 [Member] | 2023 [member]</t>
        </is>
      </c>
    </row>
    <row r="200">
      <c r="A200" s="3" t="inlineStr">
        <is>
          <t>Repayment schedule [Abstract]</t>
        </is>
      </c>
    </row>
    <row r="201">
      <c r="A201" s="4" t="inlineStr">
        <is>
          <t>Corporate debt</t>
        </is>
      </c>
      <c r="C201" s="5" t="n">
        <v>0</v>
      </c>
    </row>
    <row r="202">
      <c r="A202" s="4" t="inlineStr">
        <is>
          <t>Note Issuance Facility 2019 [Member] | 2024 [Member]</t>
        </is>
      </c>
    </row>
    <row r="203">
      <c r="A203" s="3" t="inlineStr">
        <is>
          <t>Repayment schedule [Abstract]</t>
        </is>
      </c>
    </row>
    <row r="204">
      <c r="A204" s="4" t="inlineStr">
        <is>
          <t>Corporate debt</t>
        </is>
      </c>
      <c r="C204" s="5" t="n">
        <v>0</v>
      </c>
    </row>
    <row r="205">
      <c r="A205" s="4" t="inlineStr">
        <is>
          <t>Note Issuance Facility 2019 [Member] | 2025 [Member]</t>
        </is>
      </c>
    </row>
    <row r="206">
      <c r="A206" s="3" t="inlineStr">
        <is>
          <t>Repayment schedule [Abstract]</t>
        </is>
      </c>
    </row>
    <row r="207">
      <c r="A207" s="4" t="inlineStr">
        <is>
          <t>Corporate debt</t>
        </is>
      </c>
      <c r="C207" s="5" t="n">
        <v>343999</v>
      </c>
    </row>
    <row r="208">
      <c r="A208" s="4" t="inlineStr">
        <is>
          <t>Note Issuance Facility 2019 [Member] | Subsequent Years [Member]</t>
        </is>
      </c>
    </row>
    <row r="209">
      <c r="A209" s="3" t="inlineStr">
        <is>
          <t>Repayment schedule [Abstract]</t>
        </is>
      </c>
    </row>
    <row r="210">
      <c r="A210" s="4" t="inlineStr">
        <is>
          <t>Corporate debt</t>
        </is>
      </c>
      <c r="C2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1</t>
        </is>
      </c>
    </row>
    <row r="3">
      <c r="A3" s="3" t="inlineStr">
        <is>
          <t>Nature of the business [Abstract]</t>
        </is>
      </c>
    </row>
    <row r="4">
      <c r="A4" s="4" t="inlineStr">
        <is>
          <t>Nature of the business</t>
        </is>
      </c>
      <c r="B4" s="4" t="inlineStr">
        <is>
          <t>Note 1.- Nature of the business Atlantica Sustainable Infrastructure plc (“Atlantica” or the “Company”) is a sustainable infrastructure company with a majority of its business in
renewable energy assets. Atlantica currently owns, manages and invests in renewable energy, storage, efficient natural gas and heat, electric transmission lines and water assets focused on North America (the United States, Canada and Mexico),
South America (Peru, Chile, Colombia and Uruguay) and EMEA (Spain, Italy, Algeria and South Africa). Atlantica’s shares trade on the NASDAQ Global Select Market under the symbol “AY”. Algonquin Power &amp; Utilities Corp. (“Algonquin”) is the largest shareholder of the Company and owns a 43.6% stake in Atlantica as of December 31, 2021. Algonquin’s voting
rights and rights to appoint directors are limited to 41.5% and the difference between Algonquin´s ownership and 41.5% will vote replicating non-Algonquin’s shareholders ’ During the year 2020, the Company completed the following investments:
-
On April
3, 2020, the Company made an initial investment in the creation of a renewable energy platform in Chile, together with financial partners, where it owns an approximately 35% stake and has a strategic investor role. The first investment was the acquisition of a 55 MW solar PV plant (“Chile PV 1”). The Company’s initial contribution was approximately $4 million. In addition, on January 6, 2021, the Company closed its second investment through the platform with the acquisition of a 40 MW solar PV plant (“Chile PV 2”). The total equity investment for this new asset was approximately $5.0 million. The platform intends to make further investments in renewable energy in Chile and sign Power Purchase Agreements (“PPAs” ) with credit worthy off-takers.
-
In January 2019, the Company entered into an agreement with Abengoa (references to “Abengoa” refer to Abengoa, S.A., together with its subsidiaries, or Abenewco1, S.A. together with its subsidiaries,
unless the context otherwise requires) for the acquisition of a 51% stake in Tenes, a water desalination plant in Algeria.
Closing of the acquisition was subject to certain conditions precedent, which were not fulfilled. On May 31, 2020, the Company entered into a new agreement, which provided the Company with certain additional decision rights, including
the right to appoint the majority of directors of the board of Befesa Agua Tenes, and therefore controls the asset.
-
On August 17, 2020, the Company closed the acquisition of Liberty Interactive’s equity interest in Solana. Liberty Interactive was the tax equity investor in the Solana project. The total equity investment is
expected to be up to $285 million of which $272 million has already been paid. In January 2021 the Company closed the acquisition of 42.5% of the equity of Rioglass Solar
Holding S.A. (“Rioglass”) a supplier of spare parts and services to the solar industry, increasing its stake to 57.5%. In
addition, on July 22, 2021 the Company exercised the option to acquire the remaining stake of 42.5%. The investment made in 2021
to acquire the additional 85% equity, resulting in a 100% ownership, was approximately $17.1 million (Note 5). On April 7, 2021, the Company closed the acquisition of Coso, a 135 MW renewable asset in
California. Coso is the third largest geothermal plant in the United States and provides base load renewable energy to the California Independent System Operator (California ISO). It has PPAs signed with an 18-year average contract life. The total equity investment was approximately $130 million (Note 5). In addition, on July 15, 2021, the Company repaid $40
million of project debt. On May 14, 2021, the Company closed the acquisition of Calgary District Heating, a district heating asset of approximately 55 MWt in Canada for a total equity investment of approximately $22.7
million (Note 5). Calgary District Heating has been in operation since 2010 and provides heating services to a diverse range of government, institutional and commercial customers in the city of Calgary. On June 16, 2021, the Company acquired a 49% interest in a 596 MW portfolio of wind assets in the United States (Vento II) for a total equity investment net of cash consolidated at the transaction date
of approximately $180.7 million (Note 7). EDP Renewables owns the remaining 51%. The assets have PPAs with investment grade off-takers with five-year
average remaining contract life at the time of the investment. On August 6, 2021, the Company closed the acquisition of Italy PV 1 and Italy PV 2, two solar PV plants in Italy with a combined capacity of 3.7 MW for a total equity investment of $9 million (Note 5). Italy PV 1
and Italy PV 2 have regulated revenues under a feed in tariff until 2030 and 2031, respectively. On November 25, 2021, the Company closed the acquisition of La Sierpe, a 20 MW solar PV plant in Colombia for a total equity investment of approximately $23.5
million. The asset was acquired under a Right of First Offer (“ROFO”) agreement with Liberty GES. The Company also acquired two
additional solar projects in Colombia which are currently in construction with a combined capacity of approximately 30 MW, La
Tolua and Tierra Linda. On December 14, 2021, the Company closed the acquisition of Italy PV 3, a 2.5 MW solar PV
portfolio in Italy for a total equity investment of approximately $4 million. Italy PV 3 has regulated revenues under a feed in
tariff until 2032. The following table provides an overview of the main contracted concessional assets the Company owned or had an interest in as of December 31,
2021:
Assets
Type
Ownership
Location
Currency (9)
Capacity (Gross)
Counterparty Credit Ratings (10)
COD*
Contract Years Remaining (16)
Solana Renewable (Solar)
100% Arizona (USA)
USD 280 MW BBB+/A3/BBB+ 2013 22
Mojave Renewable (Solar)
100%
California (USA)
USD
280 MW
BB-/ -- /BB
2014
18
Coso Renewable (Geothermal) 100% California (USA) USD 135 MW Investment Grade (11) 1987-1989 17
Elkhorn Valley Renewable (Wind) 49% Oregon (USA) USD 101 MW BBB/A3/-- 2007 6
Prairie Star Renewable (Wind) 49% Minnesota (USA) USD 101 MW --/A3/A- 2007 6
Twin Groves II Renewable (Wind) 49% Illinois (USA) USD 198 MW BBB-/Baa2/-- 2008 4
Lone Star II Renewable (Wind) 49% Texas (USA) USD 196 MW Not rated 2008 1
Chile PV 1 Renewable (Solar)
35% (1)
Chile
USD
55 MW
N/A
2016
N/A
Chile PV 2 Renewable (Solar) 35% (1) Chile USD 40 MW Not rated 2017 9
La Sierpe Renewable (Solar) 100% Colombia COP 20 MW Not rated 2021 14
Palmatir Renewable (Wind) 100% Uruguay USD 50 MW BBB/Baa2/BBB- (12) 2014 12
Cadonal Renewable (Wind) 100% Uruguay USD 50 MW BBB/Baa2/BBB- (12) 2014 13
Melowind Renewable (Wind) 100% Uruguay USD 50 MW BBB/Baa2/BBB- 2015 14
Mini-Hydro Renewable (Hydraulic) 100% Peru USD 4 MW BBB+/Baa1/BBB 2012 11
Solaben 2 &amp; 3 Renewable (Solar)
70% (2)
Spain
Euro
2x50 MW
A/Baa1/A-
2012
16/16
Solacor 1 &amp; 2 Renewable (Solar)
87% (3)
Spain
Euro
2x50 MW
A/Baa1/A-
2012
15/15
PS10 &amp; PS20 Renewable (Solar)
100%
Spain
Euro
31 MW
A/Baa1/A- 2007&amp;2009
10/12
Helioenergy 1 &amp; 2 Renewable (Solar)
100%
Spain
Euro
2x50 MW
A/Baa1/A-
2011
15/15
Helios 1 &amp; 2 Renewable (Solar)
100%
Spain
Euro
2x50 MW
A/Baa1/A-
2012
15/16
Solnova 1, 3 &amp; 4
Renewable (Solar)
100%
Spain
Euro
3x50 MW
A/Baa1/A-
2010
13/13/14
Solaben 1 &amp; 6
Renewable (Solar)
100%
Spain
Euro
2x50 MW
A/Baa1/A-
2013
17/17
Seville PV
Renewable (Solar)
80% (4)
Spain
Euro
1 MW
A/Baa1/A-
2006
14
Italy PV 1 Renewable (Solar) 100% Italy Euro 1.6 MW BBB/Baa3/BBB 2010 9
Italy PV 2 Renewable (Solar) 100% Italy Euro 2.1 MW BBB/Baa3/BBB 2011 9
Italy PV 3 Renewable (Solar) 100% Italy Euro 2.5 MW BBB/Baa3/BBB 2012 10
Kaxu
Renewable (Solar)
51% (5)
South Africa
Rand
100 MW
BB-/Ba2/BB- (13)
2015
13
Calgary Efficient natural gas &amp;heat 100% Canada CAD 55 MWt ~41% A+ or higher (14) 2010 19
ACT
Efficient natural gas &amp; heat
100%
Mexico
USD
300 MW
BBB/ Ba3/BB-
2013
11
Monterrey
Efficient natural gas &amp;heat
30%
Mexico
USD
142 MW
Not rated
2018
17
ATN (15)
Transmission line
100%
Peru
USD
379 miles
BBB+/Baa1/BBB
2011
19
ATS
Transmission line
100%
Peru
USD
569 miles
BBB+/Baa1/BBB
2014
22
ATN 2
Transmission line
100%
Peru
USD
81 miles
Not rated
2015
11
Quadra 1 &amp; 2
Transmission line
100%
Chile
USD
49 miles/32 miles
Not rated
2014
13/13
Palmucho
Transmission line
100%
Chile
USD
6 miles
BBB/ -- /A-
2007
16
Chile TL3
Transmission line
100%
Chile
USD
50 miles
A/A1/A-
1993
Regulated
Skikda
Water
34.2% (6)
Algeria
USD
3.5 M ft3/day
Not rated
2009
12
Honaine
Water
25.5% (7)
Algeria
USD
7 M ft3/day
Not rated
2012
16
Tenes
Water
51% (8)
Algeria
USD
7 M ft3/day
Not rated
2015
18
(1)
65% of the shares in Chile PV 1 and Chile PV 2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29%)
and Kaxu Community Trust (20%).
(6)
Algerian Energy Company, SPA
owns 49% of Skikda and Sacyr Agua, S.L. owns the remaining 16.8%.
(7)
Algerian
Energy Company, SPA owns 49% of Honaine and Sacyr Agua, S.L. owns the remaining 25.5%.
(8)
Algerian Energy Company, SPA owns 49% of Tenes.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As of December 31, 2021.
(*)
Commercial Operation
Date. The Kaxu project
financing arrangement contains cross-default provisions related to Abengoa such that debt defaults by Abengoa, subject to certain threshold amounts and/or a restructuring process, could trigger a default under the Kaxu project financing
arrangement. The insolvency filing by the individual company Abengoa S.A. in February 2021 represents a theoretical event of default under the Kaxu project finance agreement. In September 2021, the Company obtained a waiver for such
theoretical event of default which was conditional upon the replacement of the operation and maintenance supplier of the plant. On February 1, 2022, the Company transferred the employees performing the operation and maintenance services to an
Atlantica subsidiary. The waiver has been extended until April 30, 2022 and is subject to the lenders receiving certain documentation from the Company, including formal evidence of the approval by the client and the department of energy of
South Africa of the operation and maintenance internalization and the Company is currently working on obtaining such documentation. Although the Company does not expect the acceleration of debt to be declared by the credit entities, as of
December 31, 2021 Kaxu did not have what International Accounting Standards define as an unconditional right to defer the settlement of the debt for at least twelve months, as the cross-default provisions make that right conditional.
Therefore, Kaxu total debt (Note 15) has been presented as current in the Consolidated Financial Statements of the Company as of December 31, 2021 for an amount of $315 million, in accordance with International Accounting Standards 1 (“IAS 1”), “Presentation of Financial Statements”. Outbreak of COVID-19 The outbreak of the COVID-19 coronavirus disease (“COVID-19”) was declared a pandemic by the World Health Organization in March 2020 and continues
to spread in key markets of the Company. Main risks and uncertainties identified by the Company, which may affect its business, financial condition, results of operations and cash flows,
are:
-
COVID-19 can affect the operation and maintenance activities of the Company. The Company may experience delays in certain operation and maintenance activities, or certain activities may take longer than usual.
-
The rapid increase in demand in 2021 after the slowdown in 2020 caused tensions in the supply chains, including delays to obtain some components and increased prices. If the Company was to experience a
shortage of or inability to acquire critical spare parts, it could incur significant delays in returning facilities to full operation. Supply chain tensions may also affect its projects in development and construction where the
Company can experience delays or an increase in prices of equipment and materials required for the construction of new assets.
-
The
Company could also experience commercial disputes with its clients, suppliers and partners related to implications of COVID-19 in contractual relations. All the risks referred to can cause delays in distributions from its assets
to the holding company.
-
Many governments have implemented and may continue to implement stimulus measures to reduce the negative impact of COVID-19 in the economy. In many cases, these
measures may increase government spending which may translate into increased tax pressure on companies in the countries where the Company operates. Measures taken by the Company so far have focused on reinforcing safety measures in all its assets while it continues to provide a reliable service to its clients. For
example, the Company has implemented the use of additional protection equipment, reinforced access control to its plants, reduced contact between employees, changed shifts, tested employees, identified and isolated potential cases together
with their close contacts and taken additional measures to increase safety measures for its employees and operation and maintenance suppliers’ employees working at its assets. The Company has also reinforced its physical and cyber-security
measures. The Company has implemented protocols to decide which offices to keep open and under what limitations, depending on health and safety indicators in each specific region. COVID-19 did not have any material impact on the business disclosed in these Consolidated Financial Statements. The Consolidated Financial Statements were approved by the Board of Directors of the Company on February 25,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debt, Movement in corporate debt, split between cash and non-cash items (Details) - USD ($) $ in Thousands</t>
        </is>
      </c>
      <c r="B1" s="2" t="inlineStr">
        <is>
          <t>12 Months Ended</t>
        </is>
      </c>
    </row>
    <row r="2">
      <c r="B2" s="2" t="inlineStr">
        <is>
          <t>Dec. 31, 2021</t>
        </is>
      </c>
      <c r="C2" s="2" t="inlineStr">
        <is>
          <t>Dec. 31, 2020</t>
        </is>
      </c>
    </row>
    <row r="3">
      <c r="A3" s="3" t="inlineStr">
        <is>
          <t>Corporate debt [Abstract]</t>
        </is>
      </c>
    </row>
    <row r="4">
      <c r="A4" s="4" t="inlineStr">
        <is>
          <t>Initial balance</t>
        </is>
      </c>
      <c r="B4" s="6" t="n">
        <v>993725</v>
      </c>
      <c r="C4" s="6" t="n">
        <v>723791</v>
      </c>
    </row>
    <row r="5">
      <c r="A5" s="4" t="inlineStr">
        <is>
          <t>Cash changes</t>
        </is>
      </c>
      <c r="B5" s="5" t="n">
        <v>14754</v>
      </c>
      <c r="C5" s="5" t="n">
        <v>171182</v>
      </c>
    </row>
    <row r="6">
      <c r="A6" s="4" t="inlineStr">
        <is>
          <t>Non-cash changes</t>
        </is>
      </c>
      <c r="B6" s="5" t="n">
        <v>14592</v>
      </c>
      <c r="C6" s="5" t="n">
        <v>98752</v>
      </c>
    </row>
    <row r="7">
      <c r="A7" s="4" t="inlineStr">
        <is>
          <t>Final balance</t>
        </is>
      </c>
      <c r="B7" s="6" t="n">
        <v>1023071</v>
      </c>
      <c r="C7" s="6" t="n">
        <v>9937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ject debt, Variations of project debt (Details) - USD ($) $ in Thousands</t>
        </is>
      </c>
      <c r="B1" s="2" t="inlineStr">
        <is>
          <t>12 Months Ended</t>
        </is>
      </c>
    </row>
    <row r="2">
      <c r="B2" s="2" t="inlineStr">
        <is>
          <t>Dec. 31, 2021</t>
        </is>
      </c>
      <c r="C2" s="2" t="inlineStr">
        <is>
          <t>Dec. 31, 2020</t>
        </is>
      </c>
    </row>
    <row r="3">
      <c r="A3" s="3" t="inlineStr">
        <is>
          <t>Project debt [Abstract]</t>
        </is>
      </c>
    </row>
    <row r="4">
      <c r="A4" s="4" t="inlineStr">
        <is>
          <t>Cash held to satisfy non-recourse debt agreements</t>
        </is>
      </c>
      <c r="B4" s="6" t="n">
        <v>254000</v>
      </c>
      <c r="C4" s="6" t="n">
        <v>280000</v>
      </c>
    </row>
    <row r="5">
      <c r="A5" s="3" t="inlineStr">
        <is>
          <t>Total Project Debt [Abstract]</t>
        </is>
      </c>
    </row>
    <row r="6">
      <c r="A6" s="4" t="inlineStr">
        <is>
          <t>Beginning balance</t>
        </is>
      </c>
      <c r="B6" s="5" t="n">
        <v>5237614</v>
      </c>
      <c r="C6" s="5" t="n">
        <v>4852348</v>
      </c>
    </row>
    <row r="7">
      <c r="A7" s="4" t="inlineStr">
        <is>
          <t>Increases</t>
        </is>
      </c>
      <c r="B7" s="5" t="n">
        <v>311489</v>
      </c>
      <c r="C7" s="5" t="n">
        <v>881943</v>
      </c>
    </row>
    <row r="8">
      <c r="A8" s="4" t="inlineStr">
        <is>
          <t>Decreases</t>
        </is>
      </c>
      <c r="B8" s="5" t="n">
        <v>-649862</v>
      </c>
      <c r="C8" s="5" t="n">
        <v>-825318</v>
      </c>
    </row>
    <row r="9">
      <c r="A9" s="4" t="inlineStr">
        <is>
          <t>Business combinations (Note 5)</t>
        </is>
      </c>
      <c r="B9" s="5" t="n">
        <v>327133</v>
      </c>
      <c r="C9" s="5" t="n">
        <v>158265</v>
      </c>
    </row>
    <row r="10">
      <c r="A10" s="4" t="inlineStr">
        <is>
          <t>Currency translation differences</t>
        </is>
      </c>
      <c r="B10" s="5" t="n">
        <v>-190181</v>
      </c>
      <c r="C10" s="5" t="n">
        <v>170375</v>
      </c>
    </row>
    <row r="11">
      <c r="A11" s="4" t="inlineStr">
        <is>
          <t>Reclassifications</t>
        </is>
      </c>
      <c r="B11" s="5" t="n">
        <v>0</v>
      </c>
      <c r="C11" s="5" t="n">
        <v>0</v>
      </c>
    </row>
    <row r="12">
      <c r="A12" s="4" t="inlineStr">
        <is>
          <t>Ending balance</t>
        </is>
      </c>
      <c r="B12" s="5" t="n">
        <v>5036193</v>
      </c>
      <c r="C12" s="5" t="n">
        <v>5237614</v>
      </c>
    </row>
    <row r="13">
      <c r="A13" s="4" t="inlineStr">
        <is>
          <t>Project Debt - Long-term [Member]</t>
        </is>
      </c>
    </row>
    <row r="14">
      <c r="A14" s="3" t="inlineStr">
        <is>
          <t>Total Project Debt [Abstract]</t>
        </is>
      </c>
    </row>
    <row r="15">
      <c r="A15" s="4" t="inlineStr">
        <is>
          <t>Beginning balance</t>
        </is>
      </c>
      <c r="B15" s="5" t="n">
        <v>4925268</v>
      </c>
      <c r="C15" s="5" t="n">
        <v>4069909</v>
      </c>
    </row>
    <row r="16">
      <c r="A16" s="4" t="inlineStr">
        <is>
          <t>Increases</t>
        </is>
      </c>
      <c r="B16" s="5" t="n">
        <v>54908</v>
      </c>
      <c r="C16" s="5" t="n">
        <v>613604</v>
      </c>
    </row>
    <row r="17">
      <c r="A17" s="4" t="inlineStr">
        <is>
          <t>Decreases</t>
        </is>
      </c>
      <c r="B17" s="5" t="n">
        <v>-85259</v>
      </c>
      <c r="C17" s="5" t="n">
        <v>-272548</v>
      </c>
    </row>
    <row r="18">
      <c r="A18" s="4" t="inlineStr">
        <is>
          <t>Business combinations (Note 5)</t>
        </is>
      </c>
      <c r="B18" s="5" t="n">
        <v>288352</v>
      </c>
      <c r="C18" s="5" t="n">
        <v>149585</v>
      </c>
    </row>
    <row r="19">
      <c r="A19" s="4" t="inlineStr">
        <is>
          <t>Currency translation differences</t>
        </is>
      </c>
      <c r="B19" s="5" t="n">
        <v>-140502</v>
      </c>
      <c r="C19" s="5" t="n">
        <v>150506</v>
      </c>
    </row>
    <row r="20">
      <c r="A20" s="4" t="inlineStr">
        <is>
          <t>Reclassifications</t>
        </is>
      </c>
      <c r="B20" s="5" t="n">
        <v>-655093</v>
      </c>
      <c r="C20" s="5" t="n">
        <v>214211</v>
      </c>
    </row>
    <row r="21">
      <c r="A21" s="4" t="inlineStr">
        <is>
          <t>Ending balance</t>
        </is>
      </c>
      <c r="B21" s="5" t="n">
        <v>4387674</v>
      </c>
      <c r="C21" s="5" t="n">
        <v>4925268</v>
      </c>
    </row>
    <row r="22">
      <c r="A22" s="4" t="inlineStr">
        <is>
          <t>Project Debt - Short-term [Member]</t>
        </is>
      </c>
    </row>
    <row r="23">
      <c r="A23" s="3" t="inlineStr">
        <is>
          <t>Total Project Debt [Abstract]</t>
        </is>
      </c>
    </row>
    <row r="24">
      <c r="A24" s="4" t="inlineStr">
        <is>
          <t>Beginning balance</t>
        </is>
      </c>
      <c r="B24" s="5" t="n">
        <v>312346</v>
      </c>
      <c r="C24" s="5" t="n">
        <v>782439</v>
      </c>
    </row>
    <row r="25">
      <c r="A25" s="4" t="inlineStr">
        <is>
          <t>Increases</t>
        </is>
      </c>
      <c r="B25" s="5" t="n">
        <v>256581</v>
      </c>
      <c r="C25" s="5" t="n">
        <v>268339</v>
      </c>
    </row>
    <row r="26">
      <c r="A26" s="4" t="inlineStr">
        <is>
          <t>Decreases</t>
        </is>
      </c>
      <c r="B26" s="5" t="n">
        <v>-564603</v>
      </c>
      <c r="C26" s="5" t="n">
        <v>-552770</v>
      </c>
    </row>
    <row r="27">
      <c r="A27" s="4" t="inlineStr">
        <is>
          <t>Business combinations (Note 5)</t>
        </is>
      </c>
      <c r="B27" s="5" t="n">
        <v>38781</v>
      </c>
      <c r="C27" s="5" t="n">
        <v>8680</v>
      </c>
    </row>
    <row r="28">
      <c r="A28" s="4" t="inlineStr">
        <is>
          <t>Currency translation differences</t>
        </is>
      </c>
      <c r="B28" s="5" t="n">
        <v>-49679</v>
      </c>
      <c r="C28" s="5" t="n">
        <v>19869</v>
      </c>
    </row>
    <row r="29">
      <c r="A29" s="4" t="inlineStr">
        <is>
          <t>Reclassifications</t>
        </is>
      </c>
      <c r="B29" s="5" t="n">
        <v>655093</v>
      </c>
      <c r="C29" s="5" t="n">
        <v>-214211</v>
      </c>
    </row>
    <row r="30">
      <c r="A30" s="4" t="inlineStr">
        <is>
          <t>Ending balance</t>
        </is>
      </c>
      <c r="B30" s="6" t="n">
        <v>648519</v>
      </c>
      <c r="C30" s="6" t="n">
        <v>3123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oject debt, Increases and Decreases (Details) $ in Thousands, € in Millions</t>
        </is>
      </c>
      <c r="B1" s="2" t="inlineStr">
        <is>
          <t>Jul. 14, 2020USD ($)</t>
        </is>
      </c>
      <c r="C1" s="2" t="inlineStr">
        <is>
          <t>Jul. 10, 2020USD ($)</t>
        </is>
      </c>
      <c r="D1" s="2" t="inlineStr">
        <is>
          <t>Jun. 30, 2020USD ($)</t>
        </is>
      </c>
      <c r="E1" s="2" t="inlineStr">
        <is>
          <t>Dec. 31, 2021USD ($)</t>
        </is>
      </c>
      <c r="F1" s="2" t="inlineStr">
        <is>
          <t>Dec. 31, 2020USD ($)</t>
        </is>
      </c>
      <c r="G1" s="2" t="inlineStr">
        <is>
          <t>Dec. 31, 2019USD ($)</t>
        </is>
      </c>
      <c r="H1" s="2" t="inlineStr">
        <is>
          <t>Jul. 14, 2020EUR (€)</t>
        </is>
      </c>
      <c r="I1" s="2" t="inlineStr">
        <is>
          <t>Apr. 08, 2020USD ($)</t>
        </is>
      </c>
      <c r="J1" s="2" t="inlineStr">
        <is>
          <t>Apr. 08, 2020EUR (€)</t>
        </is>
      </c>
    </row>
    <row r="2">
      <c r="A2" s="3" t="inlineStr">
        <is>
          <t>Project debt [Abstract]</t>
        </is>
      </c>
    </row>
    <row r="3">
      <c r="A3" s="4" t="inlineStr">
        <is>
          <t>Increase in project debt during period</t>
        </is>
      </c>
      <c r="E3" s="6" t="n">
        <v>327000</v>
      </c>
    </row>
    <row r="4">
      <c r="A4" s="4" t="inlineStr">
        <is>
          <t>Current project debt</t>
        </is>
      </c>
      <c r="E4" s="5" t="n">
        <v>648519</v>
      </c>
      <c r="F4" s="6" t="n">
        <v>312346</v>
      </c>
    </row>
    <row r="5">
      <c r="A5" s="4" t="inlineStr">
        <is>
          <t>Investment under the equity method</t>
        </is>
      </c>
      <c r="E5" s="5" t="n">
        <v>294581</v>
      </c>
      <c r="F5" s="5" t="n">
        <v>116614</v>
      </c>
      <c r="G5" s="6" t="n">
        <v>139925</v>
      </c>
    </row>
    <row r="6">
      <c r="A6" s="4" t="inlineStr">
        <is>
          <t>Proceeds from borrowings</t>
        </is>
      </c>
      <c r="E6" s="5" t="n">
        <v>14560</v>
      </c>
      <c r="F6" s="5" t="n">
        <v>603949</v>
      </c>
      <c r="G6" s="5" t="n">
        <v>5860</v>
      </c>
    </row>
    <row r="7">
      <c r="A7" s="4" t="inlineStr">
        <is>
          <t>Project debt</t>
        </is>
      </c>
      <c r="E7" s="5" t="n">
        <v>5036193</v>
      </c>
      <c r="F7" s="5" t="n">
        <v>5237614</v>
      </c>
      <c r="G7" s="5" t="n">
        <v>4852348</v>
      </c>
    </row>
    <row r="8">
      <c r="A8" s="4" t="inlineStr">
        <is>
          <t>Other financial losses</t>
        </is>
      </c>
      <c r="E8" s="5" t="n">
        <v>-16571</v>
      </c>
      <c r="F8" s="5" t="n">
        <v>-121415</v>
      </c>
      <c r="G8" s="6" t="n">
        <v>-15305</v>
      </c>
    </row>
    <row r="9">
      <c r="A9" s="4" t="inlineStr">
        <is>
          <t>Non-monetary financial income</t>
        </is>
      </c>
      <c r="D9" s="6" t="n">
        <v>3800</v>
      </c>
      <c r="F9" s="5" t="n">
        <v>3800</v>
      </c>
    </row>
    <row r="10">
      <c r="A10" s="4" t="inlineStr">
        <is>
          <t>Green Project Finance [Member]</t>
        </is>
      </c>
    </row>
    <row r="11">
      <c r="A11" s="3" t="inlineStr">
        <is>
          <t>Project debt [Abstract]</t>
        </is>
      </c>
    </row>
    <row r="12">
      <c r="A12" s="4" t="inlineStr">
        <is>
          <t>Investment under the equity method</t>
        </is>
      </c>
      <c r="I12" s="6" t="n">
        <v>159000</v>
      </c>
      <c r="J12" s="10" t="n">
        <v>140</v>
      </c>
    </row>
    <row r="13">
      <c r="A13" s="4" t="inlineStr">
        <is>
          <t>Kaxu [Member]</t>
        </is>
      </c>
    </row>
    <row r="14">
      <c r="A14" s="3" t="inlineStr">
        <is>
          <t>Project debt [Abstract]</t>
        </is>
      </c>
    </row>
    <row r="15">
      <c r="A15" s="4" t="inlineStr">
        <is>
          <t>Current project debt</t>
        </is>
      </c>
      <c r="E15" s="5" t="n">
        <v>315000</v>
      </c>
    </row>
    <row r="16">
      <c r="A16" s="4" t="inlineStr">
        <is>
          <t>Project debt</t>
        </is>
      </c>
      <c r="E16" s="6" t="n">
        <v>315000</v>
      </c>
    </row>
    <row r="17">
      <c r="A17" s="4" t="inlineStr">
        <is>
          <t>Helioenergy 1 and 2 [Member]</t>
        </is>
      </c>
    </row>
    <row r="18">
      <c r="A18" s="3" t="inlineStr">
        <is>
          <t>Project debt [Abstract]</t>
        </is>
      </c>
    </row>
    <row r="19">
      <c r="A19" s="4" t="inlineStr">
        <is>
          <t>Proceeds from borrowings</t>
        </is>
      </c>
      <c r="C19" s="6" t="n">
        <v>43000</v>
      </c>
    </row>
    <row r="20">
      <c r="A20" s="4" t="inlineStr">
        <is>
          <t>Helios 1 and 2 [Member]</t>
        </is>
      </c>
    </row>
    <row r="21">
      <c r="A21" s="3" t="inlineStr">
        <is>
          <t>Project debt [Abstract]</t>
        </is>
      </c>
    </row>
    <row r="22">
      <c r="A22" s="4" t="inlineStr">
        <is>
          <t>Proceeds from borrowings</t>
        </is>
      </c>
      <c r="B22" s="6" t="n">
        <v>30000</v>
      </c>
    </row>
    <row r="23">
      <c r="A23" s="4" t="inlineStr">
        <is>
          <t>Project debt</t>
        </is>
      </c>
      <c r="B23" s="5" t="n">
        <v>371000</v>
      </c>
      <c r="H23" s="10" t="n">
        <v>326</v>
      </c>
    </row>
    <row r="24">
      <c r="A24" s="4" t="inlineStr">
        <is>
          <t>Outstanding project debt refinanced | €</t>
        </is>
      </c>
      <c r="H24" s="10" t="n">
        <v>250</v>
      </c>
    </row>
    <row r="25">
      <c r="A25" s="4" t="inlineStr">
        <is>
          <t>Other financial losses</t>
        </is>
      </c>
      <c r="B25" s="6" t="n">
        <v>-73000</v>
      </c>
      <c r="F25" s="5" t="n">
        <v>-73000</v>
      </c>
    </row>
    <row r="26">
      <c r="A26" s="4" t="inlineStr">
        <is>
          <t>Chile PV 1 and Tenes [Member]</t>
        </is>
      </c>
    </row>
    <row r="27">
      <c r="A27" s="3" t="inlineStr">
        <is>
          <t>Project debt [Abstract]</t>
        </is>
      </c>
    </row>
    <row r="28">
      <c r="A28" s="4" t="inlineStr">
        <is>
          <t>Acquisition purchase price</t>
        </is>
      </c>
      <c r="F28" s="6" t="n">
        <v>15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ject debt, Repayment schedule (Details) - USD ($) $ in Thousands</t>
        </is>
      </c>
      <c r="B1" s="2" t="inlineStr">
        <is>
          <t>Dec. 31, 2021</t>
        </is>
      </c>
      <c r="C1" s="2" t="inlineStr">
        <is>
          <t>Dec. 31, 2020</t>
        </is>
      </c>
      <c r="D1" s="2" t="inlineStr">
        <is>
          <t>Dec. 31, 2019</t>
        </is>
      </c>
    </row>
    <row r="2">
      <c r="A2" s="3" t="inlineStr">
        <is>
          <t>Repayment schedule [Abstract]</t>
        </is>
      </c>
    </row>
    <row r="3">
      <c r="A3" s="4" t="inlineStr">
        <is>
          <t>Project debt</t>
        </is>
      </c>
      <c r="B3" s="6" t="n">
        <v>5036193</v>
      </c>
      <c r="C3" s="6" t="n">
        <v>5237614</v>
      </c>
      <c r="D3" s="6" t="n">
        <v>4852348</v>
      </c>
    </row>
    <row r="4">
      <c r="A4" s="4" t="inlineStr">
        <is>
          <t>2021 [Member]</t>
        </is>
      </c>
    </row>
    <row r="5">
      <c r="A5" s="3" t="inlineStr">
        <is>
          <t>Repayment schedule [Abstract]</t>
        </is>
      </c>
    </row>
    <row r="6">
      <c r="A6" s="4" t="inlineStr">
        <is>
          <t>Interest payment</t>
        </is>
      </c>
      <c r="C6" s="5" t="n">
        <v>19287</v>
      </c>
    </row>
    <row r="7">
      <c r="A7" s="4" t="inlineStr">
        <is>
          <t>Nominal repayment</t>
        </is>
      </c>
      <c r="C7" s="5" t="n">
        <v>293059</v>
      </c>
    </row>
    <row r="8">
      <c r="A8" s="4" t="inlineStr">
        <is>
          <t>2022 [Member]</t>
        </is>
      </c>
    </row>
    <row r="9">
      <c r="A9" s="3" t="inlineStr">
        <is>
          <t>Repayment schedule [Abstract]</t>
        </is>
      </c>
    </row>
    <row r="10">
      <c r="A10" s="4" t="inlineStr">
        <is>
          <t>Interest payment</t>
        </is>
      </c>
      <c r="B10" s="5" t="n">
        <v>18017</v>
      </c>
    </row>
    <row r="11">
      <c r="A11" s="4" t="inlineStr">
        <is>
          <t>Nominal repayment</t>
        </is>
      </c>
      <c r="B11" s="5" t="n">
        <v>317388</v>
      </c>
    </row>
    <row r="12">
      <c r="A12" s="4" t="inlineStr">
        <is>
          <t>Project debt</t>
        </is>
      </c>
      <c r="C12" s="5" t="n">
        <v>328364</v>
      </c>
    </row>
    <row r="13">
      <c r="A13" s="4" t="inlineStr">
        <is>
          <t>2023 [Member]</t>
        </is>
      </c>
    </row>
    <row r="14">
      <c r="A14" s="3" t="inlineStr">
        <is>
          <t>Repayment schedule [Abstract]</t>
        </is>
      </c>
    </row>
    <row r="15">
      <c r="A15" s="4" t="inlineStr">
        <is>
          <t>Project debt</t>
        </is>
      </c>
      <c r="B15" s="5" t="n">
        <v>355956</v>
      </c>
      <c r="C15" s="5" t="n">
        <v>355806</v>
      </c>
    </row>
    <row r="16">
      <c r="A16" s="4" t="inlineStr">
        <is>
          <t>2024 [Member]</t>
        </is>
      </c>
    </row>
    <row r="17">
      <c r="A17" s="3" t="inlineStr">
        <is>
          <t>Repayment schedule [Abstract]</t>
        </is>
      </c>
    </row>
    <row r="18">
      <c r="A18" s="4" t="inlineStr">
        <is>
          <t>Project debt</t>
        </is>
      </c>
      <c r="B18" s="5" t="n">
        <v>369528</v>
      </c>
      <c r="C18" s="5" t="n">
        <v>371548</v>
      </c>
    </row>
    <row r="19">
      <c r="A19" s="4" t="inlineStr">
        <is>
          <t>2025 [Member]</t>
        </is>
      </c>
    </row>
    <row r="20">
      <c r="A20" s="3" t="inlineStr">
        <is>
          <t>Repayment schedule [Abstract]</t>
        </is>
      </c>
    </row>
    <row r="21">
      <c r="A21" s="4" t="inlineStr">
        <is>
          <t>Project debt</t>
        </is>
      </c>
      <c r="B21" s="5" t="n">
        <v>498712</v>
      </c>
      <c r="C21" s="5" t="n">
        <v>508843</v>
      </c>
    </row>
    <row r="22">
      <c r="A22" s="4" t="inlineStr">
        <is>
          <t>2026 [Member]</t>
        </is>
      </c>
    </row>
    <row r="23">
      <c r="A23" s="3" t="inlineStr">
        <is>
          <t>Repayment schedule [Abstract]</t>
        </is>
      </c>
    </row>
    <row r="24">
      <c r="A24" s="4" t="inlineStr">
        <is>
          <t>Project debt</t>
        </is>
      </c>
      <c r="B24" s="5" t="n">
        <v>411514</v>
      </c>
    </row>
    <row r="25">
      <c r="A25" s="4" t="inlineStr">
        <is>
          <t>Subsequent Years [Member]</t>
        </is>
      </c>
    </row>
    <row r="26">
      <c r="A26" s="3" t="inlineStr">
        <is>
          <t>Repayment schedule [Abstract]</t>
        </is>
      </c>
    </row>
    <row r="27">
      <c r="A27" s="4" t="inlineStr">
        <is>
          <t>Project debt</t>
        </is>
      </c>
      <c r="B27" s="6" t="n">
        <v>3065078</v>
      </c>
      <c r="C27" s="6" t="n">
        <v>33607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ject debt, Movement in project debt, split between cash and non-cash items (Details) - USD ($) $ in Thousands</t>
        </is>
      </c>
      <c r="B1" s="2" t="inlineStr">
        <is>
          <t>12 Months Ended</t>
        </is>
      </c>
    </row>
    <row r="2">
      <c r="B2" s="2" t="inlineStr">
        <is>
          <t>Dec. 31, 2021</t>
        </is>
      </c>
      <c r="C2" s="2" t="inlineStr">
        <is>
          <t>Dec. 31, 2020</t>
        </is>
      </c>
    </row>
    <row r="3">
      <c r="A3" s="3" t="inlineStr">
        <is>
          <t>Project debt [Abstract]</t>
        </is>
      </c>
    </row>
    <row r="4">
      <c r="A4" s="4" t="inlineStr">
        <is>
          <t>Beginning balance</t>
        </is>
      </c>
      <c r="B4" s="6" t="n">
        <v>5237614</v>
      </c>
      <c r="C4" s="6" t="n">
        <v>4852348</v>
      </c>
    </row>
    <row r="5">
      <c r="A5" s="4" t="inlineStr">
        <is>
          <t>Cash changes</t>
        </is>
      </c>
      <c r="B5" s="5" t="n">
        <v>-636831</v>
      </c>
      <c r="C5" s="5" t="n">
        <v>-254495</v>
      </c>
    </row>
    <row r="6">
      <c r="A6" s="4" t="inlineStr">
        <is>
          <t>Non-cash changes</t>
        </is>
      </c>
      <c r="B6" s="5" t="n">
        <v>435410</v>
      </c>
      <c r="C6" s="5" t="n">
        <v>639761</v>
      </c>
    </row>
    <row r="7">
      <c r="A7" s="4" t="inlineStr">
        <is>
          <t>Ending balance</t>
        </is>
      </c>
      <c r="B7" s="6" t="n">
        <v>5036193</v>
      </c>
      <c r="C7" s="6" t="n">
        <v>52376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ject debt, Movement in project debt and Significant foreign currency denominated debts (Details) - USD ($) $ in Thousands</t>
        </is>
      </c>
      <c r="B1" s="2" t="inlineStr">
        <is>
          <t>Dec. 31, 2021</t>
        </is>
      </c>
      <c r="C1" s="2" t="inlineStr">
        <is>
          <t>Dec. 31, 2020</t>
        </is>
      </c>
      <c r="D1" s="2" t="inlineStr">
        <is>
          <t>Dec. 31, 2019</t>
        </is>
      </c>
    </row>
    <row r="2">
      <c r="A2" s="3" t="inlineStr">
        <is>
          <t>Project debt [Abstract]</t>
        </is>
      </c>
    </row>
    <row r="3">
      <c r="A3" s="4" t="inlineStr">
        <is>
          <t>Project debt</t>
        </is>
      </c>
      <c r="B3" s="6" t="n">
        <v>5036193</v>
      </c>
      <c r="C3" s="6" t="n">
        <v>5237614</v>
      </c>
      <c r="D3" s="6" t="n">
        <v>4852348</v>
      </c>
    </row>
    <row r="4">
      <c r="A4" s="4" t="inlineStr">
        <is>
          <t>Euro [Member]</t>
        </is>
      </c>
    </row>
    <row r="5">
      <c r="A5" s="3" t="inlineStr">
        <is>
          <t>Project debt [Abstract]</t>
        </is>
      </c>
    </row>
    <row r="6">
      <c r="A6" s="4" t="inlineStr">
        <is>
          <t>Project debt</t>
        </is>
      </c>
      <c r="B6" s="5" t="n">
        <v>1942903</v>
      </c>
      <c r="C6" s="5" t="n">
        <v>2240811</v>
      </c>
    </row>
    <row r="7">
      <c r="A7" s="4" t="inlineStr">
        <is>
          <t>South African Rand [Member]</t>
        </is>
      </c>
    </row>
    <row r="8">
      <c r="A8" s="3" t="inlineStr">
        <is>
          <t>Project debt [Abstract]</t>
        </is>
      </c>
    </row>
    <row r="9">
      <c r="A9" s="4" t="inlineStr">
        <is>
          <t>Project debt</t>
        </is>
      </c>
      <c r="B9" s="5" t="n">
        <v>314471</v>
      </c>
      <c r="C9" s="5" t="n">
        <v>355414</v>
      </c>
    </row>
    <row r="10">
      <c r="A10" s="4" t="inlineStr">
        <is>
          <t>Algerian Dinar [Member]</t>
        </is>
      </c>
    </row>
    <row r="11">
      <c r="A11" s="3" t="inlineStr">
        <is>
          <t>Project debt [Abstract]</t>
        </is>
      </c>
    </row>
    <row r="12">
      <c r="A12" s="4" t="inlineStr">
        <is>
          <t>Project debt</t>
        </is>
      </c>
      <c r="B12" s="5" t="n">
        <v>97877</v>
      </c>
      <c r="C12" s="5" t="n">
        <v>115606</v>
      </c>
    </row>
    <row r="13">
      <c r="A13" s="4" t="inlineStr">
        <is>
          <t>All Foreign Currencies [Member]</t>
        </is>
      </c>
    </row>
    <row r="14">
      <c r="A14" s="3" t="inlineStr">
        <is>
          <t>Project debt [Abstract]</t>
        </is>
      </c>
    </row>
    <row r="15">
      <c r="A15" s="4" t="inlineStr">
        <is>
          <t>Project debt</t>
        </is>
      </c>
      <c r="B15" s="6" t="n">
        <v>2355251</v>
      </c>
      <c r="C15" s="6" t="n">
        <v>27118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Grants and other liabilities (Details) $ in Thousands</t>
        </is>
      </c>
      <c r="B1" s="2" t="inlineStr">
        <is>
          <t>12 Months Ended</t>
        </is>
      </c>
    </row>
    <row r="2">
      <c r="B2" s="2" t="inlineStr">
        <is>
          <t>Dec. 31, 2021USD ($)Type</t>
        </is>
      </c>
      <c r="C2" s="2" t="inlineStr">
        <is>
          <t>Dec. 31, 2020USD ($)</t>
        </is>
      </c>
      <c r="D2" s="2" t="inlineStr">
        <is>
          <t>Dec. 31, 2019USD ($)</t>
        </is>
      </c>
    </row>
    <row r="3">
      <c r="A3" s="3" t="inlineStr">
        <is>
          <t>Grants and other liabilities [Abstract]</t>
        </is>
      </c>
    </row>
    <row r="4">
      <c r="A4" s="4" t="inlineStr">
        <is>
          <t>Grants</t>
        </is>
      </c>
      <c r="B4" s="6" t="n">
        <v>970557</v>
      </c>
      <c r="C4" s="6" t="n">
        <v>1028765</v>
      </c>
    </row>
    <row r="5">
      <c r="A5" s="4" t="inlineStr">
        <is>
          <t>Other liabilities</t>
        </is>
      </c>
      <c r="B5" s="5" t="n">
        <v>293187</v>
      </c>
      <c r="C5" s="5" t="n">
        <v>201002</v>
      </c>
    </row>
    <row r="6">
      <c r="A6" s="4" t="inlineStr">
        <is>
          <t>Grant and other non-current liabilities</t>
        </is>
      </c>
      <c r="B6" s="6" t="n">
        <v>1263744</v>
      </c>
      <c r="C6" s="5" t="n">
        <v>1229767</v>
      </c>
    </row>
    <row r="7">
      <c r="A7" s="4" t="inlineStr">
        <is>
          <t>Number of grant types | Type</t>
        </is>
      </c>
      <c r="B7" s="5" t="n">
        <v>2</v>
      </c>
    </row>
    <row r="8">
      <c r="A8" s="4" t="inlineStr">
        <is>
          <t>Income from grants</t>
        </is>
      </c>
      <c r="B8" s="6" t="n">
        <v>60746</v>
      </c>
      <c r="C8" s="5" t="n">
        <v>59010</v>
      </c>
      <c r="D8" s="6" t="n">
        <v>59142</v>
      </c>
    </row>
    <row r="9">
      <c r="A9" s="4" t="inlineStr">
        <is>
          <t>Finance lease liabilities</t>
        </is>
      </c>
      <c r="B9" s="5" t="n">
        <v>100300</v>
      </c>
      <c r="C9" s="5" t="n">
        <v>89300</v>
      </c>
    </row>
    <row r="10">
      <c r="A10" s="4" t="inlineStr">
        <is>
          <t>Solana and Mojave [Member]</t>
        </is>
      </c>
    </row>
    <row r="11">
      <c r="A11" s="3" t="inlineStr">
        <is>
          <t>Grants and other liabilities [Abstract]</t>
        </is>
      </c>
    </row>
    <row r="12">
      <c r="A12" s="4" t="inlineStr">
        <is>
          <t>Income from grants</t>
        </is>
      </c>
      <c r="B12" s="5" t="n">
        <v>58700</v>
      </c>
      <c r="C12" s="5" t="n">
        <v>58900</v>
      </c>
    </row>
    <row r="13">
      <c r="A13" s="4" t="inlineStr">
        <is>
          <t>Solar Plants in Spain [Member]</t>
        </is>
      </c>
    </row>
    <row r="14">
      <c r="A14" s="3" t="inlineStr">
        <is>
          <t>Grants and other liabilities [Abstract]</t>
        </is>
      </c>
    </row>
    <row r="15">
      <c r="A15" s="4" t="inlineStr">
        <is>
          <t>Provisions for high risk market prices</t>
        </is>
      </c>
      <c r="B15" s="5" t="n">
        <v>75000</v>
      </c>
      <c r="C15" s="5" t="n">
        <v>600</v>
      </c>
    </row>
    <row r="16">
      <c r="A16" s="4" t="inlineStr">
        <is>
          <t>U.S. Department of Treasury [Member]</t>
        </is>
      </c>
    </row>
    <row r="17">
      <c r="A17" s="3" t="inlineStr">
        <is>
          <t>Grants and other liabilities [Abstract]</t>
        </is>
      </c>
    </row>
    <row r="18">
      <c r="A18" s="4" t="inlineStr">
        <is>
          <t>Grants</t>
        </is>
      </c>
      <c r="B18" s="5" t="n">
        <v>642000</v>
      </c>
      <c r="C18" s="5" t="n">
        <v>674000</v>
      </c>
    </row>
    <row r="19">
      <c r="A19" s="4" t="inlineStr">
        <is>
          <t>Federal Financing Bank [Member]</t>
        </is>
      </c>
    </row>
    <row r="20">
      <c r="A20" s="3" t="inlineStr">
        <is>
          <t>Grants and other liabilities [Abstract]</t>
        </is>
      </c>
    </row>
    <row r="21">
      <c r="A21" s="4" t="inlineStr">
        <is>
          <t>Grants</t>
        </is>
      </c>
      <c r="B21" s="5" t="n">
        <v>326000</v>
      </c>
      <c r="C21" s="5" t="n">
        <v>352000</v>
      </c>
    </row>
    <row r="22">
      <c r="A22" s="4" t="inlineStr">
        <is>
          <t>Liberty Interactive Corporation [Member]</t>
        </is>
      </c>
    </row>
    <row r="23">
      <c r="A23" s="3" t="inlineStr">
        <is>
          <t>Grants and other liabilities [Abstract]</t>
        </is>
      </c>
    </row>
    <row r="24">
      <c r="A24" s="4" t="inlineStr">
        <is>
          <t>Finance lease liabilities</t>
        </is>
      </c>
      <c r="B24" s="5" t="n">
        <v>59000</v>
      </c>
      <c r="C24" s="5" t="n">
        <v>52000</v>
      </c>
    </row>
    <row r="25">
      <c r="A25" s="4" t="inlineStr">
        <is>
          <t>Dismantling provision</t>
        </is>
      </c>
      <c r="B25" s="6" t="n">
        <v>125000</v>
      </c>
      <c r="C25" s="6" t="n">
        <v>8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Dec. 31, 2021</t>
        </is>
      </c>
      <c r="C1" s="2" t="inlineStr">
        <is>
          <t>Dec. 31, 2020</t>
        </is>
      </c>
    </row>
    <row r="2">
      <c r="A2" s="3" t="inlineStr">
        <is>
          <t>Trade payables and other current liabilities [Abstract]</t>
        </is>
      </c>
    </row>
    <row r="3">
      <c r="A3" s="4" t="inlineStr">
        <is>
          <t>Trade accounts payables</t>
        </is>
      </c>
      <c r="B3" s="6" t="n">
        <v>79052</v>
      </c>
      <c r="C3" s="6" t="n">
        <v>51421</v>
      </c>
    </row>
    <row r="4">
      <c r="A4" s="4" t="inlineStr">
        <is>
          <t>Down payments from clients</t>
        </is>
      </c>
      <c r="B4" s="5" t="n">
        <v>542</v>
      </c>
      <c r="C4" s="5" t="n">
        <v>416</v>
      </c>
    </row>
    <row r="5">
      <c r="A5" s="4" t="inlineStr">
        <is>
          <t>Other accounts payables</t>
        </is>
      </c>
      <c r="B5" s="5" t="n">
        <v>34313</v>
      </c>
      <c r="C5" s="5" t="n">
        <v>40720</v>
      </c>
    </row>
    <row r="6">
      <c r="A6" s="4" t="inlineStr">
        <is>
          <t>Total</t>
        </is>
      </c>
      <c r="B6" s="6" t="n">
        <v>113907</v>
      </c>
      <c r="C6" s="6" t="n">
        <v>925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alysis of deferred tax assets and liabilities (Details) - USD ($) $ in Thousands</t>
        </is>
      </c>
      <c r="B1" s="2" t="inlineStr">
        <is>
          <t>Dec. 31, 2021</t>
        </is>
      </c>
      <c r="C1" s="2" t="inlineStr">
        <is>
          <t>Dec. 31, 2020</t>
        </is>
      </c>
      <c r="D1" s="2" t="inlineStr">
        <is>
          <t>Dec. 31, 2019</t>
        </is>
      </c>
    </row>
    <row r="2">
      <c r="A2" s="3" t="inlineStr">
        <is>
          <t>Net deferred tax assets and liabilities [abstract]</t>
        </is>
      </c>
    </row>
    <row r="3">
      <c r="A3" s="4" t="inlineStr">
        <is>
          <t>Deferred tax assets</t>
        </is>
      </c>
      <c r="B3" s="6" t="n">
        <v>510743</v>
      </c>
      <c r="C3" s="6" t="n">
        <v>699115</v>
      </c>
    </row>
    <row r="4">
      <c r="A4" s="4" t="inlineStr">
        <is>
          <t>Deferred tax liabilities</t>
        </is>
      </c>
      <c r="B4" s="5" t="n">
        <v>647334</v>
      </c>
      <c r="C4" s="5" t="n">
        <v>807748</v>
      </c>
    </row>
    <row r="5">
      <c r="A5" s="3" t="inlineStr">
        <is>
          <t>Deferred Tax Assets and Liabilities [Abstract]</t>
        </is>
      </c>
    </row>
    <row r="6">
      <c r="A6" s="4" t="inlineStr">
        <is>
          <t>Deferred tax assets</t>
        </is>
      </c>
      <c r="B6" s="5" t="n">
        <v>172268</v>
      </c>
      <c r="C6" s="5" t="n">
        <v>152290</v>
      </c>
      <c r="D6" s="6" t="n">
        <v>147966</v>
      </c>
    </row>
    <row r="7">
      <c r="A7" s="4" t="inlineStr">
        <is>
          <t>Deferred tax liabilities</t>
        </is>
      </c>
      <c r="B7" s="5" t="n">
        <v>308859</v>
      </c>
      <c r="C7" s="5" t="n">
        <v>260923</v>
      </c>
      <c r="D7" s="6" t="n">
        <v>248996</v>
      </c>
    </row>
    <row r="8">
      <c r="A8" s="4" t="inlineStr">
        <is>
          <t>Net deferred tax liabilities</t>
        </is>
      </c>
      <c r="B8" s="5" t="n">
        <v>136591</v>
      </c>
      <c r="C8" s="5" t="n">
        <v>108633</v>
      </c>
    </row>
    <row r="9">
      <c r="A9" s="4" t="inlineStr">
        <is>
          <t>Net Operating Loss Carryforwards ("NOL's") [Member]</t>
        </is>
      </c>
    </row>
    <row r="10">
      <c r="A10" s="3" t="inlineStr">
        <is>
          <t>Net deferred tax assets and liabilities [abstract]</t>
        </is>
      </c>
    </row>
    <row r="11">
      <c r="A11" s="4" t="inlineStr">
        <is>
          <t>Deferred tax assets</t>
        </is>
      </c>
      <c r="B11" s="5" t="n">
        <v>323115</v>
      </c>
      <c r="C11" s="5" t="n">
        <v>497184</v>
      </c>
    </row>
    <row r="12">
      <c r="A12" s="3" t="inlineStr">
        <is>
          <t>Deferred Tax Assets and Liabilities [Abstract]</t>
        </is>
      </c>
    </row>
    <row r="13">
      <c r="A13" s="4" t="inlineStr">
        <is>
          <t>Unrecognized net operating loss carryforwards</t>
        </is>
      </c>
      <c r="B13" s="5" t="n">
        <v>259000</v>
      </c>
      <c r="C13" s="5" t="n">
        <v>290000</v>
      </c>
    </row>
    <row r="14">
      <c r="A14" s="4" t="inlineStr">
        <is>
          <t>Temporary Tax Non-deductible Expenses [Member]</t>
        </is>
      </c>
    </row>
    <row r="15">
      <c r="A15" s="3" t="inlineStr">
        <is>
          <t>Net deferred tax assets and liabilities [abstract]</t>
        </is>
      </c>
    </row>
    <row r="16">
      <c r="A16" s="4" t="inlineStr">
        <is>
          <t>Deferred tax assets</t>
        </is>
      </c>
      <c r="B16" s="5" t="n">
        <v>128186</v>
      </c>
      <c r="C16" s="5" t="n">
        <v>115063</v>
      </c>
    </row>
    <row r="17">
      <c r="A17" s="4" t="inlineStr">
        <is>
          <t>Temporary Tax Non-deductible Expenses [Member] | Solar Plants in Spain [Member]</t>
        </is>
      </c>
    </row>
    <row r="18">
      <c r="A18" s="3" t="inlineStr">
        <is>
          <t>Deferred Tax Assets and Liabilities [Abstract]</t>
        </is>
      </c>
    </row>
    <row r="19">
      <c r="A19" s="4" t="inlineStr">
        <is>
          <t>Deferred tax assets</t>
        </is>
      </c>
      <c r="B19" s="5" t="n">
        <v>97000</v>
      </c>
      <c r="C19" s="5" t="n">
        <v>110000</v>
      </c>
    </row>
    <row r="20">
      <c r="A20" s="4" t="inlineStr">
        <is>
          <t>Derivatives Financial Instruments [Member]</t>
        </is>
      </c>
    </row>
    <row r="21">
      <c r="A21" s="3" t="inlineStr">
        <is>
          <t>Net deferred tax assets and liabilities [abstract]</t>
        </is>
      </c>
    </row>
    <row r="22">
      <c r="A22" s="4" t="inlineStr">
        <is>
          <t>Deferred tax assets</t>
        </is>
      </c>
      <c r="B22" s="5" t="n">
        <v>55217</v>
      </c>
      <c r="C22" s="5" t="n">
        <v>83847</v>
      </c>
    </row>
    <row r="23">
      <c r="A23" s="4" t="inlineStr">
        <is>
          <t>Derivatives Financial Instruments [Member] | Solar Plants in Spain [Member]</t>
        </is>
      </c>
    </row>
    <row r="24">
      <c r="A24" s="3" t="inlineStr">
        <is>
          <t>Deferred Tax Assets and Liabilities [Abstract]</t>
        </is>
      </c>
    </row>
    <row r="25">
      <c r="A25" s="4" t="inlineStr">
        <is>
          <t>Deferred tax assets</t>
        </is>
      </c>
      <c r="B25" s="5" t="n">
        <v>33000</v>
      </c>
      <c r="C25" s="5" t="n">
        <v>51000</v>
      </c>
    </row>
    <row r="26">
      <c r="A26" s="4" t="inlineStr">
        <is>
          <t>Derivatives Financial Instruments [Member] | ACT [Member]</t>
        </is>
      </c>
    </row>
    <row r="27">
      <c r="A27" s="3" t="inlineStr">
        <is>
          <t>Deferred Tax Assets and Liabilities [Abstract]</t>
        </is>
      </c>
    </row>
    <row r="28">
      <c r="A28" s="4" t="inlineStr">
        <is>
          <t>Deferred tax assets</t>
        </is>
      </c>
      <c r="B28" s="5" t="n">
        <v>14000</v>
      </c>
      <c r="C28" s="5" t="n">
        <v>22000</v>
      </c>
    </row>
    <row r="29">
      <c r="A29" s="4" t="inlineStr">
        <is>
          <t>Accelerated Tax Amortization [Member]</t>
        </is>
      </c>
    </row>
    <row r="30">
      <c r="A30" s="3" t="inlineStr">
        <is>
          <t>Net deferred tax assets and liabilities [abstract]</t>
        </is>
      </c>
    </row>
    <row r="31">
      <c r="A31" s="4" t="inlineStr">
        <is>
          <t>Deferred tax liabilities</t>
        </is>
      </c>
      <c r="B31" s="5" t="n">
        <v>465219</v>
      </c>
      <c r="C31" s="5" t="n">
        <v>652600</v>
      </c>
    </row>
    <row r="32">
      <c r="A32" s="4" t="inlineStr">
        <is>
          <t>Accelerated Tax Amortization [Member] | Solar Plants in Spain [Member]</t>
        </is>
      </c>
    </row>
    <row r="33">
      <c r="A33" s="3" t="inlineStr">
        <is>
          <t>Deferred Tax Assets and Liabilities [Abstract]</t>
        </is>
      </c>
    </row>
    <row r="34">
      <c r="A34" s="4" t="inlineStr">
        <is>
          <t>Deferred tax liabilities</t>
        </is>
      </c>
      <c r="B34" s="5" t="n">
        <v>186000</v>
      </c>
      <c r="C34" s="5" t="n">
        <v>202000</v>
      </c>
    </row>
    <row r="35">
      <c r="A35" s="4" t="inlineStr">
        <is>
          <t>Accelerated Tax Amortization [Member] | Solana and Mojave [Member]</t>
        </is>
      </c>
    </row>
    <row r="36">
      <c r="A36" s="3" t="inlineStr">
        <is>
          <t>Deferred Tax Assets and Liabilities [Abstract]</t>
        </is>
      </c>
    </row>
    <row r="37">
      <c r="A37" s="4" t="inlineStr">
        <is>
          <t>Deferred tax liabilities</t>
        </is>
      </c>
      <c r="B37" s="5" t="n">
        <v>184000</v>
      </c>
      <c r="C37" s="5" t="n">
        <v>361000</v>
      </c>
    </row>
    <row r="38">
      <c r="A38" s="4" t="inlineStr">
        <is>
          <t>Accelerated Tax Amortization [Member] | Kaxu [Member]</t>
        </is>
      </c>
    </row>
    <row r="39">
      <c r="A39" s="3" t="inlineStr">
        <is>
          <t>Deferred Tax Assets and Liabilities [Abstract]</t>
        </is>
      </c>
    </row>
    <row r="40">
      <c r="A40" s="4" t="inlineStr">
        <is>
          <t>Deferred tax liabilities</t>
        </is>
      </c>
      <c r="B40" s="5" t="n">
        <v>76000</v>
      </c>
      <c r="C40" s="5" t="n">
        <v>90000</v>
      </c>
    </row>
    <row r="41">
      <c r="A41" s="4" t="inlineStr">
        <is>
          <t>Other Difference Between Tax and Book Value of Assets [Member]</t>
        </is>
      </c>
    </row>
    <row r="42">
      <c r="A42" s="3" t="inlineStr">
        <is>
          <t>Net deferred tax assets and liabilities [abstract]</t>
        </is>
      </c>
    </row>
    <row r="43">
      <c r="A43" s="4" t="inlineStr">
        <is>
          <t>Deferred tax liabilities</t>
        </is>
      </c>
      <c r="B43" s="5" t="n">
        <v>180218</v>
      </c>
      <c r="C43" s="5" t="n">
        <v>154969</v>
      </c>
    </row>
    <row r="44">
      <c r="A44" s="4" t="inlineStr">
        <is>
          <t>Other Difference Between Tax and Book Value of Assets [Member] | U.S [Member]</t>
        </is>
      </c>
    </row>
    <row r="45">
      <c r="A45" s="3" t="inlineStr">
        <is>
          <t>Deferred Tax Assets and Liabilities [Abstract]</t>
        </is>
      </c>
    </row>
    <row r="46">
      <c r="A46" s="4" t="inlineStr">
        <is>
          <t>Deferred tax liabilities</t>
        </is>
      </c>
      <c r="B46" s="5" t="n">
        <v>28000</v>
      </c>
      <c r="C46" s="5" t="n">
        <v>2000</v>
      </c>
    </row>
    <row r="47">
      <c r="A47" s="4" t="inlineStr">
        <is>
          <t>Other Difference Between Tax and Book Value of Assets [Member] | ACT [Member]</t>
        </is>
      </c>
    </row>
    <row r="48">
      <c r="A48" s="3" t="inlineStr">
        <is>
          <t>Deferred Tax Assets and Liabilities [Abstract]</t>
        </is>
      </c>
    </row>
    <row r="49">
      <c r="A49" s="4" t="inlineStr">
        <is>
          <t>Deferred tax liabilities</t>
        </is>
      </c>
      <c r="B49" s="5" t="n">
        <v>72000</v>
      </c>
      <c r="C49" s="5" t="n">
        <v>75000</v>
      </c>
    </row>
    <row r="50">
      <c r="A50" s="4" t="inlineStr">
        <is>
          <t>Other Difference Between Tax and Book Value of Assets [Member] | Peruvian [Member]</t>
        </is>
      </c>
    </row>
    <row r="51">
      <c r="A51" s="3" t="inlineStr">
        <is>
          <t>Deferred Tax Assets and Liabilities [Abstract]</t>
        </is>
      </c>
    </row>
    <row r="52">
      <c r="A52" s="4" t="inlineStr">
        <is>
          <t>Deferred tax liabilities</t>
        </is>
      </c>
      <c r="B52" s="5" t="n">
        <v>34000</v>
      </c>
      <c r="C52" s="5" t="n">
        <v>32000</v>
      </c>
    </row>
    <row r="53">
      <c r="A53" s="4" t="inlineStr">
        <is>
          <t>Other Difference Between Tax and Book Value of Assets [Member] | Chilean [Member]</t>
        </is>
      </c>
    </row>
    <row r="54">
      <c r="A54" s="3" t="inlineStr">
        <is>
          <t>Deferred Tax Assets and Liabilities [Abstract]</t>
        </is>
      </c>
    </row>
    <row r="55">
      <c r="A55" s="4" t="inlineStr">
        <is>
          <t>Deferred tax liabilities</t>
        </is>
      </c>
      <c r="B55" s="5" t="n">
        <v>27000</v>
      </c>
      <c r="C55" s="5" t="n">
        <v>29000</v>
      </c>
    </row>
    <row r="56">
      <c r="A56" s="4" t="inlineStr">
        <is>
          <t>Other [Member]</t>
        </is>
      </c>
    </row>
    <row r="57">
      <c r="A57" s="3" t="inlineStr">
        <is>
          <t>Net deferred tax assets and liabilities [abstract]</t>
        </is>
      </c>
    </row>
    <row r="58">
      <c r="A58" s="4" t="inlineStr">
        <is>
          <t>Deferred tax assets</t>
        </is>
      </c>
      <c r="B58" s="5" t="n">
        <v>4225</v>
      </c>
      <c r="C58" s="5" t="n">
        <v>3021</v>
      </c>
    </row>
    <row r="59">
      <c r="A59" s="4" t="inlineStr">
        <is>
          <t>Deferred tax liabilities</t>
        </is>
      </c>
      <c r="B59" s="6" t="n">
        <v>1897</v>
      </c>
      <c r="C59" s="6" t="n">
        <v>1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s in deferred tax assets and liabilities (Details) - USD ($) $ in Thousands</t>
        </is>
      </c>
      <c r="B1" s="2" t="inlineStr">
        <is>
          <t>12 Months Ended</t>
        </is>
      </c>
    </row>
    <row r="2">
      <c r="B2" s="2" t="inlineStr">
        <is>
          <t>Dec. 31, 2021</t>
        </is>
      </c>
      <c r="C2" s="2" t="inlineStr">
        <is>
          <t>Dec. 31, 2020</t>
        </is>
      </c>
    </row>
    <row r="3">
      <c r="A3" s="3" t="inlineStr">
        <is>
          <t>Deferred tax assets [Abstract]</t>
        </is>
      </c>
    </row>
    <row r="4">
      <c r="A4" s="4" t="inlineStr">
        <is>
          <t>Beginning of period</t>
        </is>
      </c>
      <c r="B4" s="6" t="n">
        <v>152290</v>
      </c>
      <c r="C4" s="6" t="n">
        <v>147966</v>
      </c>
    </row>
    <row r="5">
      <c r="A5" s="4" t="inlineStr">
        <is>
          <t>Increase/(decrease) through the consolidated income statement</t>
        </is>
      </c>
      <c r="B5" s="5" t="n">
        <v>46855</v>
      </c>
      <c r="C5" s="5" t="n">
        <v>6003</v>
      </c>
    </row>
    <row r="6">
      <c r="A6" s="4" t="inlineStr">
        <is>
          <t>Increase/(decrease) through other consolidated comprehensive income (equity)</t>
        </is>
      </c>
      <c r="B6" s="5" t="n">
        <v>-23712</v>
      </c>
      <c r="C6" s="5" t="n">
        <v>-8698</v>
      </c>
    </row>
    <row r="7">
      <c r="A7" s="4" t="inlineStr">
        <is>
          <t>Business combinations (Note 5)</t>
        </is>
      </c>
      <c r="B7" s="5" t="n">
        <v>4410</v>
      </c>
    </row>
    <row r="8">
      <c r="A8" s="4" t="inlineStr">
        <is>
          <t>Currency translation differences and other</t>
        </is>
      </c>
      <c r="B8" s="5" t="n">
        <v>-7575</v>
      </c>
      <c r="C8" s="5" t="n">
        <v>7019</v>
      </c>
    </row>
    <row r="9">
      <c r="A9" s="4" t="inlineStr">
        <is>
          <t>End of period</t>
        </is>
      </c>
      <c r="B9" s="5" t="n">
        <v>172268</v>
      </c>
      <c r="C9" s="5" t="n">
        <v>152290</v>
      </c>
    </row>
    <row r="10">
      <c r="A10" s="3" t="inlineStr">
        <is>
          <t>Deferred tax liabilities [Abstract]</t>
        </is>
      </c>
    </row>
    <row r="11">
      <c r="A11" s="4" t="inlineStr">
        <is>
          <t>Beginning of period</t>
        </is>
      </c>
      <c r="B11" s="5" t="n">
        <v>260923</v>
      </c>
      <c r="C11" s="5" t="n">
        <v>248996</v>
      </c>
    </row>
    <row r="12">
      <c r="A12" s="4" t="inlineStr">
        <is>
          <t>Increase/(decrease) through the consolidated income statement</t>
        </is>
      </c>
      <c r="B12" s="5" t="n">
        <v>32059</v>
      </c>
      <c r="C12" s="5" t="n">
        <v>9675</v>
      </c>
    </row>
    <row r="13">
      <c r="A13" s="4" t="inlineStr">
        <is>
          <t>Business combinations (Note 5)</t>
        </is>
      </c>
      <c r="B13" s="5" t="n">
        <v>4910</v>
      </c>
    </row>
    <row r="14">
      <c r="A14" s="4" t="inlineStr">
        <is>
          <t>Currency translation differences and other</t>
        </is>
      </c>
      <c r="B14" s="5" t="n">
        <v>10967</v>
      </c>
      <c r="C14" s="5" t="n">
        <v>2252</v>
      </c>
    </row>
    <row r="15">
      <c r="A15" s="4" t="inlineStr">
        <is>
          <t>End of period</t>
        </is>
      </c>
      <c r="B15" s="6" t="n">
        <v>308859</v>
      </c>
      <c r="C15" s="6" t="n">
        <v>2609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Note 2.- Significant accounting policies 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Application of new accounting standards
a)
Standards, interpretations and amendments effective from January 1, 2021 under IFRS-IASB, applied by the Company in the preparation of
these Consolidated Financial Statements: The applications of these amendments have not had any impact on these financial statements. Interest Rate Benchmark Reform – Phase 2: Amendments to IFRS 9, IAS 39, IFRS 7, IFRS 4 and IFRS 16. These amendments are mandatory for annual periods beginning on or after January 1, 2021 under IFRS-IASB. The
amendments provide temporary reliefs which address the financial reporting effects when an interbank offered rate (“IBOR”) is replaced with an alternative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The Company intends to use the practical expedients in future periods if they become applicable.
b)
Standards, interpretations and amendments published by the IASB that will be effective for periods beginning on or after January 1,
2022: The Company does not anticipate any significant impact on the Consolidated Financial Statements derived from the
application of the new standards and amendments that will be effective for annual periods beginning on or after January 1, 2021, although it is currently still in the process of evaluating such application. The Company has not early adopted any standard, interpretation or amendment that has been issued but is not yet
effective. Effect of IBOR reform Following the financial crisis, the reform and replacement of benchmark interest rates such as LIBOR and IBORs has become a priority for global
regulators. There remains some uncertainty around the timing and precise nature of these changes. The Company currently has several contracts which reference LIBOR and extend beyond 2021. These contracts are disclosed within the tables below. It is currently expected that alternative RFRs will replace LIBOR. There remain key differences between LIBOR and RFRs. LIBOR is a ‘term rate’,
which means that it is published for a borrowing period (such as three months or six months) and is ‘forward looking’, because it is published at the beginning of the borrowing period. RFRs may be based on overnight rates from actual
transactions and published at the end of the overnight borrowing period. Furthermore, LIBOR includes a credit spread over the risk-free rate, which RFRs currently may not. To transition existing contracts and agreements that reference LIBOR to
RFRs, adjustments for term differences and credit differences might need to be applied to RFRs, to enable the two benchmark rates to be economically equivalent on transition. At the time of reporting, industry working groups are reviewing
methodologies for calculating adjustments between LIBOR and RFRs. Risks arising from the transition relate principally to the potential impact of rate differences if the debt and related hedging instruments do not
transition to the new benchmark interest rate at the same time and/or the rates move by different amounts. This could result in hedge ineffectiveness and a net cash expense to the Company as a result of the IBOR transition. The following table contains details of the financial instruments that the Company holds as of December 31, 2021 which reference LIBOR and have not
yet transitioned to RFRs:
Carrying amount as of December 31, 2021
Assets
Liabilities
Non-derivative assets and liabilities referenced to LIBOR
Measured at amortized cost
Project debt
-
1,068,501
Total non-derivatives items
-
1,068,501
Derivatives
-
62,571
Total assets and liabilities referenced to LIBOR
-
1,131,072 The following table contains details of only the hedging instruments used in the Company's hedging strategies which reference LIBOR and have not
yet transitioned to RFRs, such that relief(s) of phase 1 and phase 2 amendments to IFRS 9 and IFRS 7 for IBOR reform, effective January 1 st st
Carrying amount as of December 31, 2021
Notional
Assets
Liabilities
Balance sheet line item(s)
2021 changes in fair value used for calculating hedge ineffectiveness
Cash flow hedge
Interest rate swaps
939,670
-
62,571
Derivative liabilities
30,013
Total cash flow hedges
939,670
-
62,571
30,013 In calculating the change in fair value attributable to the hedged risk of floating-rate debt, the Company has made the following assumptions that
reflect its current expectations:
-
The floating-rate debt will move to RFRs during 2022, and the spread will be similar to the spread included in the interest rate swap used as the hedging instrument;
-
No other changes to the terms of the floating-rate debt are anticipated; 2.2. Principles to include and record companies in the consolidated financial statements Companies included in these Consolidated Financial Statements are accounted for as subsidiaries as long as Atlantica has control over them and are
accounted for as investments under the equity method as long as Atlantica has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previously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in profit or loss.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changes in Atlantica´s share of net assets of the associate since the acquisition date.
Any goodwill relating to the associate is included in the carrying amount of the investment and is not tested for impairment separately. Controlled entities and associates included in these financial statements as of December 31, 2021 and 2020 are set out in appendices. 2.3. Contracted concessional assets Contracted concessional assets correspond to the assets of the Company recorded as intangible or financial assets in accordance with IFRIC 12,
property plant and equipment in accordance with IAS 16 and financial asset in accordance with IFRS 16. The assets accounted for by the Company as concessions include renewable energy assets, transmission lines, efficient natural gas asset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ement in relation to, among other factors, (i) the identification of certain infrastructures and
contractual agreements in the scope of IFRIC 12, (ii) an understanding of the nature of the payments in order to determine the classification of the infrastructure as a financial asset or as an intangible asset and (iii) the timing and
recognition of revenue from construction and concessionary activity. Under the terms of contractual arrangements within the scope of this interpretation, the operator shall recognize and measure revenue in accordance
with IFRS 15 for the services it performs.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 is as follows:
-
Revenues from the updated annual revenue for the contracted concession, as well as revenues from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using a theoretical internal return rate specific to the asset. Revenue from operations and maintenance services is recognized in each period according to IFRS 15 “Revenue from contracts with Customers”. Allowance for
expected credit losses According to IFRS 9, Atlantica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applies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d)
Right-of-use assets Main right of use agreements correspond to land rights. The Company recognizes right-of-use assets under IFRS 16, at the commencement date of the
lease (i.e. the date the underlying asset is available for use). Right-of-use assets are measured at cost, less any accumulated depreciation and impairment losses, and adjusted for any remeasurement of lease liabilities (Note 2.11).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e)
R evenue Recognition According to IFRS 15, Revenue from Contracts with Customers, the Company assesses the goods and services promised
in the contracts with the customers and identifies as a performance obligation each promise to transfer to the customer a good or service (or a bundle of goods or services). In the case of contracts related to intangible or financial assets under IFRIC 12, the performance obligation of the Company is the operation
of the asset. The contracts between the parties set the price of the service in an orderly transaction and therefore corresponds to the fair value of the service provided. The service is satisfied over time. The same conclusion applies to
concessional assets that are classified as tangible assets under IAS 16 or leases under IFRS 16. All of the transaction prices of assets under IFRIC 12 are fixed and included as part of the long-term PPAs of
the Company as disclosed in Appendix III-2. In the case of financial asset under IFRIC 12, the financial asset accounts for the payments to be received from the client over the residual
life of the contract, discounted at a theoretical internal rate of return for the project. In each period, the financial asset is reduced by the amounts received from the client and increased by any capital expenditure that the project
may incur and by the effect of unwinding the discount of the financial asset at the theoretical internal rate of return. The increase of the financial asset deriving from the unwinding of the discount of the financial asset is recorded as
revenue in each period. Revenue will therefore differ from the actual billings made by the asset to the client in each period. In the case of Spain, according to Royal Decree 413/2014, solar electricity producers receive: (i) the market price for the power they produce,
(ii) a payment based on the standard investment cost for each type of plant (without any relation whatsoever to the amount of power they generate) and (iii) an “operating payment” (in €/MWh produced). The principle driving this economic
regime is that the payments received by a renewable energy producer should be equivalent to the costs that they are unable to recover on the electricity pool market where they compete with non-renewable technologies. This economic regime
seeks to allow a “well-run and efficient enterprise” to recover the costs of building and running a plant, plus a reasonable return on investment (project investment rate of return). Some of the Company´s assets in Spain are receiving a
remuneration based on a 7.09% reasonable rate of return until December 31, 2025 while others are receiving a remuneration based
on a 7.398% reasonable rate of return until December 31, 2031. 2.4. Asset impairment Atlantica reviews its contracted concessional assets to identify any indicators of impairment at least annually, except for ECL assessment for
financial assets which is discussed in note 2.3.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to the discount rate used and fair value changes in the main business
variables, in order to ensure that possible changes in the estimates of these items do not impact the recovery of recognized assets. In the event that the recoverable amount of an asset is lower than its carrying amount, an impairment charge for the difference would be recorded
in the income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 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the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Any change in fair value of derivatives instruments to which hedge accounting is not applied is directly recorded in the income statement. 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 2.8.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 The Company has established a provision matrix that is based on its historical credit loss experience, adjusted for forward-looking factors specific to the debtors and the economic environment. 2.9. Cash and cash equivalents Cash and cash equivalents include cash in hand, cash in bank and other highly-liquid current investments with an original maturity of three months
or less which are held for the purpose of meeting short-term cash commitments. 2.10.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1 below, grants correspond also to loans with interest rates below market rates, for the initial difference
between the fair value of the loan and the proceeds received. 2.11.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In the case of modification of terms of loans and borrowings, the Company determines whether the modification constitutes an exchange or an
extinguishment of the debt instrument. In determining whether there is an exchange, the Company evaluates whether the redemption of the old debt and the issuance of new debt were negotiated in contemplation of one another (qualitative
assessment) and performs the 10 per cent test to determine if the terms of the modified debt are substantially different (the net
present value of the modif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 benefit/(expense) (Details) - USD ($) $ in Thousands</t>
        </is>
      </c>
      <c r="B1" s="2" t="inlineStr">
        <is>
          <t>12 Months Ended</t>
        </is>
      </c>
    </row>
    <row r="2">
      <c r="B2" s="2" t="inlineStr">
        <is>
          <t>Dec. 31, 2021</t>
        </is>
      </c>
      <c r="C2" s="2" t="inlineStr">
        <is>
          <t>Dec. 31, 2020</t>
        </is>
      </c>
      <c r="D2" s="2" t="inlineStr">
        <is>
          <t>Dec. 31, 2019</t>
        </is>
      </c>
    </row>
    <row r="3">
      <c r="A3" s="3" t="inlineStr">
        <is>
          <t>Income Tax [Abstract]</t>
        </is>
      </c>
    </row>
    <row r="4">
      <c r="A4" s="4" t="inlineStr">
        <is>
          <t>Current tax</t>
        </is>
      </c>
      <c r="B4" s="6" t="n">
        <v>-51016</v>
      </c>
      <c r="C4" s="6" t="n">
        <v>-21205</v>
      </c>
      <c r="D4" s="6" t="n">
        <v>-5081</v>
      </c>
    </row>
    <row r="5">
      <c r="A5" s="4" t="inlineStr">
        <is>
          <t>Deferred tax</t>
        </is>
      </c>
      <c r="B5" s="5" t="n">
        <v>14796</v>
      </c>
      <c r="C5" s="5" t="n">
        <v>-3672</v>
      </c>
      <c r="D5" s="5" t="n">
        <v>-25869</v>
      </c>
    </row>
    <row r="6">
      <c r="A6" s="4" t="inlineStr">
        <is>
          <t>Deferred tax expense (income) relating to origination and reversal of temporary differences</t>
        </is>
      </c>
      <c r="B6" s="5" t="n">
        <v>14796</v>
      </c>
      <c r="C6" s="5" t="n">
        <v>-3672</v>
      </c>
      <c r="D6" s="5" t="n">
        <v>-25869</v>
      </c>
    </row>
    <row r="7">
      <c r="A7" s="4" t="inlineStr">
        <is>
          <t>Total income tax expense</t>
        </is>
      </c>
      <c r="B7" s="6" t="n">
        <v>-36220</v>
      </c>
      <c r="C7" s="6" t="n">
        <v>-24877</v>
      </c>
      <c r="D7" s="6" t="n">
        <v>-309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Abstract]</t>
        </is>
      </c>
    </row>
    <row r="4">
      <c r="A4" s="4" t="inlineStr">
        <is>
          <t>Consolidated income before taxes</t>
        </is>
      </c>
      <c r="B4" s="6" t="n">
        <v>25302</v>
      </c>
      <c r="C4" s="6" t="n">
        <v>41751</v>
      </c>
      <c r="D4" s="6" t="n">
        <v>105558</v>
      </c>
    </row>
    <row r="5">
      <c r="A5" s="4" t="inlineStr">
        <is>
          <t>Average statutory tax rate</t>
        </is>
      </c>
      <c r="B5" s="4" t="inlineStr">
        <is>
          <t>25.00%</t>
        </is>
      </c>
      <c r="C5" s="4" t="inlineStr">
        <is>
          <t>25.00%</t>
        </is>
      </c>
      <c r="D5" s="4" t="inlineStr">
        <is>
          <t>25.00%</t>
        </is>
      </c>
    </row>
    <row r="6">
      <c r="A6" s="4" t="inlineStr">
        <is>
          <t>Corporate income tax at average statutory tax rate</t>
        </is>
      </c>
      <c r="B6" s="6" t="n">
        <v>-6326</v>
      </c>
      <c r="C6" s="6" t="n">
        <v>-10438</v>
      </c>
      <c r="D6" s="6" t="n">
        <v>-26390</v>
      </c>
    </row>
    <row r="7">
      <c r="A7" s="4" t="inlineStr">
        <is>
          <t>Income tax of associates, net</t>
        </is>
      </c>
      <c r="B7" s="5" t="n">
        <v>3076</v>
      </c>
      <c r="C7" s="5" t="n">
        <v>128</v>
      </c>
      <c r="D7" s="5" t="n">
        <v>1808</v>
      </c>
    </row>
    <row r="8">
      <c r="A8" s="4" t="inlineStr">
        <is>
          <t>Differences in statutory tax rates</t>
        </is>
      </c>
      <c r="B8" s="5" t="n">
        <v>-3359</v>
      </c>
      <c r="C8" s="5" t="n">
        <v>-94</v>
      </c>
      <c r="D8" s="5" t="n">
        <v>-7076</v>
      </c>
    </row>
    <row r="9">
      <c r="A9" s="4" t="inlineStr">
        <is>
          <t>Unrecognized NOLs and deferred tax assets</t>
        </is>
      </c>
      <c r="B9" s="5" t="n">
        <v>-11232</v>
      </c>
      <c r="C9" s="5" t="n">
        <v>-37183</v>
      </c>
      <c r="D9" s="5" t="n">
        <v>-14161</v>
      </c>
    </row>
    <row r="10">
      <c r="A10" s="4" t="inlineStr">
        <is>
          <t>Purchase of Liberty Interactive's equity interest in Solana</t>
        </is>
      </c>
      <c r="B10" s="5" t="n">
        <v>0</v>
      </c>
      <c r="C10" s="5" t="n">
        <v>36352</v>
      </c>
      <c r="D10" s="5" t="n">
        <v>0</v>
      </c>
    </row>
    <row r="11">
      <c r="A11" s="4" t="inlineStr">
        <is>
          <t>Other permanent differences</t>
        </is>
      </c>
      <c r="B11" s="5" t="n">
        <v>-4052</v>
      </c>
      <c r="C11" s="5" t="n">
        <v>-8895</v>
      </c>
      <c r="D11" s="5" t="n">
        <v>11220</v>
      </c>
    </row>
    <row r="12">
      <c r="A12" s="4" t="inlineStr">
        <is>
          <t>Other non-taxable income/(expense)</t>
        </is>
      </c>
      <c r="B12" s="5" t="n">
        <v>-14327</v>
      </c>
      <c r="C12" s="5" t="n">
        <v>-4747</v>
      </c>
      <c r="D12" s="5" t="n">
        <v>3649</v>
      </c>
    </row>
    <row r="13">
      <c r="A13" s="4" t="inlineStr">
        <is>
          <t>Total income tax expense</t>
        </is>
      </c>
      <c r="B13" s="6" t="n">
        <v>-36220</v>
      </c>
      <c r="C13" s="6" t="n">
        <v>-24877</v>
      </c>
      <c r="D13" s="6" t="n">
        <v>-30950</v>
      </c>
    </row>
    <row r="14">
      <c r="A14" s="4" t="inlineStr">
        <is>
          <t>Effective tax rate</t>
        </is>
      </c>
      <c r="B14" s="4" t="inlineStr">
        <is>
          <t>25.00%</t>
        </is>
      </c>
      <c r="C14" s="4" t="inlineStr">
        <is>
          <t>25.00%</t>
        </is>
      </c>
      <c r="D14" s="4" t="inlineStr">
        <is>
          <t>2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 width="21" customWidth="1" min="6" max="6"/>
  </cols>
  <sheetData>
    <row r="1">
      <c r="A1" s="1" t="inlineStr">
        <is>
          <t>Commitments, third-party guarantees, contingent assets and liabilities (Details) $ in Thousands</t>
        </is>
      </c>
      <c r="C1" s="2" t="inlineStr">
        <is>
          <t>12 Months Ended</t>
        </is>
      </c>
    </row>
    <row r="2">
      <c r="C2" s="2" t="inlineStr">
        <is>
          <t>Dec. 31, 2021USD ($)GeneratorUtility</t>
        </is>
      </c>
      <c r="D2" s="2" t="inlineStr">
        <is>
          <t>Dec. 31, 2020USD ($)</t>
        </is>
      </c>
      <c r="E2" s="2" t="inlineStr">
        <is>
          <t>Dec. 31, 2019USD ($)</t>
        </is>
      </c>
      <c r="F2" s="2" t="inlineStr">
        <is>
          <t>Jan. 31, 2019USD ($)</t>
        </is>
      </c>
    </row>
    <row r="3">
      <c r="A3" s="3" t="inlineStr">
        <is>
          <t>Contractual Obligations [Abstract]</t>
        </is>
      </c>
    </row>
    <row r="4">
      <c r="A4" s="4" t="inlineStr">
        <is>
          <t>Corporate debt</t>
        </is>
      </c>
      <c r="C4" s="6" t="n">
        <v>1023071</v>
      </c>
      <c r="D4" s="6" t="n">
        <v>993725</v>
      </c>
      <c r="E4" s="6" t="n">
        <v>723791</v>
      </c>
    </row>
    <row r="5">
      <c r="A5" s="4" t="inlineStr">
        <is>
          <t>Loans with credit institutions (project debt) (Note 15)</t>
        </is>
      </c>
      <c r="C5" s="5" t="n">
        <v>4010825</v>
      </c>
      <c r="D5" s="5" t="n">
        <v>4123856</v>
      </c>
    </row>
    <row r="6">
      <c r="A6" s="4" t="inlineStr">
        <is>
          <t>Notes and bonds (project debt) (Note 15)</t>
        </is>
      </c>
      <c r="C6" s="5" t="n">
        <v>1025368</v>
      </c>
      <c r="D6" s="5" t="n">
        <v>1113758</v>
      </c>
    </row>
    <row r="7">
      <c r="A7" s="4" t="inlineStr">
        <is>
          <t>Purchase commitments</t>
        </is>
      </c>
      <c r="B7" s="4" t="inlineStr">
        <is>
          <t>[1]</t>
        </is>
      </c>
      <c r="C7" s="5" t="n">
        <v>1570831</v>
      </c>
      <c r="D7" s="5" t="n">
        <v>1709660</v>
      </c>
    </row>
    <row r="8">
      <c r="A8" s="4" t="inlineStr">
        <is>
          <t>Accrued interest estimate during the useful life of loans</t>
        </is>
      </c>
      <c r="C8" s="5" t="n">
        <v>2029376</v>
      </c>
      <c r="D8" s="5" t="n">
        <v>2309597</v>
      </c>
    </row>
    <row r="9">
      <c r="A9" s="4" t="inlineStr">
        <is>
          <t>Lease commitments</t>
        </is>
      </c>
      <c r="C9" s="5" t="n">
        <v>107600</v>
      </c>
      <c r="D9" s="5" t="n">
        <v>94600</v>
      </c>
    </row>
    <row r="10">
      <c r="A10" s="4" t="inlineStr">
        <is>
          <t>Current lease commitments</t>
        </is>
      </c>
      <c r="C10" s="5" t="n">
        <v>7300</v>
      </c>
      <c r="D10" s="5" t="n">
        <v>5300</v>
      </c>
    </row>
    <row r="11">
      <c r="A11" s="4" t="inlineStr">
        <is>
          <t>Non-current lease commitments</t>
        </is>
      </c>
      <c r="C11" s="5" t="n">
        <v>100300</v>
      </c>
      <c r="D11" s="5" t="n">
        <v>89300</v>
      </c>
    </row>
    <row r="12">
      <c r="A12" s="3" t="inlineStr">
        <is>
          <t>Third-party Guarantees [Abstract]</t>
        </is>
      </c>
    </row>
    <row r="13">
      <c r="A13" s="4" t="inlineStr">
        <is>
          <t>Bank Bond and Surety Insurance deposited as guarantee</t>
        </is>
      </c>
      <c r="C13" s="5" t="n">
        <v>92700</v>
      </c>
      <c r="D13" s="5" t="n">
        <v>36200</v>
      </c>
    </row>
    <row r="14">
      <c r="A14" s="4" t="inlineStr">
        <is>
          <t>Issuance of guarantees previously issued by Abengoa</t>
        </is>
      </c>
      <c r="C14" s="6" t="n">
        <v>174200</v>
      </c>
      <c r="D14" s="5" t="n">
        <v>159800</v>
      </c>
    </row>
    <row r="15">
      <c r="A15" s="3" t="inlineStr">
        <is>
          <t>Legal Proceedings [Abstract]</t>
        </is>
      </c>
    </row>
    <row r="16">
      <c r="A16" s="4" t="inlineStr">
        <is>
          <t>Number of utilities | Utility</t>
        </is>
      </c>
      <c r="C16" s="5" t="n">
        <v>2</v>
      </c>
    </row>
    <row r="17">
      <c r="A17" s="4" t="inlineStr">
        <is>
          <t>Ownership interest</t>
        </is>
      </c>
      <c r="C17" s="4" t="inlineStr">
        <is>
          <t>49.00%</t>
        </is>
      </c>
    </row>
    <row r="18">
      <c r="A18" s="4" t="inlineStr">
        <is>
          <t>Bottom of Range [Member]</t>
        </is>
      </c>
    </row>
    <row r="19">
      <c r="A19" s="3" t="inlineStr">
        <is>
          <t>Legal Proceedings [Abstract]</t>
        </is>
      </c>
    </row>
    <row r="20">
      <c r="A20" s="4" t="inlineStr">
        <is>
          <t>Number of individual power generators | Generator</t>
        </is>
      </c>
      <c r="C20" s="5" t="n">
        <v>230</v>
      </c>
    </row>
    <row r="21">
      <c r="A21" s="4" t="inlineStr">
        <is>
          <t>2021 and 2022 [Member]</t>
        </is>
      </c>
    </row>
    <row r="22">
      <c r="A22" s="3" t="inlineStr">
        <is>
          <t>Contractual Obligations [Abstract]</t>
        </is>
      </c>
    </row>
    <row r="23">
      <c r="A23" s="4" t="inlineStr">
        <is>
          <t>Corporate debt</t>
        </is>
      </c>
      <c r="C23" s="6" t="n">
        <v>27881</v>
      </c>
      <c r="D23" s="5" t="n">
        <v>23648</v>
      </c>
    </row>
    <row r="24">
      <c r="A24" s="4" t="inlineStr">
        <is>
          <t>Loans with credit institutions (project debt) (Note 15)</t>
        </is>
      </c>
      <c r="C24" s="5" t="n">
        <v>289755</v>
      </c>
      <c r="D24" s="5" t="n">
        <v>261800</v>
      </c>
    </row>
    <row r="25">
      <c r="A25" s="4" t="inlineStr">
        <is>
          <t>Notes and bonds (project debt) (Note 15)</t>
        </is>
      </c>
      <c r="C25" s="5" t="n">
        <v>45650</v>
      </c>
      <c r="D25" s="5" t="n">
        <v>50558</v>
      </c>
    </row>
    <row r="26">
      <c r="A26" s="4" t="inlineStr">
        <is>
          <t>Purchase commitments</t>
        </is>
      </c>
      <c r="B26" s="4" t="inlineStr">
        <is>
          <t>[1]</t>
        </is>
      </c>
      <c r="C26" s="5" t="n">
        <v>79261</v>
      </c>
      <c r="D26" s="5" t="n">
        <v>93791</v>
      </c>
    </row>
    <row r="27">
      <c r="A27" s="4" t="inlineStr">
        <is>
          <t>Accrued interest estimate during the useful life of loans</t>
        </is>
      </c>
      <c r="C27" s="5" t="n">
        <v>267645</v>
      </c>
      <c r="D27" s="5" t="n">
        <v>286724</v>
      </c>
    </row>
    <row r="28">
      <c r="A28" s="4" t="inlineStr">
        <is>
          <t>2022/2023 and 2023/2024 [Member]</t>
        </is>
      </c>
    </row>
    <row r="29">
      <c r="A29" s="3" t="inlineStr">
        <is>
          <t>Contractual Obligations [Abstract]</t>
        </is>
      </c>
    </row>
    <row r="30">
      <c r="A30" s="4" t="inlineStr">
        <is>
          <t>Corporate debt</t>
        </is>
      </c>
      <c r="C30" s="5" t="n">
        <v>11989</v>
      </c>
      <c r="D30" s="5" t="n">
        <v>2036</v>
      </c>
    </row>
    <row r="31">
      <c r="A31" s="4" t="inlineStr">
        <is>
          <t>Loans with credit institutions (project debt) (Note 15)</t>
        </is>
      </c>
      <c r="C31" s="5" t="n">
        <v>624633</v>
      </c>
      <c r="D31" s="5" t="n">
        <v>583259</v>
      </c>
    </row>
    <row r="32">
      <c r="A32" s="4" t="inlineStr">
        <is>
          <t>Notes and bonds (project debt) (Note 15)</t>
        </is>
      </c>
      <c r="C32" s="5" t="n">
        <v>100850</v>
      </c>
      <c r="D32" s="5" t="n">
        <v>100911</v>
      </c>
    </row>
    <row r="33">
      <c r="A33" s="4" t="inlineStr">
        <is>
          <t>Purchase commitments</t>
        </is>
      </c>
      <c r="B33" s="4" t="inlineStr">
        <is>
          <t>[1]</t>
        </is>
      </c>
      <c r="C33" s="5" t="n">
        <v>191171</v>
      </c>
      <c r="D33" s="5" t="n">
        <v>160211</v>
      </c>
    </row>
    <row r="34">
      <c r="A34" s="4" t="inlineStr">
        <is>
          <t>Accrued interest estimate during the useful life of loans</t>
        </is>
      </c>
      <c r="C34" s="5" t="n">
        <v>497587</v>
      </c>
      <c r="D34" s="5" t="n">
        <v>541652</v>
      </c>
    </row>
    <row r="35">
      <c r="A35" s="4" t="inlineStr">
        <is>
          <t>2024/2025 and 2025/2026 [Member]</t>
        </is>
      </c>
    </row>
    <row r="36">
      <c r="A36" s="3" t="inlineStr">
        <is>
          <t>Contractual Obligations [Abstract]</t>
        </is>
      </c>
    </row>
    <row r="37">
      <c r="A37" s="4" t="inlineStr">
        <is>
          <t>Corporate debt</t>
        </is>
      </c>
      <c r="C37" s="5" t="n">
        <v>433232</v>
      </c>
      <c r="D37" s="5" t="n">
        <v>450169</v>
      </c>
    </row>
    <row r="38">
      <c r="A38" s="4" t="inlineStr">
        <is>
          <t>Loans with credit institutions (project debt) (Note 15)</t>
        </is>
      </c>
      <c r="C38" s="5" t="n">
        <v>801713</v>
      </c>
      <c r="D38" s="5" t="n">
        <v>770507</v>
      </c>
    </row>
    <row r="39">
      <c r="A39" s="4" t="inlineStr">
        <is>
          <t>Notes and bonds (project debt) (Note 15)</t>
        </is>
      </c>
      <c r="C39" s="5" t="n">
        <v>108512</v>
      </c>
      <c r="D39" s="5" t="n">
        <v>109884</v>
      </c>
    </row>
    <row r="40">
      <c r="A40" s="4" t="inlineStr">
        <is>
          <t>Purchase commitments</t>
        </is>
      </c>
      <c r="B40" s="4" t="inlineStr">
        <is>
          <t>[1]</t>
        </is>
      </c>
      <c r="C40" s="5" t="n">
        <v>159297</v>
      </c>
      <c r="D40" s="5" t="n">
        <v>172776</v>
      </c>
    </row>
    <row r="41">
      <c r="A41" s="4" t="inlineStr">
        <is>
          <t>Accrued interest estimate during the useful life of loans</t>
        </is>
      </c>
      <c r="C41" s="5" t="n">
        <v>427159</v>
      </c>
      <c r="D41" s="5" t="n">
        <v>468060</v>
      </c>
    </row>
    <row r="42">
      <c r="A42" s="4" t="inlineStr">
        <is>
          <t>Subsequent [Member]</t>
        </is>
      </c>
    </row>
    <row r="43">
      <c r="A43" s="3" t="inlineStr">
        <is>
          <t>Contractual Obligations [Abstract]</t>
        </is>
      </c>
    </row>
    <row r="44">
      <c r="A44" s="4" t="inlineStr">
        <is>
          <t>Corporate debt</t>
        </is>
      </c>
      <c r="C44" s="5" t="n">
        <v>549969</v>
      </c>
      <c r="D44" s="5" t="n">
        <v>517872</v>
      </c>
    </row>
    <row r="45">
      <c r="A45" s="4" t="inlineStr">
        <is>
          <t>Loans with credit institutions (project debt) (Note 15)</t>
        </is>
      </c>
      <c r="C45" s="5" t="n">
        <v>2294724</v>
      </c>
      <c r="D45" s="5" t="n">
        <v>2508290</v>
      </c>
    </row>
    <row r="46">
      <c r="A46" s="4" t="inlineStr">
        <is>
          <t>Notes and bonds (project debt) (Note 15)</t>
        </is>
      </c>
      <c r="C46" s="5" t="n">
        <v>770355</v>
      </c>
      <c r="D46" s="5" t="n">
        <v>852405</v>
      </c>
    </row>
    <row r="47">
      <c r="A47" s="4" t="inlineStr">
        <is>
          <t>Purchase commitments</t>
        </is>
      </c>
      <c r="B47" s="4" t="inlineStr">
        <is>
          <t>[1]</t>
        </is>
      </c>
      <c r="C47" s="5" t="n">
        <v>1141102</v>
      </c>
      <c r="D47" s="5" t="n">
        <v>1282881</v>
      </c>
    </row>
    <row r="48">
      <c r="A48" s="4" t="inlineStr">
        <is>
          <t>Accrued interest estimate during the useful life of loans</t>
        </is>
      </c>
      <c r="C48" s="5" t="n">
        <v>836985</v>
      </c>
      <c r="D48" s="6" t="n">
        <v>1013161</v>
      </c>
    </row>
    <row r="49">
      <c r="A49" s="4" t="inlineStr">
        <is>
          <t>Abengoa [Member]</t>
        </is>
      </c>
    </row>
    <row r="50">
      <c r="A50" s="3" t="inlineStr">
        <is>
          <t>Legal Proceedings [Abstract]</t>
        </is>
      </c>
    </row>
    <row r="51">
      <c r="A51" s="4" t="inlineStr">
        <is>
          <t>Amount withdrawn from escrow</t>
        </is>
      </c>
      <c r="F51" s="6" t="n">
        <v>2500</v>
      </c>
    </row>
    <row r="52">
      <c r="A52" s="4" t="inlineStr">
        <is>
          <t>Abengoa [Member] | Mexico [Member]</t>
        </is>
      </c>
    </row>
    <row r="53">
      <c r="A53" s="3" t="inlineStr">
        <is>
          <t>Legal Proceedings [Abstract]</t>
        </is>
      </c>
    </row>
    <row r="54">
      <c r="A54" s="4" t="inlineStr">
        <is>
          <t>Estimated maximum potential exposure</t>
        </is>
      </c>
      <c r="C54" s="5" t="n">
        <v>35000</v>
      </c>
    </row>
    <row r="55">
      <c r="A55" s="4" t="inlineStr">
        <is>
          <t>Amount held in escrow</t>
        </is>
      </c>
      <c r="C55" s="6" t="n">
        <v>2500</v>
      </c>
    </row>
    <row r="56"/>
    <row r="57">
      <c r="A57" s="4" t="inlineStr">
        <is>
          <t>[1]</t>
        </is>
      </c>
      <c r="B57" s="4" t="inlineStr">
        <is>
          <t>Purchase commitments include lease commitments for lease
arrangements accounted for under IFRS 16 for</t>
        </is>
      </c>
    </row>
  </sheetData>
  <mergeCells count="4">
    <mergeCell ref="A1:B2"/>
    <mergeCell ref="C1:D1"/>
    <mergeCell ref="A56:E56"/>
    <mergeCell ref="B57:E5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and other operating income and expenses (Details) - USD ($) $ in Thousands</t>
        </is>
      </c>
      <c r="B1" s="2" t="inlineStr">
        <is>
          <t>12 Months Ended</t>
        </is>
      </c>
    </row>
    <row r="2">
      <c r="B2" s="2" t="inlineStr">
        <is>
          <t>Dec. 31, 2021</t>
        </is>
      </c>
      <c r="C2" s="2" t="inlineStr">
        <is>
          <t>Dec. 31, 2020</t>
        </is>
      </c>
      <c r="D2" s="2" t="inlineStr">
        <is>
          <t>Dec. 31, 2019</t>
        </is>
      </c>
    </row>
    <row r="3">
      <c r="A3" s="3" t="inlineStr">
        <is>
          <t>Employee benefit expenses [Abstract]</t>
        </is>
      </c>
    </row>
    <row r="4">
      <c r="A4" s="4" t="inlineStr">
        <is>
          <t>Employee benefits expense</t>
        </is>
      </c>
      <c r="B4" s="6" t="n">
        <v>78758</v>
      </c>
      <c r="C4" s="6" t="n">
        <v>54464</v>
      </c>
      <c r="D4" s="6" t="n">
        <v>32246</v>
      </c>
    </row>
    <row r="5">
      <c r="A5" s="4" t="inlineStr">
        <is>
          <t>Average monthly number of employees</t>
        </is>
      </c>
      <c r="B5" s="5" t="n">
        <v>655</v>
      </c>
      <c r="C5" s="5" t="n">
        <v>441</v>
      </c>
      <c r="D5" s="5" t="n">
        <v>306</v>
      </c>
    </row>
    <row r="6">
      <c r="A6" s="3" t="inlineStr">
        <is>
          <t>Other operating income [Abstract]</t>
        </is>
      </c>
    </row>
    <row r="7">
      <c r="A7" s="4" t="inlineStr">
        <is>
          <t>Grants</t>
        </is>
      </c>
      <c r="B7" s="6" t="n">
        <v>60746</v>
      </c>
      <c r="C7" s="6" t="n">
        <v>59010</v>
      </c>
      <c r="D7" s="6" t="n">
        <v>59142</v>
      </c>
    </row>
    <row r="8">
      <c r="A8" s="4" t="inlineStr">
        <is>
          <t>Insurance proceeds and other</t>
        </is>
      </c>
      <c r="B8" s="5" t="n">
        <v>13925</v>
      </c>
      <c r="C8" s="5" t="n">
        <v>40515</v>
      </c>
      <c r="D8" s="5" t="n">
        <v>34632</v>
      </c>
    </row>
    <row r="9">
      <c r="A9" s="4" t="inlineStr">
        <is>
          <t>Total</t>
        </is>
      </c>
      <c r="B9" s="5" t="n">
        <v>74670</v>
      </c>
      <c r="C9" s="5" t="n">
        <v>99525</v>
      </c>
      <c r="D9" s="5" t="n">
        <v>93774</v>
      </c>
    </row>
    <row r="10">
      <c r="A10" s="3" t="inlineStr">
        <is>
          <t>Other operating expenses [Abstract]</t>
        </is>
      </c>
    </row>
    <row r="11">
      <c r="A11" s="4" t="inlineStr">
        <is>
          <t>Raw materials and consumables used</t>
        </is>
      </c>
      <c r="B11" s="5" t="n">
        <v>-70690</v>
      </c>
      <c r="C11" s="5" t="n">
        <v>-7792</v>
      </c>
      <c r="D11" s="5" t="n">
        <v>-9719</v>
      </c>
    </row>
    <row r="12">
      <c r="A12" s="4" t="inlineStr">
        <is>
          <t>Leases and fees</t>
        </is>
      </c>
      <c r="B12" s="5" t="n">
        <v>-9332</v>
      </c>
      <c r="C12" s="5" t="n">
        <v>-2531</v>
      </c>
      <c r="D12" s="5" t="n">
        <v>-1850</v>
      </c>
    </row>
    <row r="13">
      <c r="A13" s="4" t="inlineStr">
        <is>
          <t>Operation and maintenance</t>
        </is>
      </c>
      <c r="B13" s="5" t="n">
        <v>-154007</v>
      </c>
      <c r="C13" s="5" t="n">
        <v>-110873</v>
      </c>
      <c r="D13" s="5" t="n">
        <v>-116018</v>
      </c>
    </row>
    <row r="14">
      <c r="A14" s="4" t="inlineStr">
        <is>
          <t>Independent professional services</t>
        </is>
      </c>
      <c r="B14" s="5" t="n">
        <v>-39177</v>
      </c>
      <c r="C14" s="5" t="n">
        <v>-40193</v>
      </c>
      <c r="D14" s="5" t="n">
        <v>-41579</v>
      </c>
    </row>
    <row r="15">
      <c r="A15" s="4" t="inlineStr">
        <is>
          <t>Supplies</t>
        </is>
      </c>
      <c r="B15" s="5" t="n">
        <v>-40790</v>
      </c>
      <c r="C15" s="5" t="n">
        <v>-27926</v>
      </c>
      <c r="D15" s="5" t="n">
        <v>-25823</v>
      </c>
    </row>
    <row r="16">
      <c r="A16" s="4" t="inlineStr">
        <is>
          <t>Insurance</t>
        </is>
      </c>
      <c r="B16" s="5" t="n">
        <v>-45429</v>
      </c>
      <c r="C16" s="5" t="n">
        <v>-37638</v>
      </c>
      <c r="D16" s="5" t="n">
        <v>-23971</v>
      </c>
    </row>
    <row r="17">
      <c r="A17" s="4" t="inlineStr">
        <is>
          <t>Levies and duties</t>
        </is>
      </c>
      <c r="B17" s="5" t="n">
        <v>-29949</v>
      </c>
      <c r="C17" s="5" t="n">
        <v>-39820</v>
      </c>
      <c r="D17" s="5" t="n">
        <v>-34844</v>
      </c>
    </row>
    <row r="18">
      <c r="A18" s="4" t="inlineStr">
        <is>
          <t>Other expenses</t>
        </is>
      </c>
      <c r="B18" s="5" t="n">
        <v>-24957</v>
      </c>
      <c r="C18" s="5" t="n">
        <v>-9891</v>
      </c>
      <c r="D18" s="5" t="n">
        <v>-7971</v>
      </c>
    </row>
    <row r="19">
      <c r="A19" s="4" t="inlineStr">
        <is>
          <t>Total</t>
        </is>
      </c>
      <c r="B19" s="6" t="n">
        <v>-414330</v>
      </c>
      <c r="C19" s="6" t="n">
        <v>-276666</v>
      </c>
      <c r="D19" s="6" t="n">
        <v>-2617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expense, net (Details) - USD ($) $ in Thousands</t>
        </is>
      </c>
      <c r="B1" s="2" t="inlineStr">
        <is>
          <t>Jul. 14, 2020</t>
        </is>
      </c>
      <c r="C1" s="2" t="inlineStr">
        <is>
          <t>Sep. 30, 2020</t>
        </is>
      </c>
      <c r="D1" s="2" t="inlineStr">
        <is>
          <t>Jun. 30, 2020</t>
        </is>
      </c>
      <c r="E1" s="2" t="inlineStr">
        <is>
          <t>Dec. 31, 2021</t>
        </is>
      </c>
      <c r="F1" s="2" t="inlineStr">
        <is>
          <t>Dec. 31, 2020</t>
        </is>
      </c>
      <c r="G1" s="2" t="inlineStr">
        <is>
          <t>Dec. 31, 2019</t>
        </is>
      </c>
    </row>
    <row r="2">
      <c r="A2" s="3" t="inlineStr">
        <is>
          <t>Financial income [Abstract]</t>
        </is>
      </c>
    </row>
    <row r="3">
      <c r="A3" s="4" t="inlineStr">
        <is>
          <t>Interest income from loans and credits</t>
        </is>
      </c>
      <c r="E3" s="6" t="n">
        <v>2066</v>
      </c>
      <c r="F3" s="6" t="n">
        <v>6651</v>
      </c>
      <c r="G3" s="6" t="n">
        <v>3665</v>
      </c>
    </row>
    <row r="4">
      <c r="A4" s="4" t="inlineStr">
        <is>
          <t>Interest rates gains on derivatives: cash flow hedges</t>
        </is>
      </c>
      <c r="E4" s="5" t="n">
        <v>689</v>
      </c>
      <c r="F4" s="5" t="n">
        <v>401</v>
      </c>
      <c r="G4" s="5" t="n">
        <v>456</v>
      </c>
    </row>
    <row r="5">
      <c r="A5" s="4" t="inlineStr">
        <is>
          <t>Total</t>
        </is>
      </c>
      <c r="E5" s="5" t="n">
        <v>2755</v>
      </c>
      <c r="F5" s="5" t="n">
        <v>7052</v>
      </c>
      <c r="G5" s="5" t="n">
        <v>4121</v>
      </c>
    </row>
    <row r="6">
      <c r="A6" s="3" t="inlineStr">
        <is>
          <t>Financial expenses [Abstract]</t>
        </is>
      </c>
    </row>
    <row r="7">
      <c r="A7" s="4" t="inlineStr">
        <is>
          <t>Interest on loans and notes</t>
        </is>
      </c>
      <c r="E7" s="5" t="n">
        <v>-302558</v>
      </c>
      <c r="F7" s="5" t="n">
        <v>-316237</v>
      </c>
      <c r="G7" s="5" t="n">
        <v>-348672</v>
      </c>
    </row>
    <row r="8">
      <c r="A8" s="4" t="inlineStr">
        <is>
          <t>Interest rates losses on derivatives: cash flow hedges</t>
        </is>
      </c>
      <c r="E8" s="5" t="n">
        <v>-58712</v>
      </c>
      <c r="F8" s="5" t="n">
        <v>-62149</v>
      </c>
      <c r="G8" s="5" t="n">
        <v>-59318</v>
      </c>
    </row>
    <row r="9">
      <c r="A9" s="4" t="inlineStr">
        <is>
          <t>Total</t>
        </is>
      </c>
      <c r="E9" s="5" t="n">
        <v>-361270</v>
      </c>
      <c r="F9" s="5" t="n">
        <v>-378386</v>
      </c>
      <c r="G9" s="5" t="n">
        <v>-407990</v>
      </c>
    </row>
    <row r="10">
      <c r="A10" s="4" t="inlineStr">
        <is>
          <t>Non-monetary financial income</t>
        </is>
      </c>
      <c r="D10" s="6" t="n">
        <v>3800</v>
      </c>
      <c r="F10" s="5" t="n">
        <v>3800</v>
      </c>
    </row>
    <row r="11">
      <c r="A11" s="3" t="inlineStr">
        <is>
          <t>Other financial income/(expense), net [Abstract]</t>
        </is>
      </c>
    </row>
    <row r="12">
      <c r="A12" s="4" t="inlineStr">
        <is>
          <t>Other financial income</t>
        </is>
      </c>
      <c r="E12" s="5" t="n">
        <v>32321</v>
      </c>
      <c r="F12" s="5" t="n">
        <v>162290</v>
      </c>
      <c r="G12" s="5" t="n">
        <v>14152</v>
      </c>
    </row>
    <row r="13">
      <c r="A13" s="4" t="inlineStr">
        <is>
          <t>Other financial losses</t>
        </is>
      </c>
      <c r="E13" s="5" t="n">
        <v>-16571</v>
      </c>
      <c r="F13" s="5" t="n">
        <v>-121415</v>
      </c>
      <c r="G13" s="5" t="n">
        <v>-15305</v>
      </c>
    </row>
    <row r="14">
      <c r="A14" s="4" t="inlineStr">
        <is>
          <t>Total</t>
        </is>
      </c>
      <c r="E14" s="5" t="n">
        <v>15750</v>
      </c>
      <c r="F14" s="5" t="n">
        <v>40875</v>
      </c>
      <c r="G14" s="6" t="n">
        <v>-1153</v>
      </c>
    </row>
    <row r="15">
      <c r="A15" s="4" t="inlineStr">
        <is>
          <t>Notes Conversion Option [Member]</t>
        </is>
      </c>
    </row>
    <row r="16">
      <c r="A16" s="3" t="inlineStr">
        <is>
          <t>Other financial income/(expense), net [Abstract]</t>
        </is>
      </c>
    </row>
    <row r="17">
      <c r="A17" s="4" t="inlineStr">
        <is>
          <t>Other financial losses</t>
        </is>
      </c>
      <c r="F17" s="5" t="n">
        <v>-16000</v>
      </c>
    </row>
    <row r="18">
      <c r="A18" s="4" t="inlineStr">
        <is>
          <t>Kaxu [Member]</t>
        </is>
      </c>
    </row>
    <row r="19">
      <c r="A19" s="3" t="inlineStr">
        <is>
          <t>Other financial income/(expense), net [Abstract]</t>
        </is>
      </c>
    </row>
    <row r="20">
      <c r="A20" s="4" t="inlineStr">
        <is>
          <t>Income for non-monetary change to fair value of derivatives</t>
        </is>
      </c>
      <c r="E20" s="5" t="n">
        <v>7600</v>
      </c>
    </row>
    <row r="21">
      <c r="A21" s="4" t="inlineStr">
        <is>
          <t>Kaxu [Member] | Notes Conversion Option [Member]</t>
        </is>
      </c>
    </row>
    <row r="22">
      <c r="A22" s="3" t="inlineStr">
        <is>
          <t>Other financial income/(expense), net [Abstract]</t>
        </is>
      </c>
    </row>
    <row r="23">
      <c r="A23" s="4" t="inlineStr">
        <is>
          <t>Income for non-monetary change to fair value of derivatives</t>
        </is>
      </c>
      <c r="E23" s="6" t="n">
        <v>9200</v>
      </c>
    </row>
    <row r="24">
      <c r="A24" s="4" t="inlineStr">
        <is>
          <t>Solana [Member]</t>
        </is>
      </c>
    </row>
    <row r="25">
      <c r="A25" s="3" t="inlineStr">
        <is>
          <t>Other financial income/(expense), net [Abstract]</t>
        </is>
      </c>
    </row>
    <row r="26">
      <c r="A26" s="4" t="inlineStr">
        <is>
          <t>Other financial income</t>
        </is>
      </c>
      <c r="C26" s="6" t="n">
        <v>145000</v>
      </c>
    </row>
    <row r="27">
      <c r="A27" s="4" t="inlineStr">
        <is>
          <t>Helios 1 &amp; 2 [Member]</t>
        </is>
      </c>
    </row>
    <row r="28">
      <c r="A28" s="3" t="inlineStr">
        <is>
          <t>Other financial income/(expense), net [Abstract]</t>
        </is>
      </c>
    </row>
    <row r="29">
      <c r="A29" s="4" t="inlineStr">
        <is>
          <t>Other financial losses</t>
        </is>
      </c>
      <c r="B29" s="6" t="n">
        <v>-73000</v>
      </c>
      <c r="F29" s="6" t="n">
        <v>-7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otential issuance of shares on settlement of Green Exchangeable Notes (in shares)</t>
        </is>
      </c>
      <c r="B4" s="5" t="n">
        <v>3347305</v>
      </c>
      <c r="C4" s="5" t="n">
        <v>3347305</v>
      </c>
    </row>
    <row r="5">
      <c r="A5" s="4" t="inlineStr">
        <is>
          <t>Potential issuance of subscribed shares (in shares)</t>
        </is>
      </c>
      <c r="B5" s="5" t="n">
        <v>725041</v>
      </c>
    </row>
    <row r="6">
      <c r="A6" s="4" t="inlineStr">
        <is>
          <t>Profit/(loss) from continuing operations attributable to Atlantica</t>
        </is>
      </c>
      <c r="B6" s="6" t="n">
        <v>-30080</v>
      </c>
      <c r="C6" s="6" t="n">
        <v>11968</v>
      </c>
      <c r="D6" s="6" t="n">
        <v>62135</v>
      </c>
    </row>
    <row r="7">
      <c r="A7" s="4" t="inlineStr">
        <is>
          <t>Average number of ordinary shares outstanding - basic (in shares)</t>
        </is>
      </c>
      <c r="B7" s="5" t="n">
        <v>111008000</v>
      </c>
      <c r="C7" s="5" t="n">
        <v>101879000</v>
      </c>
      <c r="D7" s="5" t="n">
        <v>101063000</v>
      </c>
    </row>
    <row r="8">
      <c r="A8" s="4" t="inlineStr">
        <is>
          <t>Weighted average number of ordinary shares outstanding - diluted (in shares)</t>
        </is>
      </c>
      <c r="B8" s="5" t="n">
        <v>114523000</v>
      </c>
      <c r="C8" s="5" t="n">
        <v>103392000</v>
      </c>
      <c r="D8" s="5" t="n">
        <v>101063000</v>
      </c>
    </row>
    <row r="9">
      <c r="A9" s="4" t="inlineStr">
        <is>
          <t>Earnings per share for the year - basic (in dollars per share)</t>
        </is>
      </c>
      <c r="B9" s="7" t="n">
        <v>-0.27</v>
      </c>
      <c r="C9" s="7" t="n">
        <v>0.12</v>
      </c>
      <c r="D9" s="7" t="n">
        <v>0.61</v>
      </c>
    </row>
    <row r="10">
      <c r="A10" s="4" t="inlineStr">
        <is>
          <t>Earnings per share for the year - diluted (in dollars per share)</t>
        </is>
      </c>
      <c r="B10" s="7" t="n">
        <v>-0.26</v>
      </c>
      <c r="C10" s="7" t="n">
        <v>0.12</v>
      </c>
      <c r="D10" s="7" t="n">
        <v>0.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4" customWidth="1" min="2" max="2"/>
    <col width="33" customWidth="1" min="3" max="3"/>
    <col width="21" customWidth="1" min="4" max="4"/>
    <col width="21" customWidth="1" min="5" max="5"/>
    <col width="21" customWidth="1" min="6" max="6"/>
  </cols>
  <sheetData>
    <row r="1">
      <c r="A1" s="1" t="inlineStr">
        <is>
          <t>Other information (Details) $ / shares in Units, $ in Thousands</t>
        </is>
      </c>
      <c r="B1" s="2" t="inlineStr">
        <is>
          <t>Feb. 25, 2022$ / shares</t>
        </is>
      </c>
      <c r="C1" s="2" t="inlineStr">
        <is>
          <t>Jan. 17, 2022USD ($)SubstationMW</t>
        </is>
      </c>
      <c r="D1" s="2" t="inlineStr">
        <is>
          <t>Dec. 31, 2021USD ($)</t>
        </is>
      </c>
      <c r="E1" s="2" t="inlineStr">
        <is>
          <t>Dec. 31, 2020USD ($)</t>
        </is>
      </c>
      <c r="F1" s="2" t="inlineStr">
        <is>
          <t>Dec. 31, 2019USD ($)</t>
        </is>
      </c>
    </row>
    <row r="2">
      <c r="A2" s="3" t="inlineStr">
        <is>
          <t>Restricted Net Assets [Abstract]</t>
        </is>
      </c>
    </row>
    <row r="3">
      <c r="A3" s="4" t="inlineStr">
        <is>
          <t>Restricted net assets</t>
        </is>
      </c>
      <c r="D3" s="6" t="n">
        <v>326000</v>
      </c>
    </row>
    <row r="4">
      <c r="A4" s="3" t="inlineStr">
        <is>
          <t>Subsequent Events [Abstract]</t>
        </is>
      </c>
    </row>
    <row r="5">
      <c r="A5" s="4" t="inlineStr">
        <is>
          <t>Investments accounted for using equity method</t>
        </is>
      </c>
      <c r="D5" s="6" t="n">
        <v>294581</v>
      </c>
      <c r="E5" s="6" t="n">
        <v>116614</v>
      </c>
      <c r="F5" s="6" t="n">
        <v>139925</v>
      </c>
    </row>
    <row r="6">
      <c r="A6" s="4" t="inlineStr">
        <is>
          <t>Subsequent Events [Member]</t>
        </is>
      </c>
    </row>
    <row r="7">
      <c r="A7" s="3" t="inlineStr">
        <is>
          <t>Subsequent Events [Abstract]</t>
        </is>
      </c>
    </row>
    <row r="8">
      <c r="A8" s="4" t="inlineStr">
        <is>
          <t>Dividend declaration date</t>
        </is>
      </c>
      <c r="B8" s="4" t="inlineStr">
        <is>
          <t>Feb. 25,
		2022</t>
        </is>
      </c>
    </row>
    <row r="9">
      <c r="A9" s="4" t="inlineStr">
        <is>
          <t>Dividend approved (in dollars per share) | $ / shares</t>
        </is>
      </c>
      <c r="B9" s="7" t="n">
        <v>0.44</v>
      </c>
    </row>
    <row r="10">
      <c r="A10" s="4" t="inlineStr">
        <is>
          <t>Dividend approved expected date to be paid</t>
        </is>
      </c>
      <c r="B10" s="4" t="inlineStr">
        <is>
          <t>Mar. 25,
		2022</t>
        </is>
      </c>
    </row>
    <row r="11">
      <c r="A11" s="4" t="inlineStr">
        <is>
          <t>Chile TL4 [Member] | Forecast [Member]</t>
        </is>
      </c>
    </row>
    <row r="12">
      <c r="A12" s="3" t="inlineStr">
        <is>
          <t>Subsequent Events [Abstract]</t>
        </is>
      </c>
    </row>
    <row r="13">
      <c r="A13" s="4" t="inlineStr">
        <is>
          <t>Investments accounted for using equity method</t>
        </is>
      </c>
      <c r="C13" s="6" t="n">
        <v>8000</v>
      </c>
    </row>
    <row r="14">
      <c r="A14" s="4" t="inlineStr">
        <is>
          <t>Chile TL4 [Member] | Subsequent Events [Member]</t>
        </is>
      </c>
    </row>
    <row r="15">
      <c r="A15" s="3" t="inlineStr">
        <is>
          <t>Subsequent Events [Abstract]</t>
        </is>
      </c>
    </row>
    <row r="16">
      <c r="A16" s="4" t="inlineStr">
        <is>
          <t>Installed capacity | MW</t>
        </is>
      </c>
      <c r="C16" s="5" t="n">
        <v>63</v>
      </c>
    </row>
    <row r="17">
      <c r="A17" s="4" t="inlineStr">
        <is>
          <t>Number of substations | Substation</t>
        </is>
      </c>
      <c r="C17" s="5" t="n">
        <v>2</v>
      </c>
    </row>
    <row r="18">
      <c r="A18" s="4" t="inlineStr">
        <is>
          <t>Investments accounted for using equity method</t>
        </is>
      </c>
      <c r="C18" s="6" t="n">
        <v>39000</v>
      </c>
    </row>
    <row r="19">
      <c r="A19" s="4" t="inlineStr">
        <is>
          <t>Contract life</t>
        </is>
      </c>
      <c r="C19" s="4" t="inlineStr">
        <is>
          <t>50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4:44Z</dcterms:created>
  <dcterms:modified xmlns:dcterms="http://purl.org/dc/terms/" xmlns:xsi="http://www.w3.org/2001/XMLSchema-instance" xsi:type="dcterms:W3CDTF">2022-02-28T22:04:44Z</dcterms:modified>
</cp:coreProperties>
</file>